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Liquidity" sheetId="10" state="visible" r:id="rId10"/>
    <sheet xmlns:r="http://schemas.openxmlformats.org/officeDocument/2006/relationships" name="Restricted Cash And Investments"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Leases" sheetId="14" state="visible" r:id="rId14"/>
    <sheet xmlns:r="http://schemas.openxmlformats.org/officeDocument/2006/relationships" name="Accrued Expenses and Other" sheetId="15" state="visible" r:id="rId15"/>
    <sheet xmlns:r="http://schemas.openxmlformats.org/officeDocument/2006/relationships" name="Notes Payable and Other Debt" sheetId="16" state="visible" r:id="rId16"/>
    <sheet xmlns:r="http://schemas.openxmlformats.org/officeDocument/2006/relationships" name="Acquisitions and Dispositions" sheetId="17" state="visible" r:id="rId17"/>
    <sheet xmlns:r="http://schemas.openxmlformats.org/officeDocument/2006/relationships" name="Discontinued Operations" sheetId="18" state="visible" r:id="rId18"/>
    <sheet xmlns:r="http://schemas.openxmlformats.org/officeDocument/2006/relationships" name="Common and Preferred Stock" sheetId="19" state="visible" r:id="rId19"/>
    <sheet xmlns:r="http://schemas.openxmlformats.org/officeDocument/2006/relationships" name="Stock Based Compensation" sheetId="20" state="visible" r:id="rId20"/>
    <sheet xmlns:r="http://schemas.openxmlformats.org/officeDocument/2006/relationships" name="Variable Interest Entiti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Benefit Plan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Earnings Per Share (Tables)" sheetId="28" state="visible" r:id="rId28"/>
    <sheet xmlns:r="http://schemas.openxmlformats.org/officeDocument/2006/relationships" name="Restricted Cash And Investmen_2" sheetId="29" state="visible" r:id="rId29"/>
    <sheet xmlns:r="http://schemas.openxmlformats.org/officeDocument/2006/relationships" name="Property and Equipment (Tables)" sheetId="30" state="visible" r:id="rId30"/>
    <sheet xmlns:r="http://schemas.openxmlformats.org/officeDocument/2006/relationships" name="Intangible Assets and Goodwill " sheetId="31" state="visible" r:id="rId31"/>
    <sheet xmlns:r="http://schemas.openxmlformats.org/officeDocument/2006/relationships" name="Leases (Tables)" sheetId="32" state="visible" r:id="rId32"/>
    <sheet xmlns:r="http://schemas.openxmlformats.org/officeDocument/2006/relationships" name="Accrued Expenses and Other (Tab" sheetId="33" state="visible" r:id="rId33"/>
    <sheet xmlns:r="http://schemas.openxmlformats.org/officeDocument/2006/relationships" name="Notes Payable and Other Debt (T" sheetId="34" state="visible" r:id="rId34"/>
    <sheet xmlns:r="http://schemas.openxmlformats.org/officeDocument/2006/relationships" name="Acquisitions and Dispositions (" sheetId="35" state="visible" r:id="rId35"/>
    <sheet xmlns:r="http://schemas.openxmlformats.org/officeDocument/2006/relationships" name="Discontinued Operations (Tables" sheetId="36" state="visible" r:id="rId36"/>
    <sheet xmlns:r="http://schemas.openxmlformats.org/officeDocument/2006/relationships" name="Common and Preferred Stock (Tab" sheetId="37" state="visible" r:id="rId37"/>
    <sheet xmlns:r="http://schemas.openxmlformats.org/officeDocument/2006/relationships" name="Stock Based Compensation (Table" sheetId="38" state="visible" r:id="rId38"/>
    <sheet xmlns:r="http://schemas.openxmlformats.org/officeDocument/2006/relationships" name="Income Taxes (Tables)" sheetId="39" state="visible" r:id="rId39"/>
    <sheet xmlns:r="http://schemas.openxmlformats.org/officeDocument/2006/relationships" name="Summary of Significant Accoun_3" sheetId="40" state="visible" r:id="rId40"/>
    <sheet xmlns:r="http://schemas.openxmlformats.org/officeDocument/2006/relationships" name="Earnings Per Share - Additional" sheetId="41" state="visible" r:id="rId41"/>
    <sheet xmlns:r="http://schemas.openxmlformats.org/officeDocument/2006/relationships" name="Earnings Per Share - Schedule o" sheetId="42" state="visible" r:id="rId42"/>
    <sheet xmlns:r="http://schemas.openxmlformats.org/officeDocument/2006/relationships" name="Earnings Per Share - Anti-dilut" sheetId="43" state="visible" r:id="rId43"/>
    <sheet xmlns:r="http://schemas.openxmlformats.org/officeDocument/2006/relationships" name="Liquidity - Additional Informat" sheetId="44" state="visible" r:id="rId44"/>
    <sheet xmlns:r="http://schemas.openxmlformats.org/officeDocument/2006/relationships" name="Restricted Cash And Investmen_3" sheetId="45" state="visible" r:id="rId45"/>
    <sheet xmlns:r="http://schemas.openxmlformats.org/officeDocument/2006/relationships" name="Property and Equipment - Schedu" sheetId="46" state="visible" r:id="rId46"/>
    <sheet xmlns:r="http://schemas.openxmlformats.org/officeDocument/2006/relationships" name="Property and Equipment - Additi" sheetId="47" state="visible" r:id="rId47"/>
    <sheet xmlns:r="http://schemas.openxmlformats.org/officeDocument/2006/relationships" name="Property and Equipment - Sche_2"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Intangible Assets and Goodwil_4" sheetId="51" state="visible" r:id="rId51"/>
    <sheet xmlns:r="http://schemas.openxmlformats.org/officeDocument/2006/relationships" name="Leases - Operating Leases - Add" sheetId="52" state="visible" r:id="rId52"/>
    <sheet xmlns:r="http://schemas.openxmlformats.org/officeDocument/2006/relationships" name="Leases - Schedule of Future Min" sheetId="53" state="visible" r:id="rId53"/>
    <sheet xmlns:r="http://schemas.openxmlformats.org/officeDocument/2006/relationships" name="Leases - Leased and Subleased F" sheetId="54" state="visible" r:id="rId54"/>
    <sheet xmlns:r="http://schemas.openxmlformats.org/officeDocument/2006/relationships" name="Leases - Summary of Annualized " sheetId="55" state="visible" r:id="rId55"/>
    <sheet xmlns:r="http://schemas.openxmlformats.org/officeDocument/2006/relationships" name="Leases - Schedule of Net of All" sheetId="56" state="visible" r:id="rId56"/>
    <sheet xmlns:r="http://schemas.openxmlformats.org/officeDocument/2006/relationships" name="Leases - Schedule of Future M_2" sheetId="57" state="visible" r:id="rId57"/>
    <sheet xmlns:r="http://schemas.openxmlformats.org/officeDocument/2006/relationships" name="Leases - Future Minimum Lease R" sheetId="58" state="visible" r:id="rId58"/>
    <sheet xmlns:r="http://schemas.openxmlformats.org/officeDocument/2006/relationships" name="Leases - Schedule of Future M_3" sheetId="59" state="visible" r:id="rId59"/>
    <sheet xmlns:r="http://schemas.openxmlformats.org/officeDocument/2006/relationships" name="Leases - Schedule of Future M_4" sheetId="60" state="visible" r:id="rId60"/>
    <sheet xmlns:r="http://schemas.openxmlformats.org/officeDocument/2006/relationships" name="Accrued Expenses and Other - Sc" sheetId="61" state="visible" r:id="rId61"/>
    <sheet xmlns:r="http://schemas.openxmlformats.org/officeDocument/2006/relationships" name="Accrued Expenses and Other - _2" sheetId="62" state="visible" r:id="rId62"/>
    <sheet xmlns:r="http://schemas.openxmlformats.org/officeDocument/2006/relationships" name="Notes Payable and Other Debt - " sheetId="63" state="visible" r:id="rId63"/>
    <sheet xmlns:r="http://schemas.openxmlformats.org/officeDocument/2006/relationships" name="Notes Payable and Other Debt _2" sheetId="64" state="visible" r:id="rId64"/>
    <sheet xmlns:r="http://schemas.openxmlformats.org/officeDocument/2006/relationships" name="Notes Payable and Other Debt _3" sheetId="65" state="visible" r:id="rId65"/>
    <sheet xmlns:r="http://schemas.openxmlformats.org/officeDocument/2006/relationships" name="Notes Payable and Other Debt _4" sheetId="66" state="visible" r:id="rId66"/>
    <sheet xmlns:r="http://schemas.openxmlformats.org/officeDocument/2006/relationships" name="Notes Payable and Other Debt _5" sheetId="67" state="visible" r:id="rId67"/>
    <sheet xmlns:r="http://schemas.openxmlformats.org/officeDocument/2006/relationships" name="Notes Payable and Other Debt _6" sheetId="68" state="visible" r:id="rId68"/>
    <sheet xmlns:r="http://schemas.openxmlformats.org/officeDocument/2006/relationships" name="Notes Payable and Other Debt _7" sheetId="69" state="visible" r:id="rId69"/>
    <sheet xmlns:r="http://schemas.openxmlformats.org/officeDocument/2006/relationships" name="Acquisitions and Dispositions -" sheetId="70" state="visible" r:id="rId70"/>
    <sheet xmlns:r="http://schemas.openxmlformats.org/officeDocument/2006/relationships" name="Acquisitions and Dispositions_2" sheetId="71" state="visible" r:id="rId71"/>
    <sheet xmlns:r="http://schemas.openxmlformats.org/officeDocument/2006/relationships" name="Acquisitions and Dispositions_3" sheetId="72" state="visible" r:id="rId72"/>
    <sheet xmlns:r="http://schemas.openxmlformats.org/officeDocument/2006/relationships" name="Discontinued Operations - Sched" sheetId="73" state="visible" r:id="rId73"/>
    <sheet xmlns:r="http://schemas.openxmlformats.org/officeDocument/2006/relationships" name="Common and Preferred Stock - Ad" sheetId="74" state="visible" r:id="rId74"/>
    <sheet xmlns:r="http://schemas.openxmlformats.org/officeDocument/2006/relationships" name="Common and Preferred Stock - Sc" sheetId="75" state="visible" r:id="rId75"/>
    <sheet xmlns:r="http://schemas.openxmlformats.org/officeDocument/2006/relationships" name="Common and Preferred Stock - _2" sheetId="76" state="visible" r:id="rId76"/>
    <sheet xmlns:r="http://schemas.openxmlformats.org/officeDocument/2006/relationships" name="Common and Preferred Stock - Di" sheetId="77" state="visible" r:id="rId77"/>
    <sheet xmlns:r="http://schemas.openxmlformats.org/officeDocument/2006/relationships" name="Stock Based Compensation - Addi" sheetId="78" state="visible" r:id="rId78"/>
    <sheet xmlns:r="http://schemas.openxmlformats.org/officeDocument/2006/relationships" name="Stock Based Compensation - Summ" sheetId="79" state="visible" r:id="rId79"/>
    <sheet xmlns:r="http://schemas.openxmlformats.org/officeDocument/2006/relationships" name="Stock Based Compensation - Su_2" sheetId="80" state="visible" r:id="rId80"/>
    <sheet xmlns:r="http://schemas.openxmlformats.org/officeDocument/2006/relationships" name="Stock Based Compensation - Sche" sheetId="81" state="visible" r:id="rId81"/>
    <sheet xmlns:r="http://schemas.openxmlformats.org/officeDocument/2006/relationships" name="Stock Based Compensation - Warr" sheetId="82" state="visible" r:id="rId82"/>
    <sheet xmlns:r="http://schemas.openxmlformats.org/officeDocument/2006/relationships" name="Stock Based Compensation - Opti" sheetId="83" state="visible" r:id="rId83"/>
    <sheet xmlns:r="http://schemas.openxmlformats.org/officeDocument/2006/relationships" name="Stock Based Compensation - Su_3" sheetId="84" state="visible" r:id="rId84"/>
    <sheet xmlns:r="http://schemas.openxmlformats.org/officeDocument/2006/relationships" name="Commitments and Contingencies -" sheetId="85" state="visible" r:id="rId85"/>
    <sheet xmlns:r="http://schemas.openxmlformats.org/officeDocument/2006/relationships" name="Income Taxes - Schedule of Prov" sheetId="86" state="visible" r:id="rId86"/>
    <sheet xmlns:r="http://schemas.openxmlformats.org/officeDocument/2006/relationships" name="Income Taxes - Schedule of Inco" sheetId="87" state="visible" r:id="rId87"/>
    <sheet xmlns:r="http://schemas.openxmlformats.org/officeDocument/2006/relationships" name="Income Taxes - Schedule of Tax " sheetId="88" state="visible" r:id="rId88"/>
    <sheet xmlns:r="http://schemas.openxmlformats.org/officeDocument/2006/relationships" name="Income Taxes - Schedule of Diff" sheetId="89" state="visible" r:id="rId89"/>
    <sheet xmlns:r="http://schemas.openxmlformats.org/officeDocument/2006/relationships" name="Income Taxes - Additional Infor" sheetId="90" state="visible" r:id="rId90"/>
    <sheet xmlns:r="http://schemas.openxmlformats.org/officeDocument/2006/relationships" name="Benefit Plans - Additional Info" sheetId="91" state="visible" r:id="rId91"/>
    <sheet xmlns:r="http://schemas.openxmlformats.org/officeDocument/2006/relationships" name="Related Party Transactions - Ad" sheetId="92" state="visible" r:id="rId92"/>
    <sheet xmlns:r="http://schemas.openxmlformats.org/officeDocument/2006/relationships" name="Subsequent Events - Additional " sheetId="93" state="visible" r:id="rId93"/>
  </sheets>
  <definedNames/>
  <calcPr calcId="124519" fullCalcOnLoad="1"/>
</workbook>
</file>

<file path=xl/sharedStrings.xml><?xml version="1.0" encoding="utf-8"?>
<sst xmlns="http://schemas.openxmlformats.org/spreadsheetml/2006/main" uniqueCount="1489">
  <si>
    <t>Document and Entity Information - USD ($)</t>
  </si>
  <si>
    <t>12 Months Ended</t>
  </si>
  <si>
    <t>Dec. 31, 2018</t>
  </si>
  <si>
    <t>Apr. 22, 2019</t>
  </si>
  <si>
    <t>Jun. 30, 2018</t>
  </si>
  <si>
    <t>Document And Entity Information [Abstract]</t>
  </si>
  <si>
    <t>Entity Registrant Name</t>
  </si>
  <si>
    <t>REGIONAL HEALTH PROPERTIES, INC.</t>
  </si>
  <si>
    <t>Entity Central Index Key</t>
  </si>
  <si>
    <t>0001004724</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8</t>
  </si>
  <si>
    <t>Document Fiscal Period Focus</t>
  </si>
  <si>
    <t>FY</t>
  </si>
  <si>
    <t>Trading Symbol</t>
  </si>
  <si>
    <t>RHE</t>
  </si>
  <si>
    <t>Entity Small Business</t>
  </si>
  <si>
    <t>true</t>
  </si>
  <si>
    <t>Entity Emerging Growth Company</t>
  </si>
  <si>
    <t>Entity Shell Company</t>
  </si>
  <si>
    <t>CONSOLIDATED BALANCE SHEETS - USD ($) $ in Thousands</t>
  </si>
  <si>
    <t>Dec. 31, 2017</t>
  </si>
  <si>
    <t>Current Assets:</t>
  </si>
  <si>
    <t>Cash</t>
  </si>
  <si>
    <t>Restricted cash</t>
  </si>
  <si>
    <t>Accounts receivable, net of allowance of $1,356 and $2,570</t>
  </si>
  <si>
    <t>Prepaid expenses and other</t>
  </si>
  <si>
    <t>Notes receivable</t>
  </si>
  <si>
    <t>Assets of disposal group held for sale</t>
  </si>
  <si>
    <t>Total current assets</t>
  </si>
  <si>
    <t>Property and equipment, net</t>
  </si>
  <si>
    <t>Intangible assets—bed licenses</t>
  </si>
  <si>
    <t>Intangible assets—lease rights, net</t>
  </si>
  <si>
    <t>Goodwill</t>
  </si>
  <si>
    <t>Lease deposits and other deposits</t>
  </si>
  <si>
    <t>Straight-line rent receivable</t>
  </si>
  <si>
    <t>Other assets</t>
  </si>
  <si>
    <t>Total assets</t>
  </si>
  <si>
    <t>Current Liabilities:</t>
  </si>
  <si>
    <t>Current portion of notes payable and other debt</t>
  </si>
  <si>
    <t>Current portion of convertible debt, net</t>
  </si>
  <si>
    <t>Accounts payable</t>
  </si>
  <si>
    <t>Accrued expenses and other</t>
  </si>
  <si>
    <t>Liabilities of disposal group held for sale</t>
  </si>
  <si>
    <t>Total current liabilities</t>
  </si>
  <si>
    <t>Notes payable and other debt, net of current portion:</t>
  </si>
  <si>
    <t>Senior debt, net</t>
  </si>
  <si>
    <t>Bonds, net</t>
  </si>
  <si>
    <t>Other debt, net</t>
  </si>
  <si>
    <t>Other liabilities</t>
  </si>
  <si>
    <t>Deferred tax liability</t>
  </si>
  <si>
    <t>Total liabilities</t>
  </si>
  <si>
    <t>Commitments and contingencies (Note 15)</t>
  </si>
  <si>
    <t xml:space="preserve"> </t>
  </si>
  <si>
    <t>Stockholders’ equity:</t>
  </si>
  <si>
    <t>Common stock and additional paid-in capital, no par value; 55,000 shares authorized; 1,688 and 1,647 shares issued and outstanding at December 31, 2018 and 2017, respectively</t>
  </si>
  <si>
    <t>Preferred stock, no par value; 5,000 shares authorized; 2,812 and 2,812 shares issued and outstanding, redemption amount $70,288 and $70,288 at December 31, 2018 and 2017, respectively</t>
  </si>
  <si>
    <t>Accumulated deficit</t>
  </si>
  <si>
    <t>Total stockholders’ equity</t>
  </si>
  <si>
    <t>Total liabilities and stockholders’ equity</t>
  </si>
  <si>
    <t>CONSOLIDATED BALANCE SHEETS (Parenthetical) - USD ($) $ in Thousands</t>
  </si>
  <si>
    <t>Statement Of Financial Position [Abstract]</t>
  </si>
  <si>
    <t>Accounts receivable, allowance</t>
  </si>
  <si>
    <t>Common stock and additional paid-in capital, par value</t>
  </si>
  <si>
    <t>Common stock and additional paid-in capital, shares authorized</t>
  </si>
  <si>
    <t>Common stock and additional paid-in capital, shares issued</t>
  </si>
  <si>
    <t>Common stock and additional paid-in capital, shares outstanding</t>
  </si>
  <si>
    <t>Preferred stock, par value</t>
  </si>
  <si>
    <t>Preferred stock, shares authorized</t>
  </si>
  <si>
    <t>Preferred stock, shares issued</t>
  </si>
  <si>
    <t>Preferred stock, shares outstanding</t>
  </si>
  <si>
    <t>Preferred stock, redemption amount</t>
  </si>
  <si>
    <t>CONSOLIDATED STATEMENTS OF OPERATIONS - USD ($) shares in Thousands, $ in Thousands</t>
  </si>
  <si>
    <t>Revenues:</t>
  </si>
  <si>
    <t>Rental revenues</t>
  </si>
  <si>
    <t>Total revenues</t>
  </si>
  <si>
    <t>Expenses:</t>
  </si>
  <si>
    <t>Facility rent expense</t>
  </si>
  <si>
    <t>Cost of management fees</t>
  </si>
  <si>
    <t>Depreciation and amortization</t>
  </si>
  <si>
    <t>General and administrative expenses</t>
  </si>
  <si>
    <t>Provision for doubtful accounts</t>
  </si>
  <si>
    <t>Other operating expenses</t>
  </si>
  <si>
    <t>Total expenses</t>
  </si>
  <si>
    <t>(Loss) income from operations</t>
  </si>
  <si>
    <t>Other expense:</t>
  </si>
  <si>
    <t>Interest expense, net</t>
  </si>
  <si>
    <t>Loss on extinguishment of debt</t>
  </si>
  <si>
    <t>Other expense</t>
  </si>
  <si>
    <t>Total other expense, net</t>
  </si>
  <si>
    <t>(Loss) income from continuing operations before income taxes</t>
  </si>
  <si>
    <t>Income tax benefit</t>
  </si>
  <si>
    <t>(Loss) income from continuing operations</t>
  </si>
  <si>
    <t>Income (loss) from discontinued operations, net of tax</t>
  </si>
  <si>
    <t>Net loss attributable to Regional Health Properties, Inc.</t>
  </si>
  <si>
    <t>Preferred stock dividends - declared</t>
  </si>
  <si>
    <t>Preferred stock dividends - undeclared</t>
  </si>
  <si>
    <t>Net loss attributable to Regional Health Properties, Inc. common stockholders</t>
  </si>
  <si>
    <t>Net loss per share of common stock attributable to Regional Health Properties, Inc.</t>
  </si>
  <si>
    <t>Continuing Operations, after current period undeclared dividend, basic and diluted (in dollars per share)</t>
  </si>
  <si>
    <t>Discontinued operations, basic and diluted (in dollars per share)</t>
  </si>
  <si>
    <t>Weighted average shares of common stock outstanding:</t>
  </si>
  <si>
    <t>Basic and diluted (in shares)</t>
  </si>
  <si>
    <t>Management Fees</t>
  </si>
  <si>
    <t>Management fees and other revenues</t>
  </si>
  <si>
    <t>Other Revenues</t>
  </si>
  <si>
    <t>CONSOLIDATED STATEMENTS OF STOCKHOLDERS' EQUITY - USD ($) $ in Thousands</t>
  </si>
  <si>
    <t>Total</t>
  </si>
  <si>
    <t>Shares of Common Stock</t>
  </si>
  <si>
    <t>Shares of Preferred Stock</t>
  </si>
  <si>
    <t>Common Stock and Additional Paid-in Capital</t>
  </si>
  <si>
    <t>Preferred Stock</t>
  </si>
  <si>
    <t>Accumulated Deficit</t>
  </si>
  <si>
    <t>Balance at Dec. 31, 2016</t>
  </si>
  <si>
    <t>Balance (in shares) at Dec. 31, 2016</t>
  </si>
  <si>
    <t>[1]</t>
  </si>
  <si>
    <t>Increase (Decrease) in Stockholders' Equity</t>
  </si>
  <si>
    <t>Reclassification of preferred stock</t>
  </si>
  <si>
    <t>[2]</t>
  </si>
  <si>
    <t>Reclassification of preferred stock, shares</t>
  </si>
  <si>
    <t>Stock-based compensation</t>
  </si>
  <si>
    <t>Issuance of restricted stock, net of forfeitures</t>
  </si>
  <si>
    <t>Issuance of restricted stock, net of forfeitures (in shares)</t>
  </si>
  <si>
    <t>Stock repurchase program</t>
  </si>
  <si>
    <t>Stock repurchase program (in shares)</t>
  </si>
  <si>
    <t>Preferred stock dividend</t>
  </si>
  <si>
    <t>Net loss</t>
  </si>
  <si>
    <t>Balance at Dec. 31, 2017</t>
  </si>
  <si>
    <t>Balance (in shares) at Dec. 31, 2017</t>
  </si>
  <si>
    <t>Balance at Dec. 31, 2018</t>
  </si>
  <si>
    <t>Balance (in shares) at Dec. 31, 2018</t>
  </si>
  <si>
    <t>Reflects our one-for-twelve reverse stock split that became effective on December 31, 2018. Refer to Note 1 - Summary of Significant Accounting Policies for further information.</t>
  </si>
  <si>
    <t>Reclassification of the Regional Health Properties, Inc.’s 10.875% Series A Cumulative Redeemable Preferred Stock as permanent equity, as a result of the ownership and transfer restrictions with respect to the common stock implemented in connection with the merger described in Note. 1- Summary of Significant Accounting Policies.</t>
  </si>
  <si>
    <t>CONSOLIDATED STATEMENTS OF STOCKHOLDERS' EQUITY (Parenthetical)</t>
  </si>
  <si>
    <t>Sep. 29, 2017</t>
  </si>
  <si>
    <t>Nov. 07, 2012</t>
  </si>
  <si>
    <t>Series A Preferred Stock</t>
  </si>
  <si>
    <t>Cumulative preferential cash dividend rate</t>
  </si>
  <si>
    <t>10.875%</t>
  </si>
  <si>
    <t>CONSOLIDATED STATEMENTS OF CASH FLOWS - USD ($) $ in Thousands</t>
  </si>
  <si>
    <t>Cash flows from operating activities:</t>
  </si>
  <si>
    <t>Net Loss</t>
  </si>
  <si>
    <t>Adjustments to reconcile net (loss) income from continuing operations to net cash provided by operating activities:</t>
  </si>
  <si>
    <t>Stock-based compensation expense</t>
  </si>
  <si>
    <t>Rent expense in excess of cash paid</t>
  </si>
  <si>
    <t>Rent revenue in excess of cash received</t>
  </si>
  <si>
    <t>Amortization of deferred financing costs, debt discounts and premiums</t>
  </si>
  <si>
    <t>Loss on debt extinguishment</t>
  </si>
  <si>
    <t>Deferred tax expense</t>
  </si>
  <si>
    <t>Bad debt expense</t>
  </si>
  <si>
    <t>Changes in operating assets and liabilities:</t>
  </si>
  <si>
    <t>Accounts receivable</t>
  </si>
  <si>
    <t>Prepaid expenses</t>
  </si>
  <si>
    <t>Accounts payable, and accrued expenses and other</t>
  </si>
  <si>
    <t>Net cash provided by operating activities—continuing operations</t>
  </si>
  <si>
    <t>Net cash used in operating activities—discontinued operations</t>
  </si>
  <si>
    <t>Net cash provided by operating activities</t>
  </si>
  <si>
    <t>Cash flow from investing activities:</t>
  </si>
  <si>
    <t>Change in net cash investments</t>
  </si>
  <si>
    <t>Purchase of real estate, net</t>
  </si>
  <si>
    <t>Purchase of property and equipment</t>
  </si>
  <si>
    <t>Net cash used in investing activities—continuing operations</t>
  </si>
  <si>
    <t>Net cash (used in) provided by investing activities</t>
  </si>
  <si>
    <t>Cash flows from financing activities:</t>
  </si>
  <si>
    <t>Proceeds from debt issuance</t>
  </si>
  <si>
    <t>Repayment on notes payable</t>
  </si>
  <si>
    <t>Repayment on bonds payable</t>
  </si>
  <si>
    <t>Repayment on convertible debt</t>
  </si>
  <si>
    <t>Debt issuance costs, net of refunds</t>
  </si>
  <si>
    <t>Proceeds from preferred stock issuances, net</t>
  </si>
  <si>
    <t>Repurchase of common stock</t>
  </si>
  <si>
    <t>Dividends on preferred stock</t>
  </si>
  <si>
    <t>Net cash provided by (used in) financing activities—continuing operations</t>
  </si>
  <si>
    <t>Net cash used in financing activities—discontinued operations</t>
  </si>
  <si>
    <t>Net cash used in financing activities</t>
  </si>
  <si>
    <t>Net change in cash and restricted cash</t>
  </si>
  <si>
    <t>Cash and restricted cash at beginning of period</t>
  </si>
  <si>
    <t>Cash and restricted cash at end of period</t>
  </si>
  <si>
    <t>Supplemental Disclosure of Cash Flow Information:</t>
  </si>
  <si>
    <t>Interest</t>
  </si>
  <si>
    <t>Income taxes paid</t>
  </si>
  <si>
    <t>Supplemental disclosure of non-cash Activities:</t>
  </si>
  <si>
    <t>Non-cash payments of long-term debt</t>
  </si>
  <si>
    <t>Non-cash payments of convertible debt</t>
  </si>
  <si>
    <t>Non-cash payments of professional liability settlements from financing</t>
  </si>
  <si>
    <t>Non-cash debt issuance costs and prepayment penalties</t>
  </si>
  <si>
    <t>Non-cash payments of professional liability settlements from prior insurer</t>
  </si>
  <si>
    <t>Net payments through escrow</t>
  </si>
  <si>
    <t>Non-cash proceeds from financing</t>
  </si>
  <si>
    <t>Non-cash proceeds from prior insurer for professional liability settlements</t>
  </si>
  <si>
    <t>Net proceeds through escrow</t>
  </si>
  <si>
    <t>Non-cash proceeds from debt to purchase real estate</t>
  </si>
  <si>
    <t>Non-cash deferred financing</t>
  </si>
  <si>
    <t>Surrender of security deposit</t>
  </si>
  <si>
    <t>Non-cash proceeds from financing of South Carolina Medicaid audit repayment</t>
  </si>
  <si>
    <t>Settlement agreements in excess of cash paid</t>
  </si>
  <si>
    <t>Issuance of vendor-financed insurance</t>
  </si>
  <si>
    <t>Summary of Significant Accounting Policies</t>
  </si>
  <si>
    <t>Accounting Policies [Abstract]</t>
  </si>
  <si>
    <t>Description of Business AdCare Health Systems, Inc. (“AdCare”) is the former parent of, and the predecessor issuer to, Regional Health Properties, Inc. (“Regional Health” or “Regional” and, together with its subsidiaries, the “Company” or “we”). On September 29, 2017, AdCare merged (the “Merger”) with and into Regional Health, a Georgia corporation and wholly owned subsidiary of AdCare formed for the purpose of the Merger, with Regional Health continuing as the surviving corporation in the Merger. The Company has many of the characteristics of a real estate investment trust (“REIT”) and is focused on the ownership, acquisition and leasing of healthcare related properties. Regional Health is a self-managed real estate investment company that invests primarily in real estate purposed for long-term healthcare and senior living. Our business primarily consists of leasing and subleasing such facilities to third-party tenants, which operate the facilities. Regional Health is a self-managed real estate investment company that invests primarily in real estate purposed for long-term healthcare and senior living. Our business primarily consists of leasing and subleasing such facilities to third-party tenants, which operate the facilities. The operators of the Company’s facilities provide a range of health care services to patients and residents, including skilled nursing and assisted living services, social services, various therapy services, and other rehabilitative and healthcare services for both long-term and short-stay patients and residents As of December 31, 2018, the Company owned, leased, or managed for third parties 30 facilities primarily in the Southeast. Effective January 15, 2019, the Company’s lease of two facilities located in Georgia was terminated by mutual consent of the Company and the lessor of such facilities (see Note 10 – Acquisitions and Dispositions ) Regional Health’s predecessor was incorporated in Ohio on August 14, 1991, under the name Passport Retirement, Inc. In 1995, the Company acquired substantially all of the assets and liabilities of AdCare Health Systems, Inc. and changed its name to AdCare Health Systems, Inc. AdCare completed its initial public offering in November 2006. Initially based in Ohio, AdCare expanded its portfolio through a series of strategic acquisitions to include properties in a number of other states, primarily in the Southeast. In 2012, AdCare relocated its executive offices and accounting operations to Georgia, and AdCare changed its state of incorporation from Ohio to Georgia on December 12, 2013. Historically, AdCare’s business focused on owning and operating skilled nursing and assisted living facilities. The Company also managed facilities on behalf of unaffiliated owners pursuant to management contracts. In July 2014, AdCare’s board of directors (the “AdCare Board”) approved a strategic plan to transition (the “Transition”) the Company to a healthcare property holding and leasing company through a series of leasing and subleasing transactions. As of December 31, 2015, AdCare and its subsidiaries completed the Transition through: (i) leasing to third-party operators all the healthcare properties which they owned and previously operated; (ii) subleasing to third-party operators all the healthcare properties which they leased (but did not own) and previously operated; and (iii) continuing the one remaining management agreement to manage two skilled nursing facilities and one independent living facility for a third-party. As a result of the Transition, the Company acquired certain characteristics of a real estate investment trust (“REIT”) and became focused on the ownership, acquisition and leasing of healthcare related properties. As a consequence of the Merger:
•
the outstanding shares of AdCare’s common stock, no par value per share (the “AdCare common stock”), converted, on a one for one basis, into the same number of shares of Regional Health’s common stock, no par value per share (the “RHE common stock”);
•
the outstanding shares of AdCare’s 10.875% Series A Cumulative Redeemable Preferred Stock (the “AdCare Series A Preferred Stock”) converted, on a one for one basis, into the same number of shares of Regional Health’s 10.875% Series A Cumulative Redeemable Preferred Stock (the “RHE Series A Preferred Stock”);
•
the AdCare Board and executive officers of AdCare immediately prior to the Merger became the board of directors (the “RHE Board”) and executive officers, respectively, of Regional Health immediately following the Merger, and each director and executive officer continued his directorship or employment, as the case may be, with Regional Health under the same terms as his directorship or employment with AdCare immediately following the Merger;
•
Regional Health assumed all of AdCare’s equity incentive compensation plans, and all rights to acquire shares of AdCare common stock under any AdCare equity incentive compensation plan converted into rights to acquire RHE common stock pursuant to the terms of the equity incentive compensation plans and other related documents, if any;
•
Regional Health became the successor issuer to AdCare and succeeded to the assets and continued the business and assumed the obligations of AdCare;
•
the RHE common stock and the RHE Series A Preferred Stock commenced trading on the NYSE American LLC (“NYSE American” or the “Exchange”) immediately following the Merger;
•
the rights of the holders of RHE common stock and RHE Series A Preferred Stock are governed by the amended and restated articles of incorporation of RHE (the “RHE Charter”) and the amended and restated bylaws of RHE (the “RHE Bylaws”). The RHE Charter is substantially equivalent to AdCare’s articles of incorporation, as amended (the “AdCare Charter”), except that the RHE Charter includes ownership and transfer restrictions related to the RHE common stock. The RHE Bylaws are substantially equivalent to the bylaws of AdCare, as amended;
•
there was no change in the assets held by or in the business conducted by the Company; and
•
there was no fundamental change to the Company’s current operational strategy. When used in these notes to the consolidated financial statements, unless otherwise specifically stated or the context otherwise requires, the terms:
•
“Board” or “Board of Directors” refers to the AdCare Board with respect to the period prior to the Merger and to the RHE Board with respect to the period after the Merger;
•
“Company refers to AdCare and its subsidiaries with respect to the period prior to the Merger and to Regional Health and its subsidiaries with respect to the period after the Merger;
•
“common stock” refers to the AdCare common stock with respect to the period prior to the Merger and to the RHE common stock with respect to the period after the Merger;
•
“Series A Preferred Stock” refers to the AdCare Series A Preferred Stock with respect to the period prior to the Merger and to the RHE Series A Preferred Stock with respect to the period after the Merger; and
•
“Charter” refers to the AdCare Charter with respect to the period prior to the Merger and to the RHE Charter with respect to the period after the Merger. As of December 31, 2018, the Company owns, leases, or manages 30 facilities primarily in the Southeast. Of the 30 facilities, the Company: (i) leased 14 owned and subleased 11 leased skilled nursing facilities to third-party tenants; (ii) leased two owned assisted living facilities to third-party tenants; and (iii) managed on behalf of third-party owners two skilled nursing facilities and one independent living facility (see Note 7 - Leases the Company’s lease of two skilled nursing facilities located in Georgia was terminated by mutual consent of the Company and the lessor of the facilities (see Note 10 – Acquisitions and Dispositions ). Basis of Presentation The accompanying consolidated financial statements are prepared in conformity with U.S. generally accepted accounting principles (“GAAP”) in accordance with the Financial Accounting Standards Board (“FASB”) Accounting Standards Codification (“ASC”). Going Concern For the year ended and as of December 31, 2018, we had a net loss of $11.9 million and negative working capital of $28.6 million. At December 31, 2018, we had $2.4 million in cash and $81.3 million in indebtedness, including current maturities of $26.4 million. The current portion of such indebtedness is comprised of: (i) $20.2 million of long term-debt (including a $0.5 million “tail fee” and a $0.5 million “repayment or acceleration fee”) under a debt refinancing agreement dated February 15, 2018, as amended from time to time, between the Company and Pinecone Realty Partners II, LLC (“Pinecone”), with an original aggregate principal amount of $16.25 million which refinanced existing mortgage debt (the “Pinecone Credit Facility”), classified as current due to the Company’s short-term forbearance agreement regarding the Company’s noncompliance with certain covenants under the Pinecone Credit Facility, pursuant to which Pinecone may exercise its default-related rights and remedies, including the acceleration of the maturity of the debt, upon the termination of the forbearance period under such forbearance agreement (as further discussed below in this note and Note 3 – Liquidity The continuation of our business is dependent upon our ability: (i) to comply with the terms and conditions under the Pinecone Credit Facility and the second new amended and restated forbearance agreement, dated March 29, 2019, between the Company and certain of its subsidiaries and Pinecone (the “Second A&amp;R Forbearance Agreement”); and (ii) to refinance or obtain further debt maturity extensions on the Quail Creek Credit Facility, neither of which is entirely within the Company’s control. These factors create substantial doubt about the Company’s ability to continue as a going concern. The Company is following a strategy to repay the Pinecone Credit Facility and Quail Creek Credit Facility within the next few months. If these efforts are unsuccessful, the Company may be required to seek relief through a number of other available routes, which may include a filing under the U.S. Bankruptcy Code. The consolidated financial statements do not include any adjustments that might be necessary if the Company is unable to continue as a going concern. See Note – 19 Subsequent Events 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Significant estimates include the self-insurance reserve for professional and general liability, allowance for doubtful accounts, contractual allowances for Medicaid, Medicare, and managed care reimbursements, deferred tax valuation allowance, fair value of employee and nonemployee share-based awards, fair value estimation methods used to determine the assigned fair value of assets and liabilities acquired in acquisitions, valuation of goodwill and other long-lived assets, and cash flow projections. Actual results could differ materially from those estimates. Principles of Consolidation The consolidated financial statements include the Company’s majority owned and controlled subsidiaries. All intercompany transactions and balances have been eliminated through consolidation. Arrangements with other business enterprises are evaluated, and those in which Regional Health is determined to have controlling financial interest are consolidated. Guidance is provided by FASB ASC Topic 810-10, “ Consolidation—Overall”, The Company has evaluated and concluded that as of December 31, 2018 and December 31, 2017, the Company has no relationship with a VIE in which it is the primary beneficiary required to consolidate the entity. Reclassifications Certain reclassifications have been made to the 2017 financial information to conform to the 2018 presentation with no effect on the Company’s consolidated financial position or results of operations. These reclassifications did not affect total assets, total liabilities, or stockholders’ equity. Reclassifications were made to the consolidated statements of operations for the twelve months ended December 31, 2017 to conform the presentation of: (i) management fee revenues and its related expense, previously reported as general and administrative expense; and (ii) provision for doubtful accounts previously reported as Other operating expenses. Reclassifications were made to the consolidated statements of cash flows for the twelve months ended December 31, 2017 to include restricted cash in cash and restricted cash at the beginning-of-period and end-of-period totals. Reverse Stock Split On December 27, 2018, the Board of Directors authorized a reverse stock split of the issued and outstanding shares of the common stock, at a ratio of one-for-twelve shares (the “Reverse Stock Split”). Shareholder approval for the Reverse Stock Split was obtained at the Company’s annual meeting of shareholders on December 27, 2018 and the Reverse Stock Split became effective on December 31, 2018. At the effective date, every twelve shares of the common stock that were issued and outstanding were automatically combined into one issued and outstanding share of the common stock. Shareholders did not receive fractional shares in connection with the Reverse Stock Split and instead, received an additional whole share of the common stock in lieu thereof. The authorized number of shares, and the par value per share, of the common stock was not affected by the Reverse Stock Split. The Reverse Stock Split also correspondingly affected all outstanding Regional Health equity awards. The Reverse Stock Split was implemented for the purpose of complying with the NYSE American continued listing standards regarding low selling price. All authorized, issued and outstanding stock and per share amounts contained in the accompanying consolidated financial statements have been adjusted to reflect the Reverse Stock Split for all prior periods presented. Cash, Restricted Cash and Investments The Company considers all unrestricted short-term investments with original maturities less than three months, which are readily convertible into cash, to be cash equivalents. Certain cash and investment amounts are restricted for specific purposes such as mortgage escrow requirements; reserves for capital expenditures on United States Housing and Urban Development (“HUD”) insured facilities and collateral for other debt obligations. Revenue Recognition and Allowances Adoption of ASC Topic 606, “Revenue from Contracts with Customers” . As detailed in “ ,” the Company adopted Topic 606, Revenue from Contracts with Customers on January 1, 2018. The cumulative effect of initially applying the standard recognized on this date was immaterial. As a result, the Company has changed its accounting policies for revenue recognized on non-real estate lease contracts. As of adoption, non-lease revenue streams are presented under Topic 606, while prior period amounts are not adjusted and continue to be reported in accordance with our historic accounting under Topic 605. Triple-Net Leased Properties.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straight-line rent receivable on our consolidated balance sheets. In the event the Company cannot reasonably estimate the future collection of rent from one or more tenant(s) of the Company’s facilities, rental income for the affected facilities will be recognized only upon cash collection, and any accumulated straight-line rent receivable will be reversed in the period in which the Company deems rent collection no longer probable. Rental revenues for five facilities located in Ohio (until operator transition on December 1, 2018) and one facility in North Carolina are recorded on a cash basis during the year ended December 31, 2018 (for additional information with respect to such facilities, see Note 7 – ). Management Fee Revenues and Other Revenues . The Company recognizes management fee revenues as services are provided. The Company has one contract to manage three facilities (the “Management Contract”), with payment for each month of service received in full on a monthly basis. The maximum penalty for service contract nonperformance under the management contract is $50,000 per year, payable after the end of the year. Further, the Company recognizes interest income from loans and investments, using the effective interest method when collectability is probable. The Company applies the effective interest method on a loan-by-loan basis. Allowances. The Company assesses the collectability of its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required by a lease or required from a working capital loan to a tenant, then the Company may adjust its reserve to increase or reduce the rental revenue or interest revenue from working capital loans to tenants recognized in the period the Company makes such change in its assumptions or estimates (see Note 7 – ). As of December 31, 2018 and December 31, 2017, the Company reserved for approximately $1.4 million and $2.6 million, respectively, of gross patient care related receivables arising from its legacy operations. Allowances for patient care receivables are estimated based on an aged bucket method as well as additional analyses of remaining balances incorporating different payor types. Any changes in patient care receivable allowances are recognized as a component of discontinued operations. All uncollected patient care receivables were fully reserved at December 31, 2018 and December 31, 2017. Accounts receivable, net totaled $1.0 million at December 31, 2018 compared with $0.9 million at December 31, 2017. Concentrations of Credit Risk Financial instruments which potentially expose the Company to concentrations of credit risk consist primarily of cash, restricted cash, accounts receivable and straight-line rent receivables. Cash and restricted cash are held with various financial institutions. From time to time, these balances exceed the federally insured limits. These balances are maintained with high quality financial institutions which management believes limits the risk. Accounts receivable are recorded at net realizable value. The Company performs ongoing evaluations of its tenants and significant third-party payors with which it contracts, and generally does not require collateral. The Company maintains an allowance for doubtful accounts which management believes is sufficient to cover potential losses. Delinquent accounts receivable are charged against the allowance for doubtful accounts once collection has been determined to be unlikely. Accounts receivable are considered past due and placed on delinquent status based upon contractual terms as well as how frequently payments are received, on an individual account basis. Property and Equipment Property and equipment are stated at cost. Expenditures for major improvements are capitalized. Depreciation commences when the assets are placed in service. Maintenance and repairs which do not improve or extend the life of the respective assets are charged to expense as incurred. Upon disposal of assets, the cost and related accumulated depreciation are removed from the accounts and any gain or loss is recorded. Depreciation is recorded on a straight-line basis over the estimated useful lives of the respective assets. Property and equipment also includes bed license intangibles for states other than Ohio (where the building and bed license are deemed complimentary assets) and are amortized over the life of the building. The Company reviews property and equipment for potential impairment whenever events or changes in circumstances indicate that the carrying amounts of assets may not be recoverable. 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December 31, 2018,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See “ Recently Issued Accounting Pronouncements” ASU 2016-02 Intangible Assets and Goodwill Intangible assets consist of finite lived and indefinite lived intangibles. The Company’s finite lived intangibles include lease rights and certain certificate of need (“CON”) and bed licenses that are not separable from the associated buildings. Finite lived intangibles are amortized over their estimated useful lives. For the Company’s lease related intangibles, the estimated useful life is based on the terms of the underlying facility leases averaging approximately ten years. For the Company’s CON/bed licenses that are not separable from the buildings, the estimated useful life is based on the building life when acquired with an average estimated useful life of approximately 32 years. The Company evaluates the recoverability of the finite lived intangibles whenever an impairment indicator is present. The Company’s indefinite lived intangibles consist primarily of values assigned to CON/bed licenses that are separable from the buildings. The Company does not amortize goodwill or indefinite lived intangibles. The Company's goodwill is related to certain property acquisitions, but is evaluated for impairment on the operator level. On an annual basis, the Company evaluates the recoverability of the indefinite lived intangibles and goodwill by performing an impairment test. The Company performs its annual test for impairment during the fourth quarter of each year. For the year ended December 31, 2018 the test results indicated no impairment necessary. Pre-paid Expenses and Other As of December 31, 2018 and December 31, 2017, the Company had $0.5 million and $0.3 million, respectively, in pre-paid expenses and other; approximately $0.3 million relates to consultant and legal retainers as of December 31, 2018, and the remainder for both periods is primarily for directors’ and officers’ insurance and mortgage insurance premiums. Extinguishment of Debt The Company recognizes extinguishment of debt when the criteria for a troubled debt restructure are not met and the change in Other Expense Other expense decreased by $0.4 million, or 89.0%, for the twelve months ended December 31, 2018, compared with $0.5 million for the same period in 2017. The prior period charge was related to expenses for the Merger. Deferred Financing Costs The Company records deferred financing costs associated with debt obligations as direct reduction from the carrying amount of the debt liability. Costs are amortized over the term of the related debt using the straight-line method and are reflected as interest expense. The straight-line method yields results substantially similar to those that would be produced under the effective interest rate method. Income Taxes and Uncertain Tax Positions Deferred tax assets or liabilities are recognized for the estimated future tax consequences attributable to differences between the financial statement carrying amounts of existing assets and liabilities and their respective incom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d the enactment date. Deferred tax assets are also recognized for the future tax benefits from net operating loss and other carry forwards. Valuation allowances are recorded for deferred tax assets when the recoverability of such assets is not deemed more likely than not. On December 22, 2017, tax legislation commonly known as The Tax Cuts and Jobs Act (the “Tax Reform Act”) was enacted. Among other changes the Tax Reform Act reduces the US federal corporate tax rate from 35% to 21% beginning in 2018. The Company has remeasured certain deferred tax assets and liabilities as of the enactment date of the Tax Reform Act based on the rates at which they are expected to reverse in the future, which is generally 21%. The amount recorded related to the remeasurement of our deferred tax balance was $9.5 million, which was offset by a reduction in the valuation allowance. For the year ended December 31, 2017, the Company also recorded an income tax benefit of approximately $0.2 million related to the use of our naked credit (a deferred tax liability for an indefinite-lived asset) as a source of income to release a portion of our valuation allowance. As a result of the Tax Reform Act, net operating loss (“NOL”) carry forwards generated in tax years 2018 and forward have an indefinite life. For this reason, the Company has taken the position that the deferred tax liability related to the indefinite lived intangibles can be used to support an equal amount of the deferred tax asset related to the 2018 NOL carry forward generated. This resulted in the Company recognizing an income tax benefit of approximately $0.04 million in 2018 related to the use of our naked credit as a source of income to release a portion of our valuation allowance. Judgment is required in evaluating uncertain tax positions. The Company determines whether it is more likely than not that a tax position will be sustained upon examination. If a tax position meets the more-likely-than-not recognition threshold it is measured to determine the amount of benefit to recognize in the financial statements. The Company classifies unrecognized tax benefits that are not expected to result in payment or receipt of cash within one year as non-current liabilities in the consolidated balance sheets. The Company is subject to income taxes in the U.S. and numerous state and local jurisdictions. In general, the Company’s tax returns filed for the 2015 through 2018 tax years are still subject to potential examination by taxing authorities. To the Company’s knowledge, the Company is not currently under examination by any major income tax jurisdiction. Stock Based Compensation The Company follows the provisions of ASC topic 718 “ Compensation - Stock Compensation Fair Value Measurements and Financial Instruments Accounting guidance establishes a three-level valuation hierarchy for disclosure of fair value measurements. The valuation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Level 1— Quoted market prices in active markets for identical assets or liabilities Level 2— Other observable market-based inputs or unobservable inputs that are corroborated by market data Level 3— Significant unobservable inputs The respective carrying value of certain financial instruments of the Company approximates their fair value. These instruments include cash, restricted cash and investments, accounts receivable, notes receivable, and accounts payable. Fair values were assumed to approximate carrying values for these financial instruments since they are short-term in nature and their carrying amounts approximate fair values, they are receivable or payable on demand, or the interest rates earned and/or paid approximate current market rates. Self-Insurance Prior to the Transition, the Company was self-insured for employee medical claims (in all states except for Oklahoma, where the Company participated in the Oklahoma state subsidy program) and had a large deductible workers’ compensation plan (in all states except for Ohio, where workers’ compensation is covered under a premium-only policy provided by the Ohio Bureau of Workers’ Compensation). In 2015, the insurance programs described above changed in order to address the different needs of the Company as a result of the Transition. The Company’s workers compensation plan transitioned from a high deductible to a guaranteed cost program in February 2015. As of December 31, 2018, there are no outstanding claims or unsettled claims for the legacy self-insured employee medical plan and the large deductible workers’ compensation plan. Professional liability insurance was provided to facilities operations up until the date of the Transition. Claims which were associated with operations of the Company prior to the Transition but not reported as of the transition date were self-insured. The Company has self-insured against professional and general liability claims since it discontinued its healthcare operations in connection with the Transition.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including estimated settlement amounts and legal fees and other expenses anticipated to be incurred in such settlement, as applicable; and (v) the venues in which the actions have been filed or will be adjudicated. The Company believes that most of the professional and general liability actions are defensible and intends to defend them through final judgment unless settlement is more advantageous to the Company. Accordingly, the self-insurance reserve reflects the Company’s estimate of settlement amounts for the pending actions, if applicable, and legal costs of settling or litigating the pending actions, as applicable. Because the self-insurance reserve is based on estimates, the amount of the self-insurance reserve may not be sufficient to cover the settlement amounts actually incurred in settling the pending actions, or the legal costs actually incurred in settling or litigating the pending actions. See Note 8 – Accrued Expenses and Other In addition, the Company maintains certain other insurance programs, including commercial general liability, property, casualty, directors’ and officers’ liability, crime and employment practices liability. Classification of the Series A Preferred Stock as Permanent Equity As a result of the Merger the common stock is subject to the ownership and transfer restrictions set forth in the RHE Charter. These restrictions permit classification of the Series A Preferred Stock as permanent equity. Prior to the Merger, the common stock was not subject to these restrictions, and the Series A Preferred Stock was classified outside of permanent equity. As of the effective date of the Merger, th</t>
  </si>
  <si>
    <t>Earnings Per Share</t>
  </si>
  <si>
    <t>Earnings Per Share [Abstract]</t>
  </si>
  <si>
    <t>As indicated in Note 1 - Summary of Significant Accounting Policies Basic earnings per share is computed by dividing net income or loss attributable to common stockholders by the weighted-average number of shares of common stock outstanding during the period. Diluted earnings per share is similar to basic earnings per share except net income or loss is adjusted by the impact of the assumed issuance of convertible shares and the weighted-average number of shares of common stock outstanding (which includes potentially dilutive securities, such as options, warrants, non-vested shares, and additional shares issuable under convertible notes outstanding during the period when such potentially dilutive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Potentially dilutive securities from convertible promissory notes are calculated based on the assumed issuance at the beginning of the period, as well as any adjustment to income that would result from their assumed issuance. For 2018 and 2017, potentially dilutive securities of 0.1 million and 0.1 million, respectively, were excluded from the diluted loss per share calculation because including them would have been anti-dilutive in both periods. The following table provides a reconciliation of net loss for continuing and discontinued operations and the number of shares used in the computation of both basic and diluted earnings per share:
Year Ended December 31,
2018
2017
(Amounts in 000’s, except per share data)
Income (loss)
Shares (2)
Per Share
Income (loss)
Shares (2)
Per Share
Continuing Operations:
(Loss) income from continuing operations
$
(11,969
)
$
694
Preferred stock dividends, declared
—
(5,702
)
Preferred stock dividends, undeclared (1)
(7,985
)
(1,912
)
Basic and diluted loss from continuing operations
$
(19,954
)
1,676
$
(11.90
)
$
(6,920
)
1,653
$
(4.19
)
Discontinued Operations:
Income (loss) from discontinued operations
$
74
$
(1,679
)
Basic and Diluted Income (loss) from discontinued operations, net of tax
$
74
1,676
$
0.04
$
(1,679
)
1,653
$
(1.01
)
Net Loss Attributable to Regional Health Properties, Inc.:
Basic and Diluted Net loss attributable to Regional Health Properties, Inc. common stockholders
$
(19,880
)
1,676
$
(11.86
)
$
(8,599
)
1,653
$
(5.20
)
(1)
(2)
Securities outstanding that were excluded from the computation, prior to the use of the treasury stock method, because they would have been anti-dilutive are as follows:
December 31,
(Amounts in 000’s)
2018
2017
Stock options
15
15
Common stock warrants - employee
49
49
Common stock warrants - nonemployee
36
36
Shares issuable upon conversion of convertible debt
—
29
Total shares
100
129</t>
  </si>
  <si>
    <t>Liquidity</t>
  </si>
  <si>
    <t>Liquidity [Abstract]</t>
  </si>
  <si>
    <t xml:space="preserve">NOTE 3. LIQUIDITY Going Concern and Overview The continuation of our business, as discussed below in this note, is dependent upon our ability: (i) to comply with the terms and conditions under the Pinecone Credit Facility and the second new amended and restated forbearance agreement, dated March 29, 2019, between the Company and certain of its subsidiaries and Pinecone (the “Second A&amp;R Forbearance Agreement”); and (ii) to refinance or obtain further debt maturity extensions on the Quail Creek Credit Facility, neither of which is entirely within the Company’s control. These factors create substantial doubt about the Company’s ability to continue as a going concern. The Company is undertaking measures to grow its operations, streamline its cost infrastructure and otherwise increase liquidity by: (i) refinancing or repaying debt which is classified as current and longer term debt to reduce interest costs and mandatory principal repayments, with such repayment to be funded through the sale of assets; (ii) increasing future lease revenue through acquisitions and investments in existing properties; (iii) modifying the terms of existing leases; (iv) replacing certain tenants who default on their lease payment terms; and (v) reducing other and general and administrative expenses. Management anticipates access to several sources of liquidity, including cash on hand, cash flows from operations, and debt refinancing during the twelve months from the date of this filing. At December 31, 2018, the Company had $2.4 million in unrestricted cash. During the twelve months ended December 31, 2018, the Company generated positive cash flow from continuing operations of $3.1 million and anticipates continued positive cash flow from operations in the future. Series A Preferred Dividend Suspension On June 8, 2018, the Board indefinitely suspended quarterly dividend payments with respect to the Series A Preferred Stock. Such dividends are currently in arrears with respect to the fourth quarter of 2017, all quarters of 2018, and the first quarter of 2019. The Board plans to revisit the dividend payment policy with respect to the Series A Preferred Stock on an ongoing basis. The Board believes that the dividend suspension will provide the Company with additional funds to meet its ongoing liquidity needs. As the Company has failed to pay cash dividends on the outstanding Series A Preferred Stock in full for more than four dividends periods, the annual dividend rate on the Series A Preferred Stock for the fifth and future missed dividend periods has increased to 12.875%, which is equivalent to $3.22 per share each year, commencing on the first day after the missed fourth quarterly payment (October 1, 2018) and continuing until the second consecutive dividend payment date following such time as the Company has paid all accumulated and unpaid dividends on the Series A Preferred Stock in full in cash. Current Maturities of Debt As of December 31, 2018, the Company had total current liabilities of $36.7 million and total current assets of $8.1 million, resulting in a working capital deficit of approximately $28.6 million. Included in current liabilities at December 31, 2018 is the $26.4 million current portion of the Company’s $81.3 million in indebtedness. The current portion of such indebtedness is comprised of: (i) $20.2 million of long term-debt (including a $0.5 million “tail fee” and a $0.5 million “repayment or acceleration fee” ) under the Pinecone Credit Facility, classified as current due to the Company’s short-term forbearance agreement with Pinecone regarding the Company’s noncompliance with certain covenants under the Pinecone Credit Facility pursuant to which Pinecone may exercise its default-related rights and remedies, including the acceleration of the maturity of the debt, upon the termination of the forbearance period under such forbearance agreement (as further discussed below in this note); (ii) $4.1 million mortgage indebtedness under the Quail Creek Credit Facility maturing in June 2019; and (iii) other debt of approximately $2.1 million, which includes senior debt and bond and mortgage indebtedness. The Company anticipates net principal repayments of approximately $26.4 million during the next twelve-month period which include the $20.2 million debt under the Pinecone Credit Facility, approximately $4.1 million of payments under the Quail Creek Credit Facility, $1.4 million of routine debt service amortization, approximately $0.6 million payments on other non-routine debt and a $0.1 million payment of bond debt (excluding approximately $0.2 million principal repayment as a result of a refund of issuance fees). On February 15, 2018 (the “Closing Date”), the Company entered into the Pinecone Credit Facility with Pinecone, with an aggregate principal amount of $16.25 million, which refinanced existing mortgage debt in an aggregate amount of $8.7 million on three skilled nursing properties known as Attalla, College Park and Northwest (the “Facilities”), – Notes Payable and Other Debt On May 10, 2018, Pinecone notified the Company in writing (the “Default Letter”) that the Company was in default under certain financial covenants of the Loan Agreement dated as of February 15, 2018, among the Company and certain of its subsidiaries and Pinecone (the “Loan Agreement”) and other loan documents evidencing the Pinecone Credit Facility (collectively, the “Pinecone Loan Documents”). On May 18, 2018, the Company and certain of its subsidiaries entered into a Forbearance Agreement with Pinecone with respect to the specified events of default set forth therein (the “Original Forbearance Agreement”), pursuant to which, among other things, additional fees in the amount of $0.4 million were added to the outstanding principal balance under the Pinecone Credit Facility. The forbearance period under the Original Forbearance Agreement terminated on July 6, 2018 because the Company did not satisfy conditions in the Original Forbearance Agreement that required the Company to enter into an agreement with Pinecone to support a transaction or series of transactions to remedy the defaults specified in the Default Letter and the Original Forbearance Agreement. On September 6, 2018, the Company and certain of its subsidiaries entered into a new Forbearance Agreement (the “New Forbearance Agreement”) with Pinecone pursuant to which Pinecone agreed, subject to the terms and conditions set forth in the New Forbearance Agreement, to forbear for a specified period of time from exercising its default-related rights and remedies (including the acceleration of the outstanding loans and charging interest at the specified default rate) with respect to specified events of default (the “Specified Defaults”) under the Pinecone Loan Documents. Pursuant to the New Forbearance Agreement, the Company and Pinecone amended certain provisions of the Pinecone Loan Documents. Such amendments, among other things: (i) removed the restriction on prepaying the loans during the thirteen (13) month-period after the Closing Date; (ii) provided a thirty (30)-day cure period for certain events of default and a fifteen (15)-day cure period for certain failures to provide information or materials pursuant to the Pinecone Loan Documents; (iii) increased the finance fee payable on repayment or acceleration of the loans, depending on the time at which the loans are repaid ($0.25 million prior to December 31, 2018 and $0.5 million thereafter); and (iv) increased the outstanding principal balance owed by (a) approximately $0.7 million to reimburse Pinecone for its accrued and unpaid expenses and to pay outstanding interest payments for prior interest periods and (b) $1.5 million fee described as a non-refundable payment of additional interest. During the forbearance period under the New Forbearance Agreement, the interest rate reverted from the default rate of 18.5% per annum to the ongoing rate of 13.5% per annum. The New Forbearance Agreement terminated on December 31, 2018 because the Company did not satisfy certain conditions set forth therein. On December 31, 2018, the Company and certain of its subsidiaries entered into a new amended and restated Forbearance Agreement (the “A&amp;R New Forbearance Agreement”) with Pinecone pursuant to which Pinecone agreed, subject to the terms and conditions set forth in the A&amp;R New Forbearance Agreement, to forbear for a specified period of time from exercising its default-related rights and remedies (including the acceleration of the outstanding loans and charging interest at the specified default rate) with respect to the Specified Defaults under the Loan Agreement. Pursuant to the A&amp;R New Forbearance Agreement, the Company and Pinecone amended certain provisions of the Loan Agreement. In addition Pinecone consented to the termination, effective January 15, 2019, of the Company’s lease and sublease of two skilled nursing facilities, an 115-bed skilled nursing facility located in East Point, Georgia and an 184-bed skilled nursing facility located in Atlanta, Georgia (the “Omega Facilities”), by mutual consent of the Company and the lessor (affiliate of Omega Healthcare) and the sublessees (affiliates of Wellington Health Services) of each of the Omega Facilities (the “Omega Lease Termination”). The leases of the Omega Facilities were to expire in August 2025, and the A&amp;R New Forbearance Agreement required that the Omega Lease Termination be completed by February 1, 2019. Pursuant to the A&amp;R New Forbearance Agreement, the Company reimbursed Pinecone by February 1, 2019 for certain unpaid expenses and prepay Pinecone’s loan to AdCare Property Holdings, LLC (the “AdCare Holdco Loan”). In connection with the Omega Lease Termination, the Company realized proceeds (including a termination fee payable by the landlord to the Company, which approximated future forgone cash flow from the Company’s related sublease) to contribute to the Company’s required payment to Pinecone of approximately $1.4 million, of which $0.2 million was paid to Pinecone on January 4, 2019 for Pinecone’s expenses and the balance of $1.2 million was paid on January 28, 2019, of which $0.1 million was for Pinecone’s expenses, which included a 1% prepayment penalty, and the balance of $0.9 million was applied to pay down the principal amount of the AdCare Holdco Loan, which at December 31, 2018 was approximately $5.4 million. The A&amp;R New Forbearance Agreement amended the Loan Agreement to, among other things: (i) add a $0.35 million fee (paid in kind) to the loans on a pro rata basis; (ii) provide for additional payment in kind interest at a rate of 3.5% (the “PIK rate”), with such interest to be paid in kind in arrears by increasing the outstanding principal amount of loans held by the Pinecone on the first (1st) day of each month; provided that interest accruing at the PIK Rate on each loan and any overdue interest on each loan was paid in cash (a) on the maturity of the loans, whether by acceleration or otherwise, or (b) in connection with any repayment or prepayment of the loans; and (iii) modify the default rate of interest to add an additional 2.5% to the PIK Rate, in addition to the ongoing rate of 13.5%. During the forbearance period under the A&amp;R New Forbearance Agreement, the interest rate paid in cash on the first (1st) day of each month was the ongoing rate of 13.5% per annum. See Note – 19 Subsequent Events On March 29, 2019, the Company and certain of its subsidiaries entered into a second new amended and restated Forbearance Agreement (the “Second A&amp;R Forbearance Agreement”) with Pinecone pursuant to which Pinecone agreed, subject to the terms and conditions set forth in the Second A&amp;R Forbearance Agreement, to forbear for a specified period of time from exercising its default-related rights and remedies (including the acceleration of the outstanding loans and charging interest at the specified default rate) with respect to the Specified Defaults under the Loan Agreement. The forbearance period under the Second A&amp;R Forbearance Agreement commenced on March 29, 2019 and may extend as late as October 1, 2019, unless the forbearance period is earlier terminated as a result of specified termination events, including a default or event of default under the Loan Agreement (other than any Specified Defaults) or any failure by the Company or its subsidiaries to comply with the terms of the Second A&amp;R Forbearance Agreement, including, without limitation, the Company’s obligation to progress with an Asset Sale (as defined below) in accordance with the timeline specified therein. Accordingly, the forbearance period under the Second A&amp;R Forbearance Agreement may terminate at any time and there is no assurance such period will extend through October 1, 2019. Pursuant to the Second A&amp;R Forbearance Agreement, the Company and Pinecone amended certain provisions of the Loan Agreement. The Second A&amp;R Forbearance Agreement requires, among other things (i) that the Company pursue and complete an asset sale (the “Asset Sale”) which would result in the repayment in full of all of the Company’s indebtedness to Pinecone and, in connection therewith, the Company pay not less than $0.3 million and not more than $0.55 million in forbearance fees, as well as certain other expenses of Pinecone, or (ii) Pinecone’s other disposition of the Loan Agreement as contemplated by the Second A&amp;R Forbearance Agreement. Additionally the Second A&amp;R Forbearance Agreement accelerates the previously disclosed 3% finance “tail fee”, 1% prepayment penalty, and 1% break up fee so that such fees and penalties became part of the principal as of April 15, 2019. Upon the occurrence of an event of default (other than the Specified Defaults), or the expiration or termination of the forbearance period under the Second A&amp;R Forbearance Agreement, Pinecone may declare the entire unpaid principal balance under the In addition, the equity interests in substantially all of Regional Health’s direct and indirect, wholly-owned subsidiaries (the “Pledged Subsidiaries”) have been pledged to Pinecone as part of the Collateral. The assets and operations of the Pledged Subsidiaries constitute substantially all of the Company’s assets and operations. Upon the occurrence of an event of default (other than the Specified Defaults) or the expiration or termination of the forbearance period under the Second A&amp;R Forbearance Agreement, Pinecone may, in addition to its other rights and remedies, remove any or all of the managers of the Pledged Subsidiaries and appoint its own representatives as managers of such Pledged Subsidiaries. If Pinecone elects to appoint its own representatives as managers of the Pledged Subsidiaries, then such managers would control such subsidiaries and their assets and operations and could potentially restrict or prevent such subsidiaries from paying dividends or distributions to Regional Health. As a holding company with no significant operations, Regional Health relies primarily on dividends and distributions from the Pledged Subsidiaries to meet its obligations and pay dividends on its capital stock (when and as declared by the Board.) The Pinecone Loan Documents provide that Pinecone’s rights and remedies upon an event of default are cumulative, and that Pinecone may exercise (although it is not obligated to do so) all or any one or more of the rights and remedies available to it under the Pinecone Loan Documents or applicable law. The Company does not know which rights and remedies, if any, Pinecone may choose to exercise under the Pinecone Loan Documents upon the occurrence of an event of default (other than the Specified Defaults) or the expiration or termination of the forbearance period under the Second A&amp;R Forbearance Agreement. If Pinecone elects to appoint its own representatives as managers of the Pledged Subsidiaries, to accelerate the indebtedness under the Pinecone Credit Facility, or to foreclose on significant assets of the Company (such as the Facilities and/or the equity interests in the Pledged Subsidiaries), then it will have a material adverse effect on the Company’s liquidity, cash flows, financial condition and results of operations, and whether or not the Company will be able to continue as a going concern. The forbearance period under the Second A&amp;R Forbearance Agreement commenced on March 29, 2019 and may extend as late as October 1, 2019, unless earlier terminated upon the occurrence of specified termination events under the Second A&amp;R Forbearance Agreement. As of such date or earlier termination, Pinecone will no longer be required to forbear from exercising its default-related rights and remedies with respect to the Specified Defaults and may exercise all of its rights and remedies with respect to the Pinecone Loan Documents at that time. Debt Covenant Compliance At December 31, 2018, three of the Company’s credit-related instruments were not in compliance. The Company was not in compliance with various non-financial covenants and the combined fixed charge coverage ratio required under the Pinecone Credit Facility as of December 31, 2018. The Pinecone Credit Facility which requires the Company to maintain a combined fixed charge coverage ratio of 1.2, and the Company’s combined fixed charge coverage ratio was equal to 1.1 as of December 31, 2018. Such violation is waived for the duration of the forbearance period under the Second A&amp;R Forbearance Agreement. Additionally as of December 31, 2018, the Company was not in compliance with the annual minimum debt service coverage ratio required under (a) the credit facility secured by the Company’s 106 bed, skilled nursing facility located in Sylvia, North Carolina (the “Mountain Trace Facility”) which requires that the Company maintain a minimum debt service coverage ratio of 1.0 and with respect to which the Company’s minimum debt service coverage ratio was equal to -0.1 at December 31, 2018 and for which the Company obtained a waiver; and (b) the credit facility secured by the Company’s assisted living facility located in Springfield, Ohio known as Eaglewood Village, which requires that the Company maintain a minimum debt service coverage ratio of 1.3 and with respect to which, the Company’s minimum debt service coverage ratio was equal to -0.5 at December 31, 2018, and for which the Company submitted a required management plan of correction report outlining the Company’s plans for re-attaining required minimum debt service coverage levels. The Company was in compliance with the foregoing minimum debt service coverage ratio requirements at December 31, 2017. Changes in Operational Liquidity During the year ended December 31, 2018, eight of the Company’s facilities were in arrears’ on their rent payments. Combined cash rental payments for all eight facilities totaled $0.4 million per month, or approximately 21% of our anticipated total monthly rental receipts. Five of these facilities located in Ohio (the “Ohio Beacon Facilities”) and leased to affiliates (the “Ohio Beacon Affiliates”) of Beacon Health Management, LLC (“Beacon”), who were ten months in arrears on rental payments, surrendered possession of the Ohio Beacon Facilities upon the mutual lease termination on November 30, 2018. Pursuant to the mutual lease terminations the Ohio Beacon Affiliates agreed to pay a $0.675 million termination fee, payable in 18 monthly installments of $37,500 commencing on January 3, 2019, in full satisfaction of a $0.5 million lease inducement and approximately $2.5 million in rent arrears and approximately $0.6 million of other receivables. Of the remaining three facilities who were in arrears on their rental payments, which facilities are leased to affiliates of Symmetry Healthcare Management, LLC (“Symmetry Healthcare”), one such facility is located in North Carolina (which the Company transitioned to a new operator on March 1, 2019) and two such facilities are located in South Carolina. For additional information with respect to such facilities, see Note 7 – Leases On September 20, 2018, the Company reached an agreement with Symmetry Healthcare, pursuant to which Symmetry Healthcare agreed to a payment plan for rent arrears and the Company agreed to an aggregate reduction of approximately $0.6 million in annualized rent with respect to the three facilities leased to the affiliates of Symmetry Healthcare and waived approximately $0.2 million in rent that was in arrears with respect to such facilities, upon which the affiliates of Symmetry Healthcare recommenced monthly rent payments with respect to such facilities of $0.1 million in the aggregate, starting with the September 1, 2018 amounts due. On November 30, 2018, the Company subleased the Ohio Beacon Facilities to affiliates (collectively, “Aspire Sublessees”) of Aspire Regional Partners, Inc. (“Aspire”), management formerly affiliated with MSTC Development Inc., pursuant to separate sublease agreements (under Aspire’s operation, the “Aspire Subleases”), providing that Aspire Sublessees would take possession of and operate the Ohio Beacon Facilities (under Aspire’s operation, the “Aspire Facilities”) as subtenant, effective December 1, 2018. Annual anticipated minimum cash rent for the next twelve months is approximately $1.8 million with provision for approximately $0.7 million additional cash rent based on each facility’s prior month occupancy. For additional information with respect to such facilities, see Note 7 – Leases On January 15, 2019, but effective February 1, 2019, the Company agreed to a 10% reduction in base rent, or an aggregate average of approximately $31,000 per month cash rent reduction for the year ending December 31, 2019, and Subsequent Events . Non-Compliance with NYSE American Continued Listing Standards On August 28, 2018, the Company received a deficiency letter from NYSE American stating that the Company was not in compliance with the continued listing standards as set forth in Section 1003(f)(v) of the NYSE American Company Guide (the “Company Guide”). Specifically, the letter informed the Company that the Exchange determined that shares of the Company’s securities were selling for a low price per share for a substantial period of time and, pursuant to Section 1003(f)(v) of the Company Guide, the Company’s continued listing was predicated on the Company effecting a reverse stock split of the common stock or otherwise demonstrating sustained price improvement within a reasonable period of time, which the Exchange determined to be no later than February 27, 2019. On February 28, 2019 the Company regained compliance with the continued listing standards set forth in the Company Guide regarding the low selling price by completing the Reverse Stock Split. The proposal to amend the Charter to effect a reverse stock split of the common stock at a ratio of between one-for-six and one-for-twelve, as determined by the Board in its sole discretion, was approved at the Company’s 2018 annual meeting of shareholders, and the Reverse Stock Split became effective on December 31, 2018. If the Company is again determined to be noncompliant with any of the continued listing standards of the NYSE American within twelve months of February 28, 2019, the Exchange will examine the relationship between the Company’s previous noncompliance with the continued listing standards with respect to the low selling price and such new event of noncompliance in accordance with Section 1009(h) of the Company Guide. In connection with such new event of noncompliance, the Exchange may, among other things, truncate the compliance procedures described in the continued listing standards or initiate immediate delisting proceedings. On April 17, 2019, the Company received a letter from NYSE American stating that the Company is not in compliance with the Exchange’s continued listing standards under the timely filing criteria outlined in Section 1007 of the Company Guide because the Company failed to timely file its Annual Report on Form 10-K for the period ended December 31, 2018. The Company is now subject to the procedures and requirements set forth in Section 1007 of the Company Guide. The Company has been provided a six-month cure period (until October 17, 2019) during which the Exchange will monitor the Company and the status of the initial delinquent report and any subsequent delinquent reports. If the Company fails to cure the filing delinquency within the initial cure period, the Exchange may, in its sole discretion, allow the Company’s securities to be traded for up to an additional six-month cure period, depending on the Company’s specific circumstances. If the Exchange determines that such additional cure period is not appropriate, suspension and delisting procedures will commence in accordance with the procedures set forth in Section 1010 of the Company Guide. Notwithstanding the foregoing, however, the Exchange may in its sole discretion decide (i) not to afford the Company any additional cure period at all or (ii) at any time during the initial cure period or additional cure period, to truncate the initial cure period or additional cure period, as the case may be. Furthermore, the Exchange may immediately commence suspension and delisting procedures if the Company is subject to delisting pursuant to any other provision of the Company Guide, including if the Exchange believes, in its sole discretion, that continued listing and trading of the Company’s securities on the Exchange is inadvisable or unwarranted in accordance with Sections 1001-1006 of the Company Guide. As of December 31, 2018, the Company’s equity at $6.15 million was $0.15 million above the required minimum for compliance with certain NYSE American continued listing standards relating to stockholders’ equity. Specifically, Section 1003(a)(iii) of the Company Guide requires stockholders’ equity of $6.0 million or more if an issuer has reported losses from continuing operations and/or net losses in its five most recent fiscal years. If the Company falls below the required minimum stockholders equity, then the Company could become subject to the procedures and requirements of Section 1009 of the Company Guide and be required to submit a compliance plan describing the actions the Company is taking or would take to regain compliance with the continued listing standards. Alternatively, the Exchange may, among other things, truncate the compliance procedures described in the continued listing standards or initiate immediate delisting proceedings. The Company’s ability to raise additional capital through the issuance of equity securities and the terms upon which we are able to raise such capital will be adversely affected if we are unable to maintain the listing of the common stock and the Series A Preferred Stock on the NYSE American. Evaluation of the Company’s Ability to Continue as a Going Concern Under the accounting guidance related to the presentation of financial statements, the Company is required to evaluate, on a quarterly basis, whether or not the entity’s current financial condition, including its sources of liquidity at the date that the consolidated financial statements are issued, will enable the entity to meet its obligations as they come due arising within one year of the date of the issuance of the Company’s consolidated financial statements and to make a determination as to whether or not it is probable, under the application of this accounting guidance, that the entity will be able to continue as a going concern. The Company’s consolidated financial statements have been presented on a going concern basis, which contemplates the realization of assets and the satisfaction of liabilities in the normal course of business. In applying applicable accounting guidance, management considered the Company’s current financial condition and liquidity sources, including current funds available, forecasted future cash flows, the Company’s obligations due over the next twelve months including the Quail Creek Credit Facility maturing in June 2019, the likelihood that the Company will be able to comply with the requirements in the Pinecone Loan Documents, including the A&amp;R New Forbearance Agreement, and Pinecone’s remedies in the event of non-compliance, as well as the Company’s recurring business operating expenses. There is no assurance that the Company will be able to refinance or obtain further debt maturity extensions on the Quail Creek Credit Facility, or comply with all of the requirements under the Pinecone Loan Documents, including the Second A&amp;R Forbearance Agreement, which requires, among other things, that the Company complete the Asset Sale in accordance with the timeframe set forth therein. Such compliance depends, in part, on the Company’s ability to work with outside parties, which is not within the Company’s exclusive control. If the Company is unable to refinance or obtain further debt maturity extensions on the Quail Creek Credit Facility, the Quail Creek Facility lender may exercise its default-related rights, or if the Company is unable to comply with all the requirements under the Pinecone Loan Documents, including the Second A&amp;R Forbearance Agreement, and Pinecone were to accelerate all obligations under the Pinecone Loan Documents or otherwise exercise its default-related rights or foreclose on the Collateral, then it would have a material adverse consequence on the Company’s ability to meet its obligations arising within one year of the date of issuance of these consolidated financial statements. The Company is pursuing a strategy to repay the Pinecone Credit Facility and the Quail Creek Credit Facility by means of the Asset Sale and to streamline its cost infrastructure. See Note – 19 Subsequent Events These factors create substantial doubt about the Company’s ability to continue as a going concern. If the Company’s efforts to repay the Pinecone Credit Facility and the Quail Creek Facility are unsuccessful, the Company may be required to seek relief through a number of other available routes, which may include a filing under the U.S. Bankruptcy Code. The consolidated financial statements do not include any adjustments that might be necessary if the Company is unable to continue as a going concern. </t>
  </si>
  <si>
    <t>Restricted Cash And Investments</t>
  </si>
  <si>
    <t>Restricted Cash And Investments [Abstract]</t>
  </si>
  <si>
    <t>The following presents the Company’s cash and restricted cash:
December 31,
Amounts in (000’s)
2018
2017
Cash
$
2,407
$
1,818
Restricted cash:
Cash collateral
$
313
$
63
Replacement reserves
297
260
Escrow deposits
801
637
Total current portion
1,411
960
Restricted investments for debt obligations
365
405
HUD and other replacement reserves
2,303
2,176
Total noncurrent portion
2,668
2,581
Total restricted cash
4,079
3,541
Total cash and restricted cash
$
6,486
$
5,359
Cash collateral— In securing mortgage financing from certain lending institutions, the Company and certain of its wholly-owned subsidiaries are required to deposit cash to be held as collateral in accordance with the terms of such loan agreements. Replacement reserves— Cash reserves set aside for non-critical building repairs for completion within the next 12 months, pursuant to loan agreements. Escrow deposits— In connection with financing secured through the Company’s lenders, several wholly-owned subsidiaries of the Company are required to make monthly escrow deposits for taxes and insurance. Restricted cash for other debt obligations —In compliance with certain financing and insurance agreements, the Company and certain wholly-owned subsidiaries of the Company are required to deposit cash held as collateral by the lender or in escrow with certain designated financial institutions. HUD and other replacement reserves— The regulatory agreements entered into in connection with the financing secured through the U.S. Department of Housing and Urban Development (“HUD”) require monthly escrow deposits for replacement and improvement of the HUD project assets</t>
  </si>
  <si>
    <t>Property and Equipment</t>
  </si>
  <si>
    <t>Property Plant And Equipment [Abstract]</t>
  </si>
  <si>
    <t>The following table sets forth the Company’s property and equipment:
Estimated Useful
December 31,
(Amounts in 000’s)
Lives (Years)
2018
2017
Buildings and improvements
5 - 40
$
88,710
$
89,665
Equipment and computer related
2 - 10
7,398
10,893
Land
—
4,131
4,248
Construction in process
—
43
49
100,282
104,855
Less: accumulated depreciation and amortization
(23,045
)
(23,642
)
Property and equipment, net
$
77,237
$
81,213
During the twelve months ended December 31, 2018, and the twelve months ended December 31, 2017, the Company recorded no impairments in property and equipment. On May 1, 2017, the Company completed the acquisition of an assisted living and memory care community with 106 operational beds in Glencoe, Alabama (the “Meadowood Facility”), see Note 10 – Acquisitions and Dispositions The following table summarizes total depreciation and amortization for the twelve months ended December 31, 2018 and 2017:
December 31,
Amounts in (000’s)
2018
2017
Depreciation
$
3,182
$
3,318
Amortization
1,452
1,550
Total depreciation and amortization
$
4,634
$
4,868</t>
  </si>
  <si>
    <t>Intangible Assets and Goodwill</t>
  </si>
  <si>
    <t>Goodwill And Intangible Assets Disclosure [Abstract]</t>
  </si>
  <si>
    <t>NOTE 6. INTANGIBLE ASSETS AND GOODWILL Intangible assets consist of the following:
(Amounts in 000’s)
Bed Licenses (1) (included in property and equipment)
Bed Licenses— Separable
Lease Rights
Total
Balances, January 1, 2017
Gross
$
22,811
$
2,471
$
6,881
$
32,163
Accumulated amortization
(3,483
)
—
(4,127
)
(7,610
)
Net carrying amount
$
19,328
$
2,471
$
2,754
$
24,553
Acquisitions
Gross
—
—
300
300
Amortization expense
(683
)
—
(867
)
(1,550
)
Balances, December 31, 2017
Gross
22,811
2,471
7,181
32,463
Accumulated amortization
(4,166
)
—
(4,994
)
(9,160
)
Net carrying amount
18,645
2,471
2,187
23,303
Acquisitions
Gross
—
—
164
164
Transfers to assets held for sale
Gross
—
—
(2,330
)
(2,330
)
Amortization expense
—
—
1,654
1,654
Amortization expense
(683
)
—
(769
)
(1,452
)
Balances, December 31, 2018
Gross
$
22,811
$
2,471
$
5,015
$
30,297
Accumulated amortization
(4,849
)
—
(4,109
)
(8,958
)
Net carrying amount
$
17,962
$
2,471
$
906
$
21,339
(1)
Non-separable bed licenses are included in property and equipment as is the related accumulated amortization expense (see Note 5 – Property and Equipment). Expected amortization expense for all definite-lived intangibles for each of the years ended December 31 is as follows:
Amounts in (000’s)
Bed Licenses
Lease Rights
2019
$
683
482
2020
683
298
2021
683
18
2022
683
18
2023
683
18
Thereafter
14,547
72
Total
$
17,962
$
906
The following table summarizes the carrying amount of goodwill for the years ended December 31, 2018 and 2017.
(Amounts in 000’s)
Balances, January 1, 2017
Goodwill
$
2,945
Accumulated impairment losses
(840
)
Total
$
2,105
Balances, December 31, 2017
Goodwill
$
2,945
Accumulated impairment losses
(840
)
Total
$
2,105
Balances, December 31, 2018
Goodwill
$
2,945
Accumulated impairment losses
(840
)
Total
$
2,105</t>
  </si>
  <si>
    <t>Leases</t>
  </si>
  <si>
    <t>Leases [Abstract]</t>
  </si>
  <si>
    <t>NOTE 7. LEASES Operating Leases As of December 31, 2018, the Company leased a total of eleven skilled nursing facilities (which number was reduced to nine effective January 15, 2019, due to the Omega Lease Termination) from unaffiliated owners under non-cancelable leases, most of which have rent escalation clauses and provisions for payments of real estate taxes, insurance and maintenance costs; each of the skilled nursing facilities that are leased by the Company are subleased to and operated by third-party tenants. The Company also leases certain office space located in Atlanta and Suwanee, Georgia. The Atlanta office space is subleased to a third-party entity. See Note – 19 Subsequent Events Foster Prime Lease. Eight On January 1, 2017, the Company released to the lessor the security deposit paid under the Prime Lease in the amount of $500,000. Commencing January 1, 2017, annual rent was increased by an additional $104,000, without annual increases, payable in four equal quarterly installments of $26,000 for the remainder of the seven year lease extension granted on August 15, 2015. The Prime Lease represents approximately 68% of our annual minimum lease payments during the year ended December 31, 2018. Bonterra/Parkview Master Lease. Prior to the Omega Lease Termination which was effective January 15, 2019, two of the Company’s facilities (referred to herein as the Omega Facilities) were leased under a single indivisible agreement (the “Bonterra/Parkview Master Lease”). Under the Bonterra/Parkview Master Lease, a default related to an individual facility could cause a default of the entire Bonterra/Parkview Master Lease. On September 1, 2015, the Bonterra/Parkview Master Lease was amended, whereby the parties agreed to: (i) extend its initial term by three years, resulting in a lease termination date of August 31, 2025; (ii) provide consent to the sublease of the two facilities to a third-party operator; and (iii) extend the optional renewal terms to two separate twelve-year renewal periods. In consideration for the amended terms, among other things, the Company agreed to a monthly increase in base rent equal to 37.5% of the difference between the base rent owed by the Company under the Bonterra/Parkview Master Lease and the base rent owed to the Company by the new sublease operator. The Bonterra/Parkview Master Lease represented approximately 24% of our annual minimum lease payments during the year ended December 31, 2018. Effective January 15, 2019, pursuant to the Omega Lease Termination, the Bonterra/Parkview Master Lease for the Omega Facilities terminated by mutual agreement of the parties. For further information, see Note - 19 . Covington Prime Lease. One of the Company’s facilities is leased under an agreement dated August 26, 2002, as subsequently amended (the “Covington Prime Lease”), by and between the Company and Covington Realty, LLC (“Covington”). On August 1, 2015, the Covington Prime Lease was amended, whereby the parties agreed to: (i) provide consent to the sublease of the facility to a third-party operator; (ii) extend the term of the lease to expire on April 30, 2025; and (iii) set the annual base rent, effective May 1, 2015 and continuing throughout the lease term, equal to 102% of the immediately preceding lease year’s base rent. The Covington Prime Lease represents approximately 8% of our annual minimum lease payments during the year ended December 31, 2018. As a result of the Ohio Beacon Affiliates’ non-payment of rent for this subleased facility, Covington allowed the Company to make reduced lease payments during the period of financial difficulty, from March 1, 2018, through December 31, 2018, with the Company receiving a default notice from Covington as of March 30, 2018. Pursuant to a letter agreement dated October 5, 2018, Covington agreed to forbear taking further action as a result of the Company’s default to allow for replacement of the operator, provided the terms and conditions of such letter agreement were fulfilled. As of October 5, 2018 the base rent unpaid by the Company amounted to approximately $0.3 million. On December 1, 2018, the Company replaced the operator, and on January 11, 2019 the Company and Covington entered into a forbearance agreement (the “Covington Forbearance Agreement”), whereby the parties agreed that (a) the term of the lease shall be extended until April 30, 2029; (b) the base rent was modified favorably, providing for approximately $0.2 million reduction for the next 2 years and approximately $0.1 million thereafter; and (c) Covington would provide the Company, subject to certain conditions, relief from approximately $0.5 million of outstanding lease amounts as December 31, 2018. For further information on the Covington Forbearance Agreement, see Note - 19 Future Minimum Lease Payments Future minimum lease payments for each of the next five years ending December 31 are as follows:
(Amounts in 000’s)
2019
$
6,359
2020
6,390
2021
6,551
2022
6,692
2023
6,824
Thereafter
26,788
Total
$
59,604
Leased and Subleased Facilities to Third-Party Operators As a result of the Company’s transition to a self-managed real estate investment company, as of December 31, 2018, 27 facilities (16 owned by us and 11 leased to us), are leased or subleased on a triple net basis, meaning that the lessee (i.e., the new third-party operator of the property) is obligated under the lease or sublease, as applicable, for all costs of operating the property, including insurance, taxes and facility maintenance, as well as the lease or sublease payments, as applicable. Effective January 15, 2019, as a result of the Omega Lease Termination the Company has 25 facilities (16 owned by us and 9 leased to us). Arkansas Leases and Facilities . Until February 3, 2016, the Company subleased nine facilities located in Arkansas (the “Arkansas Facilities”) to affiliates of Aria Health Group, LLC (“Aria”) pursuant to separate sublease agreements (the “Aria Subleases”). Effective February 3, 2016, the Company terminated each Aria Sublease due to the applicable Aria affiliate’s failure to pay rent pursuant to the terms of such sublease. From February 5, 2016 to October 6, 2016, of the Company leased the Arkansas Facilities to Skyline Healthcare LLC (“Skyline”), pursuant to a Master Lease Agreement, dated February 5, 2016 (the “Skyline Lease”). The term of the Skyline Lease commenced on April 1, 2016. In connection with the Skyline Lease, Skyline entered into an Option Agreement, dated February 5, 2016, with Joseph Schwartz, the manager of Skyline, pursuant to which Mr. Schwartz, or an entity designated by Mr. Schwartz (the “Purchaser”), had an exclusive and irrevocable option to purchase the Arkansas Facilities at a purchase price of $55.0 million, consisting of cash consideration in the amount of $52.0 million and a promissory note with a principal amount of $3.0 million (the “Skyline Note”). The Skyline Note was subordinated to a revolving credit facility and term loan totaling $51.6 million and was guaranteed by Joseph Schwartz and Roselyn Schwartz (collectively, the “Guarantors”), pursuant to a Guaranty Agreement (the “Guaranty”), dated September 30, 2016, executed by the Guarantors in favor of the Company. The Company completed the sale of the Arkansas Facilities to the Purchaser on October 6, 2016. In connection with the closing of the sale of the Arkansas Facilities, the Company entered into a Subordination and Standstill Agreement, dated September 26, 2016 (the “Subordination Agreement”), with the Canadian Imperial Bank of Commerce (formerly the PrivateBank and Trust Company), as agent for the lenders specified therein (collectively, the “Lenders”). Pursuant to the Subordination Agreement, the Company agreed to subordinate its claims and rights to receive payment under the Skyline Note or any document which may evidence or secure the indebtedness evidenced by such note, other than the Guaranty (collectively, the “Subordinated Debt”), to the claims and rights of the Lenders to receive payment under certain revolving loans, with an initial aggregate principal amount of $6.0 million, and certain term loans, with an aggregate principal amount of $45.6 million (collectively, the “Loans”), each extended by certain of the Lenders to affiliates of Skyline (collectively, the “Skyline Borrowers”). Pursuant to the Subordination Agreement, the Company was not able to accept payment of the Subordinated Debt, or take any action to collect such payment, if: (i) the Company has received notice from the Lenders that the Skyline Borrowers have failed to meet a specified financial covenant with respect to the Loans; or (ii) a default has occurred or is continuing with respect to the Loans. Pursuant to the Guaranty, the Guarantors have agreed to pay the outstanding principal amount of the Skyline Note, together with all accrued and unpaid interest: (x) on the date on which the Skyline Borrowers or an affiliate thereof repays or refinances any of the Loans; (y) on the date on which the Skyline Borrowers or its affiliates sells any of the Arkansas Facilities which the Skyline Borrowers or its affiliates purchased with proceeds from the Loans; or (z) upon written notice from the Company to the Guarantors any time on or after the two year anniversary of the Skyline Note. The Company did not receive written notice from the Lenders regarding conditions prohibiting repayment of the Skyline Note. On April 24, 2018, Skyline entered into a management contract with a third party to manage the Arkansas Facilities. On October 12, 2018, the Company accepted a payment of approximately $1.0 million from such third party in full satisfaction of the Skyline Note, which represents a discount from the full amount of $3.0 million outstanding thereunder and accordingly recorded an expense of $2.0 million to “Provision for doubtful accounts” in the Company’s consolidated statement of operations. In connection with such payment, the Company agreed to release the Guarantors from their obligations under the Guaranty. Beacon. On August 1, 2015, the Company entered into a lease inducement fee agreement with certain Beacon Affiliates, pursuant to which the Company paid a fee of $0.6 million as a lease inducement for certain Beacon Affiliates (collectively “Beacon Sublessee”) to enter into sublease agreements and to commence such subleases and transfer operations thereunder (the “Beacon Lease Inducement”). As of December 31, 2017 the balance of the Beacon Lease Inducement was approximately $0.5 million On April 24, 2018, the Ohio Beacon Affiliates informed the Company in writing that they would no longer be operating the Ohio Beacon Facilities and that they would surrender operation of such facilities to the Company on June 30, 2018. On November 30, 2018, the Ohio Beacon Affiliates, who were ten months in arrears on rental payments, surrendered possession of the Ohio Beacon Facilities and the lease was terminated by mutual consent. Pursuant to such termination, on November 30, 2018, the Company and the Ohio Beacon Affiliates entered into a termination agreement (the “Ohio Beacon Termination Agreement”), whereby the Ohio Beacon Affiliates agreed to pay a $0.675 million termination fee, payable in 18 monthly installments of $37,500 commencing January 3, 2019 in full satisfaction of the $0.5 million Beacon Lease Inducement and approximately $2.5 million in rent in arrears and approximately $0.6 million of other receivables, such as property taxes and capital expenditures, which discharges each tenant from any and all claims upon completion of the payment plan. The Company intends to enforce its rights under the Ohio Beacon Termination Agreement. As of the date of filing this Annual Report, five such installment payments have been received, but there is no assurance that the Company will be able to obtain payment of the outstanding unpaid termination fee from the Ohio Beacon Affiliates. During the year ended December 31, 2018, the Company recognized revenue on a cash basis with respect to the Ohio Beacon Facilities. During the first quarter of 2018, the Company expensed approximately $0.7 million straight-line rent asset, recorded an allowance of $0.5 million against the Beacon Lease Inducement and recorded approximately $0.3 million allowance for other receivables. The Company completed negotiations with suitably qualified replacement operators, the Aspire Sublessees, who received HUD approval for such facilities and took possession of Ohio Beacon Facilities on December 1, 2018. The annualized 2018 cash rent under the lease agreements for the Ohio Beacon Facilities is shown below:
Initial Lease Term
2018 Cash
2018 Cash
Annual Rent
Annual Rent
Facility Name
Operating Beds/Units
Structure
Commencement Date
Expiration Date
(Amounts in 000’s)
% of Total Expected
Ohio
Covington Care
94
Leased
8/1/2015
4/30/2025
$
818
3.7
%
Eaglewood ALF
80
Owned
8/1/2015
7/31/2025
764
3.4
%
Eaglewood Care Center
99
Owned
8/1/2015
7/31/2025
764
3.4
%
H&amp;C of Greenfield
50
Owned
8/1/2015
7/31/2025
382
1.7
%
The Pavilion Care Center
50
Owned
8/1/2015
7/31/2025
382
1.7
%
Total
373
$
3,110
13.9
% Aspire. On November 30, 2018, the Company subleased the Ohio Beacon Facilities to affiliates of Aspire pursuant to the Aspire Subleases, providing that Aspire Sublessees would take possession of and operate the Aspire Facilities as subtenant. The Aspire Subleases became effective on December 1, 2018 and are structured as triple net leases. The Aspire Facilities are comprised of: (i) a 94-bed skilled nursing facility located in Covington, Ohio (the “Covington Facility”); (ii) an 80-bed assisted living facility located in Springfield, Ohio (the “Eaglewood ALF Facility”); (iii) a 99-bed skilled nursing facility located in Springfield, Ohio (the “Eaglewood Care Center Facility”); (iv) a 50-bed skilled nursing facility located in Greenfield, Ohio (the “H&amp;C of Greenfield Facility”); and (v) a 50-bed skilled nursing facility located in Sidney, Ohio (the “Pavilion Care Facility”). Under the Aspire Subleases, a default related to an individual facility may cause a default under all the Aspire Subleases. All Subleases are for an initial term of ten years, with renewal options, except with respect to term for the H&amp;C of Greenfield Facility, which has an initial five year term, and set annual rent increases generally commencing in the third lease year; from month seven of the Aspire Subleases monthly rent amounts may increase based on each facility’s prior month occupancy, with minimum annual rent escalations of at least 1% generally commencing in the third lease year. Minimum rent receivable for the Covington Care Facility, the Eaglewood ALF Facility, the Eaglewood Care Center Facility, the H&amp;C of Greenfield Facility and the Pavilion Care Facility for the year ending December 31, 2019 is $0.4 million, $0.5 million, $0.4 million, $0.2 million and $0.2 million per annum, respectively. Additionally, the Company agreed to indemnify Aspire against any and all liabilities imposed on them as arising from the former operator, capped at $8.0 million. The Company has assessed the fair value of the indemnity agreements as not material to the financial statements at December 31, 2018. Symmetry. Affiliates of Symmetry Healthcare (the “Symmetry Tenants”) lease the following facilities from the Company, pursuant to separate lease agreements which expire in 2030 (the “Symmetry Leases”): (i) the Company’s Mountain Trace Facility; (ii) the Company’s 96-bed, skilled nursing facility located in Sumter, South Carolina (the “Sumter Facility”); and (iii) the Company’s 84-bed, skilled nursing facility located in Georgetown, South Carolina (the “Georgetown Facility”). On June 27, 2018, the Company notified Blue Ridge of Sumter, LLC, the tenant with respect to the Sumter Facility (the “Sumter Tenant”), and Blue Ridge on the Mountain, LLC, the tenant with respect to the Mountain Trace Facility (the “Mountain Trace Tenant”), that continued breach of the payment terms of the applicable Symmetry Lease would constitute an event of default. The Symmetry Tenants had alleged that the Company was in material breach of each of the Symmetry Leases with regard to deferred maintenance and were withholding rental payments on the basis of such allegations. Prior to September 20, 2018, the Mountain Trace Tenant had not paid approximately $0.2 million in rent owned for April through August 2018, the Sumter Tenant had not paid approximately $0.3 million in rent owed for May through August 2018, and Blue Ridge in Georgetown, LLC, the tenant with respect to the Georgetown Facility (the “Georgetown Tenant”), had not paid $0.05 million in rent owed for July and August 2018. On September 20, 2018, the Company reached an agreement with the Symmetry Tenants with respect to the Symmetry Leases, pursuant to which the Symmetry Tenants agreed to a payment plan for the rent arrears and the Company agreed to a reduction in annualized cash rent of approximately $0.6 million (the “Rent Concession”) and waived approximately $0.2 million in rent arrears, upon which the Symmetry Tenants recommenced monthly rent payments of $0.1 million starting with the September 1, 2018 amounts due under the Symmetry Leases. As the Company had decided to replace the tenant of the Mountain Trace Facility, with a suitable qualified operator, the Company recognized revenue on a cash basis with respect to such facility and expensed approximately $0.5 million of straight-line rent asset during the year ended December 31, 2018. The Company completed negotiations with a suitably qualified replacement operator, Vero Health Management, LLC (“Vero Health Management”) for their affiliate Vero Health X, LLC (‘Vero Health”) to take possession of the Mountain Trace Facility on March 1, 2019. For further information, see Note – 19 Subsequent Events There is no assurance that the Company will be able to obtain payment of all unpaid rents and the collection of approximately $1.2 million (of asset balances shown in the table below) could be at risk. Balances, net of allowances as of December 31, 2018 and annualized cash rent under the lease agreements for the Symmetry Healthcare affiliated facilities is shown below:
(Amounts in 000’s)
Facility Name
Revenue Recognition
Straight- Line Rent Asset
Other Receivables
2018 Original Cash Annual Rent**
% of Total Original Expected 2018 Cash Annual Rent**
Annualized Rent Concession Granted*
North Carolina
Mountain Trace (1)
Cash basis
$
—
$
—
$
742
3.3
%
$
382
South Carolina
Sumter
Straight-line
554
304
836
3.8
%
236
Georgetown
Straight-line
227
114
338
1.5
%
26
$
781
$
418
$
1,916
8.6
%
$
644
(1)
– Subsequent Events.
*
Effective September 1, 2018.
**
Excludes concession granted Peach Health. On June 18, 2016, the Company entered into a master sublease agreement (the “Peach Health Sublease”) with affiliates (collectively, “Peach Health Sublessee”) of Peach Health Group, LLC (“Peach Health”), providing that Peach Health Sublessee would take possession of and operate the three facilities located in Georgia (the “Peach Facilities”) as subtenant. The Peach Facilities are comprised of: (i) an 85-bed skilled nursing facility located in Tybee Island, Georgia (the “Oceanside Facility”); (ii) a 50-bed skilled nursing facility located in Tybee Island, Georgia (the “Savannah Beach Facility”); and (iii) a 131-bed skilled nursing facility located in Jeffersonville, Georgia (the “Jeffersonville Facility”). The Jeffersonville Facility and the Oceanside Facility were previously decertified by the U.S. Department of Health and Human Services Centers for Medicare and Medicaid Services (“CMS”) in February and May 2016, respectively, for deficiencies related to the operations and maintenance of the facility while operated by the previous sublessee. The Jeffersonville Facility and the Oceanside Facility were recertified by CMS as of December 20, 2016 and February 7, 2017, respectively (the “Peach Recertified Facilities”), which are the rent commencement dates for such facilities. The Peach Health Sublease became effective for the Jeffersonville Facility on June 18, 2016, and for the Savannah Beach Facility and the Oceanside Facility on July 13, 2016 (the date on which the Company accepted possession of the facilities from the previous sublessee). The Peach Health Sublease is structured as a triple net lease, except that the Company assumed responsibility for the cost of certain deferred maintenance at the Savannah Beach Facility and capital improvements that were necessary for the Oceanside Facility and the Jeffersonville Facility in connection with recertification by CMS. As of December 31, 2017, the Company has invested approximately $1.3 million in connection with recertification capital expenditures at Peach Recertified Facilities. Rent for the Savannah Beach Facility, the Oceanside Facility and the Jeffersonville Facility is $0.3 million, $0.4 million and $0.6 million per annum, respectively; provided, however, that rent was only $1 per month for the Peach Recertified Facilities until the respective rent commencement dates. In addition, for the Peach Recertified Facilities, Peach Health Sublessee is entitled to three months of $1 per month rent following the respective rent commencement dates and, following such three-month period, five months of rent discounted by 50%. The annual rent for each of the Peach Facilities will escalate at a rate of 3% each year pursuant to the Peach Health Sublease, and the term of the Peach Health Sublease for all three Peach Facilities expires on August 31, 2027. On March 30, 2018 the Company and Peach Health Sublessee entered into an amendment to the Peach Health Sublease. The amendment provides for: (i) additional four and six month periods of base rent of $37,080 and $54,590, discounted by 50%, which rate shall continue through March 1, 2018, for the Oceanside Facility and the Jeffersonville Facility, respectively and (ii) beginning April 1, 2018, additional rent payment amounts of $2,500 and $3,400 per month for the Oceanside Facility and the Jeffersonville Facility, respectively. The additional rent for each of the Peach Facilities will escalate at a rate of 3% each year on April 1 st In connection with the Peach Health Sublease, the Company extended a line of credit to Peach Health Sublessee for up to $1.0 million for operations at the Peach Facilities (the “Peach Line”); with interest accruing on the unpaid balance under the Peach Line at a starting interest rate of 13.5%, increasing by 1% per annum. The entire principal amount due under the Peach Line, together with all accrued and unpaid interest thereunder, was due one year from the date of the first disbursement. The Peach Line was secured by a first priority security interest in Peach Health Sublessee’s assets and accounts receivable. On April 6, 2017, the Company modified certain terms of the Peach Line in connection with Peach Health Sublessee securing a $2.5 million revolving working capital loan from a third party lender (the “Peach Working Capital Facility”), subsequently capped at $1.75 million which matures April 5, 2020. As of December 31, 2018 and December 31, 2017, there was a $1.1 million and $0.9 million outstanding balance on the Peach Note, respectively. C.R. Management. On March 21, 2018, C. R. of Attalla, LLC (the “Attalla Operator”), affiliated with C-Ross Management, filed a voluntary chapter 11 bankruptcy petition in the state of Alabama, due to unpaid back taxes owed to the Internal Revenue Services (the “IRS”) and a large professional and general liability judgement (the “Attalla PLGL Claim”) imposed against it, in order to be granted an automatic stay from any IRS recoupments and any collection attempts from the Attalla PLGL Claim. The Attalla Operator continued to pay its monthly rent obligations under its lease agreement to the Company pursuant to the April 16, 2018, court approved motion for the Attalla Operator to formally assume the Attalla lease. As of December 31, 2018, the Company had recorded a straight-line rent receivable of approximately $0.6 million. On January 8, 2019, the Attalla Operator bankruptcy filing was dismissed per filing with the bankruptcy court. See Note – 19 . Future Minimum Lease Receivables Future minimum lease receivables for each of the next five years ending December 31 are as follows:
(Amounts in 000’s)
2019
$
18,314
2020
18,752
2021
19,202
2022
20,442
2023
20,828
Thereafter
83,654
Total
$
181,192
The following is a summary of the Company’s leases to third-parties and which comprise the future minimum lease receivables of the Company. The terms of each lease are structured as “triple-net” leases. Each lease contains specific rent escalation amounts ranging from 1.0% to 3.0% annually. Further, each lease has one or more renewal options. For those facilities subleased by the Company, the renewal option in the sublease agreement is dependent on the Company’s renewal of its lease agreement.
Initial Lease Term
Commencement
Expiration
2019 Cash
Facility Name
Operator Affiliation (1)
Date
Date
Annual Rent
(Thousands)
Owned
Eaglewood ALF
Aspire
12/1/2018
11/30/2028
$
538
Eaglewood Care Center
Aspire
12/1/2018
11/30/2028
408
H&amp;C of Greenfield
Aspire
12/1/2018
11/30/2023
213
Southland Healthcare
Beacon Health Management
11/1/2014
10/31/2024
951
The Pavilion Care Center
Aspire
12/1/2018
11/30/2028
214
Attalla Health Care (5)
C.R. Management
12/1/2014
8/31/2030
1,175
Autumn Breeze
C.R. Management
9/30/2015
9/30/2025
879
College Park (5)
C.R. Management
4/1/2015
3/31/2025
645
Coosa Valley Health Care
C.R. Management
12/1/2014
8/31/2030
974
Glenvue H&amp;R
C.R. Management
7/1/2015
6/30/2025
1,264
Meadowood
C.R. Management
5/1/2017
8/31/2030
465
NW Nursing Center (5)
Southwest LTC
12/31/2015
11/30/2025
379
Quail Creek (5)
Southwest LTC
12/31/2015
11/30/2025
783
Georgetown Health
Symmetry Healthcare
4/1/2015
3/31/2030
319
Mountain Trace Rehab (3)
Symmetry Healthcare
6/1/2015
5/31/2030
30
Mountain Trace Rehab (3)
Vero Health Management
3/1/2019
2/28/2029
400
Sumter Valley Nursing
Symmetry Healthcare
4/1/2015
3/31/2030
614
Subtotal Owned Facilities (16)
$
10,251
Leased
Covington Care
Aspire
12/1/2018
11/30/2028
$
430
Lumber City
Beacon Health Management
11/1/2014
8/31/2027
913
LaGrange
C.R. Management
4/1/2015
8/31/2027
1,106
Thomasville N&amp;R
C.R. Management
7/1/2014
8/31/2027
354
Jeffersonville
Peach Health
6/18/2016
8/31/2027
727
Oceanside
Peach Health
7/13/2016
8/31/2027
495
Savannah Beach
Peach Health
7/13/2016
8/31/2027
271
Bonterra (held for sale) (2)
Wellington Health Services
9/1/2015
8/31/2025
45
Parkview Manor/Legacy (held for sale) (2)
Wellington Health Services
9/1/2015
8/31/2025
45
Powder Springs (4)
Wellington Health Services
4/1/2015
8/31/2027
1,980
Tara (4)
Wellington Health Services
4/1/2015
8/31/2027
1,697
Subtotal Leased Facilities (11)
$
8,063
Total (27)
$
18,314
(1)
(2)
Acquisitions and Dispositions – Subsequent Events.
(3)
– Subsequent Events.
(4)
Subsequent Events Wellington Lease Amendment”
(5)
– Subsequent Events. Our leases and subleases are by facility with tenants that are separate legal entities affiliated with the above operators. All facilities are skilled nursing facilities except for Eaglewood ALF and Meadowood which are assisted living facilities. All facilities have renewal provisions of one term of five years except facilities (Mountain Trace, Quail Creek, NW Nursing, Sumter Valley, Covington Care, Pavilion Care Center, Eaglewood ALF, Eaglewood SNF and Georgetown) which have two renewal terms with each being five years and H&amp; C of Greenfield which has three renewal terms with each being five years. The leases also contain standard rent escalations that range from 1.0% to 3.0% annually.</t>
  </si>
  <si>
    <t>Accrued Expenses and Other</t>
  </si>
  <si>
    <t>Payables And Accruals [Abstract]</t>
  </si>
  <si>
    <t xml:space="preserve">Accrued expenses and other consist of the following:
December 31,
Amounts in (000’s)
2018
2017
Accrued employee benefits and payroll related
$
326
$
290
Real estate and other taxes
851
423
Self-insured reserve (1)
1,435
5,077
Accrued interest
419
260
Unearned rental revenue
138
—
Other accrued expenses
1,292
972
Total
$
4,461
$
7,022
(1)
- Commitments and Contingencies </t>
  </si>
  <si>
    <t>Notes Payable and Other Debt</t>
  </si>
  <si>
    <t>Debt Disclosure [Abstract]</t>
  </si>
  <si>
    <t>Notes payable and other debt consists of the following:
December 31,
Amounts in (000’s)
2018
2017
Senior debt—guaranteed by HUD
$
32,857
$
33,685
Senior debt—guaranteed by USDA (a)
13,727
20,320
Senior debt—guaranteed by SBA (b)
668
2,210
Senior debt—bonds
6,960
7,055
Senior debt—other mortgage indebtedness
28,139
9,486
Other debt
664
1,050
Convertible debt
—
1,500
Sub Total
83,015
75,306
Deferred financing costs
(1,535
)
(2,027
)
Unamortized discounts on bonds
(167
)
(177
)
Total
81,313
73,102
Less current portion
26,397
8,090
Notes payable and other debt, net of current portion
$
54,916
$
65,012
(a)
(b)
The following is a detailed listing of the debt facilities that comprise each of the above categories:
(Amounts in 000’s)
Facility
Lender
Maturity
Interest Rate (a)
December 31, 2018
December 31, 2017
Senior debt - guaranteed by HUD (b)
The Pavilion Care Center
Red Mortgage
12/01/2027
Fixed
4.16
%
$
1,219
$
1,329
Hearth and Care of Greenfield
Red Mortgage
08/01/2038
Fixed
4.20
%
2,061
2,127
Woodland Manor
Midland State Bank
10/01/2044
Fixed
3.75
%
5,216
5,334
Glenvue
Midland State Bank
10/01/2044
Fixed
3.75
%
8,099
8,283
Autumn Breeze
KeyBank
01/01/2045
Fixed
3.65
%
7,041
7,199
Georgetown
Midland State Bank
10/01/2046
Fixed
2.98
%
3,564
3,644
Sumter Valley
Key Bank
01/01/2047
Fixed
3.70
%
5,657
5,769
Total
$
32,857
$
33,685
Senior debt - guaranteed by USDA (c)
Attalla (e)
Metro City
09/30/2035
Prime + 1.50%
5.50
%
$
—
$
6,169
Coosa
Metro City
09/30/2035
Prime + 1.50%
6.75
%
5,388
5,562
Mountain Trace
Community B&amp;T
01/24/2036
Prime + 1.75%
7.00
%
4,135
4,260
Southland
Bank of Atlanta
07/27/2036
Prime + 1.50%
6.75
%
4,204
4,329
Total
$
13,727
$
20,320
Senior debt - guaranteed by SBA (d)
College Park (e)
CDC
10/01/2031
Fixed
2.81
%
$
—
$
1,523
Southland
Bank of Atlanta
07/27/2036
Prime + 2.25%
7.50
%
668
687
Total
$
668
$
2,210
(a)
Represents interest rates as of December 31, 2018 as adjusted for interest rate floor limitations, if applicable. The rates exclude amortization of deferred financing costs which range from 0.08% to 0.53% per annum.
(b)
(c)
(d)
(e)
(Amounts in 000’s)
Facility
Lender
Maturity
Interest Rate (a)
December 31, 2018
December 31, 2017
Senior debt - bonds (b)
Eaglewood Bonds Series A (c)
City of Springfield, Ohio
05/01/2042
Fixed
7.65
%
$
6,610
$
6,610
Eaglewood Bonds Series B (c)
City of Springfield, Ohio
05/01/2021
Fixed
8.50
%
350
445
Total
$
6,960
$
7,055
(a)
(b)
(c)
– Subsequent Events
(Amounts in 000’s)
Facility
Lender
Maturity
Interest Rate (a)
December 31, 2018
December 31, 2017
Senior debt - other mortgage indebtedness
Quail Creek (c)
Congressional Bank
06/30/2019
LIBOR + 4.75%
7.10
%
$
4,059
$
4,314
Northwest (d)
First Commercial
07/31/2020
Prime
5.00
%
—
1,122
Meadowood (e)
Exchange Bank of Alabama
05/01/2022
Fixed
4.50
%
3,918
4,050
College Park
Pinecone (b)
8/15/2020
Fixed
13.50
%
2,846
—
Northwest
Pinecone (b)
8/15/2020
Fixed
13.50
%
2,803
—
Attalla
Pinecone (b)
8/15/2020
Fixed
13.50
%
9,089
—
Adcare Property Holdings
Pinecone (b)
8/15/2020
Fixed
13.50
%
5,424
—
Total
$
28,139
$
9,486
(a)
Represents interest rates as of December 31, 2018 as adjusted for interest rate floor limitations, if applicable. The rates exclude amortization of deferred financing costs which range from 0.09% to 1.49% per annum and excludes certain finance fee’s (described further under the “Pinecone Credit Facility” below in this Note).
(b)
(c)
On April 30, 2019, the Company extended the maturity date of the Quail Creek Credit Facility to June 30, 2019, with an option to further extend to July 31, 2019, at the lenders discretion (see Note 19 – Subsequent Events)
(d)
(e)
(Amounts in 000’s)
Lender
Maturity
Interest Rate
December 31, 2018
December 31, 2017
Other debt
First Insurance Funding
03/01/2019
Fixed
4.24
%
$
20
$
20
KeyBank
08/02/2019
Fixed
0.00
%
495
495
McBride Note (a)
09/30/2019
Fixed
4.00
%
115
264
Pharmacy Care of Arkansas
02/08/2018
Fixed
2.00
%
—
42
South Carolina Department of Health &amp; Human Services (b)
02/24/2019
Fixed
5.75
%
34
229
Total
$
664
$
1,050
(a)
Related Party Transactions “McBride Matters”.
(b)
On February 21, 2017, the South Carolina Department of Health and Human Services (“SCHHS”) issued fiscal year 2013 Medicaid audit reports for two facilities operated by the Company during 2013. In its fiscal year 2013 Medicaid audit reports, SCHHS determined that the Company owed an aggregate $0.4 million related to patient-care related payments made by SCHHS during 2013. Repayment of the $0.4 million began on March 24, 2017 in the form of a two-year note bearing interest of 5.75% per annum.
(Amounts in 000’s)
Facility
Conversion price
Maturity
Interest Rate
December 31, 2018
December 31, 2017
Convertible debt
Issued July 2012 (a)
$
4.25
04/30/2018
Fixed
14.00
%
$
—
$
1,500
Total
$
—
$
1,500
(a)
On February 15, 2018, the Company repaid the outstanding principal balance to Cantone Asset Management, LLC, together with accrued interest thereon, with proceeds from the Pinecone Credit Facility. Approximately $0.03 million of deferred financing was recorded in “Current portion of convertible debt, net” on the Company’s consolidated balance sheets at December 31, 2017. Pinecone Credit Facility On February 15, 2018, the Company entered into the Pinecone Credit Facility with Pinecone. The Company borrowed an aggregate principal amount of $16.25 million. The Pinecone Credit Facility refinanced existing mortgage debt in an aggregate amount of $8.7 million with respect to the Facilities and recorded $0.4 million loss on extinguishment of the refinanced mortgage debt on the statement of operations. On May 18, 2018, the Company and Pinecone modified the debt and on September 6, 2018 and again on December 31, 2018, the Company and Pinecone substantially changed the terms of the Loan Agreement to complete an exchange of debt and accordingly recorded a $3.5 million and $1.3 million loss on extinguishment on the statement of operations for the respective periods. The maturity date of the Pinecone Credit Facility is August 15, 2020 and it originally bore interest at a fixed rate equal to 10% per annum for the first three months after the Closing Date and at a fixed rate equal to 12.5% per annum thereafter, subject to adjustment upon an event of default and specified regulatory events. The Pinecone Credit Facility is secured by, among other things, first priority liens on the Facilities and all tangible and intangible assets of the borrowers owning the Facilities, including all rent payments received from the operators thereof. Accrued and unpaid interest on the outstanding principal amount of the Pinecone Credit Facility is payable in consecutive monthly installments. Unless accelerated by Pinecone, the entire unpaid principal amount of the Pinecone Credit Facility is due on the maturity date, together with all accrued and unpaid interest and a finance fee equal to 3% of the original principal amount. The Pinecone Credit Facility is subject to customary operating and financial covenants and regulatory conditions for each of the Facilities, which could result in additional monthly interest charges during any non-compliance and cure period. The Pinecone Credit Facility is prepayable in full beginning on the date that is thirteen months after the Closing Date, subject to the payment of a specified finance fee and, with respect to any prepayment made between March 15, 2019 and September 15, 2019, a prepayment premium equal to 1% of the principal amount being repaid. A specified early termination fee is payable in the event any amount is prepaid (in whole or in part) or is accelerated on or before the first anniversary of the Closing Date. The Pinecone Credit Facility and the related documentation provide for customary events of default. Upon the occurrence of certain events of default, Pinecone can declare: (i) the entire unpaid principal balance under the Pinecone Credit Facility, together with all accrued interest and other amounts payable, immediately due and payable; (ii) increase the interest rate to 18.5%; and (iii) foreclose on the Collateral. On May 10, 2018, management was notified by Pinecone that the certain events of default under the Pinecone Credit Facility had occurred and were continuing. On May 18, 2018, the Company and Pinecone entered into the Original Forbearance Agreement, pursuant to which Pinecone agreed, subject to terms and conditions set forth in the Original Forbearance Agreement, to forbear from exercising its default-related rights and remedies with respect to specified events of default under the Pinecone Credit Facility during the forbearance period provided for therein. The Original Forbearance Agreement outlined a plan of correction whereby the Company could regain compliance under the Pinecone Credit Facility. Requirements set forth in the Original Forbearance Agreement included, among other things, the hiring of a special consultant to advise management on operational improvements and to assist in coordinating overall Company strategy. Pursuant to the Forbearance Agreement, the Company and Pinecone amended certain provisions of the Pinecone Credit Facility to: (i) eliminate the Company’s obligation to complete certain lease assignments to suitably qualified replacement operators; (ii) require the payment of a specified “break-up fee” upon certain events, including prepayment of the Pinecone Credit Facility or a change of control; (iii) increase the ongoing interest rate from 12.5% per annum to 13.5% effective May 18, 2018; and (iv) increase the outstanding principal balance of the Pinecone Credit Facility by 2.5%. The forbearance period under the Original Forbearance Agreement terminated on July 6, 2018 because the Company did not satisfy the condition set forth in the Original Forbearance Agreement requiring the Company to enter into an agreement with Pinecone to support a transaction or series of transactions to remedy the defaults specified in the Original Forbearance Agreement. Accordingly, as of such date, Pinecone was no longer required to forbear from exercising its default-related rights and remedies with respect to the Specified Defaults and could have exercised all of its rights and remedies under the Pinecone Credit Facility (including the application of an additional 5% interest on the outstanding loans under the Pinecone Credit Facility, the acceleration of such outstanding loans or foreclose on the Collateral). On July 18, 2018, the Company received a letter from Pinecone stating that, as a result of the termination of the forbearance period under the Original Forbearance Agreement, Pinecone could accelerate its outstanding loans under the Pinecone Credit Facility and the Company was obligated to pay interest on such loans at the default interest rate of 18.50% per annum. On September 6, 2018, the Company and certain of its subsidiaries entered into the New Forbearance Agreement with Pinecone pursuant to which Pinecone agreed, subject to the terms and conditions set forth in the New Forbearance Agreement, to forbear for a specified period of time from exercising its default-related rights and remedies (including the acceleration of the outstanding loans and charging interest at the specified default rate) with respect to the Specified Defaults under the Pinecone Loan Documents. The forbearance period under the New Forbearance Agreement was from September 6, 2018, the date on which certain conditions set forth in the New Forbearance Agreement were satisfied, to December 31, 2018. Pursuant to the New Forbearance Agreement, the Company and Pinecone amended certain provisions of the Pinecone Loan Documents. Such amendments, among other things: (i) removed the restriction on prepaying the loans during the thirteen (13) month-period after the Closing Date; (ii) provided a thirty (30)-day cure period for certain events of default and a fifteen (15)-day cure period for certain failures to provide information or materials pursuant to the Pinecone Loan Documents; (iii) increased the finance fee payable on repayment or acceleration of the loans, depending on the time at which the loans are repaid ($0.25 million prior to December 31, 2018 and $0.5 million thereafter); and (iv) increased the outstanding principal balance owed by (a) approximately $0.7 million to reimburse Pinecone for its accrued and unpaid expenses and to pay outstanding interest payments for prior interest periods and (b) $1.5 million amount described as a non-refundable payment of additional interest. During the forbearance period under the New Forbearance Agreement, the interest rate reverted from the default rate of 18.5% per annum to the ongoing rate of 13.5% per annum. Pursuant to the New Forbearance Agreement, the Company hired a financial advisor (a “Financial Advisor”) reasonably acceptable to Pinecone to advise management and the Board of Directors on operational improvements and to assist in coordinating overall Company strategy, whose engagement includes assisting the Company to obtain one or more sources of refinancing to repay the obligations under the Pinecone Loan Documents. The New Forbearance Agreement also amended the Pinecone Credit Facility to permit the Company to substitute or replace the operators of certain of the Company’s facilities without the prior written consent of Pinecone, provided that such substitution or replacement is on commercially reasonable terms, has been approved by a Financial Advisor, and the terms of which have been disclosed to Pinecone no later than two (2) business days prior to entry into definitive documentation and Pinecone has not objected during such time period. The New Forbearance Agreement terminated on December 31, 2018 because the Company did not satisfy certain conditions set forth therein. On December 31, 2018, the Company and certain of its subsidiaries entered into the A&amp;R New Forbearance Agreement with Pinecone pursuant to which Pinecone agreed, subject to the terms and conditions set forth in the A&amp;R New Forbearance Agreement, to forbear for a specified period of time from exercising its default-related rights and remedies (including the acceleration of the outstanding loans and charging interest at the specified default rate) with respect to the Specified Defaults under the Loan Agreement. The forbearance period under the A&amp;R New Forbearance Agreement was from December 31, 2018 to March 14, 2019, and expired according to its terms. Pursuant to the A&amp;R New Forbearance Agreement, the Company and Pinecone amended certain provisions of the Loan Agreement, and Pinecone consented to the Omega Lease Termination, requiring that the Omega Lease Termination be completed by February 1, 2019. On February 1, 2019, the Company was required to reimburse Pinecone for certain unpaid expenses and prepay the AdCare Holdco Loan. In connection with the Omega Lease Termination, the Company realized proceeds (including a termination fee payable by the landlord to the Company, which approximates future forgone cash flow from the Company’s related sublease) to contribute to the Company’s required payment to Pinecone of approximately $1.4 million, of which $0.2 million was paid on January 4, 2019 for Pinecone’s expenses the balance of $1.2 million was paid on January 28, 2019, of which $0.1 million was for Pinecone’s expenses, which included a 1% prepayment penalty, and the balance of $0.9 million was applied to pay down the principal amount of the AdCare Holdco Loan, which at December 31, 2018 was approximately $5.4 million. On January 28, 2019 the Company paid $1.2 million to Pinecone, after expenses and prepayment penalty Pinecone applied $0.9 million to the AdCare Holdco Loan. The A&amp;R New Forbearance Agreement amended the Loan Agreement to, among other things: (i) add a $0.35 million fee (paid in kind) to the loans on a pro rata basis; (ii) provided for the PIK rate (at a rate of 3.5% ), with such interest to be paid in kind in arrears by increasing the outstanding principal amount of loans held by the Pinecone on the first (1st) day of each month; provided that interest accruing at the PIK Rate on each loan and any overdue interest on each loan shall be paid in cash (a) on the maturity of the loans, whether by acceleration or otherwise, or (b) in connection with any repayment or prepayment of the loans; and (iii) modify the default rate of interest to add an additional 2.5% to the PIK Rate, in addition to the ongoing rate of 13.5%. During the forbearance period under the A&amp;R New Forbearance Agreement, the interest rate to be paid in cash on the first (1st) day of each month was the ongoing rate of 13.5% per annum. For further information regarding certain developments with respect to the completed Omega Lease Termination transaction and subsequent partial repayment of the AdCare Holdco Loan, with associated expenses, in accordance with the A&amp;R New Forbearance Agreement terms, see Note – 19 Subsequent Events In addition, the A&amp;R New Forbearance Agreement amended the Loan Agreement to require the Company to continue to retain the financial advisor as the Company’s chief restructuring officer (“CRO”) and hire a nationally recognized investment banker reasonably acceptable to Pinecone no later than January 7, 2019 to advise management and the Board on potential asset sale and related transactions and perform valuation debt capacity analyses. The Company reserved the right to continue to attempt to refinance the loans in full, subject to the following conditions: (i) no later than January 14, 2019, the Company was to enter into and deliver to Pinecone a term sheet approved by the chief executive officer of the Company and the CRO evidencing a third party lender’s desire to pursue the provision of a refinancing; and (ii) no later than February 15, 2019, the Company would consummate the refinancing. By January 23, 2019, the Company was to provide Pinecone a written plan for a process of soliciting bids for one or more asset sale or related transactions (the “Bid Solicitation”). By February 28, 2019, the Company and the CRO (whose responsibilities were expanded to include all aspects of transaction planning, including the Bid Solicitation) had to: (i) complete the Bid Solicitation; and (ii) negotiate in good faith and enter into with Pinecone an agreement that is acceptable to Pinecone, which required, among other things, that the Company engage in a process that culminates in (a) the consummation of one or more asset sale or related transactions and (b) the payment in full in cash of all obligations under the Loan Agreement with the proceeds thereof. As a condition of the A&amp;R New Forbearance Agreement the Company appointed a Pinecone non-voting observer to attend all meetings of the Board and each committee thereof, subject to certain exceptions described in the A&amp;R New Forbearance Agreement. On March 29, 2019, the Company and certain of its subsidiaries entered into the Second A&amp;R Forbearance Agreement with Pinecone pursuant to which Pinecone agreed, subject to the terms and conditions set forth in the Second A&amp;R Forbearance Agreement, to forbear for a specified period of time from exercising its default-related rights and remedies (including the acceleration of the outstanding loans and charging interest at the specified default rate) with respect to the Specified Defaults under the Loan Agreement. The forbearance period under the Second A&amp;R Forbearance Agreement commenced on March 29, 2019 and may extend as late as October 1, 2019, unless the forbearance period is earlier terminated as a result of specified termination events, including a default or event of default under the Loan Agreement (other than any Specified Defaults) or any failure by the Company or its subsidiaries to comply with the terms of the Second A&amp;R Forbearance Agreement, including, without limitation, the Company’s obligation to progress with an Asset Sale in accordance with the timeline specified therein. Accordingly, the forbearance period under the Second A&amp;R Forbearance Agreement may terminate at any time and there is no assurance such period will extend through October 1, 2019. The forbearance period under the Company’s prior forbearance agreement with Pinecone expired according to its terms on March 14, 2019. Pursuant to the Second A&amp;R Forbearance Agreement, the Company and Pinecone amended certain provisions of the Loan Agreement. The Second A&amp;R Forbearance Agreement requires, among other things (i) that the Company pursue and complete the Asset Sale which would result in the repayment in full of all of the Company’s indebtedness to Pinecone and, in connection therewith, the Company pay not less than $0.3 million and not more than $0.55 million in forbearance fees, as well as certain other expenses of Pinecone, or (ii) Pinecone’s other disposition of the Loan Agreement as contemplated by the Second A&amp;R Forbearance Agreement. Additionally the Second A&amp;R Forbearance Agreement accelerates the previously disclosed 3% finance “tail fee”, 1% prepayment penalty, and 1% break up fee so that such fees and penalties became part of the principal as of April 15, 2019. Debt Covenant Compliance As of December 31, 2018, the Company had approximately 23 credit related instruments outstanding that include various financial and administrative covenant requirements. Covenant requirements include, but are not limited to, fixed charge coverage ratios, debt service coverage ratios, minimum EBITDA or EBITDAR, and current ratios. Certain financial covenant requirements are based on consolidated financial measurements whereas others are based on measurements at the subsidiary level (i.e., facility, multiple facilities or a combination of subsidiaries). The subsidiary level requirements are as follows: (i) financial covenants measured against subsidiaries of the Company; and (ii) financial covenants measured against third-party operator performance. Some covenants are based on annual financial metric measurements whereas others are based on monthly and quarterly financial metric measurements. The Company routinely tracks and monitors its compliance with its covenant requirements. The table below indicates which of the Company’s credit-related instruments were not in compliance as of December 31, 2018.
Credit Facility (1)
Balance (000’s)
Subsidiary or Operator Level Covenant Requirement
Financial Covenant
Measurement Period
Min/Max Financial Covenant Required
Financial Covenant Metric Achieved
Future Financial Covenant Metric Required
Pinecone Credit Facility
$
20,162
Borrower
Minimum borrower fixed charge coverage ratio
Quarterly
1.2
1.1
1.2
Mountain Trace
$
4,135
Borrower
Minimum debt service coverage ratio
Annual
1.0
-0.1
1.0
Senior debt - bonds
$
6,960
Borrower
Minimum debt service coverage ratio
Annual
1.3
-0.5
1.3
(1)
Liquidity Scheduled Maturities The schedule below summarizes the scheduled gross maturities as of December 31, 2018 for each of the next five years and thereafter.
Amounts in (000’s)
2019 (1)
$
26,436
2020
1,636
2021
1,721
2022
5,131
2023
1,741
Thereafter
46,350
Subtotal
83,015
Less: unamortized discounts
(167
)
Less: deferred financing costs
(1,535
)
Total notes and other debt
$
81,313
(1)
– Subsequent Events</t>
  </si>
  <si>
    <t>Acquisitions and Dispositions</t>
  </si>
  <si>
    <t>Business Combinations [Abstract]</t>
  </si>
  <si>
    <t xml:space="preserve">NOTE 10. ACQUISITIONS AND DISPOSITIONS Acquisitions of Assets On March 8, 2017, the Company acquired the Meadowood Facility for $5.5 million cash from Meadowood Retirement Village, LLC. In addition, on March 21, 2017, the Company executed a long-term, triple net operating lease with an affiliate of C.R. Management (the “Meadowood Operator”) to lease the Meadowood Facility upon purchase. Lease terms include: (i) a 13-year initial term with one five-year renewal option; (ii) base rent of $37,500 per month; (iii) a rental escalator of 2.0% per annum in the initial term and 2.5% per annum in the renewal term; (iv) a cross renewal provision, whereby the Meadowood Operator may exercise the lease renewal for the Meadowood Facility if its affiliate exercises the lease renewal option for Coosa Valley Health Care, a 124-bed skilled nursing facility located in Gadsden, Alabama; and (v) a security deposit equal to one month of base rent. The Company completed the purchase of the Meadowood Facility on May 1, 2017, at which time the lease commenced and operations of the Meadowood Facility transferred to the Meadowood Operator. The Company made no acquisitions during the year ended December 31, 2018 The following table sets forth purchase price allocation of the Meadowood Facility:
(Amounts in 000’s)
Estimated Useful Lives (Years)
May 1, 2017
Buildings and improvements
15 - 32
$
4,700
Equipment and computer related
10
400
Land
—
100
Property and equipment, net
5,200
Intangible assets - lease rights
1
300
Total purchase price
$
5,500
On May 1, 2017, in connection with the purchase of the Meadowood Facility, a wholly-owned subsidiary of the Company entered into the Meadowood Credit Facility with the Exchange Bank of Alabama, see Note 9 - Notes Payable and Other Debt. Held for Sale On December 27, 2018, the Board unanimously approved to terminate the Bonterra/Parkview Master Lease for gross proceeds of approximately $1.5 million, consisting of (i) a termination fee in the amount of $1.2 million and (ii) approximately $0.3 million to satisfy other net amounts due to the Company under the leases. For further information see Note 19 – Subsequent Events “Omega Lease Termination”. Assets and liabilities of the disposal group held for sale at December 31, 2018, are as follows:
Year Ending December 31,
(Amounts in 000’s)
2018
2017 (1)
Lease deposits
$
375
$
375
Straight-line rent receivable
704
562
Buildings and improvements, net
352
441
Equipment and computer related, net
97
163
Intangible assets—lease rights, net
676
877
Assets of disposal group held for sale
$
2,204
$
2,418
Accounts payable
$
100
$
63
Other liabilities -lease deposits
170
170
Other liabilities -accrued straight-line rent
1,221
1,165
Liabilities of disposal group held for sale
$
1,491
$
1,398
(1)
Comparative balance as of December 31, 2017 for the assets and liabilities of the disposal group shown as held for sale at December 31, 2018. </t>
  </si>
  <si>
    <t>Discontinued Operations</t>
  </si>
  <si>
    <t>Discontinued Operations And Disposal Groups [Abstract]</t>
  </si>
  <si>
    <t>NOTE 11. DISCONTINUED OPERATIONS Disposition of Facility Operations Historically, the Company’s business has focused primarily on owning and operating skilled nursing facilities and managing such facilities for unaffiliated owners with whom the Company has management contracts. In July 2014, the Board approved and commenced the Transition, pursuant to which the Company: (i) leased to third-party operators all of the healthcare properties which the Company owns and previously operated; (ii) subleased to third-party operators all of the healthcare properties which the Company leases (but does not own) and previously operated; and (iii) retained a management agreement to manage two skilled nursing facilities and one independent living facility for third parties. The Transition was completed in December 2015. For the discontinued operations, cost of services, primarily accruals for professional and general liability claims and bad debt expense prior to the commencement of leasing are classified in the activities below. The following table summarizes the activity of discontinued operations for the years ended December 31, 2018 and 2017:
Year Ending December 31,
(Amounts in 000’s)
2018
2017
Cost of services
(83
)
1,657
Interest expense, net
9
22
Net income (loss)
$
74
$
(1,679
)</t>
  </si>
  <si>
    <t>Common and Preferred Stock</t>
  </si>
  <si>
    <t>Stockholders Equity Note [Abstract]</t>
  </si>
  <si>
    <t xml:space="preserve">Common Stock As discussed in Note 1 - Summary of Significant Accounting Policies There were no dividends paid on the common stock during the twelve months ended December 31, 2018 and during the twelve months ended December 31, 2017. Preferred Stock The liquidation preference of the Series A Preferred Stock is $25.00 per share. Cumulative dividends accrue and are paid in the amount of $2.72 per share each year, which is equivalent to 10.875% of the $25.00 liquidation preference per share. As the Company has failed to pay cash dividends on the outstanding Series A Preferred Stock in full for more than four dividends periods, (i) the annual dividend rate on the Series A Preferred Stock for the fifth and future missed dividend period has increased to 12.875%, which is equivalent to $3.22 per share each year, commencing on the first day after the missed fourth quarterly payment (October 1, 2018) and continuing until the second consecutive dividend payment date following such time as the Company has paid all accumulated and unpaid dividends on the Series A Preferred Stock in full in cash; and (ii) the holders of the Series A Preferred Stock are entitled to vote, as a single class, for the election of two additional directors to serve on the Board, as further described in the Charter. As of December 31, 2018, the Company had 2,811,535 shares of the Series A Preferred Stock issued and outstanding. Holders of the Series A Preferred Stock generally have no voting rights but have limited voting rights under certain circumstances, as described in the Charter. The Company is required to redeem the Series A Preferred Stock following a “Change of Control,” as defined in the Charter. On and after December 1, 2017, the Company may, at its option, redeem the Series A Preferred Stock, in whole or in part, by paying $25.00 per share, plus any accrued and unpaid dividends to the redemption date. Prior to the Merger, the Company was required to classify the Series A Preferred Stock as temporary equity due to the change-in-control redemption provision contained in the Charter because, although deemed a remote possibility, a purchaser could acquire a majority of the voting power of the outstanding common stock without Company approval, thereby triggering redemption of the Series A Preferred Stock. FASB ASC As a result of the Merger, the rights of the holders of the common stock and Series A Preferred Stock are now governed by the RHE Charter and the RHE Bylaws. The RHE Charter contains ownership and transfer restrictions with respect to the common stock which, among other things, prohibit any person (as defined in the RHE Charter) from beneficially or constructively owning, or being deemed to beneficially or constructively own by virtue of the attribution provisions of the Internal Revenue Code of 1986, as amended, more than 9.9%, by value or number of shares, whichever is more restrictive, of the outstanding shares of common stock. As such, a change of control redemption can no longer be triggered outside of the Company’s control, thus permitting the Series A Preferred Stock to be classified as permanent equity. As a result, the Company reclassified the Series A Preferred Stock from temporary equity to permanent equity on a prospective basis as of September 29, 2017, the effective date of the Merger, in accordance with applicable accounting guidance. Preferred Stock Activity The following table summarizes the shares of Series A Preferred Stock activity for the Company and net proceeds received and expenses from issuance and repurchases of Series A Preferred Stock for the years ended December 31, 2018 and 2017:
Shares Issued &amp; Outstanding
Net Proceeds from Issuance (in 000’s)
Balances, January 1, 2017 (1)
2,761,535
$
61,446
ATM Issuance of Preferred Stock for the three months ended: (2)
March 31, 2017
—
—
June 30, 2017 (1)
50,000
977
September 30, 2017
—
—
December 31, 2017
—
—
Balances, December 31, 2017
2,811,535
$
62,423
ATM Issuance of Preferred Stock for the three months ended:
March 31, 2018
—
—
June 30, 2018
—
—
September 30, 2018
—
—
December 31, 2018
—
—
Balances, December 31, 2018
2,811,535
$
62,423
(1)
Balances transferred into permanent equity upon the Merger.
(2)
For the year ended December 31, 2017, the Company sold 50,000 shares of the Series A Preferred Stock under an at market issuance sales agreement, at an average price of $21.80 per share, exclusive of commissions and related fees. In connection therewith, the Company received net proceeds of approximately $1.0 million. On August 2, 2017, the Company terminated the at market issuance sales agreement (the “ATM”) and discontinued sales under the ATM. Dividends The following table summarizes the preferred stock dividends in arrears or paid by the Company for the years ended December 31, 2018 and 2017:
Date paid / Arrears date
Dividends Paid (in 000’s)
Dividends Per Share
Dividend Arrears (in 000’s)
Preferred Stock Dividends:
3/31/2017
$
1,878
$
0.68
$
—
6/30/2017
1,912
0.68
—
9/30/2017
1,912
0.68
—
12/31/2017
—
0.68
1,912
For the year ended December 31, 2017
$
5,702
$
2.72
$
1,912
3/31/2018
$
—
$
0.68
$
1,912
6/30/2018
—
0.68
1,912
9/30/2018
—
0.68
1,912
12/31/2018
—
0.80
2,249
For the year ended December 31, 2018
$
—
$
2.84
$
7,985
Cumulative Total Outstanding
$
9,897
*
The Board has suspended payment of the quarterly dividend on the Series A Preferred Stock indefinitely. Such dividend suspension does not trigger a default under the Company’s outstanding indebtedness. As of December 31, 2018, as a result of the suspension of the dividend payment on the Series A Preferred Stock commencing with the fourth quarter 2017 dividend period, the Company has $9.9 million of undeclared preferred stock dividends in arrears. Holders of the Series A Preferred Stock are entitled to receive, when and as declared by the Board out of funds of the Company legally available for the payment of distributions, cumulative preferential cash dividends at an annual rate equal to 10.875% of the $25.00 per share stated liquidation preference of the Series A Preferred Stock, which is equivalent to an annual rate of $2.72 per share. Dividends on the Series A Preferred Stock are payable quarterly in arrears, on March 31, June 30, September 30, and December 31, of each year, unless suspended by the Board. On June 8, 2018, the Board determined to continue suspension of the payment of the quarterly dividend on the Series A Preferred Stock indefinitely. Under the terms of the Series A Preferred Stock, dividends on the Series A Preferred Stock shall continue to accrue and accumulate regardless of whether such dividends are declared by the Board. As the Company has failed to pay cash dividends on the outstanding Series A Preferred Stock in full for four dividends periods: (i) the annual dividend rate on the Series A Preferred Stock has increased to 12.875% ,which is equivalent to an annual rate of $3.22, commencing on the first day after the missed fourth quarterly payment (October 1, 2018) continuing until the second consecutive dividend payment date following such time as the Company has paid all accumulated and unpaid dividends on the Series A Preferred Stock in full in cash; and (ii) the holders of the Series A Preferred Stock will be entitled to vote, as a single class, for the election of two additional directors to serve on the Board, as further described in the Charter. Share Repurchase Programs In November 2016, the Board approved two share repurchase programs (collectively, the “November 2016 Repurchase Program”), pursuant to which the Company was authorized to repurchase up to 1.0 million shares of the common stock and 100,000 shares of the Series A Preferred Stock during a twelve-month period. Share repurchases under the November 2016 Repurchase Program could be made from time to time through open market transactions, block trades or privately negotiated transactions and were subject to market conditions, as well as corporate, regulatory and other considerations. The Company could suspend or continue the November 2016 Repurchase Program at any time and had no obligation to repurchase any amount of the common stock or the Series A Preferred Stock under such program. The November 2016 Repurchase Program was suspended in February 2017. In the twelve months ended December 31, 2017, the Company repurchased 118,199 shares of the common stock pursuant to the November 2016 Repurchase Program for $0.2 million at an average price of $1.54 per share, exclusive of commissions and related fees and made no repurchases of the Series A Preferred Stock during the twelve months ended December 31, 2018. </t>
  </si>
  <si>
    <t>Stock Based Compensation</t>
  </si>
  <si>
    <t>Disclosure Of Compensation Related Costs Sharebased Payments [Abstract]</t>
  </si>
  <si>
    <t xml:space="preserve">NOTE 13. STOCK BASED COMPENSATION As discussed in Note 1 - Summary of Significant Accounting Policies Stock Incentive Plan The AdCare Health Systems, Inc. 2011 Stock Incentive Plan, as amended (the “2011 Stock Incentive Plan”), was assumed by Regional Health pursuant to the Merger. As a result of the Merger, all rights to acquire shares of AdCare common stock under any AdCare equity incentive compensation plan have been converted into rights to acquire Regional Health common stock pursuant to the terms of the equity incentive compensation plans and other related documents, if any. The 2011 Stock Incentive Plan expires March 28, 2021 and provides for a maximum of 168,950 shares of common stock to be issued. The 2011 Stock Incentive Plan permits the granting of incentive or nonqualified stock options and the granting of restricted stock. The plan is administered by the Compensation Committee of the Board (the “Compensation Committee”), pursuant to authority delegated to it by the Board. The Compensation Committee is responsible for determining the employees to whom awards will be made, the amounts of the awards, and the other terms and conditions of the awards. As of December 31, 2018, the number of securities remaining available for future issuance is 19,421. In addition to the 2011 Stock Incentive Plan, the Company grants stock warrants to officers, directors, employees and certain consultants to the Company from time to time as determined by the Board and, when appropriate, the Compensation Committee. The following table summarizes employee and nonemployee stock based compensation for the years ended December 31, 2018 and 2017:
Year Ending December 31,
Amounts in (000’s)
2018
2017
Employee compensation:
Stock options
$
—
$
—
Warrants
—
(15
)
Restricted stock
15
—
Total employee stock-based compensation (income) expense
$
15
$
(15
)
Non-employee compensation:
Stock options
$
—
$
47
Warrants
—
—
Restricted stock
161
235
Total non-employee stock-based compensation expense
$
161
$
282
Total stock-based compensation expense
$
176
$
267
Common Stock Options The following summarizes the Company’s employee and non-employee stock option activity for the years ended December 31, 2018 and 2017:
Number of Options (000’s)
Weighted Average Exercise Price
Weighted Average Remaining Contract Life (in years)
Aggregate Intrinsic Value (000’s) (a)
Outstanding at December 31, 2016
30
$
38.57
Granted
—
$
—
Exercised
—
$
—
Forfeited
—
$
—
Expired
(15
)
$
29.02
Outstanding and vested at December 31, 2017
15
$
47.77
6.4
$
—
Granted
—
$
—
Exercised
—
$
—
Forfeited
—
$
—
Expired
—
$
—
Outstanding and vested at December 31, 2018
15
$
47.77
5.4
$
—
(a)
Represents the aggregate gain on exercise for vested in-the-money options. No stock options were granted during the year ended December 31, 2018 or for the year ended December 31, 2017. At December 31, 2018, the Company has no unrecognized compensation expense related to options. The following summary information reflects stock options outstanding, vested and related details as of December 31, 2018:
Stock Options Outstanding
Stock Options Exercisable
Exercise Price
Number Outstanding (000’s)
Weighted Average Remaining Contractual Term (in years)
Weighted Average Exercise Price
Vested and Exercisable (000’s)
Weighted Average Exercise Price
$15.72 - $47.99
10
5.7
$
46.84
10
$
46.84
$48.00 - $51.60
5
4.7
$
49.42
5
$
49.42
Total
15
5.4
$
47.77
15
$
47.77
Common Stock Warrants The Company grants stock warrants to officers, directors, employees and certain consultants to the Company from time to time as determined by the Board and, when appropriate, the Compensation Committee of the Board. The Board administers the granting of warrants, determines the persons to whom awards will be made, the amount of the awards, and the other terms and conditions of the awards. The following summarizes the Company’s employee and non-employee common stock warrant activity for the years ended December 31, 2018 and 2017:
Number of Warrants (000’s)
Weighted Average Exercise Price
Weighted Average Remaining Contract Life (in years)
Aggregate Intrinsic Value (000’s) (a)
Outstanding at December 31, 2016
157
$
42.94
Granted
—
$
—
Exercised
—
$
—
Forfeited
(16
)
$
52.50
Expired
(56
)
$
36.33
Outstanding and vested at December 31, 2017
85
$
45.53
4.7
$
—
Granted
—
$
—
Exercised
—
$
—
Forfeited
—
$
—
Expired
—
$
—
Outstanding and vested at December 31, 2018
85
$
45.53
3.7
$
—
(a)
Represents the aggregate gain on exercise for vested in-the-money warrants. No warrants were granted during the years ended December 31, 2018 and December 31, 2017. The Company has no unrecognized compensation expense related to common stock warrants as of December 31, 2018. The following summary information reflects warrants outstanding, vested and related details as of December 31, 2018:
Warrants Outstanding
Warrants Exercisable
Exercise Price
Number Outstanding (000’s)
Weighted Average Remaining Contractual Term (in years)
Weighted Average Exercise Price
Vested and Exercisable (000’s)
Weighted Average Exercise Price
$0.00- $23.99
9
0.9
$
23.16
9
$
23.16
$24.00 - $35.99
9
0.9
$
30.84
9
$
30.84
$36.00 - $47.99
23
2.4
$
44.50
23
$
44.50
$48.00 - $59.99
42
5.5
$
52.99
42
$
52.99
$60.00 - $70.80
2
4.4
$
70.80
2
$
70.80
Total
85
3.7
$
45.53
85
$
45.53
Restricted Stock The following summarizes the Company’s restricted stock activity for the year ended December 31, 2018 and 2017:
Number of Shares (000’s)
Weighted Average Grant Date Fair Value
Unvested at December 31, 2016
34
$
34.02
Granted
2
$
12.84
Vested
(12
)
$
33.62
Forfeited
(11
)
$
44.43
Unvested at December 31, 2017
13
$
21.91
Granted
41
$
3.60
Vested
(6
)
$
22.92
Forfeited
—
$
—
Unvested at December 31, 2018
48
$
6.20
The Company has approximately $0.1 million of unrecognized compensation expense related to unvested restricted stock awards as of December 31, 2018. Assuming no pre-vesting forfeitures, this expense will be recognized as a charge to earnings over a weighted-average remaining service period of 1.66 years. </t>
  </si>
  <si>
    <t>Variable Interest Entities</t>
  </si>
  <si>
    <t>Variable Interest Entity Consolidated Carrying Amount Assets And Liabilities [Abstract]</t>
  </si>
  <si>
    <t>NOTE 14. VARIABLE INTEREST ENTITIES The Company has a loan receivable with Peach Health Sublessee, a loan receivable with an affiliate of Aria and had a lease inducement with Beacon Sublessee. These agreements create a variable interest in these entities that may absorb some or all of the expected losses of the entities. The Company does not consolidate the operating activities of the Peach Health Sublessee, the affiliate of Aria or the Beacon Sublessee as the Company does not have the power to direct the activities that most significantly impact the entities’ economic performance. See Note 7 – Leases Commitments and Contingencies.</t>
  </si>
  <si>
    <t>Commitments and Contingencies</t>
  </si>
  <si>
    <t>Commitments And Contingencies Disclosure [Abstract]</t>
  </si>
  <si>
    <t xml:space="preserve">NOTE 15. COMMITMENTS AND CONTINGENCIES Regulatory Matters 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In February and May 2016, CMS decertified the Jeffersonville Facility and the Oceanside Facility respectively, meaning that the facilities were not able to accept Medicare or Medicaid patients. On December 20, 2016 and on February 7, 2017, the Jeffersonville Facility and Oceanside Facility, respectively were recertified by CMS and received a new Medicare/Medicaid provider contract. As of December 31, 2018, all of the Company’s facilities leased and subleased to third-party operators and managed for third-parties are certified by CMS and are operational (see Note 7 - Leases The Company believes that it is in compliance in all material respects with all applicable laws and regulations. Legal Matters The Company is party to various legal actions and administrative proceedings and is subject to various claims arising in the ordinary course of business, including claims that the services the Company provided during the time it operated skilled nursing facilities resulted in injury or death to the residents of the Company’s facilities and claims related to employment, staffing requirements and commercial matters. Although the Company intends to vigorously defend itself in these matters, there is no assurance that the outcomes of these matters will not have a material adverse effect on the Company’s business, results of operations and financial condition. The Company previously operated, and the Company’s tenants now operate, in an industry that is extremely regulated. As such, in the ordinary course of business, the Company’s tenants are continuously subject to state and federal regulatory scrutiny, supervision and control. Such regulatory scrutiny often includes inquiries, investigations, examinations, audits, site visits and surveys, some of which are non-routine. In addition, the Company believes that there has been, and will continue to be, an increase in governmental investigations of long-term care providers, particularly in the area of Medicare/Medicaid false claims, as well as an increase in enforcement actions resulting from these investigations. Adverse determinations in legal proceedings or governmental investigations against or involving the Company, for the Company’s prior operations, or the Company’s tenants, whether currently asserted or arising in the future, could have a material adverse effect on the Company’s business, results of operations and financial condition. Ohio Attorney General Action. On October 27, 2016, the Ohio Attorney General (the “OAG”) filed in the Court of Common Pleas, Franklin County, Ohio a complaint against The Pavilion Care Center, LLC, Hearth &amp; Home of Greenfield, LLC (each a subsidiary of the Company), and certain other parties (including parties for which the Company provides or provided management services). The lawsuit alleges that defendants submitted improper Medicaid claims for independent laboratory services for glucose blood tests and capillary blood draws and further alleges that defendants (i) engaged in deception, (ii) willfully received Medicaid payments to which they were not entitled or in a greater amount than that to which they were entitled, and (iii) obtained payments under the Medicaid program to which they were not entitled pursuant to their provider agreements and applicable Medicaid rules and regulations. The OAG is seeking, among other things, triple the amount of damages proven at trial (plus interest) and not less than $5,000 and not more than $10,000 for each deceptive claim or falsification. As previously disclosed, the Company received a letter from the OAG in February 2014 offering to settle its claims against the defendants for improper Medicaid claims related to glucose blood tests and capillary blood draws for a payment of approximately $1.0 million. The Company responded to such letter in July 2014 denying the allegations and did not receive further communication from the OAG until the above referenced lawsuit was filed. The Company filed an answer to the complaint on January 27, 2017 in which it denied the allegations. An order granting a motion to stay this proceeding was granted in the Court of Common Pleas, Franklin County, Ohio on July 12, 2017. Although there is no assurance as to the ultimate outcome of this matter or its impact on the Company’s business or its financial condition, the Company believes it has meritorious defenses and intends to vigorously defend the claim. Professional and General Liability Claims . As of December 31, 2018, the Company is a defendant in 13 professional and general liability actions primarily commenced on behalf of former patients. These actions generally seek unspecified compensatory and punitive damages for former patients of the Company who were allegedly injured or died while patients of facilities operated by the Company due to professional negligence or understaffing. Two such actions are covered by insurance, except that any award of punitive damages would be excluded from such coverage and five of such actions relate to events which occurred after the Company transitioned the operations of the facilities in question to a third-party operator and which are subject to such operators’ indemnification obligations in favor of the Company. Subsequent to December 31, 2018, the Company was notified of an additional professional and general liability action (see Note 19 . On March 12, 2018, the Company entered into a separate mediation settlement agreement with respect to 25 actions filed in the State of Arkansas which were pending on such date. As of December 31, 2018, all of such 25 actions have been dismissed with prejudice. Each mediation settlement agreement provided for payment by the Company of a specified settlement amount, which settlement amount was deposited into the mediator’s trust account. The aggregate settlement amount for all such 25 actions before related insurance proceeds was $5.2 million. In connection with a dispute between the Company and the Company’s former commercial liability insurance provider regarding, among other things, the Company’s insurance coverage with respect to the 25 actions filed in the State of Arkansas, the former insurer filed a complaint in May 2016 against the Company seeking, among other things, a determination that the former insurer had properly exhausted the limits of liability of certain of the Company’s insurance policies issued by the former insurer, and the Company subsequently filed a counterclaim against the former insurer regarding such matters (collectively, the “Coverage Litigation”). On March 12, 2018, the former insurer and the Company entered into a settlement agreement (the “Coverage Settlement Agreement”), providing for, among other things, a settlement payment by the former insurer in the amount of approximately $2.8 million (the “Insurance Settlement Amount”), the dismissal with prejudice of the Coverage Litigation, a customary release of claims by the former insurer and the Company, and agreement that that the former insurer has exhausted the policies’ respective limits of liability and has no further obligations under the policies. Pursuant to the Coverage Settlement Agreement: (i) on March 16, 2018, the former insurer deposited the Insurance Settlement Amount into the trust account of the mediator with respect to the 25 actions; and (ii) on March The Company paid, net of the Insurance Settlement Amount, an aggregate of approximately $2.4 million in settlement of the 25 actions filed in the State of Arkansas. In the second quarter of 2018, the Company settled one professional and general liability action (which was not subject to a mediation settlement agreement as discussed above) for a total of $50,000, payable in 10 monthly installments commencing July 2018. In the second quarter of 2018, the Company was notified of one employment related action filed against the Company related to one of the Company’s discontinued operations. On August 1, 2018, the Company responded requesting dismissal without prejudice on multiple grounds, including being barred by the applicable statute of limitation. On October 4, 2018, the case against the Company was dismissed with prejudice. In the fourth quarter of 2018, the Company settled two professional and general liability actions (which were not subject to a mediation settlement agreement as discussed above), one for a total of $95,000, payable in 3 monthly installments commencing December 2018 and the other for a total of $52,500, payable in 6 monthly installments commencing December 2018, respectively. The Company has self-insured against professional and general liability actions since it discontinued its healthcare operations in connection with the Transition. The Company established a self-insurance reserve for these professional and general liability claims, included within “Accrued expenses and other” in the Company’s audited consolidated balance sheets of $1.4 million and $5.1 million at December 31, 2018, and December 31, 2017, respectively. Additionally at December 31, 2018 and December 31, 2017, approximately $0.6 million and $0.5 million was reserved for settlement amounts in “Accounts payable” in the Company’s consolidated balance sheets, and at December 31, 2017, $0.2 million was reserved for settlement amounts in “Other liabilities” in the Company’s audited consolidated balance sheets.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including estimated settlement amounts and legal fees and other expenses anticipated to be incurred in such settlement, as applicable; and (v) the venues in which the actions have been filed or will be adjudicated. In evaluating the adequacy of the self-insurance reserve in connection with the preparation of the Company’s financial statements for the year ended December 31, 2018, the Company also considered: (i) the change in the number of pending actions since December 31, 2017; (ii) the outcome of initial mediation sessions and the status of settlement negotiations; and (iii) defense counsel’s evaluation of estimated legal costs and other expenses if the pending actions were to be litigated to final judgment. The Company believes that most of the professional and general liability actions are defensible and intends to defend them through final judgement unless settlement is more advantageous to the Company. The self-insurance reserve primarily reflects the Company’s estimate of settlement amounts for the pending actions, as appropriate, and legal costs of settling or litigating the pending actions, as applicable. Aria Bankruptcy Proceeding . On May 31, 2016, Highlands Arkansas Holdings, LLC, an affiliate of Aria (“HAH”) and nine affiliates of HAH (collectively with HAH, the “Debtors”), filed petitions in the United States Bankruptcy Court for the District of Delaware for relief under Chapter 7. Following venue transfer from the Delaware court, these cases have been settled in the United States Bankruptcy Court for the Eastern District of Arkansas (the “Bankruptcy Court”). On July 17, 2015, the Company made a short-term loan to HAH, for working capital purposes, and, in connection therewith, HAH executed a promissory note (the “HAH Note”) in favor of the Company. Since July 17, 2015, the HAH Note has been amended from time to time and currently has an outstanding principal amount of $1.0 million and matured on December 31, 2015. On October 6, 2015, HAH and the Company entered into a security agreement, whereby HAH granted the Company a security interest in all accounts arising from the business of HAH and the Aria Sublessees, and all rights to payment from patients, residents, private insurers and others arising from the business of HAH and the Aria Sublessees (including any proceeds thereof), as security for payment of the HAH Note, as amended, and certain rent and security deposit obligations of the Aria Sublessees under Aria Subleases. On April 21, 2017, the Company moved for relief from the automatic stay seeking release of its collateral, the Debtors’ accounts and their proceeds, which the trustee has represented as a total of approximately $0.8 million. The Company’s motion was opposed by the Chapter 7 trustee and another creditor, in May 2017. In its objection, the Chapter 7 trustee asserted that the Company was not entitled to any of the $0.8 million with respect to the HAH Note. In addition to opposing the Company’s claim to the $0.8 million, the Chapter 7 trustee had also indicated he was investigating avoidance claims against the Company with respect to funds the Company received from the Debtors prior to the bankruptcy filings. On March 28, 2018, such avoidance case was filed, requesting relief in an amount of $4.7 million. The Company has charged approximately $0.3 million and $0.6 million to “Provision for doubtful accounts” in the Company’s consolidated statement of operations on the HAH Note as of December 31, 2018, and December 31, 2017, respectively. On March 13, 2019, the Company and the Chapter 7 bankruptcy trustee entered into a settlement agreement to settle all existing and potential claims, including such avoidance claim. The Company has received $0.1 million with respect to the $1.0 million HAH Note, see Note 19 - Subsequent Events Employer Shared Responsibility Payment. On April 2, 2018, the Company received notification from the IRS, on Letter 226-J, that the Company may be liable for an Employer Shared Responsibility Payment (“ESRP”) in the amount of $2.9 million for the year ended December 31, 2015. On April 10, 2018, the Company responded to the IRS with appropriate documentation to prove the Company has no ESRP liability, and on May 8, 2018, the Company received written confirmation from the IRS that is in agreement with the Company’s findings. </t>
  </si>
  <si>
    <t>Income Taxes</t>
  </si>
  <si>
    <t>Income Tax Disclosure [Abstract]</t>
  </si>
  <si>
    <t>NOTE 16. INCOME TAXES The provision for income taxes attributable to continuing operations for the years ended December 31, 2018 and 2017 are presented below:
Year Ended December 31,
(Amounts in 000’s)
2018
2017
Current Tax Expense:
Federal
$
—
$
—
$
—
$
—
Deferred Tax benefit:
Federal
$
(38
)
$
(188
)
$
(38
)
$
(188
)
Total income tax benefit
$
(38
)
$
(188
) The income tax expense applicable to continuing and discontinued operations is presented below:
Year Ended December 31,
(Amounts in 000’s)
2018
2017
Income tax benefit on continuing operations
$
(38
)
$
(188
)
Income tax (benefit) expense on discontinued operations
—
—
Total income tax benefit
$
(38
)
$
(188
) At December 31, 2018 and 2017, the tax effect of significant temporary differences representing deferred tax assets and liabilities are as follows:
Year Ended December 31,
(Amounts in 000’s)
2018
2017
Net deferred tax asset (liability):
Allowance for doubtful accounts
$
1,844
$
1,905
Accrued expenses
878
2,130
Net operating loss carry forwards
18,119
16,040
Property, equipment &amp; intangibles
(3,209
)
(2,927
)
Stock based compensation
212
196
Convertible debt adjustments
0
218
Self-Insurance Reserve
360
0
Interest Expense - Limited under 163(j)
1,616
0
Total deferred tax assets
19,820
17,562
Valuation allowance
(19,820
)
(17,600
)
Net deferred tax liability
$
—
$
(38
) The items accounting for the differences between income taxes computed at the federal statutory rate and the provision for income taxes are as follows:
Year Ended December 31,
2018
2017
Federal income tax at statutory rate
21.0
%
34.0
%
State and local taxes
(0.7
)%
5.5
%
Nondeductible expenses
(0.2
)%
(29.5
)%
Change in valuation allowance
(18.2
)%
128.2
%
Tax Reform Act Impact
—
(140.9
)%
Other
(1.6
)%
5.5
%
Effective tax rate
0.3
%
2.8
% As of December 31, 2018, the Company had consolidated federal NOL carry forwards of $77.2 million. As a result of the Tax Reform Act, $11.3 million of NOL’s generated in 2018 do not expire and are currently offset by a full valuation allowance. The NOLs generated before December 31, 2018, which amount to $65.9 million begin to expire in 2019 through 2037 and currently are offset by a full valuation allowance. As of December 31, 2018, the Company had consolidated state NOL carry forwards of $43.5 million. These NOLs begin to expire in 2019 through 2037 and currently are offset by a full valuation allowance. Given the Company’s historical net operating losses, a full valuation allowance has been established on the Company’s net deferred tax assets. The Company has generated additional deferred tax liabilities related to its tax amortization of certain acquired indefinite lived intangible assets because these assets are not amortized for book purposes. The tax amortization in current and future years gives rise to a deferred tax liability which will only reverse at the time of ultimate sale or book impairment. For years prior to 2018, due to the uncertain timing of this reversal, the temporary differences associated with indefinite lived intangibles could not be considered a source of future taxable income for purposes of determining a valuation allowance. As such, the deferred tax liability could not be used to support an equal amount of the deferred tax asset related to the NOL carry forward. This resulted in recognizing deferred federal and state tax expense of $0.2 million and a deferred tax liability of $0.4 million for the years ended December 31, 2017. As a result of the Tax Reform Act, NOL carry forwards generated in tax years 2018 and forward have an indefinite life. For this reason, the Company has taken the position that the deferred tax liability related to the indefinite lived intangibles can be used to support an equal amount of the deferred tax asset related to the 2018 NOL carry forward generated. This resulted in the Company recognizing an income tax benefit of approximately $0.04 million related to the use of our naked credit as a source of income to release a portion of our valuation allowance. On December 22, 2017 the Tax Reform Act was enacted. Among other changes the Tax Reform Act reduces the US federal corporate tax rate from 35% to 21% beginning in 2018. The Company has remeasured certain deferred tax assets and liabilities as of the enactment date of the Tax Reform Act based on the rates at which they are expected to reverse in the future, which is generally 21%. The amount recorded related to the remeasurement of our deferred tax balance was $9.5 million, which was offset by a reduction in the valuation allowance. For the twelve months ended December 31, 2017, the Company also recorded an income tax benefit of approximately $0.2 million related to the use of our naked credit as a source of income to release a portion of our valuation allowance. The Company files federal, state and local income tax returns in the U.S. The Company is no longer subject to U.S. federal or State of Georgia tax examinations for years prior to fiscal 2015 and fiscal 2014, respectively. The Company is generally no longer subject to income tax examinations for years prior to fiscal 2014.</t>
  </si>
  <si>
    <t>Benefit Plans</t>
  </si>
  <si>
    <t>Compensation And Retirement Disclosure [Abstract]</t>
  </si>
  <si>
    <t xml:space="preserve">N OTE 17. BENEFIT PLANS The Company sponsors a 401(k) plan, which provides retirement benefits to eligible employees. All employees are eligible once they reach age 21 years and complete one year of eligible service. The Company’s plan allows eligible employees to contribute up to 20% of their eligible compensation, subject to applicable annual Code limits. The Company provides 20% matching on employee contributions, up to 5% of the employee’s contribution. Total matching contributions during the years ended December 31, 2018 and 2017 were approximately $5 thousand and $6 thousand, respectively. </t>
  </si>
  <si>
    <t>Related Party Transactions</t>
  </si>
  <si>
    <t>Related Party Transactions [Abstract]</t>
  </si>
  <si>
    <t>NOTE 18. RELATED PARTY TRANSACTIONS Park City Capital On December 8, 2016, the Company announced a tender offer (the “Tender Offer”) for any and all of the Company’s 10% convertible subordinated notes due April 30, 2017 (the “2015 Notes”) at a cash purchase price equal to $1,000 per $1,000 principal amount of the 2015 Notes purchased, plus accrued and unpaid interest to, but not including, the payment date. The Tender Offer expired on January 9, 2017, and $6.7 million in aggregate principal amount of the 2015 Notes were tendered and paid on January 10, 2017. On April 30, 2017, the remaining $1.0 million in aggregate principal amount of the 2015 Notes outstanding was repaid plus accrued and unpaid interest in accordance with the terms of such notes, and all related obligations owed under the 2015 Notes were extinguished at that time. On March 31, 2015, the Company accepted a Subscription Agreement from Park City Capital Offshore Master, Ltd. (“Park City Offshore”), an affiliate of Michael J. Fox, for a 2015 Note with an aggregate principal amount of $1,000,000 and, in connection therewith, issued such note to Park City Capital Offshore on April 30, 2015. The 2015 Note was offered to Park City Offshore on the same terms and conditions as all other investors in the offering. In January 2017, the Company repurchased the $1,000,000 2015 Note held by Park City Offshore pursuant to the terms of the Tender Offer for any and all of the outstanding 2015 Notes. Mr. Fox is a an affiliate of Park City Offshore, a director of the Company since October 2013, Lead Independent Director since April 1, 2015 and a beneficial owner of greater than 5% of the outstanding common stock. McBride Matters On September 26, 2017, the Company entered into a Settlement Agreement and Mutual Release (the “Settlement Agreement”), with William McBride III, our former Chief Executive Officer and director, pursuant to which, among other things, and in lieu of any other rights or obligations under Mr. McBride’s employment agreement: (i) the Company agreed to pay Mr. McBride $60,000 in cash for wage claims; (ii) the Company issued to Mr. McBride an Unsecured Negotiable Promissory Note with an original principal amount of $300,000 (the “McBride Note”); (iii) Mr. McBride released the Company from all claims and liabilities, including those arising out of his employment, and his employment agreement, with the Company and his separation therefrom (but excluding claims to enforce the provisions of the Settlement Agreement, the McBride Note and the indemnification provisions under his employment agreement); (iv) the Company released Mr. McBride from all claims and liabilities arising out of his employment, and his employment agreement, with the Company and his separation therefrom (excluding (a) claims for intentional tortious conduct, fraud or arising out criminal misconduct other than in connection with such separation (provided such claims were not known to, or reasonably discoverable by the Company), and (b) claims to enforce the provisions of the Settlement Agreement and the restrictive covenants under the employment agreement); and (v) from after the effective date of the Settlement Agreement, the termination of Mr. McBride’s employment shall be deemed a resignation by Mr. McBride. The McBride Note accrues interest at an annual rate of 4.0% and principal and interest is payable in 24 equal monthly installments of $13,027, which payments Notes Payable and Other Debt Other than the items discussed above, there are no other material undisclosed related party transactions.</t>
  </si>
  <si>
    <t>Subsequent Events</t>
  </si>
  <si>
    <t>Subsequent Events [Abstract]</t>
  </si>
  <si>
    <t xml:space="preserve">The Company has evaluated all subsequent events through the date the consolidated financial statements were issued and filed with the SEC. The following is a summary of the material subsequent events. Attalla Operator Emergence from Bankruptcy On March 21, 2018, the Attalla Operator, affiliated with C-Ross Management filed a voluntary chapter 11 bankruptcy petition in the state of Alabama, due to unpaid back taxes owed to the IRS and the Attalla PLGL Claim imposed against it, in order to be granted an automatic stay from any IRS recoupments and any collection attempts from the Attalla PLGL Claim. The Attalla Operator continued to pay its monthly rent obligations under its lease agreement to the Company pursuant to the April 16, 2018, court approved motion for the Attalla Operator to formally assume the Attalla lease. As of December 31, 2018, the Company had recorded a straight-line rent receivable of approximately $0.6 million. On January 8, 2019 the Attalla Operator bankruptcy filing was dismissed per filing with the bankruptcy court. Omega Lease Termination and Adcare Holdco Loan Partial Repayment Effective January 15, 2019, and as contemplated by the A&amp;R New Forbearance Agreement, the Company’s lease of two facilities located in Georgia previously defined as the Omega Facilities, which leases were due to expire August 2025 and which Omega Facilities the Company subleased to third party subtenants, were terminated by mutual consent of the Company and the lessor of the Omega Facilities. In connection with the Omega Lease Termination, the Company transferred approximately $0.4 million of all its integral physical fixed assets in the Omega Facilities to the lessor and on January 28, 2019 received from the lessor gross proceeds of approximately $1.5 million, consisting of (i) a termination fee in the amount of $1.2 million and (ii) approximately $0.3 million to satisfy other net amounts due to the Company under the leases. The Company paid $1.2 million of such Omega Lease Termination proceeds to Pinecone on January 28, 2019, as required by the A&amp;R New Forbearance Agreement, to reimburse Pinecone for approximately $0.3 million of certain unpaid expenses and partially prepay $0.9 million of the AdCare Holdco Loan. Wellington Lease Amendment Two of the Company’s eight Effective February 1, 2019, the Company agreed to a 10% reduction in base rent, or in aggregate approximately an average $31,000 per month cash rent reduction for the year ended December 31, 2019, and $48,000 per month decrease in straight-line revenue, respectively for the Tara Facility and the Power Springs Facility combined. Additionally the Company modified the annual rent escalator to 1% per year from the prior scheduled increase from 1% to 2% previously due to commence of the 1 st Cure Notice from the NYSE American with respect Low Selling Price Matter. On February 28, 2019, the NYSE American confirmed that the Company had regained compliance with the continued listing standards set forth in the Company Guide as a result of the Reverse Stock Split completed and effective on December 31, 2018. The proposal to amend the Charter to effect a reverse stock split of the common stock at a ratio of between one-for-six and one-for-twelve, as determined by the Board in its sole discretion, was approved at the Company’s 2018 annual meeting of shareholders. If the Company is again not in compliance with the continued listing standards within the next twelve months, then the Exchange may commence either truncated delisting procedures or effect an immediate delisting. The Company has failed to file this Annual Report (the Delinquent Report” in a timely fashion as required by the continued listing standards. For further information see the Filing Delinquency Notice from the NYSE American with respect to this Form 10-K section Covington Forbearance Agreement On January 11, 2019 the Company and Covington entered into the Covington Forbearance Agreement, whereby the Company and Covington agreed that (a) the term of the lease shall be extended from April 30, 2025 until April 30, 2029 (the “Term”); (b) the base rent was reduced by approximately $0.8 million over the remainder of the prior lease term; and (c) the Company shall receive relief from approximately $0.5 million of outstanding lease amounts (the “Rent Due”) as of December 31, 2018. Without waiving any default by the Company or Covington’s rights and remedies, and subject to specified terms and conditions for so long as the Company or the Company’s subtenant are not in default under the lease and the proposed sublease, as the case may be. Covington (including its subsidiaries, affiliates, successors and assigns) will forbear from pursuing its rights against the Company for so long as neither the Company nor its subtenant is not in default under the existing lease, as amended on January 11, 2019, or the new sublease, on the final day of the third, fourth and fifth years following the execution of the new sublease. Covington will release and forever quit claim specified portions of the Rent Due as follows: one-third (1/3) at the end of year 3 of the new sublease, one-third (1/3) at the end of year 4 of the new sublease, and one-third (1/3) at the end of year 5 of the new sublease. The Forbearance period under the Covington Forbearance Agreement shall terminate as of the expiration of the Term. At Covington’s option in its sole and absolute business discretion, the Covington Forbearance Agreement and the forbearance period thereunder can be terminated upon the occurrence of certain specified events such as, the Company files a petition for bankruptcy or takes advantage of any other debtor relief law, or an involuntary petition for bankruptcy is filed against the Company, or any other judicial action is taken with respect to the Company by any creditor of the Company or the Company breaches or defaults in performance of any covenant or agreement contained in the Covington Forbearance Agreement. Upon termination of the forbearance period under the Covington Forbearance Agreement, for any reason, Covington may take all steps it deems necessary or desirable to enforce its lease rights as permitted by law or equity. Senior Debt Bonds – Trustee Notice Regarding Partial Pro Rata Principal Distribution On January 9, 2019, BOKF, NA, as trustee of the city of Springfield, Ohio first mortgage revenue bonds (Eaglewood Property, LLC project) Series 2012A and 2012B (the “Bonds”), notified bondholders as of the record date January 15, 2019 that a principal payment in the amount of $243,467 will be distributed on January 18, 2019 in accordance with the terms of the Trust Indenture dated as of April 12, 2012. This pro-rata distribution is being made pursuant to the Order Authorizing Distribution of Settlement Funds Collected in Related Actions Brought by the Securities and Exchange Commission Section 5 filed August 21, 2017 in the United States District Court District of New Jersey styled Securities and Exchange Commission, Plaintiff, v. Christopher Freeman Brogdon, Defendant, and Connie Brogdon, et al., Relief Defendants. Case 2:15-cv-08173-KM-JBC. On December 21, 2018, the Company received the above funds, representing a refund of the Bonds issuance fees, into its restricted cash account managed by BOKF, NA, who completed the principal distribution to notified bondholders on January 15, 2019. Other Professional and General Liability On February 21, 2019, the Company was served notice of a medical injury, improper care and treatment case filed in the State of Arkansas on behalf of a deceased patient, who received care outside Regional’s date of service (post Transition), against the then operator Skyline and the Company and CIBC Bancorp USA, Inc. The plaintiff is seeking unspecified compensatory damages for the actual losses and unspecified punitive damages. The Company believes that it acted in good faith, that this action lacks merit, the Company intends to take action most favorable to the Company. There is no guarantee that the Company will prevail in the action that has been filed against it. Mountain Trace Facility – New Operator On February 28, 2019 the Company entered into a lease agreement (the “Vero Health Lease”) with Vero Health, providing that Vero Health would take possession of and operate the Mountain Trace Facility located in North Carolina. The Vero Health Lease became effective, upon the termination of the prior Mountain Trace Tenant mutual lease termination on March 1, 2019. The Vero Health Lease is for an initial term of 10 years, with renewal options, is structured as a triple net lease and rent for the Mountain Trace Facility is approximately $0.5 million per year, with an annual 2.5 % rent escalation clause. Aria Avoidance Claim On March 28, 2018, the Chapter 7 bankruptcy trustee in the Aria bankruptcy proceeding, together with an unsecured creditor, filed in the United States Bankruptcy Court for the Eastern District of Arkansas an avoidance claim, in the amount of $4.7 million, against the Company with respect to recovering funds the Company received from the Debtors in the bankruptcy proceeding prior to the bankruptcy filings. On March 13, 2019 the Company and the Chapter 7 bankruptcy trustee entered into a settlement agreement (the “Settlement Agreement”), which the Bankruptcy Court approved on April 15, 2019, to settle all existing and potential claims, including such avoidance claim. The Company has received approximately $0.1 million with respect to the $1.0 million HAH Note, which as of December 31, 2018 the Company has recorded to the Settlement Agreement amount. The Company believes that it acted in good faith, that this agreement is not an admission or concession of any fault, liability, fact or amount of damages, or any other matter whatsoever. The Company entered into the Settlement Agreement solely to avoid the uncertainty and expense of litigation and to settle any and all claims and causes of action that are alleged or could have been alleged. Hardin &amp; Jesson Action On February 25, 2019, the Company was served notice of an action filed in Sebastian County Circuit Court - Fort Smith Division, Arkansas by Hardin, Jesson &amp; Terry, PLC requesting financial documents from the Company’s predecessor issuer and seeking relief of outstanding amounts for legal services provided to the Company (and certain of its subsidiaries) in the State of Arkansas in relation to professional and general liability claims of approximately $0.5 million. On April 18, 2019, Hardin, Jesson &amp; Terry, PLC amended their filing to correct their initial filing to clarify the claim is against the Company. On May 8, 2019, the Company provided a response denying the allegations. There is no guarantee that the Company will prevail in the action that has been filed against it. Pinecone Second A&amp;R Forbearance Agreement On March 29, 2019, the Company and certain of its subsidiaries entered into the Second A&amp;R Forbearance Agreement with Pinecone pursuant to which Pinecone agreed, subject to the terms and conditions set forth in the Second A&amp;R Forbearance Agreement, to forbear for a specified period of time from exercising its default-related rights and remedies (including the acceleration of the outstanding loans and charging interest at the specified default rate) with respect to the Specified Defaults under the Loan Agreement. The forbearance period under the Second A&amp;R Forbearance Agreement commenced on March 29, 2019 and may extend as late as October 1, 2019, unless the forbearance period is earlier terminated as a result of specified termination events, including a default or event of default under the Loan Agreement (other than any Specified Defaults) or any failure by the Company or its subsidiaries to comply with the terms of the Second A&amp;R Forbearance Agreement, including, without limitation, the Company’s obligation to progress with an Asset Sale in accordance with the timeline specified therein. Accordingly, the forbearance period under the Second A&amp;R Forbearance Agreement may terminate at any time and there is no assurance such period will extend through October 1, 2019. The forbearance period under the Company’s prior forbearance agreement with Pinecone expired according to its terms on March 14, 2019. Pursuant to the Second A&amp;R Forbearance Agreement, the Company and Pinecone agreed to amend certain provisions of the Loan Agreement. The Second A&amp;R Forbearance Agreement requires, among other things (i) that the Company pursue and complete the Asset Sale which would result in the repayment in full of all of the Company’s indebtedness to Pinecone and, in connection therewith, the Company pay not less than $0.3 million and not more than $0.55 million in forbearance fees, as well as certain other expenses of Pinecone, or (ii) Pinecone’s other disposition of the Loan Agreement as contemplated by the Second A&amp;R Forbearance Agreement. Additionally the Second A&amp;R Forbearance Agreement accelerates the previously disclosed 3% finance “tail fee”, 1% prepayment penalty, and 1% break up fee so that such fees and penalties became part of the principal as of April 15, 2019. MED Purchase and Sale Agreement On April 15, 2019, certain subsidiaries of the Company (the “Seller”) entered into a Purchase and Sale Agreement (the “PSA”) with affiliates of MED Healthcare Partners LLC (“MED” or “Buyer”), pursuant to which the Buyer deposited the first deposit of $0.15 million into an escrow account. Subject to the terms of the PSA, including among other usual customary items, a thirty (30) day due diligence period, Seller agrees to sell and Buyer agrees to purchase all of Seller’s right, title and interest in that certain (a) 182 licensed bed skilled nursing facility commonly known as Attalla Health &amp; Rehab located in Attalla, AL, (b) that certain 100 licensed bed skilled nursing facility commonly known as Healthcare at College Park located in College Park, GA, (c) that certain 118 licensed bed skilled nursing facility commonly known as Quail Creek Nursing &amp; Rehabilitation Center located in Oklahoma City, OK (the “Quail Creek Facility”) and (d) that certain 100 licensed bed skilled nursing facility commonly known as Northwest Nursing Center located in Oklahoma City, OK. In consideration therefor, Buyer shall pay to Seller the sum of $28.5 million in cash. If the Buyer fails to terminate the PSA for any or no reason prior to May, 15 2019, 5:00 p.m. Eastern Time (the expiration of the due diligence period), or timely make a second deposit of $0.15 million, by such time, then such failure shall be deemed a default by the Buyer under the PSA and the Seller may then and only then elect to terminate the PSA and receive the first deposit as liquidated damages. The closing of the PSA is scheduled for thirty (30) days after the expiration of the due diligence period. Filing Delinquency Notice from the NYSE American with respect to this Form 10-K On April 17, 2019, the Company received a letter from NYSE American stating that the Company was not in compliance with the continued listing standards (“Filing Delinquency Notification”). The Company is now subject to the procedures and requirements set forth in Section 1007 of the Company Guide. The Company failed to timely file the Delinquent Report. Within five days of the Filing Delinquency Notification the Company (a) contacted the Exchange to discuss the status of the Delinquent Report and (b) issued a press release disclosing the occurrence of the Filing Delinquency. The Company has been provided a six-month cure period, with an option additional six-month cure period at the discretion of the NYSE American, who reserve the right at any time to immediately truncate the cure period or immediately commence suspension and delisting procedures. Quail Creek Credit Facility On April 30, 2019, the Company and a wholly owned subsidiary of the Company (the “Borrower”) and Congressional Bank, a Maryland chartered commercial bank (the “Quail Creek Lender”), amended a term loan agreement dated September 27, 2013, as amended from time to time, with an aggregate principal of $5.0 million (the “Quail Creek Loan Agreement”), to extend the maturity date of the Quail Creek Credit Facility, with a principal balance of approximately $4.1 million as of December 31, 2018, bearing interest at LIBOR + 4.75%, to June 30, 2019 (the “Maturity Date”), with an option to further extend to July 31, 2019, at the “Quail Creek Lender’s discretion. The Quail Creek Credit Facility is secured by a mortgage on the Quail Creek Facility. As previously disclosed, on April 15, 2019, certain wholly owned subsidiaries of Regional entered into the PSA pursuant to which Seller agreed to sell four (4) skilled nursing facilities owned by Seller, including the Quail Creek Facility, subject to the terms and conditions set forth in the PSA. The option to further extend the Maturity Date of the Quail Creek Credit Facility to July 31, 2019 (the “Extension Option”), is upon the Borrower’s satisfaction of the following conditions: (i) Borrower shall have delivered to the Quail Creek Lender written notice of its intent to exercise the Extension Option no earlier than forty-five (45) days and no later than thirty (30) days prior to the Maturity Date; (ii) no default or event of default shall have occurred and be continuing; (iii) the closing under the PSA shall have been extended and the PSA shall otherwise still be in full force and effect (including with respect to the Quail Creek Facility); (iv) Quail Creek Lender shall have received such additional information or costs as Quail Creek Lender may request; and (v) Quail Creek Lender shall have approved such extension in its commercially reasonable discretion. The Quail Creek Loan Agreement also provides that the termination of the PSA will constitute an immediate event of default under the Quail Creek Loan Agreement. There is no assurance that the Company will be able to refinance or further extend the maturity date of the Quail Creek Credit Facility on terms that are favorable to the Company or at all. </t>
  </si>
  <si>
    <t>Summary of Significant Accounting Policies (Policies)</t>
  </si>
  <si>
    <t>Basis of Presentation</t>
  </si>
  <si>
    <t>Basis of Presentation The accompanying consolidated financial statements are prepared in conformity with U.S. generally accepted accounting principles (“GAAP”) in accordance with the Financial Accounting Standards Board (“FASB”) Accounting Standards Codification (“ASC”). Going Concern For the year ended and as of December 31, 2018, we had a net loss of $11.9 million and negative working capital of $28.6 million. At December 31, 2018, we had $2.4 million in cash and $81.3 million in indebtedness, including current maturities of $26.4 million. The current portion of such indebtedness is comprised of: (i) $20.2 million of long term-debt (including a $0.5 million “tail fee” and a $0.5 million “repayment or acceleration fee”) under a debt refinancing agreement dated February 15, 2018, as amended from time to time, between the Company and Pinecone Realty Partners II, LLC (“Pinecone”), with an original aggregate principal amount of $16.25 million which refinanced existing mortgage debt (the “Pinecone Credit Facility”), classified as current due to the Company’s short-term forbearance agreement regarding the Company’s noncompliance with certain covenants under the Pinecone Credit Facility, pursuant to which Pinecone may exercise its default-related rights and remedies, including the acceleration of the maturity of the debt, upon the termination of the forbearance period under such forbearance agreement (as further discussed below in this note and Note 3 – Liquidity The continuation of our business is dependent upon our ability: (i) to comply with the terms and conditions under the Pinecone Credit Facility and the second new amended and restated forbearance agreement, dated March 29, 2019, between the Company and certain of its subsidiaries and Pinecone (the “Second A&amp;R Forbearance Agreement”); and (ii) to refinance or obtain further debt maturity extensions on the Quail Creek Credit Facility, neither of which is entirely within the Company’s control. These factors create substantial doubt about the Company’s ability to continue as a going concern. The Company is following a strategy to repay the Pinecone Credit Facility and Quail Creek Credit Facility within the next few months. If these efforts are unsuccessful, the Company may be required to seek relief through a number of other available routes, which may include a filing under the U.S. Bankruptcy Code. The consolidated financial statements do not include any adjustments that might be necessary if the Company is unable to continue as a going concern. See Note – 19 Subsequent Events</t>
  </si>
  <si>
    <t>Going Concern</t>
  </si>
  <si>
    <t>Going Concern For the year ended and as of December 31, 2018, we had a net loss of $11.9 million and negative working capital of $28.6 million. At December 31, 2018, we had $2.4 million in cash and $81.3 million in indebtedness, including current maturities of $26.4 million. The current portion of such indebtedness is comprised of: (i) $20.2 million of long term-debt (including a $0.5 million “tail fee” and a $0.5 million “repayment or acceleration fee”) under a debt refinancing agreement dated February 15, 2018, as amended from time to time, between the Company and Pinecone Realty Partners II, LLC (“Pinecone”), with an original aggregate principal amount of $16.25 million which refinanced existing mortgage debt (the “Pinecone Credit Facility”), classified as current due to the Company’s short-term forbearance agreement regarding the Company’s noncompliance with certain covenants under the Pinecone Credit Facility, pursuant to which Pinecone may exercise its default-related rights and remedies, including the acceleration of the maturity of the debt, upon the termination of the forbearance period under such forbearance agreement (as further discussed below in this note and Note 3 – Liquidity The continuation of our business is dependent upon our ability: (i) to comply with the terms and conditions under the Pinecone Credit Facility and the second new amended and restated forbearance agreement, dated March 29, 2019, between the Company and certain of its subsidiaries and Pinecone (the “Second A&amp;R Forbearance Agreement”); and (ii) to refinance or obtain further debt maturity extensions on the Quail Creek Credit Facility, neither of which is entirely within the Company’s control. These factors create substantial doubt about the Company’s ability to continue as a going concern. The Company is following a strategy to repay the Pinecone Credit Facility and Quail Creek Credit Facility within the next few months. If these efforts are unsuccessful, the Company may be required to seek relief through a number of other available routes, which may include a filing under the U.S. Bankruptcy Code. The consolidated financial statements do not include any adjustments that might be necessary if the Company is unable to continue as a going concern. See Note – 19 Subsequent Events</t>
  </si>
  <si>
    <t>Use of Estimates</t>
  </si>
  <si>
    <t>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Significant estimates include the self-insurance reserve for professional and general liability, allowance for doubtful accounts, contractual allowances for Medicaid, Medicare, and managed care reimbursements, deferred tax valuation allowance, fair value of employee and nonemployee share-based awards, fair value estimation methods used to determine the assigned fair value of assets and liabilities acquired in acquisitions, valuation of goodwill and other long-lived assets, and cash flow projections. Actual results could differ materially from those estimates.</t>
  </si>
  <si>
    <t>Principles of Consolidation</t>
  </si>
  <si>
    <t xml:space="preserve">Principles of Consolidation The consolidated financial statements include the Company’s majority owned and controlled subsidiaries. All intercompany transactions and balances have been eliminated through consolidation. Arrangements with other business enterprises are evaluated, and those in which Regional Health is determined to have controlling financial interest are consolidated. Guidance is provided by FASB ASC Topic 810-10, “ Consolidation—Overall”, The Company has evaluated and concluded that as of December 31, 2018 and December 31, 2017, the Company has no relationship with a VIE in which it is the primary beneficiary required to consolidate the entity. </t>
  </si>
  <si>
    <t>Reclassifications</t>
  </si>
  <si>
    <t>Reclassifications Certain reclassifications have been made to the 2017 financial information to conform to the 2018 presentation with no effect on the Company’s consolidated financial position or results of operations. These reclassifications did not affect total assets, total liabilities, or stockholders’ equity. Reclassifications were made to the consolidated statements of operations for the twelve months ended December 31, 2017 to conform the presentation of: (i) management fee revenues and its related expense, previously reported as general and administrative expense; and (ii) provision for doubtful accounts previously reported as Other operating expenses. Reclassifications were made to the consolidated statements of cash flows for the twelve months ended December 31, 2017 to include restricted cash in cash and restricted cash at the beginning-of-period and end-of-period totals.</t>
  </si>
  <si>
    <t>Reverse Stock Split</t>
  </si>
  <si>
    <t xml:space="preserve">Reverse Stock Split On December 27, 2018, the Board of Directors authorized a reverse stock split of the issued and outstanding shares of the common stock, at a ratio of one-for-twelve shares (the “Reverse Stock Split”). Shareholder approval for the Reverse Stock Split was obtained at the Company’s annual meeting of shareholders on December 27, 2018 and the Reverse Stock Split became effective on December 31, 2018. At the effective date, every twelve shares of the common stock that were issued and outstanding were automatically combined into one issued and outstanding share of the common stock. Shareholders did not receive fractional shares in connection with the Reverse Stock Split and instead, received an additional whole share of the common stock in lieu thereof. The authorized number of shares, and the par value per share, of the common stock was not affected by the Reverse Stock Split. The Reverse Stock Split also correspondingly affected all outstanding Regional Health equity awards. The Reverse Stock Split was implemented for the purpose of complying with the NYSE American continued listing standards regarding low selling price. All authorized, issued and outstanding stock and per share amounts contained in the accompanying consolidated financial statements have been adjusted to reflect the Reverse Stock Split for all prior periods presented. </t>
  </si>
  <si>
    <t>Cash, Restricted Cash and Investments</t>
  </si>
  <si>
    <t>Cash, Restricted Cash and Investments The Company considers all unrestricted short-term investments with original maturities less than three months, which are readily convertible into cash, to be cash equivalents. Certain cash and investment amounts are restricted for specific purposes such as mortgage escrow requirements; reserves for capital expenditures on United States Housing and Urban Development (“HUD”) insured facilities and collateral for other debt obligations.</t>
  </si>
  <si>
    <t>Revenue Recognition and Allowances</t>
  </si>
  <si>
    <t>Revenue Recognition and Allowances Adoption of ASC Topic 606, “Revenue from Contracts with Customers” . As detailed in “ ,” the Company adopted Topic 606, Revenue from Contracts with Customers on January 1, 2018. The cumulative effect of initially applying the standard recognized on this date was immaterial. As a result, the Company has changed its accounting policies for revenue recognized on non-real estate lease contracts. As of adoption, non-lease revenue streams are presented under Topic 606, while prior period amounts are not adjusted and continue to be reported in accordance with our historic accounting under Topic 605. Triple-Net Leased Properties.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straight-line rent receivable on our consolidated balance sheets. In the event the Company cannot reasonably estimate the future collection of rent from one or more tenant(s) of the Company’s facilities, rental income for the affected facilities will be recognized only upon cash collection, and any accumulated straight-line rent receivable will be reversed in the period in which the Company deems rent collection no longer probable. Rental revenues for five facilities located in Ohio (until operator transition on December 1, 2018) and one facility in North Carolina are recorded on a cash basis during the year ended December 31, 2018 (for additional information with respect to such facilities, see Note 7 – ). Management Fee Revenues and Other Revenues . The Company recognizes management fee revenues as services are provided. The Company has one contract to manage three facilities (the “Management Contract”), with payment for each month of service received in full on a monthly basis. The maximum penalty for service contract nonperformance under the management contract is $50,000 per year, payable after the end of the year. Further, the Company recognizes interest income from loans and investments, using the effective interest method when collectability is probable. The Company applies the effective interest method on a loan-by-loan basis. Allowances. The Company assesses the collectability of its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required by a lease or required from a working capital loan to a tenant, then the Company may adjust its reserve to increase or reduce the rental revenue or interest revenue from working capital loans to tenants recognized in the period the Company makes such change in its assumptions or estimates (see Note 7 – ). As of December 31, 2018 and December 31, 2017, the Company reserved for approximately $1.4 million and $2.6 million, respectively, of gross patient care related receivables arising from its legacy operations. Allowances for patient care receivables are estimated based on an aged bucket method as well as additional analyses of remaining balances incorporating different payor types. Any changes in patient care receivable allowances are recognized as a component of discontinued operations. All uncollected patient care receivables were fully reserved at December 31, 2018 and December 31, 2017. Accounts receivable, net totaled $1.0 million at December 31, 2018 compared with $0.9 million at December 31, 2017.</t>
  </si>
  <si>
    <t>Concentrations of Credit Risk</t>
  </si>
  <si>
    <t>Concentrations of Credit Risk Financial instruments which potentially expose the Company to concentrations of credit risk consist primarily of cash, restricted cash, accounts receivable and straight-line rent receivables. Cash and restricted cash are held with various financial institutions. From time to time, these balances exceed the federally insured limits. These balances are maintained with high quality financial institutions which management believes limits the risk. Accounts receivable are recorded at net realizable value. The Company performs ongoing evaluations of its tenants and significant third-party payors with which it contracts, and generally does not require collateral. The Company maintains an allowance for doubtful accounts which management believes is sufficient to cover potential losses. Delinquent accounts receivable are charged against the allowance for doubtful accounts once collection has been determined to be unlikely. Accounts receivable are considered past due and placed on delinquent status based upon contractual terms as well as how frequently payments are received, on an individual account basis.</t>
  </si>
  <si>
    <t>Property and Equipment Property and equipment are stated at cost. Expenditures for major improvements are capitalized. Depreciation commences when the assets are placed in service. Maintenance and repairs which do not improve or extend the life of the respective assets are charged to expense as incurred. Upon disposal of assets, the cost and related accumulated depreciation are removed from the accounts and any gain or loss is recorded. Depreciation is recorded on a straight-line basis over the estimated useful lives of the respective assets. Property and equipment also includes bed license intangibles for states other than Ohio (where the building and bed license are deemed complimentary assets) and are amortized over the life of the building. The Company reviews property and equipment for potential impairment whenever events or changes in circumstances indicate that the carrying amounts of assets may not be recoverable.</t>
  </si>
  <si>
    <t>Leases and Leasehold Improvements</t>
  </si>
  <si>
    <t>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December 31, 2018,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See “ Recently Issued Accounting Pronouncements” ASU 2016-02</t>
  </si>
  <si>
    <t>Intangible Assets and Goodwill Intangible assets consist of finite lived and indefinite lived intangibles. The Company’s finite lived intangibles include lease rights and certain certificate of need (“CON”) and bed licenses that are not separable from the associated buildings. Finite lived intangibles are amortized over their estimated useful lives. For the Company’s lease related intangibles, the estimated useful life is based on the terms of the underlying facility leases averaging approximately ten years. For the Company’s CON/bed licenses that are not separable from the buildings, the estimated useful life is based on the building life when acquired with an average estimated useful life of approximately 32 years. The Company evaluates the recoverability of the finite lived intangibles whenever an impairment indicator is present. The Company’s indefinite lived intangibles consist primarily of values assigned to CON/bed licenses that are separable from the buildings. The Company does not amortize goodwill or indefinite lived intangibles. The Company's goodwill is related to certain property acquisitions, but is evaluated for impairment on the operator level. On an annual basis, the Company evaluates the recoverability of the indefinite lived intangibles and goodwill by performing an impairment test. The Company performs its annual test for impairment during the fourth quarter of each year. For the year ended December 31, 2018 the test results indicated no impairment necessary.</t>
  </si>
  <si>
    <t>Pre-paid Expenses and Other</t>
  </si>
  <si>
    <t>Pre-paid Expenses and Other As of December 31, 2018 and December 31, 2017, the Company had $0.5 million and $0.3 million, respectively, in pre-paid expenses and other; approximately $0.3 million relates to consultant and legal retainers as of December 31, 2018, and the remainder for both periods is primarily for directors’ and officers’ insurance and mortgage insurance premiums.</t>
  </si>
  <si>
    <t>Extinguishment of Debt</t>
  </si>
  <si>
    <t xml:space="preserve">Extinguishment of Debt The Company recognizes extinguishment of debt when the criteria for a troubled debt restructure are not met and the change in </t>
  </si>
  <si>
    <t>Other expenses</t>
  </si>
  <si>
    <t>Other Expense Other expense decreased by $0.4 million, or 89.0%, for the twelve months ended December 31, 2018, compared with $0.5 million for the same period in 2017. The prior period charge was related to expenses for the Merger.</t>
  </si>
  <si>
    <t>Deferred Financing Costs</t>
  </si>
  <si>
    <t>Deferred Financing Costs The Company records deferred financing costs associated with debt obligations as direct reduction from the carrying amount of the debt liability. Costs are amortized over the term of the related debt using the straight-line method and are reflected as interest expense. The straight-line method yields results substantially similar to those that would be produced under the effective interest rate method.</t>
  </si>
  <si>
    <t>Income Taxes and Uncertain Tax Positions</t>
  </si>
  <si>
    <t>Income Taxes and Uncertain Tax Positions Deferred tax assets or liabilities are recognized for the estimated future tax consequences attributable to differences between the financial statement carrying amounts of existing assets and liabilities and their respective incom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d the enactment date. Deferred tax assets are also recognized for the future tax benefits from net operating loss and other carry forwards. Valuation allowances are recorded for deferred tax assets when the recoverability of such assets is not deemed more likely than not. On December 22, 2017, tax legislation commonly known as The Tax Cuts and Jobs Act (the “Tax Reform Act”) was enacted. Among other changes the Tax Reform Act reduces the US federal corporate tax rate from 35% to 21% beginning in 2018. The Company has remeasured certain deferred tax assets and liabilities as of the enactment date of the Tax Reform Act based on the rates at which they are expected to reverse in the future, which is generally 21%. The amount recorded related to the remeasurement of our deferred tax balance was $9.5 million, which was offset by a reduction in the valuation allowance. For the year ended December 31, 2017, the Company also recorded an income tax benefit of approximately $0.2 million related to the use of our naked credit (a deferred tax liability for an indefinite-lived asset) as a source of income to release a portion of our valuation allowance. As a result of the Tax Reform Act, net operating loss (“NOL”) carry forwards generated in tax years 2018 and forward have an indefinite life. For this reason, the Company has taken the position that the deferred tax liability related to the indefinite lived intangibles can be used to support an equal amount of the deferred tax asset related to the 2018 NOL carry forward generated. This resulted in the Company recognizing an income tax benefit of approximately $0.04 million in 2018 related to the use of our naked credit as a source of income to release a portion of our valuation allowance. Judgment is required in evaluating uncertain tax positions. The Company determines whether it is more likely than not that a tax position will be sustained upon examination. If a tax position meets the more-likely-than-not recognition threshold it is measured to determine the amount of benefit to recognize in the financial statements. The Company classifies unrecognized tax benefits that are not expected to result in payment or receipt of cash within one year as non-current liabilities in the consolidated balance sheets. The Company is subject to income taxes in the U.S. and numerous state and local jurisdictions. In general, the Company’s tax returns filed for the 2015 through 2018 tax years are still subject to potential examination by taxing authorities. To the Company’s knowledge, the Company is not currently under examination by any major income tax jurisdiction.</t>
  </si>
  <si>
    <t>Stock Based Compensation The Company follows the provisions of ASC topic 718 “ Compensation - Stock Compensation</t>
  </si>
  <si>
    <t>Fair Value Measurements and Financial Instruments</t>
  </si>
  <si>
    <t>Fair Value Measurements and Financial Instruments Accounting guidance establishes a three-level valuation hierarchy for disclosure of fair value measurements. The valuation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Level 1— Quoted market prices in active markets for identical assets or liabilities Level 2— Other observable market-based inputs or unobservable inputs that are corroborated by market data Level 3— Significant unobservable inputs The respective carrying value of certain financial instruments of the Company approximates their fair value. These instruments include cash, restricted cash and investments, accounts receivable, notes receivable, and accounts payable. Fair values were assumed to approximate carrying values for these financial instruments since they are short-term in nature and their carrying amounts approximate fair values, they are receivable or payable on demand, or the interest rates earned and/or paid approximate current market rates.</t>
  </si>
  <si>
    <t>Self-Insurance</t>
  </si>
  <si>
    <t>Self-Insurance Prior to the Transition, the Company was self-insured for employee medical claims (in all states except for Oklahoma, where the Company participated in the Oklahoma state subsidy program) and had a large deductible workers’ compensation plan (in all states except for Ohio, where workers’ compensation is covered under a premium-only policy provided by the Ohio Bureau of Workers’ Compensation). In 2015, the insurance programs described above changed in order to address the different needs of the Company as a result of the Transition. The Company’s workers compensation plan transitioned from a high deductible to a guaranteed cost program in February 2015. As of December 31, 2018, there are no outstanding claims or unsettled claims for the legacy self-insured employee medical plan and the large deductible workers’ compensation plan. Professional liability insurance was provided to facilities operations up until the date of the Transition. Claims which were associated with operations of the Company prior to the Transition but not reported as of the transition date were self-insured. The Company has self-insured against professional and general liability claims since it discontinued its healthcare operations in connection with the Transition.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including estimated settlement amounts and legal fees and other expenses anticipated to be incurred in such settlement, as applicable; and (v) the venues in which the actions have been filed or will be adjudicated. The Company believes that most of the professional and general liability actions are defensible and intends to defend them through final judgment unless settlement is more advantageous to the Company. Accordingly, the self-insurance reserve reflects the Company’s estimate of settlement amounts for the pending actions, if applicable, and legal costs of settling or litigating the pending actions, as applicable. Because the self-insurance reserve is based on estimates, the amount of the self-insurance reserve may not be sufficient to cover the settlement amounts actually incurred in settling the pending actions, or the legal costs actually incurred in settling or litigating the pending actions. See Note 8 – Accrued Expenses and Other In addition, the Company maintains certain other insurance programs, including commercial general liability, property, casualty, directors’ and officers’ liability, crime and employment practices liability.</t>
  </si>
  <si>
    <t>Classification of the Series A Preferred Stock as Permanent Equity</t>
  </si>
  <si>
    <t>Classification of the Series A Preferred Stock as Permanent Equity As a result of the Merger the common stock is subject to the ownership and transfer restrictions set forth in the RHE Charter. These restrictions permit classification of the Series A Preferred Stock as permanent equity. Prior to the Merger, the common stock was not subject to these restrictions, and the Series A Preferred Stock was classified outside of permanent equity. As of the effective date of the Merger, the Series A Preferred Stock was classified as permanent equity. See Note 12 – Common and Preferred Stock</t>
  </si>
  <si>
    <t>Recently Adopted Accounting Standards and Recently Issued Accounting Pronouncements</t>
  </si>
  <si>
    <t xml:space="preserve">Recently Adopted Accounting Standards Except for rules and interpretive releases of the Securities and Exchange Commission (“SEC”) under authority of federal securities laws, FASB ASC is the sole source of authoritative GAAP literature applicable to the Company. The Company has reviewed the FASB accounting pronouncements and Accounting Standards Updates (“ ASU On January 1, 2018, the Company adopted ASU 2014-09, Revenue from Contracts with Customers ASC The Company has the Management Contract to manage two skilled nursing facilities and one independent living facility for a third party, with payment for each month of service received in full on a monthly basis. Companies are permitted to adopt the standard using a retrospective transition method (i.e., restate all prior periods presented) or a cumulative effect method (i.e., recognize the cumulative effect of initially applying the guidance at the date of initial application with no restatement of prior periods). However, both methods allow companies to elect certain practical expedients on transition that will help to simplify how a company restates its contracts. The cumulative effect of initially applying the standard as of the adoption date to the Management Contract As a result of the adoption of this guidance, for the twelve months ended December 31, 2017, the Company reclassified expenses related to the Management Contract from General and administrative expense to Cost of management fees on the consolidated statements of operations. In August 2016, the FASB issued ASU 2016-1 Classification of Certain Cash Receipts and Cash Payments ASU 2016-15 In November 2016, the FASB issued ASU 2016-18 Restricted Cash ASU 2016-18 On April 1, 2017, the Company adopted ASU 2017-01 ASU 2017-01 ASU 2017-01 ASC 820 In March 2016, the FASB issued ASU 2016-09, ASU 2016-09 2016-09 In August 2014, the FASB issued ASU 2014-15 2014-15 In January 2016, the FASB issued ASU 2016-01, Recently Issued Accounting Pronouncements In February 2016, the FASB issued ASU 2016-02 ASU 2018-11 ASU 2016-02 ASU 2018-20 ASU 2016-02 ASU 2016-02, ASU 2018-11 ASU 2018-20 On January 1, 2019, our adoption date, we will recognize both right of use assets and lease liabilities for leases in which we lease land, real property or other equipment, electing the practical expedient to maintain the prior operating lease classification. We will report revenues and expenses for real estate taxes and insurance, prospectively in the unlikely event the lessee has not made those payments directly to a third party in accordance with their respective leases with us. We will elect the practical expedient to account for our leases as a single lease component. Also, upon adoption, we will expense certain leasing costs, other than leasing commissions, as they are incurred, which may reduce our net income. Current GAAP provides for the deferral and amortization of such costs over the applicable lease term. We will continue to amortize any unamortized deferred lease costs as of December 31, 2018 over their respective lease terms. We expect the adoption of ASU 2016-02 Leases In June 2016, the FASB issued ASU 2016-13 ASU 2018-19 ASU 2016-13 ASU 2016-13 </t>
  </si>
  <si>
    <t>Earnings Per Share (Tables)</t>
  </si>
  <si>
    <t>Reconciliation of Net Loss for Continuing and Discontinued Operations and the Number of Shares Used in the Computation of Both Basic and Diluted Earnings Per Share</t>
  </si>
  <si>
    <t>The following table provides a reconciliation of net loss for continuing and discontinued operations and the number of shares used in the computation of both basic and diluted earnings per share:
Year Ended December 31,
2018
2017
(Amounts in 000’s, except per share data)
Income (loss)
Shares (2)
Per Share
Income (loss)
Shares (2)
Per Share
Continuing Operations:
(Loss) income from continuing operations
$
(11,969
)
$
694
Preferred stock dividends, declared
—
(5,702
)
Preferred stock dividends, undeclared (1)
(7,985
)
(1,912
)
Basic and diluted loss from continuing operations
$
(19,954
)
1,676
$
(11.90
)
$
(6,920
)
1,653
$
(4.19
)
Discontinued Operations:
Income (loss) from discontinued operations
$
74
$
(1,679
)
Basic and Diluted Income (loss) from discontinued operations, net of tax
$
74
1,676
$
0.04
$
(1,679
)
1,653
$
(1.01
)
Net Loss Attributable to Regional Health Properties, Inc.:
Basic and Diluted Net loss attributable to Regional Health Properties, Inc. common stockholders
$
(19,880
)
1,676
$
(11.86
)
$
(8,599
)
1,653
$
(5.20
)
(1)
(2)
Securities outstanding that were excluded from the computation, prior to the use of the treasury stock method, because they would have been anti-dilutive are as follows:
December 31,
(Amounts in 000’s)
2018
2017
Stock options
15
15
Common stock warrants - employee
49
49
Common stock warrants - nonemployee
36
36
Shares issuable upon conversion of convertible debt
—
29
Total shares
100
129</t>
  </si>
  <si>
    <t>Schedule of Securities Outstanding that were Excluded From the Computation, Prior to the Use of the Treasury Stock Method, Because They Would Have Been Anti-dilutive</t>
  </si>
  <si>
    <t>(1)
(2)
Securities outstanding that were excluded from the computation, prior to the use of the treasury stock method, because they would have been anti-dilutive are as follows:
December 31,
(Amounts in 000’s)
2018
2017
Stock options
15
15
Common stock warrants - employee
49
49
Common stock warrants - nonemployee
36
36
Shares issuable upon conversion of convertible debt
—
29
Total shares
100
129</t>
  </si>
  <si>
    <t>Restricted Cash And Investments (Tables)</t>
  </si>
  <si>
    <t>Schedule of Cash and Restricted Cash</t>
  </si>
  <si>
    <t>The following presents the Company’s cash and restricted cash:
December 31,
Amounts in (000’s)
2018
2017
Cash
$
2,407
$
1,818
Restricted cash:
Cash collateral
$
313
$
63
Replacement reserves
297
260
Escrow deposits
801
637
Total current portion
1,411
960
Restricted investments for debt obligations
365
405
HUD and other replacement reserves
2,303
2,176
Total noncurrent portion
2,668
2,581
Total restricted cash
4,079
3,541
Total cash and restricted cash
$
6,486
$
5,359</t>
  </si>
  <si>
    <t>Property and Equipment (Tables)</t>
  </si>
  <si>
    <t>Schedule of Property and Equipment</t>
  </si>
  <si>
    <t>The following table sets forth the Company’s property and equipment:
Estimated Useful
December 31,
(Amounts in 000’s)
Lives (Years)
2018
2017
Buildings and improvements
5 - 40
$
88,710
$
89,665
Equipment and computer related
2 - 10
7,398
10,893
Land
—
4,131
4,248
Construction in process
—
43
49
100,282
104,855
Less: accumulated depreciation and amortization
(23,045
)
(23,642
)
Property and equipment, net
$
77,237
$
81,213
The following table summarizes total depreciation and amortization for the twelve months ended December 31, 2018 and 2017:
December 31,
Amounts in (000’s)
2018
2017
Depreciation
$
3,182
$
3,318
Amortization
1,452
1,550
Total depreciation and amortization
$
4,634
$
4,868</t>
  </si>
  <si>
    <t>Intangible Assets and Goodwill (Tables)</t>
  </si>
  <si>
    <t>Schedule of Intangible Assets</t>
  </si>
  <si>
    <t>Intangible assets consist of the following:
(Amounts in 000’s)
Bed Licenses (1) (included in property and equipment)
Bed Licenses— Separable
Lease Rights
Total
Balances, January 1, 2017
Gross
$
22,811
$
2,471
$
6,881
$
32,163
Accumulated amortization
(3,483
)
—
(4,127
)
(7,610
)
Net carrying amount
$
19,328
$
2,471
$
2,754
$
24,553
Acquisitions
Gross
—
—
300
300
Amortization expense
(683
)
—
(867
)
(1,550
)
Balances, December 31, 2017
Gross
22,811
2,471
7,181
32,463
Accumulated amortization
(4,166
)
—
(4,994
)
(9,160
)
Net carrying amount
18,645
2,471
2,187
23,303
Acquisitions
Gross
—
—
164
164
Transfers to assets held for sale
Gross
—
—
(2,330
)
(2,330
)
Amortization expense
—
—
1,654
1,654
Amortization expense
(683
)
—
(769
)
(1,452
)
Balances, December 31, 2018
Gross
$
22,811
$
2,471
$
5,015
$
30,297
Accumulated amortization
(4,849
)
—
(4,109
)
(8,958
)
Net carrying amount
$
17,962
$
2,471
$
906
$
21,339
(1)
Non-separable bed licenses are included in property and equipment as is the related accumulated amortization expense (see Note 5 – Property and Equipment).</t>
  </si>
  <si>
    <t>Schedule of Estimated Amortization Expense for All Definite Lived Intangibles</t>
  </si>
  <si>
    <t>Expected amortization expense for all definite-lived intangibles for each of the years ended December 31 is as follows:
Amounts in (000’s)
Bed Licenses
Lease Rights
2019
$
683
482
2020
683
298
2021
683
18
2022
683
18
2023
683
18
Thereafter
14,547
72
Total
$
17,962
$
906</t>
  </si>
  <si>
    <t>Summary of the Changes in the Carrying Amount of Goodwill</t>
  </si>
  <si>
    <t>The following table summarizes the carrying amount of goodwill for the years ended December 31, 2018 and 2017.
(Amounts in 000’s)
Balances, January 1, 2017
Goodwill
$
2,945
Accumulated impairment losses
(840
)
Total
$
2,105
Balances, December 31, 2017
Goodwill
$
2,945
Accumulated impairment losses
(840
)
Total
$
2,105
Balances, December 31, 2018
Goodwill
$
2,945
Accumulated impairment losses
(840
)
Total
$
2,105</t>
  </si>
  <si>
    <t>Leases (Tables)</t>
  </si>
  <si>
    <t>Schedule of Future Minimum Lease Payments</t>
  </si>
  <si>
    <t>Future minimum lease payments for each of the next five years ending December 31 are as follows:
(Amounts in 000’s)
2019
$
6,359
2020
6,390
2021
6,551
2022
6,692
2023
6,824
Thereafter
26,788
Total
$
59,604</t>
  </si>
  <si>
    <t>Summary of Annualized Cash Rent for Lease Agreements</t>
  </si>
  <si>
    <t>The annualized 2018 cash rent under the lease agreements for the Ohio Beacon Facilities is shown below:
Initial Lease Term
2018 Cash
2018 Cash
Annual Rent
Annual Rent
Facility Name
Operating Beds/Units
Structure
Commencement Date
Expiration Date
(Amounts in 000’s)
% of Total Expected
Ohio
Covington Care
94
Leased
8/1/2015
4/30/2025
$
818
3.7
%
Eaglewood ALF
80
Owned
8/1/2015
7/31/2025
764
3.4
%
Eaglewood Care Center
99
Owned
8/1/2015
7/31/2025
764
3.4
%
H&amp;C of Greenfield
50
Owned
8/1/2015
7/31/2025
382
1.7
%
The Pavilion Care Center
50
Owned
8/1/2015
7/31/2025
382
1.7
%
Total
373
$
3,110
13.9
%</t>
  </si>
  <si>
    <t>Schedule of Net of Allowance and Annualized Cash Under Lease Agreement</t>
  </si>
  <si>
    <t>(Amounts in 000’s)
Facility Name
Revenue Recognition
Straight- Line Rent Asset
Other Receivables
2018 Original Cash Annual Rent**
% of Total Original Expected 2018 Cash Annual Rent**
Annualized Rent Concession Granted*
North Carolina
Mountain Trace (1)
Cash basis
$
—
$
—
$
742
3.3
%
$
382
South Carolina
Sumter
Straight-line
554
304
836
3.8
%
236
Georgetown
Straight-line
227
114
338
1.5
%
26
$
781
$
418
$
1,916
8.6
%
$
644
(1)
– Subsequent Events.
*
Effective September 1, 2018.
**
Excludes concession granted</t>
  </si>
  <si>
    <t>Schedule of Future Minimum Rental Payments Receivable for Operating Leases</t>
  </si>
  <si>
    <t>Future minimum lease receivables for each of the next five years ending December 31 are as follows:
(Amounts in 000’s)
2019
$
18,314
2020
18,752
2021
19,202
2022
20,442
2023
20,828
Thereafter
83,654
Total
$
181,192
The following is a summary of the Company’s leases to third-parties and which comprise the future minimum lease receivables of the Company. The terms of each lease are structured as “triple-net” leases. Each lease contains specific rent escalation amounts ranging from 1.0% to 3.0% annually. Further, each lease has one or more renewal options. For those facilities subleased by the Company, the renewal option in the sublease agreement is dependent on the Company’s renewal of its lease agreement.
Initial Lease Term
Commencement
Expiration
2019 Cash
Facility Name
Operator Affiliation (1)
Date
Date
Annual Rent
(Thousands)
Owned
Eaglewood ALF
Aspire
12/1/2018
11/30/2028
$
538
Eaglewood Care Center
Aspire
12/1/2018
11/30/2028
408
H&amp;C of Greenfield
Aspire
12/1/2018
11/30/2023
213
Southland Healthcare
Beacon Health Management
11/1/2014
10/31/2024
951
The Pavilion Care Center
Aspire
12/1/2018
11/30/2028
214
Attalla Health Care (5)
C.R. Management
12/1/2014
8/31/2030
1,175
Autumn Breeze
C.R. Management
9/30/2015
9/30/2025
879
College Park (5)
C.R. Management
4/1/2015
3/31/2025
645
Coosa Valley Health Care
C.R. Management
12/1/2014
8/31/2030
974
Glenvue H&amp;R
C.R. Management
7/1/2015
6/30/2025
1,264
Meadowood
C.R. Management
5/1/2017
8/31/2030
465
NW Nursing Center (5)
Southwest LTC
12/31/2015
11/30/2025
379
Quail Creek (5)
Southwest LTC
12/31/2015
11/30/2025
783
Georgetown Health
Symmetry Healthcare
4/1/2015
3/31/2030
319
Mountain Trace Rehab (3)
Symmetry Healthcare
6/1/2015
5/31/2030
30
Mountain Trace Rehab (3)
Vero Health Management
3/1/2019
2/28/2029
400
Sumter Valley Nursing
Symmetry Healthcare
4/1/2015
3/31/2030
614
Subtotal Owned Facilities (16)
$
10,251
Leased
Covington Care
Aspire
12/1/2018
11/30/2028
$
430
Lumber City
Beacon Health Management
11/1/2014
8/31/2027
913
LaGrange
C.R. Management
4/1/2015
8/31/2027
1,106
Thomasville N&amp;R
C.R. Management
7/1/2014
8/31/2027
354
Jeffersonville
Peach Health
6/18/2016
8/31/2027
727
Oceanside
Peach Health
7/13/2016
8/31/2027
495
Savannah Beach
Peach Health
7/13/2016
8/31/2027
271
Bonterra (held for sale) (2)
Wellington Health Services
9/1/2015
8/31/2025
45
Parkview Manor/Legacy (held for sale) (2)
Wellington Health Services
9/1/2015
8/31/2025
45
Powder Springs (4)
Wellington Health Services
4/1/2015
8/31/2027
1,980
Tara (4)
Wellington Health Services
4/1/2015
8/31/2027
1,697
Subtotal Leased Facilities (11)
$
8,063
Total (27)
$
18,314
(1)
(2)
Acquisitions and Dispositions – Subsequent Events.
(3)
– Subsequent Events.
(4)
Subsequent Events Wellington Lease Amendment”
(5)
– Subsequent Events.</t>
  </si>
  <si>
    <t>Accrued Expenses and Other (Tables)</t>
  </si>
  <si>
    <t>Schedule of Accrued Expenses</t>
  </si>
  <si>
    <t>Notes Payable and Other Debt (Tables)</t>
  </si>
  <si>
    <t>Schedule of Notes Payable and Other Debt</t>
  </si>
  <si>
    <t>Notes payable and other debt consists of the following:
December 31,
Amounts in (000’s)
2018
2017
Senior debt—guaranteed by HUD
$
32,857
$
33,685
Senior debt—guaranteed by USDA (a)
13,727
20,320
Senior debt—guaranteed by SBA (b)
668
2,210
Senior debt—bonds
6,960
7,055
Senior debt—other mortgage indebtedness
28,139
9,486
Other debt
664
1,050
Convertible debt
—
1,500
Sub Total
83,015
75,306
Deferred financing costs
(1,535
)
(2,027
)
Unamortized discounts on bonds
(167
)
(177
)
Total
81,313
73,102
Less current portion
26,397
8,090
Notes payable and other debt, net of current portion
$
54,916
$
65,012
(a)
(b)
The following is a detailed listing of the debt facilities that comprise each of the above categories:
(Amounts in 000’s)
Facility
Lender
Maturity
Interest Rate (a)
December 31, 2018
December 31, 2017
Senior debt - guaranteed by HUD (b)
The Pavilion Care Center
Red Mortgage
12/01/2027
Fixed
4.16
%
$
1,219
$
1,329
Hearth and Care of Greenfield
Red Mortgage
08/01/2038
Fixed
4.20
%
2,061
2,127
Woodland Manor
Midland State Bank
10/01/2044
Fixed
3.75
%
5,216
5,334
Glenvue
Midland State Bank
10/01/2044
Fixed
3.75
%
8,099
8,283
Autumn Breeze
KeyBank
01/01/2045
Fixed
3.65
%
7,041
7,199
Georgetown
Midland State Bank
10/01/2046
Fixed
2.98
%
3,564
3,644
Sumter Valley
Key Bank
01/01/2047
Fixed
3.70
%
5,657
5,769
Total
$
32,857
$
33,685
Senior debt - guaranteed by USDA (c)
Attalla (e)
Metro City
09/30/2035
Prime + 1.50%
5.50
%
$
—
$
6,169
Coosa
Metro City
09/30/2035
Prime + 1.50%
6.75
%
5,388
5,562
Mountain Trace
Community B&amp;T
01/24/2036
Prime + 1.75%
7.00
%
4,135
4,260
Southland
Bank of Atlanta
07/27/2036
Prime + 1.50%
6.75
%
4,204
4,329
Total
$
13,727
$
20,320
Senior debt - guaranteed by SBA (d)
College Park (e)
CDC
10/01/2031
Fixed
2.81
%
$
—
$
1,523
Southland
Bank of Atlanta
07/27/2036
Prime + 2.25%
7.50
%
668
687
Total
$
668
$
2,210
(a)
Represents interest rates as of December 31, 2018 as adjusted for interest rate floor limitations, if applicable. The rates exclude amortization of deferred financing costs which range from 0.08% to 0.53% per annum.
(b)
(c)
(d)
(e)
(Amounts in 000’s)
Facility
Lender
Maturity
Interest Rate (a)
December 31, 2018
December 31, 2017
Senior debt - bonds (b)
Eaglewood Bonds Series A (c)
City of Springfield, Ohio
05/01/2042
Fixed
7.65
%
$
6,610
$
6,610
Eaglewood Bonds Series B (c)
City of Springfield, Ohio
05/01/2021
Fixed
8.50
%
350
445
Total
$
6,960
$
7,055
(a)
(b)
(c)
– Subsequent Events
(Amounts in 000’s)
Facility
Lender
Maturity
Interest Rate (a)
December 31, 2018
December 31, 2017
Senior debt - other mortgage indebtedness
Quail Creek (c)
Congressional Bank
06/30/2019
LIBOR + 4.75%
7.10
%
$
4,059
$
4,314
Northwest (d)
First Commercial
07/31/2020
Prime
5.00
%
—
1,122
Meadowood (e)
Exchange Bank of Alabama
05/01/2022
Fixed
4.50
%
3,918
4,050
College Park
Pinecone (b)
8/15/2020
Fixed
13.50
%
2,846
—
Northwest
Pinecone (b)
8/15/2020
Fixed
13.50
%
2,803
—
Attalla
Pinecone (b)
8/15/2020
Fixed
13.50
%
9,089
—
Adcare Property Holdings
Pinecone (b)
8/15/2020
Fixed
13.50
%
5,424
—
Total
$
28,139
$
9,486
(a)
Represents interest rates as of December 31, 2018 as adjusted for interest rate floor limitations, if applicable. The rates exclude amortization of deferred financing costs which range from 0.09% to 1.49% per annum and excludes certain finance fee’s (described further under the “Pinecone Credit Facility” below in this Note).
(b)
(c)
On April 30, 2019, the Company extended the maturity date of the Quail Creek Credit Facility to June 30, 2019, with an option to further extend to July 31, 2019, at the lenders discretion (see Note 19 – Subsequent Events)
(d)
(e)
(Amounts in 000’s)
Lender
Maturity
Interest Rate
December 31, 2018
December 31, 2017
Other debt
First Insurance Funding
03/01/2019
Fixed
4.24
%
$
20
$
20
KeyBank
08/02/2019
Fixed
0.00
%
495
495
McBride Note (a)
09/30/2019
Fixed
4.00
%
115
264
Pharmacy Care of Arkansas
02/08/2018
Fixed
2.00
%
—
42
South Carolina Department of Health &amp; Human Services (b)
02/24/2019
Fixed
5.75
%
34
229
Total
$
664
$
1,050
(a)
Related Party Transactions “McBride Matters”.
(b)
On February 21, 2017, the South Carolina Department of Health and Human Services (“SCHHS”) issued fiscal year 2013 Medicaid audit reports for two facilities operated by the Company during 2013. In its fiscal year 2013 Medicaid audit reports, SCHHS determined that the Company owed an aggregate $0.4 million related to patient-care related payments made by SCHHS during 2013. Repayment of the $0.4 million began on March 24, 2017 in the form of a two-year note bearing interest of 5.75% per annum.
(Amounts in 000’s)
Facility
Conversion price
Maturity
Interest Rate
December 31, 2018
December 31, 2017
Convertible debt
Issued July 2012 (a)
$
4.25
04/30/2018
Fixed
14.00
%
$
—
$
1,500
Total
$
—
$
1,500
(a)
On February 15, 2018, the Company repaid the outstanding principal balance to Cantone Asset Management, LLC, together with accrued interest thereon, with proceeds from the Pinecone Credit Facility. Approximately $0.03 million of deferred financing was recorded in “Current portion of convertible debt, net” on the Company’s consolidated balance sheets at December 31, 2017.</t>
  </si>
  <si>
    <t>Summary of Credit Related Instruments Not In Compliance</t>
  </si>
  <si>
    <t>The table below indicates which of the Company’s credit-related instruments were not in compliance as of December 31, 2018.
Credit Facility (1)
Balance (000’s)
Subsidiary or Operator Level Covenant Requirement
Financial Covenant
Measurement Period
Min/Max Financial Covenant Required
Financial Covenant Metric Achieved
Future Financial Covenant Metric Required
Pinecone Credit Facility
$
20,162
Borrower
Minimum borrower fixed charge coverage ratio
Quarterly
1.2
1.1
1.2
Mountain Trace
$
4,135
Borrower
Minimum debt service coverage ratio
Annual
1.0
-0.1
1.0
Senior debt - bonds
$
6,960
Borrower
Minimum debt service coverage ratio
Annual
1.3
-0.5
1.3
(1)
Liquidity</t>
  </si>
  <si>
    <t>Summary of the Scheduled Maturities</t>
  </si>
  <si>
    <t>The schedule below summarizes the scheduled gross maturities as of December 31, 2018 for each of the next five years and thereafter.
Amounts in (000’s)
2019 (1)
$
26,436
2020
1,636
2021
1,721
2022
5,131
2023
1,741
Thereafter
46,350
Subtotal
83,015
Less: unamortized discounts
(167
)
Less: deferred financing costs
(1,535
)
Total notes and other debt
$
81,313
(1)
– Subsequent Events</t>
  </si>
  <si>
    <t>Acquisitions and Dispositions (Tables)</t>
  </si>
  <si>
    <t>Schedule of Business Acquisitions, by Acquisition</t>
  </si>
  <si>
    <t>The following table sets forth purchase price allocation of the Meadowood Facility:
(Amounts in 000’s)
Estimated Useful Lives (Years)
May 1, 2017
Buildings and improvements
15 - 32
$
4,700
Equipment and computer related
10
400
Land
—
100
Property and equipment, net
5,200
Intangible assets - lease rights
1
300
Total purchase price
$
5,500</t>
  </si>
  <si>
    <t>Schedule of Assets and Liabilities of Disposal Groups Held for Sale</t>
  </si>
  <si>
    <t>Assets and liabilities of the disposal group held for sale at December 31, 2018, are as follows:
Year Ending December 31,
(Amounts in 000’s)
2018
2017 (1)
Lease deposits
$
375
$
375
Straight-line rent receivable
704
562
Buildings and improvements, net
352
441
Equipment and computer related, net
97
163
Intangible assets—lease rights, net
676
877
Assets of disposal group held for sale
$
2,204
$
2,418
Accounts payable
$
100
$
63
Other liabilities -lease deposits
170
170
Other liabilities -accrued straight-line rent
1,221
1,165
Liabilities of disposal group held for sale
$
1,491
$
1,398
(1)
Comparative balance as of December 31, 2017 for the assets and liabilities of the disposal group shown as held for sale at December 31, 2018.</t>
  </si>
  <si>
    <t>Discontinued Operations (Tables)</t>
  </si>
  <si>
    <t>Schedule of Operations, Assets and Liabilities of the Disposal Groups Held for Sale</t>
  </si>
  <si>
    <t>The following table summarizes the activity of discontinued operations for the years ended December 31, 2018 and 2017:
Year Ending December 31,
(Amounts in 000’s)
2018
2017
Cost of services
(83
)
1,657
Interest expense, net
9
22
Net income (loss)
$
74
$
(1,679
)</t>
  </si>
  <si>
    <t>Common and Preferred Stock (Tables)</t>
  </si>
  <si>
    <t>Schedule of Preferred Stock</t>
  </si>
  <si>
    <t>The following table summarizes the shares of Series A Preferred Stock activity for the Company and net proceeds received and expenses from issuance and repurchases of Series A Preferred Stock for the years ended December 31, 2018 and 2017:
Shares Issued &amp; Outstanding
Net Proceeds from Issuance (in 000’s)
Balances, January 1, 2017 (1)
2,761,535
$
61,446
ATM Issuance of Preferred Stock for the three months ended: (2)
March 31, 2017
—
—
June 30, 2017 (1)
50,000
977
September 30, 2017
—
—
December 31, 2017
—
—
Balances, December 31, 2017
2,811,535
$
62,423
ATM Issuance of Preferred Stock for the three months ended:
March 31, 2018
—
—
June 30, 2018
—
—
September 30, 2018
—
—
December 31, 2018
—
—
Balances, December 31, 2018
2,811,535
$
62,423
(1)
Balances transferred into permanent equity upon the Merger.
(2)
For the year ended December 31, 2017, the Company sold 50,000 shares of the Series A Preferred Stock under an at market issuance sales agreement, at an average price of $21.80 per share, exclusive of commissions and related fees. In connection therewith, the Company received net proceeds of approximately $1.0 million. On August 2, 2017, the Company terminated the at market issuance sales agreement (the “ATM”) and discontinued sales under the ATM.</t>
  </si>
  <si>
    <t>Dividends Declared</t>
  </si>
  <si>
    <t xml:space="preserve">The following table summarizes the preferred stock dividends in arrears or paid by the Company for the years ended December 31, 2018 and 2017:
Date paid / Arrears date
Dividends Paid (in 000’s)
Dividends Per Share
Dividend Arrears (in 000’s)
Preferred Stock Dividends:
3/31/2017
$
1,878
$
0.68
$
—
6/30/2017
1,912
0.68
—
9/30/2017
1,912
0.68
—
12/31/2017
—
0.68
1,912
For the year ended December 31, 2017
$
5,702
$
2.72
$
1,912
3/31/2018
$
—
$
0.68
$
1,912
6/30/2018
—
0.68
1,912
9/30/2018
—
0.68
1,912
12/31/2018
—
0.80
2,249
For the year ended December 31, 2018
$
—
$
2.84
$
7,985
Cumulative Total Outstanding
$
9,897
*
The Board has suspended payment of the quarterly dividend on the Series A Preferred Stock indefinitely. Such dividend suspension does not trigger a default under the Company’s outstanding indebtedness. </t>
  </si>
  <si>
    <t>Stock Based Compensation (Tables)</t>
  </si>
  <si>
    <t>Share-based Compensation Arrangement by Share-based Payment Award [Line Items]</t>
  </si>
  <si>
    <t>Summary of Recognized Stock Based Compensation</t>
  </si>
  <si>
    <t>The following table summarizes employee and nonemployee stock based compensation for the years ended December 31, 2018 and 2017:
Year Ending December 31,
Amounts in (000’s)
2018
2017
Employee compensation:
Stock options
$
—
$
—
Warrants
—
(15
)
Restricted stock
15
—
Total employee stock-based compensation (income) expense
$
15
$
(15
)
Non-employee compensation:
Stock options
$
—
$
47
Warrants
—
—
Restricted stock
161
235
Total non-employee stock-based compensation expense
$
161
$
282
Total stock-based compensation expense
$
176
$
267</t>
  </si>
  <si>
    <t>Summary of Company's Stock Option Activity</t>
  </si>
  <si>
    <t>The following summarizes the Company’s employee and non-employee stock option activity for the years ended December 31, 2018 and 2017:
Number of Options (000’s)
Weighted Average Exercise Price
Weighted Average Remaining Contract Life (in years)
Aggregate Intrinsic Value (000’s) (a)
Outstanding at December 31, 2016
30
$
38.57
Granted
—
$
—
Exercised
—
$
—
Forfeited
—
$
—
Expired
(15
)
$
29.02
Outstanding and vested at December 31, 2017
15
$
47.77
6.4
$
—
Granted
—
$
—
Exercised
—
$
—
Forfeited
—
$
—
Expired
—
$
—
Outstanding and vested at December 31, 2018
15
$
47.77
5.4
$
—
(a)
Represents the aggregate gain on exercise for vested in-the-money options.</t>
  </si>
  <si>
    <t>Schedule of Exercise Price Range</t>
  </si>
  <si>
    <t>The following summary information reflects stock options outstanding, vested and related details as of December 31, 2018:
Stock Options Outstanding
Stock Options Exercisable
Exercise Price
Number Outstanding (000’s)
Weighted Average Remaining Contractual Term (in years)
Weighted Average Exercise Price
Vested and Exercisable (000’s)
Weighted Average Exercise Price
$15.72 - $47.99
10
5.7
$
46.84
10
$
46.84
$48.00 - $51.60
5
4.7
$
49.42
5
$
49.42
Total
15
5.4
$
47.77
15
$
47.77</t>
  </si>
  <si>
    <t>Summary of Company's Restricted Stock Activity</t>
  </si>
  <si>
    <t>The following summarizes the Company’s restricted stock activity for the year ended December 31, 2018 and 2017:
Number of Shares (000’s)
Weighted Average Grant Date Fair Value
Unvested at December 31, 2016
34
$
34.02
Granted
2
$
12.84
Vested
(12
)
$
33.62
Forfeited
(11
)
$
44.43
Unvested at December 31, 2017
13
$
21.91
Granted
41
$
3.60
Vested
(6
)
$
22.92
Forfeited
—
$
—
Unvested at December 31, 2018
48
$
6.20</t>
  </si>
  <si>
    <t>Warrant</t>
  </si>
  <si>
    <t>The following summary information reflects warrants outstanding, vested and related details as of December 31, 2018:
Warrants Outstanding
Warrants Exercisable
Exercise Price
Number Outstanding (000’s)
Weighted Average Remaining Contractual Term (in years)
Weighted Average Exercise Price
Vested and Exercisable (000’s)
Weighted Average Exercise Price
$0.00- $23.99
9
0.9
$
23.16
9
$
23.16
$24.00 - $35.99
9
0.9
$
30.84
9
$
30.84
$36.00 - $47.99
23
2.4
$
44.50
23
$
44.50
$48.00 - $59.99
42
5.5
$
52.99
42
$
52.99
$60.00 - $70.80
2
4.4
$
70.80
2
$
70.80
Total
85
3.7
$
45.53
85
$
45.53</t>
  </si>
  <si>
    <t>Schedule of Common Stock Warrant Activity</t>
  </si>
  <si>
    <t>The following summarizes the Company’s employee and non-employee common stock warrant activity for the years ended December 31, 2018 and 2017:
Number of Warrants (000’s)
Weighted Average Exercise Price
Weighted Average Remaining Contract Life (in years)
Aggregate Intrinsic Value (000’s) (a)
Outstanding at December 31, 2016
157
$
42.94
Granted
—
$
—
Exercised
—
$
—
Forfeited
(16
)
$
52.50
Expired
(56
)
$
36.33
Outstanding and vested at December 31, 2017
85
$
45.53
4.7
$
—
Granted
—
$
—
Exercised
—
$
—
Forfeited
—
$
—
Expired
—
$
—
Outstanding and vested at December 31, 2018
85
$
45.53
3.7
$
—
(a)
Represents the aggregate gain on exercise for vested in-the-money warrants.</t>
  </si>
  <si>
    <t>Income Taxes (Tables)</t>
  </si>
  <si>
    <t>Schedule of Provision for Income Taxes Attributable to Continuing Operations</t>
  </si>
  <si>
    <t>The provision for income taxes attributable to continuing operations for the years ended December 31, 2018 and 2017 are presented below:
Year Ended December 31,
(Amounts in 000’s)
2018
2017
Current Tax Expense:
Federal
$
—
$
—
$
—
$
—
Deferred Tax benefit:
Federal
$
(38
)
$
(188
)
$
(38
)
$
(188
)
Total income tax benefit
$
(38
)
$
(188
)</t>
  </si>
  <si>
    <t>Schedule of Income Tax Expense Applicable to Continuing and Discontinued Operations</t>
  </si>
  <si>
    <t>The income tax expense applicable to continuing and discontinued operations is presented below:
Year Ended December 31,
(Amounts in 000’s)
2018
2017
Income tax benefit on continuing operations
$
(38
)
$
(188
)
Income tax (benefit) expense on discontinued operations
—
—
Total income tax benefit
$
(38
)
$
(188
)</t>
  </si>
  <si>
    <t>Schedule of Tax Effect of Significant Temporary Differences Representing Deferred Tax Assets and Liabilities</t>
  </si>
  <si>
    <t>At December 31, 2018 and 2017, the tax effect of significant temporary differences representing deferred tax assets and liabilities are as follows:
Year Ended December 31,
(Amounts in 000’s)
2018
2017
Net deferred tax asset (liability):
Allowance for doubtful accounts
$
1,844
$
1,905
Accrued expenses
878
2,130
Net operating loss carry forwards
18,119
16,040
Property, equipment &amp; intangibles
(3,209
)
(2,927
)
Stock based compensation
212
196
Convertible debt adjustments
0
218
Self-Insurance Reserve
360
0
Interest Expense - Limited under 163(j)
1,616
0
Total deferred tax assets
19,820
17,562
Valuation allowance
(19,820
)
(17,600
)
Net deferred tax liability
$
—
$
(38
)</t>
  </si>
  <si>
    <t>Schedule of Differences Between Income Taxes Computed at the Federal Statutory Rate and the Provision for Income Taxes</t>
  </si>
  <si>
    <t>The items accounting for the differences between income taxes computed at the federal statutory rate and the provision for income taxes are as follows:
Year Ended December 31,
2018
2017
Federal income tax at statutory rate
21.0
%
34.0
%
State and local taxes
(0.7
)%
5.5
%
Nondeductible expenses
(0.2
)%
(29.5
)%
Change in valuation allowance
(18.2
)%
128.2
%
Tax Reform Act Impact
—
(140.9
)%
Other
(1.6
)%
5.5
%
Effective tax rate
0.3
%
2.8
%</t>
  </si>
  <si>
    <t>Summary of Significant Accounting Policies - Additional Information (Details) $ in Thousands</t>
  </si>
  <si>
    <t>Jan. 15, 2019Facility</t>
  </si>
  <si>
    <t>Dec. 27, 2018</t>
  </si>
  <si>
    <t>Dec. 31, 2018USD ($)Facility</t>
  </si>
  <si>
    <t>Dec. 31, 2017USD ($)</t>
  </si>
  <si>
    <t>Dec. 31, 2015Facilityagreement</t>
  </si>
  <si>
    <t>Apr. 30, 2019USD ($)</t>
  </si>
  <si>
    <t>Feb. 15, 2018USD ($)</t>
  </si>
  <si>
    <t>Acquisition Policy</t>
  </si>
  <si>
    <t>Number of facilities | Facility</t>
  </si>
  <si>
    <t>Number of skilled nursing facilities | Facility</t>
  </si>
  <si>
    <t>Number of independent living facilities | Facility</t>
  </si>
  <si>
    <t>Number of sublease agreements executed, owned by company | Facility</t>
  </si>
  <si>
    <t>Number of sublease agreements executed, leased by company | Facility</t>
  </si>
  <si>
    <t>Number of assisted living facilities | Facility</t>
  </si>
  <si>
    <t>Total indebtedness</t>
  </si>
  <si>
    <t>Long-term debt, current maturities</t>
  </si>
  <si>
    <t>Debt instrument, maturity date</t>
  </si>
  <si>
    <t>Aug. 15,
		2020</t>
  </si>
  <si>
    <t>Reverse stock split ratio</t>
  </si>
  <si>
    <t>Maximum penalty for service contract nonperformance</t>
  </si>
  <si>
    <t>Patient care receivables, estimated allowance for uncollectible accounts</t>
  </si>
  <si>
    <t>Accounts receivable, net of allowance</t>
  </si>
  <si>
    <t>Increase (Decrease) in other expenses</t>
  </si>
  <si>
    <t>Increase (Decrease) in other expenses percentage</t>
  </si>
  <si>
    <t>(89.00%)</t>
  </si>
  <si>
    <t>Federal income tax at statutory rate</t>
  </si>
  <si>
    <t>21.00%</t>
  </si>
  <si>
    <t>34.00%</t>
  </si>
  <si>
    <t>Remeasurement of deferred tax offset by reduction in valuation allowance</t>
  </si>
  <si>
    <t>Income tax benefit related to change in tax rate</t>
  </si>
  <si>
    <t>Right-of-use assets</t>
  </si>
  <si>
    <t>Right-of-use lease liabilities</t>
  </si>
  <si>
    <t>Minimum</t>
  </si>
  <si>
    <t>Maximum</t>
  </si>
  <si>
    <t>35.00%</t>
  </si>
  <si>
    <t>Consultant and Legal Retainers</t>
  </si>
  <si>
    <t>Lease-Related Intangible Asset</t>
  </si>
  <si>
    <t>Estimated useful life</t>
  </si>
  <si>
    <t>10 years</t>
  </si>
  <si>
    <t>Intangible Assets-bed licenses</t>
  </si>
  <si>
    <t>32 years</t>
  </si>
  <si>
    <t>Patient Care Receivables</t>
  </si>
  <si>
    <t>Working capital</t>
  </si>
  <si>
    <t>Pinecone Credit Facility</t>
  </si>
  <si>
    <t>Debt agreement, tail fee</t>
  </si>
  <si>
    <t>Debt agreement repayment or acceleration fee</t>
  </si>
  <si>
    <t>Principal amount of the debt instrument</t>
  </si>
  <si>
    <t>Pinecone Credit Facility | Going Concern</t>
  </si>
  <si>
    <t>Quail Creek Credit Facility</t>
  </si>
  <si>
    <t>Jun. 30,
		2019</t>
  </si>
  <si>
    <t>Quail Creek Credit Facility | Going Concern</t>
  </si>
  <si>
    <t>Mortgage indebtedness | Quail Creek Credit Facility | Going Concern</t>
  </si>
  <si>
    <t>Other Debt | Going Concern</t>
  </si>
  <si>
    <t>Preferred stock, fixed interest rate (percentage)</t>
  </si>
  <si>
    <t>Third Party Operators</t>
  </si>
  <si>
    <t>Number of management agreements | agreement</t>
  </si>
  <si>
    <t>Subsequent Event | Quail Creek Credit Facility</t>
  </si>
  <si>
    <t>Georgia | Subsequent Event</t>
  </si>
  <si>
    <t>Number of skilled nursing facilities terminated | Facility</t>
  </si>
  <si>
    <t>Omega Lease Termination | Subsequent Event | Third Party Operators</t>
  </si>
  <si>
    <t>Omega Lease Termination | Georgia | Subsequent Event</t>
  </si>
  <si>
    <t>Number of leased facilities | Facility</t>
  </si>
  <si>
    <t>Earnings Per Share - Additional Information (Details) shares in Thousands</t>
  </si>
  <si>
    <t>Dec. 31, 2018shares</t>
  </si>
  <si>
    <t>Dec. 31, 2017shares</t>
  </si>
  <si>
    <t>Antidilutive securities</t>
  </si>
  <si>
    <t>Earnings Per Share - Schedule of Earnings Per Share, Basic and Diluted (Details) - USD ($) $ / shares in Units, shares in Thousands, $ in Thousands</t>
  </si>
  <si>
    <t>Earnings Per Share [Line Items]</t>
  </si>
  <si>
    <t>Basic and diluted loss from continuing operations</t>
  </si>
  <si>
    <t>Basic and Diluted Income (loss) from discontinued operations, net of tax</t>
  </si>
  <si>
    <t>Basic and Diluted Net loss attributable to Regional Health Properties, Inc. common stockholders</t>
  </si>
  <si>
    <t>Continuing Operations</t>
  </si>
  <si>
    <t>Earnings Per Share - Anti-dilutive Securities (Details) - shares shares in Thousands</t>
  </si>
  <si>
    <t>Anti-dilutive securities outstanding that were excluded from the computation</t>
  </si>
  <si>
    <t>Antidilutive securities (in shares)</t>
  </si>
  <si>
    <t>Stock options</t>
  </si>
  <si>
    <t>Common stock warrants - employee</t>
  </si>
  <si>
    <t>Common stock warrants - nonemployee</t>
  </si>
  <si>
    <t>Shares issuable upon conversion of convertible debt</t>
  </si>
  <si>
    <t>Liquidity - Additional Information (Details)</t>
  </si>
  <si>
    <t>Feb. 01, 2019USD ($)Facilitybed</t>
  </si>
  <si>
    <t>Jan. 28, 2019USD ($)</t>
  </si>
  <si>
    <t>Jan. 04, 2019USD ($)</t>
  </si>
  <si>
    <t>Dec. 30, 2018bed</t>
  </si>
  <si>
    <t>Nov. 30, 2018USD ($)</t>
  </si>
  <si>
    <t>Oct. 01, 2018$ / shares</t>
  </si>
  <si>
    <t>Sep. 30, 2018$ / shares</t>
  </si>
  <si>
    <t>Sep. 20, 2018USD ($)</t>
  </si>
  <si>
    <t>Sep. 06, 2018USD ($)</t>
  </si>
  <si>
    <t>Jun. 30, 2018$ / shares</t>
  </si>
  <si>
    <t>Jun. 08, 2018$ / shares</t>
  </si>
  <si>
    <t>May 18, 2018USD ($)</t>
  </si>
  <si>
    <t>Mar. 31, 2018$ / shares</t>
  </si>
  <si>
    <t>Feb. 15, 2018USD ($)PropertyAction</t>
  </si>
  <si>
    <t>Sep. 30, 2017$ / shares</t>
  </si>
  <si>
    <t>Jun. 30, 2017$ / shares</t>
  </si>
  <si>
    <t>Mar. 31, 2017$ / shares</t>
  </si>
  <si>
    <t>Nov. 07, 2012$ / shares</t>
  </si>
  <si>
    <t>Dec. 31, 2018USD ($)Facilitycredit_instrument$ / shares</t>
  </si>
  <si>
    <t>Dec. 31, 2017USD ($)$ / shares</t>
  </si>
  <si>
    <t>Sep. 05, 2018</t>
  </si>
  <si>
    <t>Jul. 18, 2018</t>
  </si>
  <si>
    <t>Jul. 06, 2018</t>
  </si>
  <si>
    <t>Management's plan for increasing liquidity</t>
  </si>
  <si>
    <t>Unrestricted cash</t>
  </si>
  <si>
    <t>Positive cash flow from continuing operations</t>
  </si>
  <si>
    <t>Dividends paid, preferred stock | $ / shares</t>
  </si>
  <si>
    <t>Current portion of debt</t>
  </si>
  <si>
    <t>Debt repayments of principal in next 12 months, amortization</t>
  </si>
  <si>
    <t>Debt issuance costs and prepayment penalties</t>
  </si>
  <si>
    <t>Number of professional and general liability actions | Action</t>
  </si>
  <si>
    <t>Amount repaid in accordance with the terms of the notes</t>
  </si>
  <si>
    <t>Finance fee percentage on loans</t>
  </si>
  <si>
    <t>3.00%</t>
  </si>
  <si>
    <t>Rate of break up fee</t>
  </si>
  <si>
    <t>1.00%</t>
  </si>
  <si>
    <t>Non compliant credit-related instruments | credit_instrument</t>
  </si>
  <si>
    <t>Number of facilities in arrears on rent payment | Facility</t>
  </si>
  <si>
    <t>Combined cash rent payments of facilities for which default notices for unpaid rent have been issued per month</t>
  </si>
  <si>
    <t>Percentage of monthly combined cash rental payments for eight facilities to anticipated monthly rental receipts</t>
  </si>
  <si>
    <t>Annual anticipated minimum cash rent due</t>
  </si>
  <si>
    <t>Operating lease, escalation percentage</t>
  </si>
  <si>
    <t>Reverse stock split, description</t>
  </si>
  <si>
    <t>On February 28, 2019 the Company regained compliance with the continued listing standards set forth in the Company Guide regarding the low selling price by completing the Reverse Stock Split. The proposal to amend the Charter to effect a reverse stock split of the common stock at a ratio of between one-for-six and one-for-twelve, as determined by the Board in its sole discretion, was approved at the Company’s 2018 annual meeting of shareholders, and the Reverse Stock Split became effective on December 31, 2018.</t>
  </si>
  <si>
    <t>Stockholders’ equity</t>
  </si>
  <si>
    <t>Minimum capital required</t>
  </si>
  <si>
    <t>Minimum capital required if an issuer reported losses from continuing operation and net losses in five most recent fiscal years</t>
  </si>
  <si>
    <t>Forbearance agreement</t>
  </si>
  <si>
    <t>Debt instrument prepayment penalties percentage</t>
  </si>
  <si>
    <t>2.00%</t>
  </si>
  <si>
    <t>Beacon Health Management, LLC</t>
  </si>
  <si>
    <t>Termination fee, installment period</t>
  </si>
  <si>
    <t>18 months</t>
  </si>
  <si>
    <t>Symmetry Health Care</t>
  </si>
  <si>
    <t>Other receivables</t>
  </si>
  <si>
    <t>Decrease in annualized rent</t>
  </si>
  <si>
    <t>Rent arrears waive off</t>
  </si>
  <si>
    <t>Monthly rent payments</t>
  </si>
  <si>
    <t>MSTC Subleases</t>
  </si>
  <si>
    <t>Provision for additional cash rent</t>
  </si>
  <si>
    <t>Wellington Lease Amendment</t>
  </si>
  <si>
    <t>Lease expiration date</t>
  </si>
  <si>
    <t>Aug. 31,
		2027</t>
  </si>
  <si>
    <t>Wellington Lease Amendment | Minimum</t>
  </si>
  <si>
    <t>Wellington Lease Amendment | Maximum</t>
  </si>
  <si>
    <t>Wellington Lease Amendment | Subsequent Event</t>
  </si>
  <si>
    <t>Percentage of reduction in base rent</t>
  </si>
  <si>
    <t>10.00%</t>
  </si>
  <si>
    <t>Average aggregate reduction of base rent per month</t>
  </si>
  <si>
    <t>Reduction in base rent straight-line revenue per month</t>
  </si>
  <si>
    <t>Wellington Lease Amendment | Tara Facility | Subsequent Event</t>
  </si>
  <si>
    <t>Capacity of skilled nursing facility (in numbers of bed) | bed</t>
  </si>
  <si>
    <t>Wellington Lease Amendment | Power Springs Facility | Subsequent Event</t>
  </si>
  <si>
    <t>Georgia | Wellington Lease Amendment | Subsequent Event</t>
  </si>
  <si>
    <t>Number of facilities for which base rent reduced | Facility</t>
  </si>
  <si>
    <t>Number of facilities subleased to affiliates | Facility</t>
  </si>
  <si>
    <t>Ohio | Beacon Health Management, LLC</t>
  </si>
  <si>
    <t>Number of facilities for which default notices for unpaid rent have been issued | Facility</t>
  </si>
  <si>
    <t>Lease termination fee payable</t>
  </si>
  <si>
    <t>Termination fee, installment amount</t>
  </si>
  <si>
    <t>Lease inducement</t>
  </si>
  <si>
    <t>Rent arrears</t>
  </si>
  <si>
    <t>North Carolina | Symmetry Health Care</t>
  </si>
  <si>
    <t>South Carolina | Symmetry Health Care</t>
  </si>
  <si>
    <t>Pinecone</t>
  </si>
  <si>
    <t>Principal repayment amount net effect of issuance fees refund</t>
  </si>
  <si>
    <t>Refinanced, amount</t>
  </si>
  <si>
    <t>Number of skilled nursing properties | Property</t>
  </si>
  <si>
    <t>Surplus cash refundable amount</t>
  </si>
  <si>
    <t>Cash deposited into escrow</t>
  </si>
  <si>
    <t>Proceeds from cash surplus amount</t>
  </si>
  <si>
    <t>Amount of collateral subject to foreclosure</t>
  </si>
  <si>
    <t>Fixed charge coverage ratio</t>
  </si>
  <si>
    <t>Fixed charge coverage ratio required</t>
  </si>
  <si>
    <t>Pinecone | AdCare Property Holdings, LLC</t>
  </si>
  <si>
    <t>Pinecone | Convertible Debt</t>
  </si>
  <si>
    <t>Quail Creek Credit Facility | Subsequent Event</t>
  </si>
  <si>
    <t>Mountain Trace Facility</t>
  </si>
  <si>
    <t>Minimum debt service coverage ratio</t>
  </si>
  <si>
    <t>Minimum debt service coverage ratio required</t>
  </si>
  <si>
    <t>Eaglewood Village</t>
  </si>
  <si>
    <t>Mortgage indebtedness | Quail Creek Credit Facility</t>
  </si>
  <si>
    <t>Other Debt</t>
  </si>
  <si>
    <t>Other Non-routine Debt</t>
  </si>
  <si>
    <t>Routine debt</t>
  </si>
  <si>
    <t>Bond Debt</t>
  </si>
  <si>
    <t>Forbearance Agreement | Pinecone</t>
  </si>
  <si>
    <t>Agreement termination date</t>
  </si>
  <si>
    <t>Jul. 6,
		2018</t>
  </si>
  <si>
    <t>Stated (default) interest rate on loans</t>
  </si>
  <si>
    <t>13.50%</t>
  </si>
  <si>
    <t>18.50%</t>
  </si>
  <si>
    <t>5.00%</t>
  </si>
  <si>
    <t>New Forbearance Agreement | Pinecone</t>
  </si>
  <si>
    <t>Finance fee payable on repayment before 31st December 2018</t>
  </si>
  <si>
    <t>Finance fee payable on repayment after 31st December 2018</t>
  </si>
  <si>
    <t>Increase in outstanding balance for meeting unpaid expenses and interest</t>
  </si>
  <si>
    <t>Non-refundable additional interest payment, related with forbearance fee.</t>
  </si>
  <si>
    <t>A&amp;R New Forbearance Agreement | Pinecone</t>
  </si>
  <si>
    <t>Debt instrument fee (paid in kind)</t>
  </si>
  <si>
    <t>Debt instrument, interest rate, payment in kind</t>
  </si>
  <si>
    <t>3.50%</t>
  </si>
  <si>
    <t>Debt instrument, interest rate, additional payment in kind</t>
  </si>
  <si>
    <t>2.50%</t>
  </si>
  <si>
    <t>A&amp;R New Forbearance Agreement | Pinecone | Subsequent Event</t>
  </si>
  <si>
    <t>A&amp;R New Forbearance Agreement | Pinecone | AdCare Property Holdings, LLC</t>
  </si>
  <si>
    <t>Payment related to proceeds from lease termination</t>
  </si>
  <si>
    <t>A&amp;R New Forbearance Agreement | Pinecone | AdCare Property Holdings, LLC | Subsequent Event</t>
  </si>
  <si>
    <t>A&amp;R New Forbearance Agreement | Pinecone | Unpaid Expense | Subsequent Event</t>
  </si>
  <si>
    <t>A&amp;R New Forbearance Agreement | Pinecone | Omega Lease Termination</t>
  </si>
  <si>
    <t>Feb. 1,
		2019</t>
  </si>
  <si>
    <t>Lease agreement expiration date</t>
  </si>
  <si>
    <t>2025-08</t>
  </si>
  <si>
    <t>A&amp;R New Forbearance Agreement | Pinecone | Omega Lease Termination | Subsequent Event</t>
  </si>
  <si>
    <t>A&amp;R New Forbearance Agreement | Pinecone | Georgia | Omega Lease Termination</t>
  </si>
  <si>
    <t>Second A&amp;R Forbearance Agreement</t>
  </si>
  <si>
    <t>Second A&amp;R Forbearance Agreement | Pinecone | Minimum</t>
  </si>
  <si>
    <t>Forbearance fees and other expenses</t>
  </si>
  <si>
    <t>Second A&amp;R Forbearance Agreement | Pinecone | Maximum</t>
  </si>
  <si>
    <t>Working Capital</t>
  </si>
  <si>
    <t>Working capital deficit</t>
  </si>
  <si>
    <t>Increase of preferred stock dividend rate</t>
  </si>
  <si>
    <t>12.875%</t>
  </si>
  <si>
    <t>Restricted Cash And Investments - Schedule of Cash and Restricted Cash (Details) - USD ($) $ in Thousands</t>
  </si>
  <si>
    <t>Dec. 31, 2016</t>
  </si>
  <si>
    <t>Restricted cash:</t>
  </si>
  <si>
    <t>Cash collateral</t>
  </si>
  <si>
    <t>Replacement reserves</t>
  </si>
  <si>
    <t>Escrow deposits</t>
  </si>
  <si>
    <t>Total current portion</t>
  </si>
  <si>
    <t>Restricted investments for debt obligations</t>
  </si>
  <si>
    <t>HUD and other replacement reserves</t>
  </si>
  <si>
    <t>Total noncurrent portion</t>
  </si>
  <si>
    <t>Total restricted cash</t>
  </si>
  <si>
    <t>Total cash and restricted cash</t>
  </si>
  <si>
    <t>Property and Equipment - Schedule of Property and Equipment (Details) - USD ($) $ in Thousands</t>
  </si>
  <si>
    <t>Property Plant And Equipment [Line Items]</t>
  </si>
  <si>
    <t>Property and equipment, gross</t>
  </si>
  <si>
    <t>Less: accumulated depreciation and amortization</t>
  </si>
  <si>
    <t>Buildings and Improvements</t>
  </si>
  <si>
    <t>Buildings and Improvements | Minimum</t>
  </si>
  <si>
    <t>Useful lives</t>
  </si>
  <si>
    <t>5 years</t>
  </si>
  <si>
    <t>Buildings and Improvements | Maximum</t>
  </si>
  <si>
    <t>40 years</t>
  </si>
  <si>
    <t>Equipment</t>
  </si>
  <si>
    <t>Equipment | Minimum</t>
  </si>
  <si>
    <t>2 years</t>
  </si>
  <si>
    <t>Equipment | Maximum</t>
  </si>
  <si>
    <t>Land</t>
  </si>
  <si>
    <t>Construction in Process</t>
  </si>
  <si>
    <t>Property and Equipment - Additional Information (Details)</t>
  </si>
  <si>
    <t>May 01, 2017bed</t>
  </si>
  <si>
    <t>Dec. 31, 2018USD ($)</t>
  </si>
  <si>
    <t>Asset impairment charges | $</t>
  </si>
  <si>
    <t>Meadowood Facility</t>
  </si>
  <si>
    <t>Number of units in facilities acquired | bed</t>
  </si>
  <si>
    <t>Property and Equipment - Schedule of Total Depreciation and Amortization of Property and Equipment (Details) - USD ($) $ in Thousands</t>
  </si>
  <si>
    <t>Depreciation</t>
  </si>
  <si>
    <t>Amortization</t>
  </si>
  <si>
    <t>Total depreciation and amortization</t>
  </si>
  <si>
    <t>Intangible Assets and Goodwill - Schedule of Intangible Assets (Details) - USD ($) $ in Thousands</t>
  </si>
  <si>
    <t>Finite Lived And Indefinite Lived Intangible Assets By Major Class [Line Items]</t>
  </si>
  <si>
    <t>Finite and indefinite lived intangible assets, gross</t>
  </si>
  <si>
    <t>Finite and indefinite lived intangible assets, accumulated amortization</t>
  </si>
  <si>
    <t>Intangible assets, net carrying amount</t>
  </si>
  <si>
    <t>Intangible assets</t>
  </si>
  <si>
    <t>Assets acquired, gross</t>
  </si>
  <si>
    <t>Amortization expense</t>
  </si>
  <si>
    <t>Balance at the start of the period</t>
  </si>
  <si>
    <t>Finite and indefinite lived intangible assets held for sale, gross</t>
  </si>
  <si>
    <t>Finite and indefinite lived intangible assets held for sale, amortization expense</t>
  </si>
  <si>
    <t>Bed Licenses Separable</t>
  </si>
  <si>
    <t>Bed Licenses Included In Property And Equipment</t>
  </si>
  <si>
    <t>Lease Agreements</t>
  </si>
  <si>
    <t>Intangible Assets and Goodwill - Schedule of Estimated Amortization Expense for All Definite Lived Intangibles (Details) - USD ($) $ in Thousands</t>
  </si>
  <si>
    <t>Finite-Lived Intangible Assets [Line Items]</t>
  </si>
  <si>
    <t>2019</t>
  </si>
  <si>
    <t>2020</t>
  </si>
  <si>
    <t>2021</t>
  </si>
  <si>
    <t>2022</t>
  </si>
  <si>
    <t>2023</t>
  </si>
  <si>
    <t>Thereafter</t>
  </si>
  <si>
    <t>Intangible Assets and Goodwill - Summary of the Changes in the Carrying Amount of Goodwill (Details) - USD ($) $ in Thousands</t>
  </si>
  <si>
    <t>Accumulated impairment losses</t>
  </si>
  <si>
    <t>Leases - Operating Leases - Additional Information (Details)</t>
  </si>
  <si>
    <t>Jan. 11, 2019USD ($)</t>
  </si>
  <si>
    <t>Oct. 05, 2018USD ($)</t>
  </si>
  <si>
    <t>Sep. 01, 2015Facilityrenewal_term</t>
  </si>
  <si>
    <t>Aug. 14, 2015</t>
  </si>
  <si>
    <t>Jan. 01, 2017USD ($)</t>
  </si>
  <si>
    <t>Jul. 01, 2016</t>
  </si>
  <si>
    <t>Aug. 01, 2015</t>
  </si>
  <si>
    <t>Operating Leased Assets [Line Items]</t>
  </si>
  <si>
    <t>Number of skilled nursing facilities under non-cancelable operating leases | Facility</t>
  </si>
  <si>
    <t>Lease Ending 2027</t>
  </si>
  <si>
    <t>Foster Prime Lease</t>
  </si>
  <si>
    <t>Operating lease, escalation percentage, renewal term, percentage</t>
  </si>
  <si>
    <t>Operating lease, increase in contract term</t>
  </si>
  <si>
    <t>7 years</t>
  </si>
  <si>
    <t>Deposit</t>
  </si>
  <si>
    <t>Additional increase in annual rent</t>
  </si>
  <si>
    <t>Quarterly payment</t>
  </si>
  <si>
    <t>Percentage on annual minimum lease payments</t>
  </si>
  <si>
    <t>68.00%</t>
  </si>
  <si>
    <t>Bonterra/Parkview Lease Agreement</t>
  </si>
  <si>
    <t>24.00%</t>
  </si>
  <si>
    <t>Renewal term (in years)</t>
  </si>
  <si>
    <t>3 years</t>
  </si>
  <si>
    <t>Number of facilities subleased | Facility</t>
  </si>
  <si>
    <t>Operating lease renewal terms | renewal_term</t>
  </si>
  <si>
    <t>Operating lease, renewal term</t>
  </si>
  <si>
    <t>12 years</t>
  </si>
  <si>
    <t>Covington Lease Amendment</t>
  </si>
  <si>
    <t>8.00%</t>
  </si>
  <si>
    <t>Unpaid base rent</t>
  </si>
  <si>
    <t>Subsequent Event</t>
  </si>
  <si>
    <t>Subsequent Event | Covington Lease Amendment</t>
  </si>
  <si>
    <t>Base rent reduction amount for next two years</t>
  </si>
  <si>
    <t>Base rent reduction amount for year three and thereafter</t>
  </si>
  <si>
    <t>Decrease in outstanding lease amounts</t>
  </si>
  <si>
    <t>Leases - Schedule of Future Minimum Lease Payments (Details) $ in Thousands</t>
  </si>
  <si>
    <t>Future minimum lease payments</t>
  </si>
  <si>
    <t>Leases - Leased and Subleased Facilities to Third-Party Operators - Additional Information (Details)</t>
  </si>
  <si>
    <t>Jan. 03, 2019USD ($)</t>
  </si>
  <si>
    <t>Oct. 12, 2018USD ($)</t>
  </si>
  <si>
    <t>Mar. 30, 2018USD ($)</t>
  </si>
  <si>
    <t>Apr. 06, 2017USD ($)</t>
  </si>
  <si>
    <t>Feb. 05, 2016USD ($)</t>
  </si>
  <si>
    <t>Aug. 01, 2015USD ($)</t>
  </si>
  <si>
    <t>Apr. 30, 2018USD ($)</t>
  </si>
  <si>
    <t>Mar. 31, 2018USD ($)</t>
  </si>
  <si>
    <t>Dec. 31, 2018USD ($)Facilitybed</t>
  </si>
  <si>
    <t>Dec. 31, 2019USD ($)</t>
  </si>
  <si>
    <t>Dec. 01, 2018bed</t>
  </si>
  <si>
    <t>Sep. 19, 2018USD ($)</t>
  </si>
  <si>
    <t>Jun. 27, 2018bed</t>
  </si>
  <si>
    <t>Sep. 30, 2016USD ($)</t>
  </si>
  <si>
    <t>Sep. 26, 2016USD ($)</t>
  </si>
  <si>
    <t>Feb. 03, 2016Facility</t>
  </si>
  <si>
    <t>Number of sublease agreements executed | Facility</t>
  </si>
  <si>
    <t>Debt instrument, outstanding amount</t>
  </si>
  <si>
    <t>Sub lease ,intial term of contract</t>
  </si>
  <si>
    <t>Operating lease indemnification liability</t>
  </si>
  <si>
    <t>Lease receivable</t>
  </si>
  <si>
    <t>Investment to regain recertification</t>
  </si>
  <si>
    <t>Rent revenue with property under rectification</t>
  </si>
  <si>
    <t>Period where rent is $1</t>
  </si>
  <si>
    <t>3 months</t>
  </si>
  <si>
    <t>Rent discount period</t>
  </si>
  <si>
    <t>5 months</t>
  </si>
  <si>
    <t>Rent discount (percent)</t>
  </si>
  <si>
    <t>50.00%</t>
  </si>
  <si>
    <t>Operating lease, escalation percentage, initial term, percentage</t>
  </si>
  <si>
    <t>Long-term debt current</t>
  </si>
  <si>
    <t>Oceanside</t>
  </si>
  <si>
    <t>Annual rent, per agreement</t>
  </si>
  <si>
    <t>Base rent per month</t>
  </si>
  <si>
    <t>Additional rent</t>
  </si>
  <si>
    <t>Savannah Beach</t>
  </si>
  <si>
    <t>Jeffersonville</t>
  </si>
  <si>
    <t>Omega Lease Termination | Subsequent Event</t>
  </si>
  <si>
    <t>Skyline Lease</t>
  </si>
  <si>
    <t>Amount of asset purchase agreement</t>
  </si>
  <si>
    <t>Proceeds from sale of property and equipment</t>
  </si>
  <si>
    <t>Financing receivable, Net</t>
  </si>
  <si>
    <t>Long-term LOC</t>
  </si>
  <si>
    <t>Amount received from third party</t>
  </si>
  <si>
    <t>Skyline Lease | Arkansas Leases and Facilities</t>
  </si>
  <si>
    <t>Lease inducement fee paid</t>
  </si>
  <si>
    <t>Lease inducement receivable outstanding</t>
  </si>
  <si>
    <t>Termination fee</t>
  </si>
  <si>
    <t>Straight-line rent asset lease inducement on allowance</t>
  </si>
  <si>
    <t>Straight-line rent asset Lease Inducement on other receivables</t>
  </si>
  <si>
    <t>Beacon Health Management, LLC | Subsequent Event</t>
  </si>
  <si>
    <t>Covington Care</t>
  </si>
  <si>
    <t>Number of beds in skilled nursing facility | bed</t>
  </si>
  <si>
    <t>Covington Care | Subsequent Event | Minimum</t>
  </si>
  <si>
    <t>Eaglewood ALF</t>
  </si>
  <si>
    <t>Eaglewood ALF | Subsequent Event | Minimum</t>
  </si>
  <si>
    <t>Eaglewood Care Center</t>
  </si>
  <si>
    <t>Eaglewood Care Center | Subsequent Event | Minimum</t>
  </si>
  <si>
    <t>Hearth And Care Of Greenfield</t>
  </si>
  <si>
    <t>Operating lease, minimum annual rent escalation percentage</t>
  </si>
  <si>
    <t>Hearth And Care Of Greenfield | Subsequent Event | Minimum</t>
  </si>
  <si>
    <t>The Pavilion Care Center</t>
  </si>
  <si>
    <t>The Pavilion Care Center | Subsequent Event | Minimum</t>
  </si>
  <si>
    <t>Lease agreement expiration year</t>
  </si>
  <si>
    <t>2030</t>
  </si>
  <si>
    <t>Annualized cash rent concession granted</t>
  </si>
  <si>
    <t>Symmetry Health Care | Sumter Facility</t>
  </si>
  <si>
    <t>Symmetry Health Care | Georgetown Facility</t>
  </si>
  <si>
    <t>Rent receivable amount at risk</t>
  </si>
  <si>
    <t>Symmetry Health Care | Mountain Trace Facility</t>
  </si>
  <si>
    <t>Rent arrear waived off</t>
  </si>
  <si>
    <t>Peach Health Care | Variable Interest Entity, Not Primary Beneficiary</t>
  </si>
  <si>
    <t>Loans receivable</t>
  </si>
  <si>
    <t>LOC fixed interest rate</t>
  </si>
  <si>
    <t>Increase (decrease) in interest rate</t>
  </si>
  <si>
    <t>Term of note</t>
  </si>
  <si>
    <t>1 year</t>
  </si>
  <si>
    <t>Peach Health Care | Variable Interest Entity, Not Primary Beneficiary | Peach Health Sublessee</t>
  </si>
  <si>
    <t>Short-term debt</t>
  </si>
  <si>
    <t>Period of extension option</t>
  </si>
  <si>
    <t>6 months</t>
  </si>
  <si>
    <t>Maximum period obligations under guaranty ceases</t>
  </si>
  <si>
    <t>4 years</t>
  </si>
  <si>
    <t>Period of amortization schedule</t>
  </si>
  <si>
    <t>Peach Health Care | Oceanside</t>
  </si>
  <si>
    <t>Peach Health Care | Savannah Beach</t>
  </si>
  <si>
    <t>Peach Health Care | Jeffersonville</t>
  </si>
  <si>
    <t>Peach Health Care | Peach Health Sublessee | Variable Interest Entity, Not Primary Beneficiary</t>
  </si>
  <si>
    <t>Additional rent discount (percent)</t>
  </si>
  <si>
    <t>Peach Health Care | Minimum | Peach Health Sublessee | Variable Interest Entity, Not Primary Beneficiary</t>
  </si>
  <si>
    <t>Additional rent discount period</t>
  </si>
  <si>
    <t>4 months</t>
  </si>
  <si>
    <t>Peach Health Care | Maximum | Peach Health Sublessee | Variable Interest Entity, Not Primary Beneficiary</t>
  </si>
  <si>
    <t>Attalla Lease</t>
  </si>
  <si>
    <t>Third Party Operators | Omega Lease Termination | Subsequent Event</t>
  </si>
  <si>
    <t>Purchaser of Arkansas Facilities | Skyline Lease | Revolving Credit Facility and Term Loan</t>
  </si>
  <si>
    <t>CIBC | Subordinated Debt</t>
  </si>
  <si>
    <t>Principal amount</t>
  </si>
  <si>
    <t>CIBC | Skyline Lease | Subordinated Debt</t>
  </si>
  <si>
    <t>Leases - Summary of Annualized Cash Rent for Lease Agreements (Details) $ in Thousands</t>
  </si>
  <si>
    <t>Dec. 31, 2018USD ($)bed</t>
  </si>
  <si>
    <t>Initial Lease Term Commencement Date</t>
  </si>
  <si>
    <t>Dec. 1,
		2018</t>
  </si>
  <si>
    <t>Initial lease term expiration date</t>
  </si>
  <si>
    <t>Nov. 30,
		2028</t>
  </si>
  <si>
    <t>Nov. 30,
		2023</t>
  </si>
  <si>
    <t>Ohio</t>
  </si>
  <si>
    <t>Operating Beds/Units | bed</t>
  </si>
  <si>
    <t>Annual rent, per agreement | $</t>
  </si>
  <si>
    <t>Annual Rent % of Total Expected</t>
  </si>
  <si>
    <t>13.90%</t>
  </si>
  <si>
    <t>Ohio | Covington Care</t>
  </si>
  <si>
    <t>Structure</t>
  </si>
  <si>
    <t>Leased</t>
  </si>
  <si>
    <t>Aug. 1,
		2015</t>
  </si>
  <si>
    <t>Apr. 30,
		2025</t>
  </si>
  <si>
    <t>3.70%</t>
  </si>
  <si>
    <t>Ohio | Eaglewood ALF</t>
  </si>
  <si>
    <t>Owned</t>
  </si>
  <si>
    <t>Jul. 31,
		2025</t>
  </si>
  <si>
    <t>3.40%</t>
  </si>
  <si>
    <t>Ohio | Eaglewood Care Center</t>
  </si>
  <si>
    <t>Ohio | Hearth And Care Of Greenfield</t>
  </si>
  <si>
    <t>1.70%</t>
  </si>
  <si>
    <t>Ohio | The Pavilion Care Center</t>
  </si>
  <si>
    <t>Leases - Schedule of Net of Allowance and Annualized Cash Under Lease Agreement (Details) - Symmetry Health Care $ in Thousands</t>
  </si>
  <si>
    <t>Lessor Lease Description [Line Items]</t>
  </si>
  <si>
    <t>Straight-Line Rent Asset</t>
  </si>
  <si>
    <t>Other Receivables</t>
  </si>
  <si>
    <t>2018 Original Cash Annual Rent</t>
  </si>
  <si>
    <t>% of Total Original Expected 2018 Cash Annual Rent</t>
  </si>
  <si>
    <t>8.60%</t>
  </si>
  <si>
    <t>Annualized Rent Concession Granted</t>
  </si>
  <si>
    <t>North Carolina | Mountain Trace</t>
  </si>
  <si>
    <t>3.30%</t>
  </si>
  <si>
    <t>South Carolina | Sumter</t>
  </si>
  <si>
    <t>3.80%</t>
  </si>
  <si>
    <t>South Carolina | Georgetown</t>
  </si>
  <si>
    <t>1.50%</t>
  </si>
  <si>
    <t>Leases - Schedule of Future Minimum Lease Receivable for Operating Lease (Details) $ in Thousands</t>
  </si>
  <si>
    <t>Operating Leases Future Minimum Payments Receivable [Abstract]</t>
  </si>
  <si>
    <t>Leases - Future Minimum Lease Receivables - Additional Information (Details)</t>
  </si>
  <si>
    <t>Dec. 31, 2018renewal_term</t>
  </si>
  <si>
    <t>Operating lease, renewals</t>
  </si>
  <si>
    <t>Southland Healthcare</t>
  </si>
  <si>
    <t>Attalla Health Care</t>
  </si>
  <si>
    <t>Autumn Breeze</t>
  </si>
  <si>
    <t>College Park</t>
  </si>
  <si>
    <t>Coosa Valley Health Care</t>
  </si>
  <si>
    <t>Glenvue H&amp;R</t>
  </si>
  <si>
    <t>Meadowood</t>
  </si>
  <si>
    <t>NW Nursing Center</t>
  </si>
  <si>
    <t>Quail Creek</t>
  </si>
  <si>
    <t>Georgetown Health</t>
  </si>
  <si>
    <t>Mountain Trace Rehab</t>
  </si>
  <si>
    <t>Sumter Valley Nursing</t>
  </si>
  <si>
    <t>Lumber City</t>
  </si>
  <si>
    <t>LaGrange</t>
  </si>
  <si>
    <t>Thomasville N&amp;R</t>
  </si>
  <si>
    <t>Bonterra</t>
  </si>
  <si>
    <t>Parkview Manor/Legacy</t>
  </si>
  <si>
    <t>Powder Springs</t>
  </si>
  <si>
    <t>Tara</t>
  </si>
  <si>
    <t>Leases - Schedule of Future Minimum Payment Receivable for Operating Lease (Details) $ in Thousands</t>
  </si>
  <si>
    <t>Operator Affiliation</t>
  </si>
  <si>
    <t>Aspire</t>
  </si>
  <si>
    <t>Initial Lease Term, Commencement Date</t>
  </si>
  <si>
    <t>Beacon Health Management</t>
  </si>
  <si>
    <t>Nov. 1,
		2014</t>
  </si>
  <si>
    <t>Oct. 31,
		2024</t>
  </si>
  <si>
    <t>C.R. Management</t>
  </si>
  <si>
    <t>Dec. 1,
		2014</t>
  </si>
  <si>
    <t>Aug. 31,
		2030</t>
  </si>
  <si>
    <t>Sep. 30,
		2015</t>
  </si>
  <si>
    <t>Sep. 30,
		2025</t>
  </si>
  <si>
    <t>Apr. 1,
		2015</t>
  </si>
  <si>
    <t>Mar. 31,
		2025</t>
  </si>
  <si>
    <t>Jul. 1,
		2015</t>
  </si>
  <si>
    <t>Jun. 30,
		2025</t>
  </si>
  <si>
    <t>May 1,
		2017</t>
  </si>
  <si>
    <t>Southwest LTC</t>
  </si>
  <si>
    <t>Dec. 31,
		2015</t>
  </si>
  <si>
    <t>Nov. 30,
		2025</t>
  </si>
  <si>
    <t>Symmetry Healthcare</t>
  </si>
  <si>
    <t>Mar. 31,
		2030</t>
  </si>
  <si>
    <t>Jun. 1,
		2015</t>
  </si>
  <si>
    <t>May 31,
		2030</t>
  </si>
  <si>
    <t>Vero Health Management</t>
  </si>
  <si>
    <t>Mar. 1,
		2019</t>
  </si>
  <si>
    <t>Feb. 28,
		2029</t>
  </si>
  <si>
    <t>Owned Facilities</t>
  </si>
  <si>
    <t>Jul. 1,
		2014</t>
  </si>
  <si>
    <t>Peach Health</t>
  </si>
  <si>
    <t>Jun. 18,
		2016</t>
  </si>
  <si>
    <t>Jul. 13,
		2016</t>
  </si>
  <si>
    <t>Wellington Health Services</t>
  </si>
  <si>
    <t>Sep. 1,
		2015</t>
  </si>
  <si>
    <t>Aug. 31,
		2025</t>
  </si>
  <si>
    <t>Leased Facilities</t>
  </si>
  <si>
    <t>Leases - Schedule of Future Minimum Rental Payments Receivable for Operating Leases (Parenthetical) (Details)</t>
  </si>
  <si>
    <t>Feb. 01, 2019</t>
  </si>
  <si>
    <t>Wellington Health Services | Subsequent Event</t>
  </si>
  <si>
    <t>Accrued Expenses and Other - Schedule of Accrued Expenses (Details) - USD ($) $ in Thousands</t>
  </si>
  <si>
    <t>Accrued employee benefits and payroll related</t>
  </si>
  <si>
    <t>Real estate and other taxes</t>
  </si>
  <si>
    <t>Self-insured reserve</t>
  </si>
  <si>
    <t>Accrued interest</t>
  </si>
  <si>
    <t>Unearned rental revenue</t>
  </si>
  <si>
    <t>Other accrued expenses</t>
  </si>
  <si>
    <t>Accrued Expenses and Other - Schedule of Accrued Expenses (Parenthetical) (Details) $ in Millions</t>
  </si>
  <si>
    <t>Other Liabilities</t>
  </si>
  <si>
    <t>Payables And Accruals [Line Items]</t>
  </si>
  <si>
    <t>Notes Payable and Other Debt - Summary of Debt (Details) - USD ($) $ in Thousands</t>
  </si>
  <si>
    <t>Debt Instrument [Line Items]</t>
  </si>
  <si>
    <t>Deferred financing costs</t>
  </si>
  <si>
    <t>Unamortized discounts on bonds</t>
  </si>
  <si>
    <t>Notes payable and other debt, net of current portion</t>
  </si>
  <si>
    <t>Senior debt - guaranteed by HUD</t>
  </si>
  <si>
    <t>Senior debt - guaranteed by USDA</t>
  </si>
  <si>
    <t>Senior debt - guaranteed by SBA</t>
  </si>
  <si>
    <t>Senior debt Bonds, net of discount</t>
  </si>
  <si>
    <t>Senior debt - other mortgage indebtedness</t>
  </si>
  <si>
    <t>Convertible debt issued in 2014</t>
  </si>
  <si>
    <t>Notes Payable and Other Debt - Details of Long-term Debt (Details) - USD ($) $ / shares in Units, $ in Thousands</t>
  </si>
  <si>
    <t>Dec. 31, 2013</t>
  </si>
  <si>
    <t>Senior Debt Obligations | Senior debt - guaranteed by HUD</t>
  </si>
  <si>
    <t>Senior Debt Obligations | Senior debt - guaranteed by USDA</t>
  </si>
  <si>
    <t>Senior Debt Obligations | Senior debt - guaranteed by SBA</t>
  </si>
  <si>
    <t>Bonds | Senior debt Bonds, net of discount</t>
  </si>
  <si>
    <t>Convertible Debt</t>
  </si>
  <si>
    <t>Convertible Debt | Convertible Subordinated Promissory Notes Issued in July 2012</t>
  </si>
  <si>
    <t>Apr. 30,
		2018</t>
  </si>
  <si>
    <t>Fixed interest rate (as a percent)</t>
  </si>
  <si>
    <t>14.00%</t>
  </si>
  <si>
    <t>Conversion price (in dollars per share)</t>
  </si>
  <si>
    <t>Red Mortgage | The Pavilion Care Center | Senior Debt Obligations | Senior debt - guaranteed by HUD</t>
  </si>
  <si>
    <t>Dec. 1,
		2027</t>
  </si>
  <si>
    <t>4.16%</t>
  </si>
  <si>
    <t>Red Mortgage | Hearth And Care Of Greenfield | Senior Debt Obligations | Senior debt - guaranteed by HUD</t>
  </si>
  <si>
    <t>Aug. 1,
		2038</t>
  </si>
  <si>
    <t>4.20%</t>
  </si>
  <si>
    <t>Midland State Bank | Woodland Manor | Senior Debt Obligations | Senior debt - guaranteed by HUD</t>
  </si>
  <si>
    <t>Oct. 1,
		2044</t>
  </si>
  <si>
    <t>3.75%</t>
  </si>
  <si>
    <t>Midland State Bank | Glenvue H&amp;R | Senior Debt Obligations | Senior debt - guaranteed by HUD</t>
  </si>
  <si>
    <t>Midland State Bank | Georgetown Health | Senior Debt Obligations | Senior debt - guaranteed by HUD</t>
  </si>
  <si>
    <t>Oct. 1,
		2046</t>
  </si>
  <si>
    <t>2.98%</t>
  </si>
  <si>
    <t>KeyBank | Other Debt</t>
  </si>
  <si>
    <t>Aug. 2,
		2019</t>
  </si>
  <si>
    <t>0.00%</t>
  </si>
  <si>
    <t>KeyBank | Autumn Breeze | Senior Debt Obligations | Senior debt - guaranteed by HUD</t>
  </si>
  <si>
    <t>Jan. 1,
		2045</t>
  </si>
  <si>
    <t>3.65%</t>
  </si>
  <si>
    <t>KeyBank | Sumter Valley | Senior Debt Obligations | Senior debt - guaranteed by HUD</t>
  </si>
  <si>
    <t>Jan. 1,
		2047</t>
  </si>
  <si>
    <t>Metro City Bank | Attalla Health Care | Senior Debt Obligations | Senior debt - guaranteed by USDA</t>
  </si>
  <si>
    <t>Sep. 30,
		2035</t>
  </si>
  <si>
    <t>Effective interest rate (as a percent)</t>
  </si>
  <si>
    <t>5.50%</t>
  </si>
  <si>
    <t>Metro City Bank | Attalla Health Care | Senior Debt Obligations | Senior debt - guaranteed by USDA | Prime Rate</t>
  </si>
  <si>
    <t>Basis spread</t>
  </si>
  <si>
    <t>Metro City Bank | Coosa Valley Health Care | Senior Debt Obligations | Senior debt - guaranteed by USDA</t>
  </si>
  <si>
    <t>6.75%</t>
  </si>
  <si>
    <t>Metro City Bank | Coosa Valley Health Care | Senior Debt Obligations | Senior debt - guaranteed by USDA | Prime Rate</t>
  </si>
  <si>
    <t>Community Bank | Mountain Trace Rehab | Senior Debt Obligations | Senior debt - guaranteed by USDA</t>
  </si>
  <si>
    <t>Jan. 24,
		2036</t>
  </si>
  <si>
    <t>7.00%</t>
  </si>
  <si>
    <t>Community Bank | Mountain Trace Rehab | Senior Debt Obligations | Senior debt - guaranteed by USDA | Prime Rate</t>
  </si>
  <si>
    <t>1.75%</t>
  </si>
  <si>
    <t>Bank of Atlanta | Southland Healthcare | Senior Debt Obligations | Senior debt - guaranteed by USDA</t>
  </si>
  <si>
    <t>Jul. 27,
		2036</t>
  </si>
  <si>
    <t>Bank of Atlanta | Southland Healthcare | Senior Debt Obligations | Senior debt - guaranteed by USDA | Prime Rate</t>
  </si>
  <si>
    <t>Bank of Atlanta | Southland Healthcare | Senior Debt Obligations | Senior debt - guaranteed by SBA</t>
  </si>
  <si>
    <t>7.50%</t>
  </si>
  <si>
    <t>Bank of Atlanta | Southland Healthcare | Senior Debt Obligations | Senior debt - guaranteed by SBA | Prime Rate</t>
  </si>
  <si>
    <t>2.25%</t>
  </si>
  <si>
    <t>CDC [Member] | College Park | Senior Debt Obligations | Senior debt - guaranteed by SBA</t>
  </si>
  <si>
    <t>Oct. 1,
		2031</t>
  </si>
  <si>
    <t>2.81%</t>
  </si>
  <si>
    <t>City of Springfield | Eaglewood Care Center | Bonds | Bonds Series A</t>
  </si>
  <si>
    <t>May 1,
		2042</t>
  </si>
  <si>
    <t>7.65%</t>
  </si>
  <si>
    <t>City of Springfield | Eaglewood Care Center | Bonds | Bonds Series B</t>
  </si>
  <si>
    <t>May 1,
		2021</t>
  </si>
  <si>
    <t>8.50%</t>
  </si>
  <si>
    <t>Congressional Bank | Quail Creek</t>
  </si>
  <si>
    <t>7.10%</t>
  </si>
  <si>
    <t>Congressional Bank | Quail Creek | Senior debt - other mortgage indebtedness</t>
  </si>
  <si>
    <t>First Commercial Bank | Northwest</t>
  </si>
  <si>
    <t>Jul. 31,
		2020</t>
  </si>
  <si>
    <t>First Commercial Bank | Northwest | Senior debt - other mortgage indebtedness</t>
  </si>
  <si>
    <t>Exchange Bank of Alabama | Meadowood</t>
  </si>
  <si>
    <t>May 1,
		2022</t>
  </si>
  <si>
    <t>4.50%</t>
  </si>
  <si>
    <t>Exchange Bank of Alabama | Meadowood | Senior debt - other mortgage indebtedness</t>
  </si>
  <si>
    <t>Pinecone | Attalla Health Care</t>
  </si>
  <si>
    <t>Pinecone | Attalla Health Care | Senior debt - other mortgage indebtedness</t>
  </si>
  <si>
    <t>Pinecone | College Park</t>
  </si>
  <si>
    <t>Pinecone | College Park | Senior debt - other mortgage indebtedness</t>
  </si>
  <si>
    <t>Pinecone | Northwest</t>
  </si>
  <si>
    <t>Pinecone | Northwest | Senior debt - other mortgage indebtedness</t>
  </si>
  <si>
    <t>Pinecone | AdCare Property Holdings, LLC | Senior debt - other mortgage indebtedness</t>
  </si>
  <si>
    <t>First Insurance Funding | Other Debt</t>
  </si>
  <si>
    <t>4.24%</t>
  </si>
  <si>
    <t>Mc Bride | Other Debt</t>
  </si>
  <si>
    <t>Sep. 30,
		2019</t>
  </si>
  <si>
    <t>4.00%</t>
  </si>
  <si>
    <t>Pharmacy Care of Arkansas | Other Debt</t>
  </si>
  <si>
    <t>Feb. 8,
		2018</t>
  </si>
  <si>
    <t>South Carolina Department of Health &amp; Human Services | Other Debt</t>
  </si>
  <si>
    <t>Feb. 24,
		2019</t>
  </si>
  <si>
    <t>5.75%</t>
  </si>
  <si>
    <t>Notes Payable and Other Debt - Details of Long-term Debt (Parenthetical) (Details) $ in Thousands</t>
  </si>
  <si>
    <t>Jan. 18, 2019USD ($)</t>
  </si>
  <si>
    <t>Apr. 30, 2012USD ($)</t>
  </si>
  <si>
    <t>May 01, 2017USD ($)</t>
  </si>
  <si>
    <t>Dec. 31, 2013USD ($)</t>
  </si>
  <si>
    <t>Proceeds from issuance of debt</t>
  </si>
  <si>
    <t>Secured Debt | Meadowood</t>
  </si>
  <si>
    <t>Other Debt | South Carolina Department of Health &amp; Human Services</t>
  </si>
  <si>
    <t>Aggregate reduction in principal amount debt</t>
  </si>
  <si>
    <t>Percentage of debt insured</t>
  </si>
  <si>
    <t>100.00%</t>
  </si>
  <si>
    <t>Annual renewal fee for the USDA guarantee (as a percent)</t>
  </si>
  <si>
    <t>0.25%</t>
  </si>
  <si>
    <t>Prepayment penalties, annual decline capped (as a percent)</t>
  </si>
  <si>
    <t>Prepayment penalties declining percentage capped, period</t>
  </si>
  <si>
    <t>Prepayment penalties declining percentage capped thereafter</t>
  </si>
  <si>
    <t>75.00%</t>
  </si>
  <si>
    <t>Amortization of deferred financing costs (in percentage)</t>
  </si>
  <si>
    <t>0.26%</t>
  </si>
  <si>
    <t>Series2012 A Bonds | Eaglewood Village</t>
  </si>
  <si>
    <t>Series2012 B Bonds | Eaglewood Village</t>
  </si>
  <si>
    <t>Series2012 Bonds | Eaglewood Village</t>
  </si>
  <si>
    <t>0.08%</t>
  </si>
  <si>
    <t>Debt Instrument Prepayment Penalties Percentage</t>
  </si>
  <si>
    <t>Debt maturity year</t>
  </si>
  <si>
    <t>2031</t>
  </si>
  <si>
    <t>Minimum | Senior debt - guaranteed by USDA</t>
  </si>
  <si>
    <t>70.00%</t>
  </si>
  <si>
    <t>Minimum | Senior debt - other mortgage indebtedness</t>
  </si>
  <si>
    <t>0.09%</t>
  </si>
  <si>
    <t>0.53%</t>
  </si>
  <si>
    <t>2036</t>
  </si>
  <si>
    <t>Maximum | Senior debt - guaranteed by USDA</t>
  </si>
  <si>
    <t>80.00%</t>
  </si>
  <si>
    <t>Maximum | Senior debt - other mortgage indebtedness</t>
  </si>
  <si>
    <t>1.49%</t>
  </si>
  <si>
    <t>Notes Payable and Other Debt - Additional Information (Details)</t>
  </si>
  <si>
    <t>Dec. 31, 2018USD ($)credit_instrument</t>
  </si>
  <si>
    <t>May 10, 2018</t>
  </si>
  <si>
    <t>Feb. 15, 2018USD ($)Property</t>
  </si>
  <si>
    <t>Debt instrument, introductory interest rate</t>
  </si>
  <si>
    <t>Debt instrument, ongoing interest rate</t>
  </si>
  <si>
    <t>12.50%</t>
  </si>
  <si>
    <t>Interest rate terms of loans</t>
  </si>
  <si>
    <t>is August 15, 2020 and it originally bore interest at a fixed rate equal to 10% per annum for the first three months after the Closing Date and at a fixed rate equal to 12.5% per annum thereafter, subject to adjustment upon an event of default and specified regulatory events. The Pinecone Credit Facility is secured by, among other things, first priority liens on the Facilities and all tangible and intangible assets of the borrowers owning the Facilities, including all rent payments received from the operators thereof.</t>
  </si>
  <si>
    <t>Tail fee percentage</t>
  </si>
  <si>
    <t>Percentage of prepayment penalty</t>
  </si>
  <si>
    <t>Number of credit related instruments | credit_instrument</t>
  </si>
  <si>
    <t>AdCare Holdco Loan | A&amp;R New Forbearance Agreement | Subsequent Event</t>
  </si>
  <si>
    <t>Repayments of loan</t>
  </si>
  <si>
    <t>Default interest rate on loans</t>
  </si>
  <si>
    <t>Pinecone | Forbearance Agreement</t>
  </si>
  <si>
    <t>Increase in outstanding principal balance of credit facility</t>
  </si>
  <si>
    <t>Pinecone | New Forbearance Agreement</t>
  </si>
  <si>
    <t>Increase in outstanding balance to settle against non-refundable payment of additional interest</t>
  </si>
  <si>
    <t>Pinecone | A&amp;R New Forbearance Agreement</t>
  </si>
  <si>
    <t>Reimbursement of unpaid expenses</t>
  </si>
  <si>
    <t>Pinecone | A&amp;R New Forbearance Agreement | Subsequent Event</t>
  </si>
  <si>
    <t>Pinecone | A&amp;R New Forbearance Agreement | Omega Lease Termination | Georgia</t>
  </si>
  <si>
    <t>Pinecone | A&amp;R New Forbearance Agreement | AdCare Property Holdings, LLC</t>
  </si>
  <si>
    <t>Pinecone | A&amp;R New Forbearance Agreement | AdCare Property Holdings, LLC | Subsequent Event</t>
  </si>
  <si>
    <t>Pinecone | A&amp;R New Forbearance Agreement | Unpaid Expense | Subsequent Event</t>
  </si>
  <si>
    <t>Pinecone | Secured Debt</t>
  </si>
  <si>
    <t>Prepayment premium percentage</t>
  </si>
  <si>
    <t>Pinecone | Mortgage Debt</t>
  </si>
  <si>
    <t>Pinecone | AdCare Holdco Loan | A&amp;R New Forbearance Agreement</t>
  </si>
  <si>
    <t>Debt instrument, additional interest rate, payment in kind</t>
  </si>
  <si>
    <t>Notes Payable and Other Debt - Summary of Credit Related Instruments Not In Compliance (Details) $ in Thousands</t>
  </si>
  <si>
    <t>Balance</t>
  </si>
  <si>
    <t>Subsidiary or Operator Level Covenant Requirement</t>
  </si>
  <si>
    <t>Borrower</t>
  </si>
  <si>
    <t>Financial Covenant</t>
  </si>
  <si>
    <t>Minimum borrower fixed charge coverage ratio</t>
  </si>
  <si>
    <t>Measurement Period</t>
  </si>
  <si>
    <t>Quarterly</t>
  </si>
  <si>
    <t>Min/Max Financial Covenant Required</t>
  </si>
  <si>
    <t>Financial Covenant Metric Achieved</t>
  </si>
  <si>
    <t>Future Financial Covenant Metric Required</t>
  </si>
  <si>
    <t>Mountain Trace</t>
  </si>
  <si>
    <t>Annual</t>
  </si>
  <si>
    <t>Senior Debt - Bonds</t>
  </si>
  <si>
    <t>Notes Payable and Other Debt - Summary of the Scheduled Maturities (Details) - USD ($) $ in Thousands</t>
  </si>
  <si>
    <t>Subtotal</t>
  </si>
  <si>
    <t>Less: unamortized discounts</t>
  </si>
  <si>
    <t>Less: deferred financing costs</t>
  </si>
  <si>
    <t>Notes Payable and Other Debt - Summary of the Scheduled Maturities (Parenthetical) (Details) $ in Millions</t>
  </si>
  <si>
    <t>Acquisitions and Dispositions - Additional Information (Details)</t>
  </si>
  <si>
    <t>Dec. 27, 2018USD ($)</t>
  </si>
  <si>
    <t>Mar. 08, 2017USD ($)bed</t>
  </si>
  <si>
    <t>Dec. 31, 2018Business</t>
  </si>
  <si>
    <t>Dec. 01, 2018</t>
  </si>
  <si>
    <t>Sep. 01, 2015</t>
  </si>
  <si>
    <t>Business Acquisition [Line Items]</t>
  </si>
  <si>
    <t>Proceeds from termination of master lease</t>
  </si>
  <si>
    <t>Other net amount due under lease</t>
  </si>
  <si>
    <t>Meadowood Retirement Village</t>
  </si>
  <si>
    <t>Payments to acquire businesses</t>
  </si>
  <si>
    <t>13 years</t>
  </si>
  <si>
    <t>Number of businesses acquired | Business</t>
  </si>
  <si>
    <t>Meadowood Retirement Village | Coosa Valley Health Care</t>
  </si>
  <si>
    <t>Period of base rent</t>
  </si>
  <si>
    <t>1 month</t>
  </si>
  <si>
    <t>Acquisitions and Dispositions - Schedule of Purchase Price Allocation of the Meadowood Facility (Details) - USD ($) $ in Thousands</t>
  </si>
  <si>
    <t>May 01, 2017</t>
  </si>
  <si>
    <t>Buildings and improvements</t>
  </si>
  <si>
    <t>Equipment and computer related</t>
  </si>
  <si>
    <t>Intangible assets - lease rights</t>
  </si>
  <si>
    <t>Total purchase price</t>
  </si>
  <si>
    <t>Meadowood Retirement Village | Buildings and Improvements | Minimum</t>
  </si>
  <si>
    <t>15 years</t>
  </si>
  <si>
    <t>Meadowood Retirement Village | Buildings and Improvements | Maximum</t>
  </si>
  <si>
    <t>Meadowood Retirement Village | Machinery and Equipment</t>
  </si>
  <si>
    <t>Meadowood Retirement Village | Lease Agreements</t>
  </si>
  <si>
    <t>Acquisitions and Dispositions - Schedule of Assets and Liabilities of Disposal Groups Held for Sale (Details) - USD ($) $ in Thousands</t>
  </si>
  <si>
    <t>Disposal Group Including Discontinued Operation Balance Sheet Disclosures [Abstract]</t>
  </si>
  <si>
    <t>Lease deposits</t>
  </si>
  <si>
    <t>Buildings and improvements, net</t>
  </si>
  <si>
    <t>Equipment and computer related, net</t>
  </si>
  <si>
    <t>Other liabilities -lease deposits</t>
  </si>
  <si>
    <t>Other liabilities -accrued straight-line rent</t>
  </si>
  <si>
    <t>Discontinued Operations - Schedule of Operations, Assets and Liabilities of the Disposal Groups Held for Sale (Details) - USD ($) $ in Thousands</t>
  </si>
  <si>
    <t>Income Statement, Balance Sheet and Additional Disclosures by Disposal Groups, Including Discontinued Operations [Line Items]</t>
  </si>
  <si>
    <t>Net income (loss)</t>
  </si>
  <si>
    <t>Cost of services</t>
  </si>
  <si>
    <t>Common and Preferred Stock - Additional Information (Details)</t>
  </si>
  <si>
    <t>Sep. 30, 2018USD ($)$ / shares</t>
  </si>
  <si>
    <t>Jun. 30, 2018USD ($)$ / shares</t>
  </si>
  <si>
    <t>Mar. 31, 2018USD ($)$ / shares</t>
  </si>
  <si>
    <t>Jun. 30, 2017$ / sharesshares</t>
  </si>
  <si>
    <t>Nov. 07, 2012DividendsPeriodDirector$ / shares</t>
  </si>
  <si>
    <t>Nov. 30, 2016repurchase_programshares</t>
  </si>
  <si>
    <t>Dec. 31, 2018USD ($)$ / sharesshares</t>
  </si>
  <si>
    <t>Dec. 31, 2017USD ($)$ / sharesshares</t>
  </si>
  <si>
    <t>Dec. 31, 2018USD ($)DividendsPeriodDirector$ / sharesshares</t>
  </si>
  <si>
    <t>Dec. 31, 2016shares</t>
  </si>
  <si>
    <t>Class of Stock [Line Items]</t>
  </si>
  <si>
    <t>Dividends paid, common stock | $</t>
  </si>
  <si>
    <t>Undeclared preferred stock dividends arrears | $</t>
  </si>
  <si>
    <t>Stock repurchase during period, value | $</t>
  </si>
  <si>
    <t>November 2016 Plan</t>
  </si>
  <si>
    <t>Number of share repurchase programs | repurchase_program</t>
  </si>
  <si>
    <t>Period of repurchase program</t>
  </si>
  <si>
    <t>12 months</t>
  </si>
  <si>
    <t>Common stock ownership restriction limit as percentage of value or number of shares</t>
  </si>
  <si>
    <t>9.90%</t>
  </si>
  <si>
    <t>Stated liquidation preference | $ / shares</t>
  </si>
  <si>
    <t>Number of dividends period | DividendsPeriod</t>
  </si>
  <si>
    <t>Number of additional directors | Director</t>
  </si>
  <si>
    <t>Preferred stock, voting rights</t>
  </si>
  <si>
    <t>no voting rights but have limited voting rights under certain circumstances, as described in the Charter.</t>
  </si>
  <si>
    <t>Redemption price per share | $ / shares</t>
  </si>
  <si>
    <t>Stock repurchased, average cost per share | $ / shares</t>
  </si>
  <si>
    <t>Series A Preferred Stock | November 2016 Plan</t>
  </si>
  <si>
    <t>Number of shares authorized to be repurchased</t>
  </si>
  <si>
    <t>Stock repurchase program, shares</t>
  </si>
  <si>
    <t>Shares of Common Stock | November 2016 Plan</t>
  </si>
  <si>
    <t>Common and Preferred Stock - Schedule of Preferred Stock (Details) - USD ($) $ in Thousands</t>
  </si>
  <si>
    <t>3 Months Ended</t>
  </si>
  <si>
    <t>Jun. 30, 2017</t>
  </si>
  <si>
    <t>Proceeds from offerings</t>
  </si>
  <si>
    <t>Common and Preferred Stock - Schedule of Preferred Stock (Parenthetical) (Details) - USD ($) $ / shares in Units, $ in Thousands</t>
  </si>
  <si>
    <t>Stock repurchased, average cost per share</t>
  </si>
  <si>
    <t>Common and Preferred Stock - Dividends Declared (Details) - USD ($) $ / shares in Units, $ in Thousands</t>
  </si>
  <si>
    <t>Sep. 30, 2018</t>
  </si>
  <si>
    <t>Mar. 31, 2018</t>
  </si>
  <si>
    <t>Sep. 30, 2017</t>
  </si>
  <si>
    <t>Mar. 31, 2017</t>
  </si>
  <si>
    <t>Dividends paid, preferred stock</t>
  </si>
  <si>
    <t>Dividends paid, preferred stock (in dollars per share)</t>
  </si>
  <si>
    <t>Dividend arrears, preferred stock</t>
  </si>
  <si>
    <t>Cumulative Total Outstanding</t>
  </si>
  <si>
    <t>Stock Based Compensation - Additional Information (Details) - USD ($)</t>
  </si>
  <si>
    <t>Number of securities remaining available for future issuance</t>
  </si>
  <si>
    <t>Unrecognized compensation expense</t>
  </si>
  <si>
    <t>Warrants granted</t>
  </si>
  <si>
    <t>Employee | Warrant</t>
  </si>
  <si>
    <t>Options, granted during the period</t>
  </si>
  <si>
    <t>Restricted stock</t>
  </si>
  <si>
    <t>Period of recognition of compensation expense</t>
  </si>
  <si>
    <t>1 year 7 months 28 days</t>
  </si>
  <si>
    <t>2011 plan</t>
  </si>
  <si>
    <t>Maximum number of shares of the company's stock that may be issued</t>
  </si>
  <si>
    <t>Stock Based Compensation - Summary of Recognized Stock Based Compensation (Details) - USD ($) $ in Thousands</t>
  </si>
  <si>
    <t>Total employee stock-based compensation (income) expense</t>
  </si>
  <si>
    <t>Employee</t>
  </si>
  <si>
    <t>Employee | Stock options</t>
  </si>
  <si>
    <t>Employee | Restricted stock</t>
  </si>
  <si>
    <t>Nonemployee</t>
  </si>
  <si>
    <t>Nonemployee | Warrant</t>
  </si>
  <si>
    <t>Nonemployee | Stock options</t>
  </si>
  <si>
    <t>Nonemployee | Restricted stock</t>
  </si>
  <si>
    <t>Stock Based Compensation - Summary of Company's Stock Option Activity (Details) - Stock options - USD ($) $ / shares in Units, $ in Thousands</t>
  </si>
  <si>
    <t>Share-based Compensation Arrangement by Share-based Payment Award, Options, Outstanding [Roll Forward]</t>
  </si>
  <si>
    <t>Beginning balance (shares)</t>
  </si>
  <si>
    <t>Granted (shares)</t>
  </si>
  <si>
    <t>Exercised (shares)</t>
  </si>
  <si>
    <t>Forfeited (shares)</t>
  </si>
  <si>
    <t>Expired (shares)</t>
  </si>
  <si>
    <t>Ending balance (shares)</t>
  </si>
  <si>
    <t>Share-based Compensation Arrangement by Share-based Payment Award, Options, Outstanding, Weighted Average Exercise Price [Abstract]</t>
  </si>
  <si>
    <t>Beginning balance (USD per share)</t>
  </si>
  <si>
    <t>Granted (USD per share)</t>
  </si>
  <si>
    <t>Exercised (USD per share)</t>
  </si>
  <si>
    <t>Forfeited (USD per share)</t>
  </si>
  <si>
    <t>Expired (USD per share)</t>
  </si>
  <si>
    <t>Ending balance (USD per share)</t>
  </si>
  <si>
    <t>Additional disclosures</t>
  </si>
  <si>
    <t>Outstanding - weighted average remaining contractual term</t>
  </si>
  <si>
    <t>6 years 4 months 24 days</t>
  </si>
  <si>
    <t>Outstanding and vested at December 31, 2018</t>
  </si>
  <si>
    <t>5 years 4 months 24 days</t>
  </si>
  <si>
    <t>Outstanding aggregate intrinsic value</t>
  </si>
  <si>
    <t>Stock Based Compensation - Schedule of Exercise Price Range (Details) shares in Thousands</t>
  </si>
  <si>
    <t>Dec. 31, 2018$ / sharesshares</t>
  </si>
  <si>
    <t>Stock options outstanding, number (shares) | shares</t>
  </si>
  <si>
    <t>Stock options outstanding, weighted average remaining contractual term (in years)</t>
  </si>
  <si>
    <t>Stock options outstanding, weighted average exercise price (USD per share)</t>
  </si>
  <si>
    <t>Options exercisable, vested and exercisable (shares) | shares</t>
  </si>
  <si>
    <t>Options exercisable, weighted average exercise price (USD per share)</t>
  </si>
  <si>
    <t>$15.72 - $47.99</t>
  </si>
  <si>
    <t>5 years 8 months 12 days</t>
  </si>
  <si>
    <t>Exercise price, minimum (USD per share)</t>
  </si>
  <si>
    <t>Exercise price, maximum (USD per share)</t>
  </si>
  <si>
    <t>$48.00 - $51.60</t>
  </si>
  <si>
    <t>4 years 8 months 12 days</t>
  </si>
  <si>
    <t>Stock Based Compensation - Warrants Activity (Details) - USD ($) $ / shares in Units, shares in Thousands, $ in Thousands</t>
  </si>
  <si>
    <t>Outstanding at the ending of the period (in shares)</t>
  </si>
  <si>
    <t>Warrants</t>
  </si>
  <si>
    <t>Outstanding at the beginning of the period (in shares)</t>
  </si>
  <si>
    <t>Granted (in shares)</t>
  </si>
  <si>
    <t>Exercised (in shares)</t>
  </si>
  <si>
    <t>Forfeited (in shares)</t>
  </si>
  <si>
    <t>Expired (in shares)</t>
  </si>
  <si>
    <t>Outstanding at the beginning of the period (in dollars per share)</t>
  </si>
  <si>
    <t>Granted (in dollars per share)</t>
  </si>
  <si>
    <t>Exercised (in dollars per share)</t>
  </si>
  <si>
    <t>Forfeited (in dollars per share)</t>
  </si>
  <si>
    <t>Expired (in dollars per share)</t>
  </si>
  <si>
    <t>Weighted average remaining contractual term (in years)</t>
  </si>
  <si>
    <t>3 years 8 months 12 days</t>
  </si>
  <si>
    <t>Aggregate intrinsic value (in dollars)</t>
  </si>
  <si>
    <t>Stock Based Compensation - Options and Warrants Outstanding by Exercise Price (Details) - $ / shares</t>
  </si>
  <si>
    <t>Warrants outstanding</t>
  </si>
  <si>
    <t>Weighted Average Remaining Contractual Term (in years)</t>
  </si>
  <si>
    <t>Vested and Exercisable</t>
  </si>
  <si>
    <t>Warrants Outstanding, Weighted Average Exercise Price (in dollars per share)</t>
  </si>
  <si>
    <t>Warrant | Employee</t>
  </si>
  <si>
    <t>Warrants Exercisable, Weighted Average Exercise Price (in dollars per share)</t>
  </si>
  <si>
    <t>$0.00 - $23.99</t>
  </si>
  <si>
    <t>10 months 24 days</t>
  </si>
  <si>
    <t>$0.00 - $23.99 | Minimum</t>
  </si>
  <si>
    <t>Weighted Average Exercise Price (in dollars per share)</t>
  </si>
  <si>
    <t>$0.00 - $23.99 | Maximum</t>
  </si>
  <si>
    <t>$0.00 - $23.99 | Warrant | Employee</t>
  </si>
  <si>
    <t>$24.00 - $35.99</t>
  </si>
  <si>
    <t>$24.00 - $35.99 | Minimum</t>
  </si>
  <si>
    <t>$24.00 - $35.99 | Maximum</t>
  </si>
  <si>
    <t>$24.00 - $35.99 | Warrant | Employee</t>
  </si>
  <si>
    <t>$36.00 - $47.99</t>
  </si>
  <si>
    <t>2 years 4 months 24 days</t>
  </si>
  <si>
    <t>$36.00 - $47.99 | Minimum</t>
  </si>
  <si>
    <t>$36.00 - $47.99 | Maximum</t>
  </si>
  <si>
    <t>$36.00 - $47.99 | Warrant | Employee</t>
  </si>
  <si>
    <t>$48.00 - $59.99</t>
  </si>
  <si>
    <t>5 years 6 months</t>
  </si>
  <si>
    <t>$48.00 - $59.99 | Minimum</t>
  </si>
  <si>
    <t>$48.00 - $59.99 | Maximum</t>
  </si>
  <si>
    <t>$48.00 - $59.99 | Warrant | Employee</t>
  </si>
  <si>
    <t>$60.00 - $70.80</t>
  </si>
  <si>
    <t>4 years 4 months 24 days</t>
  </si>
  <si>
    <t>$60.00 - $70.80 | Minimum</t>
  </si>
  <si>
    <t>$60.00 - $70.80 | Maximum</t>
  </si>
  <si>
    <t>$60.00 - $70.80 | Warrant | Employee</t>
  </si>
  <si>
    <t>Stock Based Compensation - Summary of Company's Restricted Stock Activity (Details) - Restricted stock - $ / shares shares in Thousands</t>
  </si>
  <si>
    <t>Number of Shares (000's)</t>
  </si>
  <si>
    <t>Unvested at the beginning of the period (in shares)</t>
  </si>
  <si>
    <t>Vested (in shares)</t>
  </si>
  <si>
    <t>Unvested at the end of the period (in shares)</t>
  </si>
  <si>
    <t>Weighted Average Grant Date Fair Value</t>
  </si>
  <si>
    <t>Unvested at the beginning of the period (in dollars per share)</t>
  </si>
  <si>
    <t>Vested (in dollars per share)</t>
  </si>
  <si>
    <t>Unvested at the ending of the period (in dollars per share)</t>
  </si>
  <si>
    <t>Commitments and Contingencies - Additional Information (Details)</t>
  </si>
  <si>
    <t>Mar. 13, 2019USD ($)</t>
  </si>
  <si>
    <t>Apr. 02, 2018USD ($)</t>
  </si>
  <si>
    <t>Mar. 28, 2018USD ($)</t>
  </si>
  <si>
    <t>Mar. 12, 2018USD ($)Case</t>
  </si>
  <si>
    <t>Oct. 27, 2016USD ($)</t>
  </si>
  <si>
    <t>Dec. 31, 2018USD ($)ActionCase</t>
  </si>
  <si>
    <t>Jun. 30, 2018USD ($)Action</t>
  </si>
  <si>
    <t>Dec. 31, 2018USD ($)Case</t>
  </si>
  <si>
    <t>Apr. 21, 2017USD ($)</t>
  </si>
  <si>
    <t>Jul. 17, 2015USD ($)</t>
  </si>
  <si>
    <t>Loss Contingencies [Line Items]</t>
  </si>
  <si>
    <t>Litigation settlement amount</t>
  </si>
  <si>
    <t>Internal Revenue Service</t>
  </si>
  <si>
    <t>Employer shared responsibility payment liability</t>
  </si>
  <si>
    <t>HAH Note Paid Prior to Bankruptcy</t>
  </si>
  <si>
    <t>Secured debt</t>
  </si>
  <si>
    <t>HAH Note Paid Prior to Bankruptcy | Subsequent Event</t>
  </si>
  <si>
    <t>Variable Interest Entity, Not Primary Beneficiary | HAH Note Paid Prior to Bankruptcy</t>
  </si>
  <si>
    <t>Offer to settle claims</t>
  </si>
  <si>
    <t>Variable Interest Entity, Not Primary Beneficiary | Notes Receivable | Aria Health Consulting LLC</t>
  </si>
  <si>
    <t>Accounts and notes receivable</t>
  </si>
  <si>
    <t>Accounts Payable</t>
  </si>
  <si>
    <t>Arkansas</t>
  </si>
  <si>
    <t>Original number of professional and general liability cases | Case</t>
  </si>
  <si>
    <t>Pending Litigation</t>
  </si>
  <si>
    <t>Pending litigation | Case</t>
  </si>
  <si>
    <t>Pending Litigation | Arkansas</t>
  </si>
  <si>
    <t>Loss contingency claims after the company transitioned operations | Case</t>
  </si>
  <si>
    <t>Pending Litigation | Ohio Attorney General Action | Ohio</t>
  </si>
  <si>
    <t>Pending Litigation | Ohio Attorney General Action | Ohio | Minimum</t>
  </si>
  <si>
    <t>Damages sought per claim or falsification</t>
  </si>
  <si>
    <t>Pending Litigation | Ohio Attorney General Action | Ohio | Maximum</t>
  </si>
  <si>
    <t>Pending Litigation | Pending Actions Covered by Insurance | Arkansas</t>
  </si>
  <si>
    <t>Pending Litigation | Aria Bankruptcy Proceeding | Notes Receivable</t>
  </si>
  <si>
    <t>Amount moved for relief from automatic stay</t>
  </si>
  <si>
    <t>Cases Dismissed | Insurance Settlement</t>
  </si>
  <si>
    <t>Other Settlements</t>
  </si>
  <si>
    <t>Number of professional and general liability cases settled | Action</t>
  </si>
  <si>
    <t>Debt instrument, frequency of periodic payment</t>
  </si>
  <si>
    <t>3 monthly installments</t>
  </si>
  <si>
    <t>10 monthly installments</t>
  </si>
  <si>
    <t>6 monthly installments</t>
  </si>
  <si>
    <t>Settled Litigation | Professional and General Liability Cases Dismissed without Prejudice | Arkansas</t>
  </si>
  <si>
    <t>Income Taxes - Schedule of Provision for Income Taxes Attributable to Continuing Operations (Details) - USD ($) $ in Thousands</t>
  </si>
  <si>
    <t>Current Tax Expense:</t>
  </si>
  <si>
    <t>Federal</t>
  </si>
  <si>
    <t>Total Current Tax Expense</t>
  </si>
  <si>
    <t>Deferred Tax benefit:</t>
  </si>
  <si>
    <t>Total deferred tax expense</t>
  </si>
  <si>
    <t>Total income tax benefit</t>
  </si>
  <si>
    <t>Income Taxes - Schedule of Income Tax Expense Applicable to Continuing and Discontinued Operations (Details) - USD ($) $ in Thousands</t>
  </si>
  <si>
    <t>Income tax benefit on continuing operations</t>
  </si>
  <si>
    <t>Income tax (benefit) expense on discontinued operations</t>
  </si>
  <si>
    <t>Income Taxes - Schedule of Tax Effect of Significant Temporary Differences Representing Deferred Tax Assets and Liabilities (Details) - USD ($) $ in Thousands</t>
  </si>
  <si>
    <t>Net deferred tax asset (liability):</t>
  </si>
  <si>
    <t>Allowance for doubtful accounts</t>
  </si>
  <si>
    <t>Accrued expenses</t>
  </si>
  <si>
    <t>Net operating loss carry forwards</t>
  </si>
  <si>
    <t>Property, equipment &amp; intangibles</t>
  </si>
  <si>
    <t>Stock based compensation</t>
  </si>
  <si>
    <t>Convertible debt adjustments</t>
  </si>
  <si>
    <t>Self-Insurance Reserve</t>
  </si>
  <si>
    <t>Interest Expense - Limited under 163(j)</t>
  </si>
  <si>
    <t>Total deferred tax assets</t>
  </si>
  <si>
    <t>Valuation allowance</t>
  </si>
  <si>
    <t>Net deferred tax liability</t>
  </si>
  <si>
    <t>Income Taxes - Schedule of Differences Between Income Taxes Computed at the Federal Statutory Rate and the Provision for Income Taxes (Details)</t>
  </si>
  <si>
    <t>Federal income tax at statutory rate (as a percent)</t>
  </si>
  <si>
    <t>State and local taxes (as a percent)</t>
  </si>
  <si>
    <t>(0.70%)</t>
  </si>
  <si>
    <t>Nondeductible expenses (as a percent)</t>
  </si>
  <si>
    <t>(0.20%)</t>
  </si>
  <si>
    <t>(29.50%)</t>
  </si>
  <si>
    <t>Change in valuation allowance (as a percent)</t>
  </si>
  <si>
    <t>(18.20%)</t>
  </si>
  <si>
    <t>128.20%</t>
  </si>
  <si>
    <t>(0.00%)</t>
  </si>
  <si>
    <t>(140.90%)</t>
  </si>
  <si>
    <t>Other (as a percent)</t>
  </si>
  <si>
    <t>(1.60%)</t>
  </si>
  <si>
    <t>Effective tax rate (as a percent)</t>
  </si>
  <si>
    <t>0.30%</t>
  </si>
  <si>
    <t>2.80%</t>
  </si>
  <si>
    <t>Income Taxes - Additional Information (Details) - USD ($) $ in Thousands</t>
  </si>
  <si>
    <t>Dec. 30, 2018</t>
  </si>
  <si>
    <t>Operating Loss Carryforwards [Line Items]</t>
  </si>
  <si>
    <t>Deferred Federal tax expense</t>
  </si>
  <si>
    <t>Income tax examination description</t>
  </si>
  <si>
    <t>The Company files federal, state and local income tax returns in the U.S. The Company is no longer subject to U.S. federal or State of Georgia tax examinations for years prior to fiscal 2015 and fiscal 2014, respectively. The Company is generally no longer subject to income tax examinations for years prior to fiscal 2014.</t>
  </si>
  <si>
    <t>Operating loss carryforwards, valuation allowance</t>
  </si>
  <si>
    <t>State</t>
  </si>
  <si>
    <t>Benefit Plans - Additional Information (Details) - USD ($) $ in Thousands</t>
  </si>
  <si>
    <t>Age of employees to be eligible to participate in the defined contribution plan</t>
  </si>
  <si>
    <t>21 years</t>
  </si>
  <si>
    <t>Eligible service period to participate in the defined contribution plan</t>
  </si>
  <si>
    <t>Maximum employee contribution, Percentage</t>
  </si>
  <si>
    <t>20.00%</t>
  </si>
  <si>
    <t>Matching contribution by the company (as a percent)</t>
  </si>
  <si>
    <t>Maximum percentage of employee's contribution</t>
  </si>
  <si>
    <t>Total matching contributions</t>
  </si>
  <si>
    <t>Related Party Transactions - Additional Information (Details)</t>
  </si>
  <si>
    <t>Sep. 26, 2017USD ($)installment</t>
  </si>
  <si>
    <t>Apr. 30, 2017USD ($)</t>
  </si>
  <si>
    <t>Jan. 09, 2017USD ($)</t>
  </si>
  <si>
    <t>Dec. 08, 2016USD ($)</t>
  </si>
  <si>
    <t>Jan. 31, 2017USD ($)</t>
  </si>
  <si>
    <t>Mar. 31, 2015USD ($)</t>
  </si>
  <si>
    <t>Related Party Transaction [Line Items]</t>
  </si>
  <si>
    <t>McBride</t>
  </si>
  <si>
    <t>Number of monthly installments | installment</t>
  </si>
  <si>
    <t>Convertible Debt Issued in 2015</t>
  </si>
  <si>
    <t>Apr. 30,
		2017</t>
  </si>
  <si>
    <t>Conversion of stock, purchase price per principal amount</t>
  </si>
  <si>
    <t>Convertible Debt | McBride</t>
  </si>
  <si>
    <t>Salaries, wages and officers' compensation</t>
  </si>
  <si>
    <t>Convertible Debt | Convertible Debt Issued in 2015</t>
  </si>
  <si>
    <t>Unsecured Debt</t>
  </si>
  <si>
    <t>Debt instrument, periodic payment</t>
  </si>
  <si>
    <t>Interest rate in the event of default (percentage)</t>
  </si>
  <si>
    <t>18.00%</t>
  </si>
  <si>
    <t>Unsecured Debt | McBride</t>
  </si>
  <si>
    <t>Park City Capital Offshore Master, Ltd | Convertible Notes Payable | Convertible Note Issued in 2015</t>
  </si>
  <si>
    <t>Noncontrolling ownership percentage</t>
  </si>
  <si>
    <t>Principal amount of the debt instrument repurchased</t>
  </si>
  <si>
    <t>Subsequent Events - Additional Information (Details)</t>
  </si>
  <si>
    <t>Apr. 15, 2019USD ($)</t>
  </si>
  <si>
    <t>Mar. 29, 2019USD ($)</t>
  </si>
  <si>
    <t>Feb. 28, 2019USD ($)</t>
  </si>
  <si>
    <t>Feb. 01, 2019USD ($)Facility</t>
  </si>
  <si>
    <t>Jan. 15, 2019USD ($)Facility</t>
  </si>
  <si>
    <t>Mar. 12, 2018USD ($)</t>
  </si>
  <si>
    <t>May 15, 2019USD ($)</t>
  </si>
  <si>
    <t>Feb. 25, 2019USD ($)</t>
  </si>
  <si>
    <t>Subsequent Event [Line Items]</t>
  </si>
  <si>
    <t>Operating lease description</t>
  </si>
  <si>
    <t>Effective February 1, 2019, the Company agreed to a 10% reduction in base rent, or in aggregate approximately an average $31,000 per month cash rent reduction for the year ended December 31, 2019, and $48,000 per month decrease in straight-line revenue, respectively for the Tara Facility and the Power Springs Facility combined. Additionally the Company modified the annual rent escalator to 1% per year from the prior scheduled increase from 1% to 2% previously due to commence of the 1st day of the sixth lease year.</t>
  </si>
  <si>
    <t>Initial term of lease</t>
  </si>
  <si>
    <t>Rent per year</t>
  </si>
  <si>
    <t>Avoidance claim amount</t>
  </si>
  <si>
    <t>Minimum | Reverse Stock Split | Amendment</t>
  </si>
  <si>
    <t>Maximum | Reverse Stock Split | Amendment</t>
  </si>
  <si>
    <t>Principal balance</t>
  </si>
  <si>
    <t>Quail Creek Credit Facility | Minimum</t>
  </si>
  <si>
    <t>Notice period for debt extension option</t>
  </si>
  <si>
    <t>30 days</t>
  </si>
  <si>
    <t>Quail Creek Credit Facility | Maximum</t>
  </si>
  <si>
    <t>45 days</t>
  </si>
  <si>
    <t>Operating lease, annual rent escalator percentage</t>
  </si>
  <si>
    <t>Subsequent Event | Hardin &amp; Jesson Action</t>
  </si>
  <si>
    <t>Professional and general liability claims</t>
  </si>
  <si>
    <t>Subsequent Event | MED Purchase and Sale Agreement</t>
  </si>
  <si>
    <t>Amount buyer shall pay to seller</t>
  </si>
  <si>
    <t>Subsequent Event | HAH Note Paid Prior to Bankruptcy</t>
  </si>
  <si>
    <t>Subsequent Event | Eaglewood Property, LLC Project Series 2012A and 2012B</t>
  </si>
  <si>
    <t>Principal payment</t>
  </si>
  <si>
    <t>Subsequent Event | Minimum</t>
  </si>
  <si>
    <t>Operating lease, increase in annual rent escalator percentage</t>
  </si>
  <si>
    <t>Subsequent Event | Maximum</t>
  </si>
  <si>
    <t>Variable rate interest basis</t>
  </si>
  <si>
    <t>LIBOR + 4.75%</t>
  </si>
  <si>
    <t>Basis spread on variable rate</t>
  </si>
  <si>
    <t>4.75%</t>
  </si>
  <si>
    <t>Omega Lease Termination and Adcare Holdco Loan | Subsequent Event</t>
  </si>
  <si>
    <t>Integral physical fixed assets in facilities transferred to lessor</t>
  </si>
  <si>
    <t>Gross proceeds from transfer of integral physical assets to lessor</t>
  </si>
  <si>
    <t>Lease termination payments</t>
  </si>
  <si>
    <t>Omega Lease Termination and Adcare Holdco Loan | Subsequent Event | Pinecone</t>
  </si>
  <si>
    <t>Payment for lease termination unpaid expense</t>
  </si>
  <si>
    <t>Omega Lease Termination and Adcare Holdco Loan | Subsequent Event | AdCare Holdco Loan</t>
  </si>
  <si>
    <t>Omega Lease Termination and Adcare Holdco Loan | Subsequent Event | Georgia</t>
  </si>
  <si>
    <t>Lease Ending 2027 | Georgia</t>
  </si>
  <si>
    <t>Reduction in base rent per month</t>
  </si>
  <si>
    <t>Wellington Lease Amendment | Subsequent Event | Georgia</t>
  </si>
  <si>
    <t>Covington Forbearance Agreement</t>
  </si>
  <si>
    <t>Portions of rent due</t>
  </si>
  <si>
    <t>Covington will release and forever quit claim specified portions of the Rent Due as follows: one-third (1/3) at the end of year 3 of the new sublease, one-third (1/3) at the end of year 4 of the new sublease, and one-third (1/3) at the end of year 5 of the new sublease.</t>
  </si>
  <si>
    <t>Covington Forbearance Agreement | Subsequent Event</t>
  </si>
  <si>
    <t>Decrease in base rent</t>
  </si>
  <si>
    <t>Relief from outstanding lease amounts</t>
  </si>
  <si>
    <t>Vero Health Lease | Subsequent Event</t>
  </si>
  <si>
    <t>Pinecone Second A&amp;R Forbearance Agreement | Subsequent Event</t>
  </si>
  <si>
    <t>Pinecone Second A&amp;R Forbearance Agreement | Subsequent Event | Minimum</t>
  </si>
  <si>
    <t>Pinecone Second A&amp;R Forbearance Agreement | Subsequent Event | Maximum</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_);(#,##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3779296</v>
      </c>
    </row>
    <row r="15" spans="1:4">
      <c r="A15" s="4" t="s">
        <v>26</v>
      </c>
      <c r="C15" s="6" t="n">
        <v>1688219</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15</v>
      </c>
    </row>
    <row r="21" spans="1:4">
      <c r="A21" s="4" t="s">
        <v>36</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407</v>
      </c>
      <c r="C3" s="5" t="n">
        <v>1818</v>
      </c>
    </row>
    <row r="4" spans="1:3">
      <c r="A4" s="4" t="s">
        <v>41</v>
      </c>
      <c r="B4" s="6" t="n">
        <v>1411</v>
      </c>
      <c r="C4" s="6" t="n">
        <v>960</v>
      </c>
    </row>
    <row r="5" spans="1:3">
      <c r="A5" s="4" t="s">
        <v>42</v>
      </c>
      <c r="B5" s="6" t="n">
        <v>971</v>
      </c>
      <c r="C5" s="6" t="n">
        <v>945</v>
      </c>
    </row>
    <row r="6" spans="1:3">
      <c r="A6" s="4" t="s">
        <v>43</v>
      </c>
      <c r="B6" s="6" t="n">
        <v>472</v>
      </c>
      <c r="C6" s="6" t="n">
        <v>304</v>
      </c>
    </row>
    <row r="7" spans="1:3">
      <c r="A7" s="4" t="s">
        <v>44</v>
      </c>
      <c r="B7" s="6" t="n">
        <v>610</v>
      </c>
      <c r="C7" s="6" t="n">
        <v>677</v>
      </c>
    </row>
    <row r="8" spans="1:3">
      <c r="A8" s="4" t="s">
        <v>45</v>
      </c>
      <c r="B8" s="6" t="n">
        <v>2204</v>
      </c>
    </row>
    <row r="9" spans="1:3">
      <c r="A9" s="4" t="s">
        <v>46</v>
      </c>
      <c r="B9" s="6" t="n">
        <v>8075</v>
      </c>
      <c r="C9" s="6" t="n">
        <v>4704</v>
      </c>
    </row>
    <row r="10" spans="1:3">
      <c r="A10" s="4" t="s">
        <v>41</v>
      </c>
      <c r="B10" s="6" t="n">
        <v>2668</v>
      </c>
      <c r="C10" s="6" t="n">
        <v>2581</v>
      </c>
    </row>
    <row r="11" spans="1:3">
      <c r="A11" s="4" t="s">
        <v>47</v>
      </c>
      <c r="B11" s="6" t="n">
        <v>77237</v>
      </c>
      <c r="C11" s="6" t="n">
        <v>81213</v>
      </c>
    </row>
    <row r="12" spans="1:3">
      <c r="A12" s="4" t="s">
        <v>48</v>
      </c>
      <c r="B12" s="6" t="n">
        <v>2471</v>
      </c>
      <c r="C12" s="6" t="n">
        <v>2471</v>
      </c>
    </row>
    <row r="13" spans="1:3">
      <c r="A13" s="4" t="s">
        <v>49</v>
      </c>
      <c r="B13" s="6" t="n">
        <v>906</v>
      </c>
      <c r="C13" s="6" t="n">
        <v>2187</v>
      </c>
    </row>
    <row r="14" spans="1:3">
      <c r="A14" s="4" t="s">
        <v>50</v>
      </c>
      <c r="B14" s="6" t="n">
        <v>2105</v>
      </c>
      <c r="C14" s="6" t="n">
        <v>2105</v>
      </c>
    </row>
    <row r="15" spans="1:3">
      <c r="A15" s="4" t="s">
        <v>51</v>
      </c>
      <c r="B15" s="6" t="n">
        <v>402</v>
      </c>
      <c r="C15" s="6" t="n">
        <v>808</v>
      </c>
    </row>
    <row r="16" spans="1:3">
      <c r="A16" s="4" t="s">
        <v>52</v>
      </c>
      <c r="B16" s="6" t="n">
        <v>6301</v>
      </c>
      <c r="C16" s="6" t="n">
        <v>6400</v>
      </c>
    </row>
    <row r="17" spans="1:3">
      <c r="A17" s="4" t="s">
        <v>44</v>
      </c>
      <c r="B17" s="6" t="n">
        <v>331</v>
      </c>
      <c r="C17" s="6" t="n">
        <v>3540</v>
      </c>
    </row>
    <row r="18" spans="1:3">
      <c r="A18" s="4" t="s">
        <v>53</v>
      </c>
      <c r="B18" s="6" t="n">
        <v>74</v>
      </c>
      <c r="C18" s="6" t="n">
        <v>542</v>
      </c>
    </row>
    <row r="19" spans="1:3">
      <c r="A19" s="4" t="s">
        <v>54</v>
      </c>
      <c r="B19" s="6" t="n">
        <v>100570</v>
      </c>
      <c r="C19" s="6" t="n">
        <v>106551</v>
      </c>
    </row>
    <row r="20" spans="1:3">
      <c r="A20" s="3" t="s">
        <v>55</v>
      </c>
    </row>
    <row r="21" spans="1:3">
      <c r="A21" s="4" t="s">
        <v>56</v>
      </c>
      <c r="B21" s="6" t="n">
        <v>26397</v>
      </c>
      <c r="C21" s="6" t="n">
        <v>6621</v>
      </c>
    </row>
    <row r="22" spans="1:3">
      <c r="A22" s="4" t="s">
        <v>57</v>
      </c>
      <c r="C22" s="6" t="n">
        <v>1469</v>
      </c>
    </row>
    <row r="23" spans="1:3">
      <c r="A23" s="4" t="s">
        <v>58</v>
      </c>
      <c r="B23" s="6" t="n">
        <v>4361</v>
      </c>
      <c r="C23" s="6" t="n">
        <v>4386</v>
      </c>
    </row>
    <row r="24" spans="1:3">
      <c r="A24" s="4" t="s">
        <v>59</v>
      </c>
      <c r="B24" s="6" t="n">
        <v>4461</v>
      </c>
      <c r="C24" s="6" t="n">
        <v>7022</v>
      </c>
    </row>
    <row r="25" spans="1:3">
      <c r="A25" s="4" t="s">
        <v>60</v>
      </c>
      <c r="B25" s="6" t="n">
        <v>1491</v>
      </c>
    </row>
    <row r="26" spans="1:3">
      <c r="A26" s="4" t="s">
        <v>61</v>
      </c>
      <c r="B26" s="6" t="n">
        <v>36710</v>
      </c>
      <c r="C26" s="6" t="n">
        <v>19498</v>
      </c>
    </row>
    <row r="27" spans="1:3">
      <c r="A27" s="3" t="s">
        <v>62</v>
      </c>
    </row>
    <row r="28" spans="1:3">
      <c r="A28" s="4" t="s">
        <v>63</v>
      </c>
      <c r="B28" s="6" t="n">
        <v>48317</v>
      </c>
      <c r="C28" s="6" t="n">
        <v>57801</v>
      </c>
    </row>
    <row r="29" spans="1:3">
      <c r="A29" s="4" t="s">
        <v>64</v>
      </c>
      <c r="B29" s="6" t="n">
        <v>6599</v>
      </c>
      <c r="C29" s="6" t="n">
        <v>6567</v>
      </c>
    </row>
    <row r="30" spans="1:3">
      <c r="A30" s="4" t="s">
        <v>65</v>
      </c>
      <c r="C30" s="6" t="n">
        <v>644</v>
      </c>
    </row>
    <row r="31" spans="1:3">
      <c r="A31" s="4" t="s">
        <v>66</v>
      </c>
      <c r="B31" s="6" t="n">
        <v>2793</v>
      </c>
      <c r="C31" s="6" t="n">
        <v>4133</v>
      </c>
    </row>
    <row r="32" spans="1:3">
      <c r="A32" s="4" t="s">
        <v>67</v>
      </c>
      <c r="C32" s="6" t="n">
        <v>38</v>
      </c>
    </row>
    <row r="33" spans="1:3">
      <c r="A33" s="4" t="s">
        <v>68</v>
      </c>
      <c r="B33" s="6" t="n">
        <v>94419</v>
      </c>
      <c r="C33" s="6" t="n">
        <v>88681</v>
      </c>
    </row>
    <row r="34" spans="1:3">
      <c r="A34" s="4" t="s">
        <v>69</v>
      </c>
      <c r="B34" s="4" t="s">
        <v>70</v>
      </c>
      <c r="C34" s="4" t="s">
        <v>70</v>
      </c>
    </row>
    <row r="35" spans="1:3">
      <c r="A35" s="3" t="s">
        <v>71</v>
      </c>
    </row>
    <row r="36" spans="1:3">
      <c r="A36" s="4" t="s">
        <v>72</v>
      </c>
      <c r="B36" s="6" t="n">
        <v>61900</v>
      </c>
      <c r="C36" s="6" t="n">
        <v>61724</v>
      </c>
    </row>
    <row r="37" spans="1:3">
      <c r="A37" s="4" t="s">
        <v>73</v>
      </c>
      <c r="B37" s="6" t="n">
        <v>62423</v>
      </c>
      <c r="C37" s="6" t="n">
        <v>62423</v>
      </c>
    </row>
    <row r="38" spans="1:3">
      <c r="A38" s="4" t="s">
        <v>74</v>
      </c>
      <c r="B38" s="6" t="n">
        <v>-118172</v>
      </c>
      <c r="C38" s="6" t="n">
        <v>-106277</v>
      </c>
    </row>
    <row r="39" spans="1:3">
      <c r="A39" s="4" t="s">
        <v>75</v>
      </c>
      <c r="B39" s="6" t="n">
        <v>6151</v>
      </c>
      <c r="C39" s="6" t="n">
        <v>17870</v>
      </c>
    </row>
    <row r="40" spans="1:3">
      <c r="A40" s="4" t="s">
        <v>76</v>
      </c>
      <c r="B40" s="5" t="n">
        <v>100570</v>
      </c>
      <c r="C40" s="5" t="n">
        <v>1065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5</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26</v>
      </c>
      <c r="B13" s="4" t="s">
        <v>290</v>
      </c>
    </row>
    <row r="14" spans="1:2">
      <c r="A14" s="4" t="s">
        <v>291</v>
      </c>
      <c r="B14" s="4" t="s">
        <v>292</v>
      </c>
    </row>
    <row r="15" spans="1:2">
      <c r="A15" s="4" t="s">
        <v>229</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250</v>
      </c>
      <c r="B21" s="4" t="s">
        <v>304</v>
      </c>
    </row>
    <row r="22" spans="1:2">
      <c r="A22" s="4" t="s">
        <v>305</v>
      </c>
      <c r="B22" s="4" t="s">
        <v>306</v>
      </c>
    </row>
    <row r="23" spans="1:2">
      <c r="A23" s="4" t="s">
        <v>307</v>
      </c>
      <c r="B23" s="4" t="s">
        <v>308</v>
      </c>
    </row>
    <row r="24" spans="1:2">
      <c r="A24" s="4" t="s">
        <v>309</v>
      </c>
      <c r="B24" s="4" t="s">
        <v>310</v>
      </c>
    </row>
    <row r="25" spans="1:2">
      <c r="A25" s="4" t="s">
        <v>311</v>
      </c>
      <c r="B25"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8</v>
      </c>
      <c r="B1" s="2" t="s">
        <v>1</v>
      </c>
    </row>
    <row r="2" spans="1:2">
      <c r="B2" s="2" t="s">
        <v>2</v>
      </c>
    </row>
    <row r="3" spans="1:2">
      <c r="A3" s="3" t="s">
        <v>224</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8</v>
      </c>
    </row>
    <row r="2" spans="1:3">
      <c r="A2" s="3" t="s">
        <v>78</v>
      </c>
    </row>
    <row r="3" spans="1:3">
      <c r="A3" s="4" t="s">
        <v>79</v>
      </c>
      <c r="B3" s="5" t="n">
        <v>1356</v>
      </c>
      <c r="C3" s="5" t="n">
        <v>2570</v>
      </c>
    </row>
    <row r="4" spans="1:3">
      <c r="A4" s="4" t="s">
        <v>80</v>
      </c>
      <c r="B4" s="5" t="n">
        <v>0</v>
      </c>
      <c r="C4" s="5" t="n">
        <v>0</v>
      </c>
    </row>
    <row r="5" spans="1:3">
      <c r="A5" s="4" t="s">
        <v>81</v>
      </c>
      <c r="B5" s="6" t="n">
        <v>55000000</v>
      </c>
      <c r="C5" s="6" t="n">
        <v>55000000</v>
      </c>
    </row>
    <row r="6" spans="1:3">
      <c r="A6" s="4" t="s">
        <v>82</v>
      </c>
      <c r="B6" s="6" t="n">
        <v>1688000</v>
      </c>
      <c r="C6" s="6" t="n">
        <v>1647000</v>
      </c>
    </row>
    <row r="7" spans="1:3">
      <c r="A7" s="4" t="s">
        <v>83</v>
      </c>
      <c r="B7" s="6" t="n">
        <v>1688000</v>
      </c>
      <c r="C7" s="6" t="n">
        <v>1647000</v>
      </c>
    </row>
    <row r="8" spans="1:3">
      <c r="A8" s="4" t="s">
        <v>84</v>
      </c>
      <c r="B8" s="5" t="n">
        <v>0</v>
      </c>
      <c r="C8" s="5" t="n">
        <v>0</v>
      </c>
    </row>
    <row r="9" spans="1:3">
      <c r="A9" s="4" t="s">
        <v>85</v>
      </c>
      <c r="B9" s="6" t="n">
        <v>5000000</v>
      </c>
      <c r="C9" s="6" t="n">
        <v>5000000</v>
      </c>
    </row>
    <row r="10" spans="1:3">
      <c r="A10" s="4" t="s">
        <v>86</v>
      </c>
      <c r="B10" s="6" t="n">
        <v>2811535</v>
      </c>
      <c r="C10" s="6" t="n">
        <v>2811535</v>
      </c>
    </row>
    <row r="11" spans="1:3">
      <c r="A11" s="4" t="s">
        <v>87</v>
      </c>
      <c r="B11" s="6" t="n">
        <v>2811535</v>
      </c>
      <c r="C11" s="6" t="n">
        <v>2811535</v>
      </c>
    </row>
    <row r="12" spans="1:3">
      <c r="A12" s="4" t="s">
        <v>88</v>
      </c>
      <c r="B12" s="5" t="n">
        <v>70288</v>
      </c>
      <c r="C12" s="5" t="n">
        <v>702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2</v>
      </c>
    </row>
    <row r="3" spans="1:2">
      <c r="A3" s="3" t="s">
        <v>227</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24</v>
      </c>
      <c r="B1" s="2" t="s">
        <v>1</v>
      </c>
    </row>
    <row r="2" spans="1:2">
      <c r="B2" s="2" t="s">
        <v>2</v>
      </c>
    </row>
    <row r="3" spans="1:2">
      <c r="A3" s="3" t="s">
        <v>230</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31</v>
      </c>
      <c r="B1" s="2" t="s">
        <v>1</v>
      </c>
    </row>
    <row r="2" spans="1:2">
      <c r="B2" s="2" t="s">
        <v>2</v>
      </c>
    </row>
    <row r="3" spans="1:2">
      <c r="A3" s="3" t="s">
        <v>233</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0</v>
      </c>
      <c r="B1" s="2" t="s">
        <v>1</v>
      </c>
    </row>
    <row r="2" spans="1:2">
      <c r="B2" s="2" t="s">
        <v>2</v>
      </c>
    </row>
    <row r="3" spans="1:2">
      <c r="A3" s="3" t="s">
        <v>236</v>
      </c>
    </row>
    <row r="4" spans="1:2">
      <c r="A4" s="4" t="s">
        <v>341</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42</v>
      </c>
      <c r="B1" s="2" t="s">
        <v>1</v>
      </c>
    </row>
    <row r="2" spans="1:2">
      <c r="B2" s="2" t="s">
        <v>2</v>
      </c>
    </row>
    <row r="3" spans="1:2">
      <c r="A3" s="3" t="s">
        <v>239</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9</v>
      </c>
      <c r="B1" s="2" t="s">
        <v>1</v>
      </c>
    </row>
    <row r="2" spans="1:2">
      <c r="B2" s="2" t="s">
        <v>2</v>
      </c>
    </row>
    <row r="3" spans="1:2">
      <c r="A3" s="3" t="s">
        <v>242</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5</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57</v>
      </c>
      <c r="B1" s="2" t="s">
        <v>1</v>
      </c>
    </row>
    <row r="2" spans="1:2">
      <c r="B2" s="2" t="s">
        <v>2</v>
      </c>
    </row>
    <row r="3" spans="1:2">
      <c r="A3" s="3" t="s">
        <v>248</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row>
    <row r="9" spans="1:2">
      <c r="A9" s="3" t="s">
        <v>363</v>
      </c>
    </row>
    <row r="10" spans="1:2">
      <c r="A10" s="4" t="s">
        <v>368</v>
      </c>
      <c r="B10" s="4" t="s">
        <v>373</v>
      </c>
    </row>
    <row r="11" spans="1:2">
      <c r="A11" s="4" t="s">
        <v>374</v>
      </c>
      <c r="B11"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0</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38</v>
      </c>
    </row>
    <row r="3" spans="1:3">
      <c r="A3" s="3" t="s">
        <v>90</v>
      </c>
    </row>
    <row r="4" spans="1:3">
      <c r="A4" s="4" t="s">
        <v>91</v>
      </c>
      <c r="B4" s="5" t="n">
        <v>20902</v>
      </c>
      <c r="C4" s="5" t="n">
        <v>23690</v>
      </c>
    </row>
    <row r="5" spans="1:3">
      <c r="A5" s="4" t="s">
        <v>92</v>
      </c>
      <c r="B5" s="6" t="n">
        <v>22046</v>
      </c>
      <c r="C5" s="6" t="n">
        <v>25148</v>
      </c>
    </row>
    <row r="6" spans="1:3">
      <c r="A6" s="3" t="s">
        <v>93</v>
      </c>
    </row>
    <row r="7" spans="1:3">
      <c r="A7" s="4" t="s">
        <v>94</v>
      </c>
      <c r="B7" s="6" t="n">
        <v>8683</v>
      </c>
      <c r="C7" s="6" t="n">
        <v>8683</v>
      </c>
    </row>
    <row r="8" spans="1:3">
      <c r="A8" s="4" t="s">
        <v>95</v>
      </c>
      <c r="B8" s="6" t="n">
        <v>638</v>
      </c>
      <c r="C8" s="6" t="n">
        <v>634</v>
      </c>
    </row>
    <row r="9" spans="1:3">
      <c r="A9" s="4" t="s">
        <v>96</v>
      </c>
      <c r="B9" s="6" t="n">
        <v>4634</v>
      </c>
      <c r="C9" s="6" t="n">
        <v>4868</v>
      </c>
    </row>
    <row r="10" spans="1:3">
      <c r="A10" s="4" t="s">
        <v>97</v>
      </c>
      <c r="B10" s="6" t="n">
        <v>3692</v>
      </c>
      <c r="C10" s="6" t="n">
        <v>3854</v>
      </c>
    </row>
    <row r="11" spans="1:3">
      <c r="A11" s="4" t="s">
        <v>98</v>
      </c>
      <c r="B11" s="6" t="n">
        <v>4132</v>
      </c>
      <c r="C11" s="6" t="n">
        <v>886</v>
      </c>
    </row>
    <row r="12" spans="1:3">
      <c r="A12" s="4" t="s">
        <v>99</v>
      </c>
      <c r="B12" s="6" t="n">
        <v>1059</v>
      </c>
      <c r="C12" s="6" t="n">
        <v>1085</v>
      </c>
    </row>
    <row r="13" spans="1:3">
      <c r="A13" s="4" t="s">
        <v>100</v>
      </c>
      <c r="B13" s="6" t="n">
        <v>22838</v>
      </c>
      <c r="C13" s="6" t="n">
        <v>20010</v>
      </c>
    </row>
    <row r="14" spans="1:3">
      <c r="A14" s="4" t="s">
        <v>101</v>
      </c>
      <c r="B14" s="6" t="n">
        <v>-792</v>
      </c>
      <c r="C14" s="6" t="n">
        <v>5138</v>
      </c>
    </row>
    <row r="15" spans="1:3">
      <c r="A15" s="3" t="s">
        <v>102</v>
      </c>
    </row>
    <row r="16" spans="1:3">
      <c r="A16" s="4" t="s">
        <v>103</v>
      </c>
      <c r="B16" s="6" t="n">
        <v>5929</v>
      </c>
      <c r="C16" s="6" t="n">
        <v>4095</v>
      </c>
    </row>
    <row r="17" spans="1:3">
      <c r="A17" s="4" t="s">
        <v>104</v>
      </c>
      <c r="B17" s="6" t="n">
        <v>5234</v>
      </c>
      <c r="C17" s="6" t="n">
        <v>63</v>
      </c>
    </row>
    <row r="18" spans="1:3">
      <c r="A18" s="4" t="s">
        <v>105</v>
      </c>
      <c r="B18" s="6" t="n">
        <v>52</v>
      </c>
      <c r="C18" s="6" t="n">
        <v>474</v>
      </c>
    </row>
    <row r="19" spans="1:3">
      <c r="A19" s="4" t="s">
        <v>106</v>
      </c>
      <c r="B19" s="6" t="n">
        <v>11215</v>
      </c>
      <c r="C19" s="6" t="n">
        <v>4632</v>
      </c>
    </row>
    <row r="20" spans="1:3">
      <c r="A20" s="4" t="s">
        <v>107</v>
      </c>
      <c r="B20" s="6" t="n">
        <v>-12007</v>
      </c>
      <c r="C20" s="6" t="n">
        <v>506</v>
      </c>
    </row>
    <row r="21" spans="1:3">
      <c r="A21" s="4" t="s">
        <v>108</v>
      </c>
      <c r="B21" s="6" t="n">
        <v>-38</v>
      </c>
      <c r="C21" s="6" t="n">
        <v>-188</v>
      </c>
    </row>
    <row r="22" spans="1:3">
      <c r="A22" s="4" t="s">
        <v>109</v>
      </c>
      <c r="B22" s="6" t="n">
        <v>-11969</v>
      </c>
      <c r="C22" s="6" t="n">
        <v>694</v>
      </c>
    </row>
    <row r="23" spans="1:3">
      <c r="A23" s="4" t="s">
        <v>110</v>
      </c>
      <c r="B23" s="6" t="n">
        <v>74</v>
      </c>
      <c r="C23" s="6" t="n">
        <v>-1679</v>
      </c>
    </row>
    <row r="24" spans="1:3">
      <c r="A24" s="4" t="s">
        <v>111</v>
      </c>
      <c r="B24" s="6" t="n">
        <v>-11895</v>
      </c>
      <c r="C24" s="6" t="n">
        <v>-985</v>
      </c>
    </row>
    <row r="25" spans="1:3">
      <c r="A25" s="4" t="s">
        <v>112</v>
      </c>
      <c r="B25" s="6" t="n">
        <v>0</v>
      </c>
      <c r="C25" s="6" t="n">
        <v>-5702</v>
      </c>
    </row>
    <row r="26" spans="1:3">
      <c r="A26" s="4" t="s">
        <v>113</v>
      </c>
      <c r="B26" s="6" t="n">
        <v>-7985</v>
      </c>
      <c r="C26" s="6" t="n">
        <v>-1912</v>
      </c>
    </row>
    <row r="27" spans="1:3">
      <c r="A27" s="4" t="s">
        <v>114</v>
      </c>
      <c r="B27" s="5" t="n">
        <v>-19880</v>
      </c>
      <c r="C27" s="5" t="n">
        <v>-8599</v>
      </c>
    </row>
    <row r="28" spans="1:3">
      <c r="A28" s="3" t="s">
        <v>115</v>
      </c>
    </row>
    <row r="29" spans="1:3">
      <c r="A29" s="4" t="s">
        <v>116</v>
      </c>
      <c r="B29" s="7" t="n">
        <v>-11.9</v>
      </c>
      <c r="C29" s="7" t="n">
        <v>-4.19</v>
      </c>
    </row>
    <row r="30" spans="1:3">
      <c r="A30" s="4" t="s">
        <v>117</v>
      </c>
      <c r="B30" s="8" t="n">
        <v>0.04</v>
      </c>
      <c r="C30" s="8" t="n">
        <v>-1.01</v>
      </c>
    </row>
    <row r="31" spans="1:3">
      <c r="A31" s="4" t="s">
        <v>115</v>
      </c>
      <c r="B31" s="7" t="n">
        <v>-11.86</v>
      </c>
      <c r="C31" s="7" t="n">
        <v>-5.2</v>
      </c>
    </row>
    <row r="32" spans="1:3">
      <c r="A32" s="3" t="s">
        <v>118</v>
      </c>
    </row>
    <row r="33" spans="1:3">
      <c r="A33" s="4" t="s">
        <v>119</v>
      </c>
      <c r="B33" s="6" t="n">
        <v>1676</v>
      </c>
      <c r="C33" s="6" t="n">
        <v>1653</v>
      </c>
    </row>
    <row r="34" spans="1:3">
      <c r="A34" s="4" t="s">
        <v>120</v>
      </c>
    </row>
    <row r="35" spans="1:3">
      <c r="A35" s="3" t="s">
        <v>90</v>
      </c>
    </row>
    <row r="36" spans="1:3">
      <c r="A36" s="4" t="s">
        <v>121</v>
      </c>
      <c r="B36" s="5" t="n">
        <v>949</v>
      </c>
      <c r="C36" s="5" t="n">
        <v>930</v>
      </c>
    </row>
    <row r="37" spans="1:3">
      <c r="A37" s="4" t="s">
        <v>122</v>
      </c>
    </row>
    <row r="38" spans="1:3">
      <c r="A38" s="3" t="s">
        <v>90</v>
      </c>
    </row>
    <row r="39" spans="1:3">
      <c r="A39" s="4" t="s">
        <v>121</v>
      </c>
      <c r="B39" s="5" t="n">
        <v>195</v>
      </c>
      <c r="C39" s="5" t="n">
        <v>5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 customWidth="1" max="6" min="6" width="29"/>
    <col customWidth="1" max="7" min="7" width="21"/>
    <col customWidth="1" max="8" min="8" width="31"/>
    <col customWidth="1" max="9" min="9" width="21"/>
    <col customWidth="1" max="10" min="10" width="21"/>
  </cols>
  <sheetData>
    <row r="1" spans="1:10">
      <c r="A1" s="1" t="s">
        <v>385</v>
      </c>
      <c r="B1" s="2" t="s">
        <v>386</v>
      </c>
      <c r="C1" s="2" t="s">
        <v>387</v>
      </c>
      <c r="D1" s="2" t="s">
        <v>151</v>
      </c>
      <c r="E1" s="2" t="s">
        <v>152</v>
      </c>
      <c r="F1" s="2" t="s">
        <v>388</v>
      </c>
      <c r="G1" s="2" t="s">
        <v>389</v>
      </c>
      <c r="H1" s="2" t="s">
        <v>390</v>
      </c>
      <c r="I1" s="2" t="s">
        <v>391</v>
      </c>
      <c r="J1" s="2" t="s">
        <v>392</v>
      </c>
    </row>
    <row r="2" spans="1:10">
      <c r="A2" s="3" t="s">
        <v>393</v>
      </c>
    </row>
    <row r="3" spans="1:10">
      <c r="A3" s="4" t="s">
        <v>394</v>
      </c>
      <c r="F3" s="6" t="n">
        <v>30</v>
      </c>
    </row>
    <row r="4" spans="1:10">
      <c r="A4" s="4" t="s">
        <v>395</v>
      </c>
      <c r="F4" s="6" t="n">
        <v>2</v>
      </c>
    </row>
    <row r="5" spans="1:10">
      <c r="A5" s="4" t="s">
        <v>396</v>
      </c>
      <c r="F5" s="6" t="n">
        <v>1</v>
      </c>
    </row>
    <row r="6" spans="1:10">
      <c r="A6" s="4" t="s">
        <v>397</v>
      </c>
      <c r="F6" s="6" t="n">
        <v>14</v>
      </c>
    </row>
    <row r="7" spans="1:10">
      <c r="A7" s="4" t="s">
        <v>398</v>
      </c>
      <c r="F7" s="6" t="n">
        <v>11</v>
      </c>
    </row>
    <row r="8" spans="1:10">
      <c r="A8" s="4" t="s">
        <v>399</v>
      </c>
      <c r="F8" s="6" t="n">
        <v>2</v>
      </c>
    </row>
    <row r="9" spans="1:10">
      <c r="A9" s="4" t="s">
        <v>143</v>
      </c>
      <c r="F9" s="5" t="n">
        <v>-11895</v>
      </c>
      <c r="G9" s="5" t="n">
        <v>-985</v>
      </c>
    </row>
    <row r="10" spans="1:10">
      <c r="A10" s="4" t="s">
        <v>40</v>
      </c>
      <c r="F10" s="6" t="n">
        <v>2407</v>
      </c>
      <c r="G10" s="6" t="n">
        <v>1818</v>
      </c>
    </row>
    <row r="11" spans="1:10">
      <c r="A11" s="4" t="s">
        <v>400</v>
      </c>
      <c r="F11" s="6" t="n">
        <v>81313</v>
      </c>
      <c r="G11" s="6" t="n">
        <v>73102</v>
      </c>
    </row>
    <row r="12" spans="1:10">
      <c r="A12" s="4" t="s">
        <v>401</v>
      </c>
      <c r="F12" s="5" t="n">
        <v>26397</v>
      </c>
      <c r="G12" s="6" t="n">
        <v>8090</v>
      </c>
    </row>
    <row r="13" spans="1:10">
      <c r="A13" s="4" t="s">
        <v>402</v>
      </c>
      <c r="F13" s="4" t="s">
        <v>403</v>
      </c>
    </row>
    <row r="14" spans="1:10">
      <c r="A14" s="4" t="s">
        <v>404</v>
      </c>
      <c r="C14" s="9" t="n">
        <v>0.0833</v>
      </c>
      <c r="F14" s="9" t="n">
        <v>0.0833</v>
      </c>
    </row>
    <row r="15" spans="1:10">
      <c r="A15" s="4" t="s">
        <v>405</v>
      </c>
      <c r="F15" s="5" t="n">
        <v>50000</v>
      </c>
    </row>
    <row r="16" spans="1:10">
      <c r="A16" s="4" t="s">
        <v>406</v>
      </c>
      <c r="F16" s="6" t="n">
        <v>1356</v>
      </c>
      <c r="G16" s="6" t="n">
        <v>2570</v>
      </c>
    </row>
    <row r="17" spans="1:10">
      <c r="A17" s="4" t="s">
        <v>407</v>
      </c>
      <c r="F17" s="6" t="n">
        <v>971</v>
      </c>
      <c r="G17" s="6" t="n">
        <v>945</v>
      </c>
    </row>
    <row r="18" spans="1:10">
      <c r="A18" s="4" t="s">
        <v>43</v>
      </c>
      <c r="F18" s="6" t="n">
        <v>472</v>
      </c>
      <c r="G18" s="6" t="n">
        <v>304</v>
      </c>
    </row>
    <row r="19" spans="1:10">
      <c r="A19" s="4" t="s">
        <v>408</v>
      </c>
      <c r="F19" s="5" t="n">
        <v>-400</v>
      </c>
      <c r="G19" s="5" t="n">
        <v>-500</v>
      </c>
    </row>
    <row r="20" spans="1:10">
      <c r="A20" s="4" t="s">
        <v>409</v>
      </c>
      <c r="F20" s="4" t="s">
        <v>410</v>
      </c>
    </row>
    <row r="21" spans="1:10">
      <c r="A21" s="4" t="s">
        <v>411</v>
      </c>
      <c r="F21" s="4" t="s">
        <v>412</v>
      </c>
      <c r="G21" s="4" t="s">
        <v>413</v>
      </c>
    </row>
    <row r="22" spans="1:10">
      <c r="A22" s="4" t="s">
        <v>414</v>
      </c>
      <c r="F22" s="5" t="n">
        <v>9500</v>
      </c>
    </row>
    <row r="23" spans="1:10">
      <c r="A23" s="4" t="s">
        <v>415</v>
      </c>
      <c r="F23" s="6" t="n">
        <v>-40</v>
      </c>
      <c r="G23" s="5" t="n">
        <v>-200</v>
      </c>
    </row>
    <row r="24" spans="1:10">
      <c r="A24" s="4" t="s">
        <v>416</v>
      </c>
      <c r="F24" s="6" t="n">
        <v>41000</v>
      </c>
    </row>
    <row r="25" spans="1:10">
      <c r="A25" s="4" t="s">
        <v>417</v>
      </c>
      <c r="F25" s="5" t="n">
        <v>41000</v>
      </c>
    </row>
    <row r="26" spans="1:10">
      <c r="A26" s="4" t="s">
        <v>418</v>
      </c>
    </row>
    <row r="27" spans="1:10">
      <c r="A27" s="3" t="s">
        <v>393</v>
      </c>
    </row>
    <row r="28" spans="1:10">
      <c r="A28" s="4" t="s">
        <v>404</v>
      </c>
      <c r="F28" s="9" t="n">
        <v>0.1666</v>
      </c>
    </row>
    <row r="29" spans="1:10">
      <c r="A29" s="4" t="s">
        <v>419</v>
      </c>
    </row>
    <row r="30" spans="1:10">
      <c r="A30" s="3" t="s">
        <v>393</v>
      </c>
    </row>
    <row r="31" spans="1:10">
      <c r="A31" s="4" t="s">
        <v>404</v>
      </c>
      <c r="F31" s="9" t="n">
        <v>0.0833</v>
      </c>
    </row>
    <row r="32" spans="1:10">
      <c r="A32" s="4" t="s">
        <v>411</v>
      </c>
      <c r="G32" s="4" t="s">
        <v>420</v>
      </c>
    </row>
    <row r="33" spans="1:10">
      <c r="A33" s="4" t="s">
        <v>421</v>
      </c>
    </row>
    <row r="34" spans="1:10">
      <c r="A34" s="3" t="s">
        <v>393</v>
      </c>
    </row>
    <row r="35" spans="1:10">
      <c r="A35" s="4" t="s">
        <v>43</v>
      </c>
      <c r="F35" s="5" t="n">
        <v>300</v>
      </c>
    </row>
    <row r="36" spans="1:10">
      <c r="A36" s="4" t="s">
        <v>422</v>
      </c>
    </row>
    <row r="37" spans="1:10">
      <c r="A37" s="3" t="s">
        <v>393</v>
      </c>
    </row>
    <row r="38" spans="1:10">
      <c r="A38" s="4" t="s">
        <v>423</v>
      </c>
      <c r="F38" s="4" t="s">
        <v>424</v>
      </c>
    </row>
    <row r="39" spans="1:10">
      <c r="A39" s="4" t="s">
        <v>425</v>
      </c>
    </row>
    <row r="40" spans="1:10">
      <c r="A40" s="3" t="s">
        <v>393</v>
      </c>
    </row>
    <row r="41" spans="1:10">
      <c r="A41" s="4" t="s">
        <v>423</v>
      </c>
      <c r="F41" s="4" t="s">
        <v>426</v>
      </c>
    </row>
    <row r="42" spans="1:10">
      <c r="A42" s="4" t="s">
        <v>427</v>
      </c>
    </row>
    <row r="43" spans="1:10">
      <c r="A43" s="3" t="s">
        <v>393</v>
      </c>
    </row>
    <row r="44" spans="1:10">
      <c r="A44" s="4" t="s">
        <v>406</v>
      </c>
      <c r="F44" s="5" t="n">
        <v>1400</v>
      </c>
      <c r="G44" s="5" t="n">
        <v>2600</v>
      </c>
    </row>
    <row r="45" spans="1:10">
      <c r="A45" s="4" t="s">
        <v>274</v>
      </c>
    </row>
    <row r="46" spans="1:10">
      <c r="A46" s="3" t="s">
        <v>393</v>
      </c>
    </row>
    <row r="47" spans="1:10">
      <c r="A47" s="4" t="s">
        <v>143</v>
      </c>
      <c r="F47" s="6" t="n">
        <v>11900</v>
      </c>
    </row>
    <row r="48" spans="1:10">
      <c r="A48" s="4" t="s">
        <v>428</v>
      </c>
      <c r="F48" s="6" t="n">
        <v>28600</v>
      </c>
    </row>
    <row r="49" spans="1:10">
      <c r="A49" s="4" t="s">
        <v>40</v>
      </c>
      <c r="F49" s="6" t="n">
        <v>2400</v>
      </c>
    </row>
    <row r="50" spans="1:10">
      <c r="A50" s="4" t="s">
        <v>400</v>
      </c>
      <c r="F50" s="6" t="n">
        <v>81300</v>
      </c>
    </row>
    <row r="51" spans="1:10">
      <c r="A51" s="4" t="s">
        <v>401</v>
      </c>
      <c r="F51" s="6" t="n">
        <v>26400</v>
      </c>
    </row>
    <row r="52" spans="1:10">
      <c r="A52" s="4" t="s">
        <v>429</v>
      </c>
    </row>
    <row r="53" spans="1:10">
      <c r="A53" s="3" t="s">
        <v>393</v>
      </c>
    </row>
    <row r="54" spans="1:10">
      <c r="A54" s="4" t="s">
        <v>430</v>
      </c>
      <c r="F54" s="6" t="n">
        <v>500</v>
      </c>
    </row>
    <row r="55" spans="1:10">
      <c r="A55" s="4" t="s">
        <v>431</v>
      </c>
      <c r="F55" s="5" t="n">
        <v>500</v>
      </c>
    </row>
    <row r="56" spans="1:10">
      <c r="A56" s="4" t="s">
        <v>432</v>
      </c>
      <c r="J56" s="5" t="n">
        <v>16250</v>
      </c>
    </row>
    <row r="57" spans="1:10">
      <c r="A57" s="4" t="s">
        <v>402</v>
      </c>
      <c r="F57" s="4" t="s">
        <v>403</v>
      </c>
    </row>
    <row r="58" spans="1:10">
      <c r="A58" s="4" t="s">
        <v>433</v>
      </c>
    </row>
    <row r="59" spans="1:10">
      <c r="A59" s="3" t="s">
        <v>393</v>
      </c>
    </row>
    <row r="60" spans="1:10">
      <c r="A60" s="4" t="s">
        <v>401</v>
      </c>
      <c r="F60" s="5" t="n">
        <v>20200</v>
      </c>
    </row>
    <row r="61" spans="1:10">
      <c r="A61" s="4" t="s">
        <v>430</v>
      </c>
      <c r="F61" s="6" t="n">
        <v>500</v>
      </c>
    </row>
    <row r="62" spans="1:10">
      <c r="A62" s="4" t="s">
        <v>431</v>
      </c>
      <c r="F62" s="6" t="n">
        <v>500</v>
      </c>
    </row>
    <row r="63" spans="1:10">
      <c r="A63" s="4" t="s">
        <v>432</v>
      </c>
      <c r="J63" s="5" t="n">
        <v>16250</v>
      </c>
    </row>
    <row r="64" spans="1:10">
      <c r="A64" s="4" t="s">
        <v>434</v>
      </c>
    </row>
    <row r="65" spans="1:10">
      <c r="A65" s="3" t="s">
        <v>393</v>
      </c>
    </row>
    <row r="66" spans="1:10">
      <c r="A66" s="4" t="s">
        <v>432</v>
      </c>
      <c r="F66" s="5" t="n">
        <v>4100</v>
      </c>
    </row>
    <row r="67" spans="1:10">
      <c r="A67" s="4" t="s">
        <v>402</v>
      </c>
      <c r="F67" s="4" t="s">
        <v>435</v>
      </c>
    </row>
    <row r="68" spans="1:10">
      <c r="A68" s="4" t="s">
        <v>436</v>
      </c>
    </row>
    <row r="69" spans="1:10">
      <c r="A69" s="3" t="s">
        <v>393</v>
      </c>
    </row>
    <row r="70" spans="1:10">
      <c r="A70" s="4" t="s">
        <v>402</v>
      </c>
      <c r="F70" s="4" t="s">
        <v>435</v>
      </c>
    </row>
    <row r="71" spans="1:10">
      <c r="A71" s="4" t="s">
        <v>437</v>
      </c>
    </row>
    <row r="72" spans="1:10">
      <c r="A72" s="3" t="s">
        <v>393</v>
      </c>
    </row>
    <row r="73" spans="1:10">
      <c r="A73" s="4" t="s">
        <v>401</v>
      </c>
      <c r="F73" s="5" t="n">
        <v>4100</v>
      </c>
    </row>
    <row r="74" spans="1:10">
      <c r="A74" s="4" t="s">
        <v>438</v>
      </c>
    </row>
    <row r="75" spans="1:10">
      <c r="A75" s="3" t="s">
        <v>393</v>
      </c>
    </row>
    <row r="76" spans="1:10">
      <c r="A76" s="4" t="s">
        <v>401</v>
      </c>
      <c r="F76" s="5" t="n">
        <v>2100</v>
      </c>
    </row>
    <row r="77" spans="1:10">
      <c r="A77" s="4" t="s">
        <v>153</v>
      </c>
    </row>
    <row r="78" spans="1:10">
      <c r="A78" s="3" t="s">
        <v>393</v>
      </c>
    </row>
    <row r="79" spans="1:10">
      <c r="A79" s="4" t="s">
        <v>439</v>
      </c>
      <c r="D79" s="4" t="s">
        <v>155</v>
      </c>
      <c r="E79" s="4" t="s">
        <v>155</v>
      </c>
      <c r="F79" s="4" t="s">
        <v>155</v>
      </c>
    </row>
    <row r="80" spans="1:10">
      <c r="A80" s="4" t="s">
        <v>440</v>
      </c>
    </row>
    <row r="81" spans="1:10">
      <c r="A81" s="3" t="s">
        <v>393</v>
      </c>
    </row>
    <row r="82" spans="1:10">
      <c r="A82" s="4" t="s">
        <v>441</v>
      </c>
      <c r="H82" s="6" t="n">
        <v>1</v>
      </c>
    </row>
    <row r="83" spans="1:10">
      <c r="A83" s="4" t="s">
        <v>395</v>
      </c>
      <c r="H83" s="6" t="n">
        <v>2</v>
      </c>
    </row>
    <row r="84" spans="1:10">
      <c r="A84" s="4" t="s">
        <v>396</v>
      </c>
      <c r="H84" s="6" t="n">
        <v>1</v>
      </c>
    </row>
    <row r="85" spans="1:10">
      <c r="A85" s="4" t="s">
        <v>397</v>
      </c>
      <c r="F85" s="6" t="n">
        <v>16</v>
      </c>
    </row>
    <row r="86" spans="1:10">
      <c r="A86" s="4" t="s">
        <v>442</v>
      </c>
    </row>
    <row r="87" spans="1:10">
      <c r="A87" s="3" t="s">
        <v>393</v>
      </c>
    </row>
    <row r="88" spans="1:10">
      <c r="A88" s="4" t="s">
        <v>432</v>
      </c>
      <c r="I88" s="5" t="n">
        <v>5000</v>
      </c>
    </row>
    <row r="89" spans="1:10">
      <c r="A89" s="4" t="s">
        <v>443</v>
      </c>
    </row>
    <row r="90" spans="1:10">
      <c r="A90" s="3" t="s">
        <v>393</v>
      </c>
    </row>
    <row r="91" spans="1:10">
      <c r="A91" s="4" t="s">
        <v>444</v>
      </c>
      <c r="B91" s="6" t="n">
        <v>2</v>
      </c>
    </row>
    <row r="92" spans="1:10">
      <c r="A92" s="4" t="s">
        <v>445</v>
      </c>
    </row>
    <row r="93" spans="1:10">
      <c r="A93" s="3" t="s">
        <v>393</v>
      </c>
    </row>
    <row r="94" spans="1:10">
      <c r="A94" s="4" t="s">
        <v>397</v>
      </c>
      <c r="B94" s="6" t="n">
        <v>16</v>
      </c>
    </row>
    <row r="95" spans="1:10">
      <c r="A95" s="4" t="s">
        <v>446</v>
      </c>
    </row>
    <row r="96" spans="1:10">
      <c r="A96" s="3" t="s">
        <v>393</v>
      </c>
    </row>
    <row r="97" spans="1:10">
      <c r="A97" s="4" t="s">
        <v>447</v>
      </c>
      <c r="B97" s="6"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4"/>
    <col customWidth="1" max="3" min="3" width="20"/>
    <col customWidth="1" max="4" min="4" width="20"/>
  </cols>
  <sheetData>
    <row r="1" spans="1:4">
      <c r="A1" s="1" t="s">
        <v>448</v>
      </c>
      <c r="B1" s="2" t="s">
        <v>387</v>
      </c>
      <c r="C1" s="2" t="s">
        <v>449</v>
      </c>
      <c r="D1" s="2" t="s">
        <v>450</v>
      </c>
    </row>
    <row r="2" spans="1:4">
      <c r="A2" s="3" t="s">
        <v>218</v>
      </c>
    </row>
    <row r="3" spans="1:4">
      <c r="A3" s="4" t="s">
        <v>404</v>
      </c>
      <c r="B3" s="9" t="n">
        <v>0.0833</v>
      </c>
      <c r="C3" s="9" t="n">
        <v>0.0833</v>
      </c>
    </row>
    <row r="4" spans="1:4">
      <c r="A4" s="4" t="s">
        <v>451</v>
      </c>
      <c r="C4" s="6" t="n">
        <v>100</v>
      </c>
      <c r="D4" s="6" t="n">
        <v>1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8</v>
      </c>
    </row>
    <row r="3" spans="1:3">
      <c r="A3" s="3" t="s">
        <v>453</v>
      </c>
    </row>
    <row r="4" spans="1:3">
      <c r="A4" s="4" t="s">
        <v>109</v>
      </c>
      <c r="B4" s="5" t="n">
        <v>-11969</v>
      </c>
      <c r="C4" s="5" t="n">
        <v>694</v>
      </c>
    </row>
    <row r="5" spans="1:3">
      <c r="A5" s="4" t="s">
        <v>112</v>
      </c>
      <c r="B5" s="6" t="n">
        <v>0</v>
      </c>
      <c r="C5" s="6" t="n">
        <v>-5702</v>
      </c>
    </row>
    <row r="6" spans="1:3">
      <c r="A6" s="4" t="s">
        <v>113</v>
      </c>
      <c r="B6" s="6" t="n">
        <v>-7985</v>
      </c>
      <c r="C6" s="6" t="n">
        <v>-1912</v>
      </c>
    </row>
    <row r="7" spans="1:3">
      <c r="A7" s="4" t="s">
        <v>454</v>
      </c>
      <c r="B7" s="6" t="n">
        <v>-19954</v>
      </c>
      <c r="C7" s="6" t="n">
        <v>-6920</v>
      </c>
    </row>
    <row r="8" spans="1:3">
      <c r="A8" s="4" t="s">
        <v>110</v>
      </c>
      <c r="B8" s="6" t="n">
        <v>74</v>
      </c>
      <c r="C8" s="6" t="n">
        <v>-1679</v>
      </c>
    </row>
    <row r="9" spans="1:3">
      <c r="A9" s="4" t="s">
        <v>455</v>
      </c>
      <c r="B9" s="6" t="n">
        <v>74</v>
      </c>
      <c r="C9" s="6" t="n">
        <v>-1679</v>
      </c>
    </row>
    <row r="10" spans="1:3">
      <c r="A10" s="4" t="s">
        <v>456</v>
      </c>
      <c r="B10" s="5" t="n">
        <v>-19880</v>
      </c>
      <c r="C10" s="5" t="n">
        <v>-8599</v>
      </c>
    </row>
    <row r="11" spans="1:3">
      <c r="A11" s="4" t="s">
        <v>119</v>
      </c>
      <c r="B11" s="6" t="n">
        <v>1676</v>
      </c>
      <c r="C11" s="6" t="n">
        <v>1653</v>
      </c>
    </row>
    <row r="12" spans="1:3">
      <c r="A12" s="4" t="s">
        <v>116</v>
      </c>
      <c r="B12" s="7" t="n">
        <v>-11.9</v>
      </c>
      <c r="C12" s="7" t="n">
        <v>-4.19</v>
      </c>
    </row>
    <row r="13" spans="1:3">
      <c r="A13" s="4" t="s">
        <v>117</v>
      </c>
      <c r="B13" s="8" t="n">
        <v>0.04</v>
      </c>
      <c r="C13" s="8" t="n">
        <v>-1.01</v>
      </c>
    </row>
    <row r="14" spans="1:3">
      <c r="A14" s="4" t="s">
        <v>456</v>
      </c>
      <c r="B14" s="7" t="n">
        <v>-11.86</v>
      </c>
      <c r="C14" s="7" t="n">
        <v>-5.2</v>
      </c>
    </row>
    <row r="15" spans="1:3">
      <c r="A15" s="4" t="s">
        <v>457</v>
      </c>
    </row>
    <row r="16" spans="1:3">
      <c r="A16" s="3" t="s">
        <v>453</v>
      </c>
    </row>
    <row r="17" spans="1:3">
      <c r="A17" s="4" t="s">
        <v>119</v>
      </c>
      <c r="B17" s="6" t="n">
        <v>1676</v>
      </c>
      <c r="C17" s="6" t="n">
        <v>1653</v>
      </c>
    </row>
    <row r="18" spans="1:3">
      <c r="A18" s="4" t="s">
        <v>244</v>
      </c>
    </row>
    <row r="19" spans="1:3">
      <c r="A19" s="3" t="s">
        <v>453</v>
      </c>
    </row>
    <row r="20" spans="1:3">
      <c r="A20" s="4" t="s">
        <v>119</v>
      </c>
      <c r="B20" s="6" t="n">
        <v>1676</v>
      </c>
      <c r="C20" s="6" t="n">
        <v>16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8</v>
      </c>
    </row>
    <row r="3" spans="1:3">
      <c r="A3" s="3" t="s">
        <v>459</v>
      </c>
    </row>
    <row r="4" spans="1:3">
      <c r="A4" s="4" t="s">
        <v>460</v>
      </c>
      <c r="B4" s="6" t="n">
        <v>100</v>
      </c>
      <c r="C4" s="6" t="n">
        <v>129</v>
      </c>
    </row>
    <row r="5" spans="1:3">
      <c r="A5" s="4" t="s">
        <v>461</v>
      </c>
    </row>
    <row r="6" spans="1:3">
      <c r="A6" s="3" t="s">
        <v>459</v>
      </c>
    </row>
    <row r="7" spans="1:3">
      <c r="A7" s="4" t="s">
        <v>460</v>
      </c>
      <c r="B7" s="6" t="n">
        <v>15</v>
      </c>
      <c r="C7" s="6" t="n">
        <v>15</v>
      </c>
    </row>
    <row r="8" spans="1:3">
      <c r="A8" s="4" t="s">
        <v>462</v>
      </c>
    </row>
    <row r="9" spans="1:3">
      <c r="A9" s="3" t="s">
        <v>459</v>
      </c>
    </row>
    <row r="10" spans="1:3">
      <c r="A10" s="4" t="s">
        <v>460</v>
      </c>
      <c r="B10" s="6" t="n">
        <v>49</v>
      </c>
      <c r="C10" s="6" t="n">
        <v>49</v>
      </c>
    </row>
    <row r="11" spans="1:3">
      <c r="A11" s="4" t="s">
        <v>463</v>
      </c>
    </row>
    <row r="12" spans="1:3">
      <c r="A12" s="3" t="s">
        <v>459</v>
      </c>
    </row>
    <row r="13" spans="1:3">
      <c r="A13" s="4" t="s">
        <v>460</v>
      </c>
      <c r="B13" s="6" t="n">
        <v>36</v>
      </c>
      <c r="C13" s="6" t="n">
        <v>36</v>
      </c>
    </row>
    <row r="14" spans="1:3">
      <c r="A14" s="4" t="s">
        <v>464</v>
      </c>
    </row>
    <row r="15" spans="1:3">
      <c r="A15" s="3" t="s">
        <v>459</v>
      </c>
    </row>
    <row r="16" spans="1:3">
      <c r="A16" s="4" t="s">
        <v>460</v>
      </c>
      <c r="C16" s="6" t="n">
        <v>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B21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17"/>
    <col customWidth="1" max="6" min="6" width="14"/>
    <col customWidth="1" max="7" min="7" width="21"/>
    <col customWidth="1" max="8" min="8" width="24"/>
    <col customWidth="1" max="9" min="9" width="24"/>
    <col customWidth="1" max="10" min="10" width="21"/>
    <col customWidth="1" max="11" min="11" width="21"/>
    <col customWidth="1" max="12" min="12" width="24"/>
    <col customWidth="1" max="13" min="13" width="24"/>
    <col customWidth="1" max="14" min="14" width="20"/>
    <col customWidth="1" max="15" min="15" width="24"/>
    <col customWidth="1" max="16" min="16" width="35"/>
    <col customWidth="1" max="17" min="17" width="24"/>
    <col customWidth="1" max="18" min="18" width="24"/>
    <col customWidth="1" max="19" min="19" width="24"/>
    <col customWidth="1" max="20" min="20" width="24"/>
    <col customWidth="1" max="21" min="21" width="56"/>
    <col customWidth="1" max="22" min="22" width="31"/>
    <col customWidth="1" max="23" min="23" width="80"/>
    <col customWidth="1" max="24" min="24" width="31"/>
    <col customWidth="1" max="25" min="25" width="21"/>
    <col customWidth="1" max="26" min="26" width="14"/>
    <col customWidth="1" max="27" min="27" width="14"/>
    <col customWidth="1" max="28" min="28" width="14"/>
  </cols>
  <sheetData>
    <row r="1" spans="1:28">
      <c r="A1" s="1" t="s">
        <v>465</v>
      </c>
      <c r="B1" s="2" t="s">
        <v>466</v>
      </c>
      <c r="C1" s="2" t="s">
        <v>467</v>
      </c>
      <c r="D1" s="2" t="s">
        <v>468</v>
      </c>
      <c r="E1" s="2" t="s">
        <v>469</v>
      </c>
      <c r="F1" s="2" t="s">
        <v>387</v>
      </c>
      <c r="G1" s="2" t="s">
        <v>470</v>
      </c>
      <c r="H1" s="2" t="s">
        <v>471</v>
      </c>
      <c r="I1" s="2" t="s">
        <v>472</v>
      </c>
      <c r="J1" s="2" t="s">
        <v>473</v>
      </c>
      <c r="K1" s="2" t="s">
        <v>474</v>
      </c>
      <c r="L1" s="2" t="s">
        <v>475</v>
      </c>
      <c r="M1" s="2" t="s">
        <v>476</v>
      </c>
      <c r="N1" s="2" t="s">
        <v>477</v>
      </c>
      <c r="O1" s="2" t="s">
        <v>478</v>
      </c>
      <c r="P1" s="2" t="s">
        <v>479</v>
      </c>
      <c r="Q1" s="2" t="s">
        <v>480</v>
      </c>
      <c r="R1" s="2" t="s">
        <v>481</v>
      </c>
      <c r="S1" s="2" t="s">
        <v>482</v>
      </c>
      <c r="T1" s="2" t="s">
        <v>483</v>
      </c>
      <c r="U1" s="2" t="s">
        <v>484</v>
      </c>
      <c r="V1" s="2" t="s">
        <v>485</v>
      </c>
      <c r="W1" s="2" t="s">
        <v>484</v>
      </c>
      <c r="X1" s="2" t="s">
        <v>485</v>
      </c>
      <c r="Y1" s="2" t="s">
        <v>391</v>
      </c>
      <c r="Z1" s="2" t="s">
        <v>486</v>
      </c>
      <c r="AA1" s="2" t="s">
        <v>487</v>
      </c>
      <c r="AB1" s="2" t="s">
        <v>488</v>
      </c>
    </row>
    <row r="2" spans="1:28">
      <c r="A2" s="3" t="s">
        <v>489</v>
      </c>
    </row>
    <row r="3" spans="1:28">
      <c r="A3" s="4" t="s">
        <v>490</v>
      </c>
      <c r="U3" s="5" t="n">
        <v>2400000</v>
      </c>
      <c r="W3" s="5" t="n">
        <v>2400000</v>
      </c>
    </row>
    <row r="4" spans="1:28">
      <c r="A4" s="4" t="s">
        <v>491</v>
      </c>
      <c r="W4" s="5" t="n">
        <v>3079000</v>
      </c>
      <c r="X4" s="5" t="n">
        <v>5995000</v>
      </c>
    </row>
    <row r="5" spans="1:28">
      <c r="A5" s="4" t="s">
        <v>492</v>
      </c>
      <c r="I5" s="7" t="n">
        <v>0.68</v>
      </c>
      <c r="L5" s="7" t="n">
        <v>0.68</v>
      </c>
      <c r="O5" s="7" t="n">
        <v>0.68</v>
      </c>
      <c r="Q5" s="7" t="n">
        <v>0.68</v>
      </c>
      <c r="R5" s="7" t="n">
        <v>0.68</v>
      </c>
      <c r="S5" s="7" t="n">
        <v>0.68</v>
      </c>
      <c r="U5" s="7" t="n">
        <v>0.8</v>
      </c>
      <c r="V5" s="7" t="n">
        <v>0.68</v>
      </c>
      <c r="W5" s="7" t="n">
        <v>2.84</v>
      </c>
      <c r="X5" s="7" t="n">
        <v>2.72</v>
      </c>
    </row>
    <row r="6" spans="1:28">
      <c r="A6" s="4" t="s">
        <v>61</v>
      </c>
      <c r="U6" s="5" t="n">
        <v>36710000</v>
      </c>
      <c r="V6" s="5" t="n">
        <v>19498000</v>
      </c>
      <c r="W6" s="5" t="n">
        <v>36710000</v>
      </c>
      <c r="X6" s="5" t="n">
        <v>19498000</v>
      </c>
    </row>
    <row r="7" spans="1:28">
      <c r="A7" s="4" t="s">
        <v>46</v>
      </c>
      <c r="U7" s="6" t="n">
        <v>8075000</v>
      </c>
      <c r="V7" s="6" t="n">
        <v>4704000</v>
      </c>
      <c r="W7" s="6" t="n">
        <v>8075000</v>
      </c>
      <c r="X7" s="6" t="n">
        <v>4704000</v>
      </c>
    </row>
    <row r="8" spans="1:28">
      <c r="A8" s="4" t="s">
        <v>493</v>
      </c>
      <c r="U8" s="6" t="n">
        <v>26400000</v>
      </c>
      <c r="W8" s="6" t="n">
        <v>26400000</v>
      </c>
    </row>
    <row r="9" spans="1:28">
      <c r="A9" s="4" t="s">
        <v>400</v>
      </c>
      <c r="U9" s="6" t="n">
        <v>81313000</v>
      </c>
      <c r="V9" s="6" t="n">
        <v>73102000</v>
      </c>
      <c r="W9" s="5" t="n">
        <v>81313000</v>
      </c>
      <c r="X9" s="6" t="n">
        <v>73102000</v>
      </c>
    </row>
    <row r="10" spans="1:28">
      <c r="A10" s="4" t="s">
        <v>402</v>
      </c>
      <c r="W10" s="4" t="s">
        <v>403</v>
      </c>
    </row>
    <row r="11" spans="1:28">
      <c r="A11" s="4" t="s">
        <v>494</v>
      </c>
      <c r="U11" s="6" t="n">
        <v>26400000</v>
      </c>
      <c r="W11" s="5" t="n">
        <v>26400000</v>
      </c>
    </row>
    <row r="12" spans="1:28">
      <c r="A12" s="4" t="s">
        <v>494</v>
      </c>
      <c r="U12" s="5" t="n">
        <v>26436000</v>
      </c>
      <c r="W12" s="6" t="n">
        <v>26436000</v>
      </c>
    </row>
    <row r="13" spans="1:28">
      <c r="A13" s="4" t="s">
        <v>495</v>
      </c>
      <c r="P13" s="5" t="n">
        <v>1250000</v>
      </c>
      <c r="W13" s="5" t="n">
        <v>1238000</v>
      </c>
    </row>
    <row r="14" spans="1:28">
      <c r="A14" s="4" t="s">
        <v>496</v>
      </c>
      <c r="P14" s="6" t="n">
        <v>25</v>
      </c>
    </row>
    <row r="15" spans="1:28">
      <c r="A15" s="4" t="s">
        <v>497</v>
      </c>
      <c r="X15" s="6" t="n">
        <v>7700000</v>
      </c>
    </row>
    <row r="16" spans="1:28">
      <c r="A16" s="4" t="s">
        <v>395</v>
      </c>
      <c r="W16" s="6" t="n">
        <v>2</v>
      </c>
    </row>
    <row r="17" spans="1:28">
      <c r="A17" s="4" t="s">
        <v>498</v>
      </c>
      <c r="P17" s="4" t="s">
        <v>499</v>
      </c>
    </row>
    <row r="18" spans="1:28">
      <c r="A18" s="4" t="s">
        <v>500</v>
      </c>
      <c r="W18" s="4" t="s">
        <v>501</v>
      </c>
    </row>
    <row r="19" spans="1:28">
      <c r="A19" s="4" t="s">
        <v>502</v>
      </c>
      <c r="U19" s="6" t="n">
        <v>23</v>
      </c>
      <c r="W19" s="6" t="n">
        <v>23</v>
      </c>
    </row>
    <row r="20" spans="1:28">
      <c r="A20" s="4" t="s">
        <v>503</v>
      </c>
      <c r="U20" s="6" t="n">
        <v>8</v>
      </c>
      <c r="W20" s="6" t="n">
        <v>8</v>
      </c>
    </row>
    <row r="21" spans="1:28">
      <c r="A21" s="4" t="s">
        <v>504</v>
      </c>
      <c r="W21" s="5" t="n">
        <v>400000</v>
      </c>
    </row>
    <row r="22" spans="1:28">
      <c r="A22" s="4" t="s">
        <v>505</v>
      </c>
      <c r="W22" s="4" t="s">
        <v>412</v>
      </c>
    </row>
    <row r="23" spans="1:28">
      <c r="A23" s="4" t="s">
        <v>506</v>
      </c>
      <c r="U23" s="5" t="n">
        <v>6359000</v>
      </c>
      <c r="W23" s="5" t="n">
        <v>6359000</v>
      </c>
    </row>
    <row r="24" spans="1:28">
      <c r="A24" s="4" t="s">
        <v>507</v>
      </c>
      <c r="U24" s="4" t="s">
        <v>499</v>
      </c>
      <c r="W24" s="4" t="s">
        <v>499</v>
      </c>
    </row>
    <row r="25" spans="1:28">
      <c r="A25" s="4" t="s">
        <v>404</v>
      </c>
      <c r="F25" s="9" t="n">
        <v>0.0833</v>
      </c>
      <c r="W25" s="9" t="n">
        <v>0.0833</v>
      </c>
    </row>
    <row r="26" spans="1:28">
      <c r="A26" s="4" t="s">
        <v>508</v>
      </c>
      <c r="W26" s="4" t="s">
        <v>509</v>
      </c>
    </row>
    <row r="27" spans="1:28">
      <c r="A27" s="4" t="s">
        <v>510</v>
      </c>
      <c r="U27" s="5" t="n">
        <v>6151000</v>
      </c>
      <c r="V27" s="5" t="n">
        <v>17870000</v>
      </c>
      <c r="W27" s="5" t="n">
        <v>6151000</v>
      </c>
      <c r="X27" s="5" t="n">
        <v>17870000</v>
      </c>
    </row>
    <row r="28" spans="1:28">
      <c r="A28" s="4" t="s">
        <v>511</v>
      </c>
      <c r="U28" s="6" t="n">
        <v>150000</v>
      </c>
      <c r="W28" s="6" t="n">
        <v>150000</v>
      </c>
    </row>
    <row r="29" spans="1:28">
      <c r="A29" s="4" t="s">
        <v>512</v>
      </c>
      <c r="U29" s="5" t="n">
        <v>6000000</v>
      </c>
      <c r="W29" s="6" t="n">
        <v>6000000</v>
      </c>
    </row>
    <row r="30" spans="1:28">
      <c r="A30" s="4" t="s">
        <v>418</v>
      </c>
    </row>
    <row r="31" spans="1:28">
      <c r="A31" s="3" t="s">
        <v>489</v>
      </c>
    </row>
    <row r="32" spans="1:28">
      <c r="A32" s="4" t="s">
        <v>513</v>
      </c>
      <c r="W32" s="5" t="n">
        <v>300000</v>
      </c>
    </row>
    <row r="33" spans="1:28">
      <c r="A33" s="4" t="s">
        <v>514</v>
      </c>
      <c r="W33" s="4" t="s">
        <v>515</v>
      </c>
    </row>
    <row r="34" spans="1:28">
      <c r="A34" s="4" t="s">
        <v>507</v>
      </c>
      <c r="U34" s="4" t="s">
        <v>501</v>
      </c>
      <c r="W34" s="4" t="s">
        <v>501</v>
      </c>
    </row>
    <row r="35" spans="1:28">
      <c r="A35" s="4" t="s">
        <v>404</v>
      </c>
      <c r="W35" s="9" t="n">
        <v>0.1666</v>
      </c>
    </row>
    <row r="36" spans="1:28">
      <c r="A36" s="4" t="s">
        <v>419</v>
      </c>
    </row>
    <row r="37" spans="1:28">
      <c r="A37" s="3" t="s">
        <v>489</v>
      </c>
    </row>
    <row r="38" spans="1:28">
      <c r="A38" s="4" t="s">
        <v>513</v>
      </c>
      <c r="W38" s="5" t="n">
        <v>550000</v>
      </c>
    </row>
    <row r="39" spans="1:28">
      <c r="A39" s="4" t="s">
        <v>514</v>
      </c>
      <c r="W39" s="4" t="s">
        <v>499</v>
      </c>
    </row>
    <row r="40" spans="1:28">
      <c r="A40" s="4" t="s">
        <v>507</v>
      </c>
      <c r="U40" s="4" t="s">
        <v>499</v>
      </c>
      <c r="W40" s="4" t="s">
        <v>499</v>
      </c>
    </row>
    <row r="41" spans="1:28">
      <c r="A41" s="4" t="s">
        <v>404</v>
      </c>
      <c r="W41" s="9" t="n">
        <v>0.0833</v>
      </c>
    </row>
    <row r="42" spans="1:28">
      <c r="A42" s="4" t="s">
        <v>516</v>
      </c>
    </row>
    <row r="43" spans="1:28">
      <c r="A43" s="3" t="s">
        <v>489</v>
      </c>
    </row>
    <row r="44" spans="1:28">
      <c r="A44" s="4" t="s">
        <v>517</v>
      </c>
      <c r="W44" s="4" t="s">
        <v>518</v>
      </c>
    </row>
    <row r="45" spans="1:28">
      <c r="A45" s="4" t="s">
        <v>519</v>
      </c>
    </row>
    <row r="46" spans="1:28">
      <c r="A46" s="3" t="s">
        <v>489</v>
      </c>
    </row>
    <row r="47" spans="1:28">
      <c r="A47" s="4" t="s">
        <v>520</v>
      </c>
      <c r="U47" s="5" t="n">
        <v>418000</v>
      </c>
      <c r="W47" s="5" t="n">
        <v>418000</v>
      </c>
    </row>
    <row r="48" spans="1:28">
      <c r="A48" s="4" t="s">
        <v>521</v>
      </c>
      <c r="J48" s="5" t="n">
        <v>600000</v>
      </c>
    </row>
    <row r="49" spans="1:28">
      <c r="A49" s="4" t="s">
        <v>522</v>
      </c>
      <c r="J49" s="6" t="n">
        <v>200000</v>
      </c>
    </row>
    <row r="50" spans="1:28">
      <c r="A50" s="4" t="s">
        <v>523</v>
      </c>
      <c r="J50" s="5" t="n">
        <v>100000</v>
      </c>
    </row>
    <row r="51" spans="1:28">
      <c r="A51" s="4" t="s">
        <v>524</v>
      </c>
    </row>
    <row r="52" spans="1:28">
      <c r="A52" s="3" t="s">
        <v>489</v>
      </c>
    </row>
    <row r="53" spans="1:28">
      <c r="A53" s="4" t="s">
        <v>506</v>
      </c>
      <c r="G53" s="5" t="n">
        <v>1800000</v>
      </c>
    </row>
    <row r="54" spans="1:28">
      <c r="A54" s="4" t="s">
        <v>525</v>
      </c>
      <c r="G54" s="5" t="n">
        <v>700000</v>
      </c>
    </row>
    <row r="55" spans="1:28">
      <c r="A55" s="4" t="s">
        <v>526</v>
      </c>
    </row>
    <row r="56" spans="1:28">
      <c r="A56" s="3" t="s">
        <v>489</v>
      </c>
    </row>
    <row r="57" spans="1:28">
      <c r="A57" s="4" t="s">
        <v>527</v>
      </c>
      <c r="W57" s="4" t="s">
        <v>528</v>
      </c>
    </row>
    <row r="58" spans="1:28">
      <c r="A58" s="4" t="s">
        <v>529</v>
      </c>
    </row>
    <row r="59" spans="1:28">
      <c r="A59" s="3" t="s">
        <v>489</v>
      </c>
    </row>
    <row r="60" spans="1:28">
      <c r="A60" s="4" t="s">
        <v>507</v>
      </c>
      <c r="U60" s="4" t="s">
        <v>501</v>
      </c>
      <c r="W60" s="4" t="s">
        <v>501</v>
      </c>
    </row>
    <row r="61" spans="1:28">
      <c r="A61" s="4" t="s">
        <v>530</v>
      </c>
    </row>
    <row r="62" spans="1:28">
      <c r="A62" s="3" t="s">
        <v>489</v>
      </c>
    </row>
    <row r="63" spans="1:28">
      <c r="A63" s="4" t="s">
        <v>507</v>
      </c>
      <c r="U63" s="4" t="s">
        <v>515</v>
      </c>
      <c r="W63" s="4" t="s">
        <v>515</v>
      </c>
    </row>
    <row r="64" spans="1:28">
      <c r="A64" s="4" t="s">
        <v>531</v>
      </c>
    </row>
    <row r="65" spans="1:28">
      <c r="A65" s="3" t="s">
        <v>489</v>
      </c>
    </row>
    <row r="66" spans="1:28">
      <c r="A66" s="4" t="s">
        <v>532</v>
      </c>
      <c r="B66" s="4" t="s">
        <v>533</v>
      </c>
    </row>
    <row r="67" spans="1:28">
      <c r="A67" s="4" t="s">
        <v>534</v>
      </c>
      <c r="B67" s="5" t="n">
        <v>31000</v>
      </c>
    </row>
    <row r="68" spans="1:28">
      <c r="A68" s="4" t="s">
        <v>535</v>
      </c>
      <c r="B68" s="5" t="n">
        <v>48000</v>
      </c>
    </row>
    <row r="69" spans="1:28">
      <c r="A69" s="4" t="s">
        <v>527</v>
      </c>
      <c r="B69" s="4" t="s">
        <v>528</v>
      </c>
    </row>
    <row r="70" spans="1:28">
      <c r="A70" s="4" t="s">
        <v>507</v>
      </c>
      <c r="B70" s="4" t="s">
        <v>501</v>
      </c>
    </row>
    <row r="71" spans="1:28">
      <c r="A71" s="4" t="s">
        <v>536</v>
      </c>
    </row>
    <row r="72" spans="1:28">
      <c r="A72" s="3" t="s">
        <v>489</v>
      </c>
    </row>
    <row r="73" spans="1:28">
      <c r="A73" s="4" t="s">
        <v>537</v>
      </c>
      <c r="B73" s="6" t="n">
        <v>134</v>
      </c>
    </row>
    <row r="74" spans="1:28">
      <c r="A74" s="4" t="s">
        <v>538</v>
      </c>
    </row>
    <row r="75" spans="1:28">
      <c r="A75" s="3" t="s">
        <v>489</v>
      </c>
    </row>
    <row r="76" spans="1:28">
      <c r="A76" s="4" t="s">
        <v>537</v>
      </c>
      <c r="B76" s="6" t="n">
        <v>208</v>
      </c>
    </row>
    <row r="77" spans="1:28">
      <c r="A77" s="4" t="s">
        <v>539</v>
      </c>
    </row>
    <row r="78" spans="1:28">
      <c r="A78" s="3" t="s">
        <v>489</v>
      </c>
    </row>
    <row r="79" spans="1:28">
      <c r="A79" s="4" t="s">
        <v>540</v>
      </c>
      <c r="B79" s="6" t="n">
        <v>2</v>
      </c>
    </row>
    <row r="80" spans="1:28">
      <c r="A80" s="4" t="s">
        <v>541</v>
      </c>
      <c r="B80" s="6" t="n">
        <v>8</v>
      </c>
    </row>
    <row r="81" spans="1:28">
      <c r="A81" s="4" t="s">
        <v>542</v>
      </c>
    </row>
    <row r="82" spans="1:28">
      <c r="A82" s="3" t="s">
        <v>489</v>
      </c>
    </row>
    <row r="83" spans="1:28">
      <c r="A83" s="4" t="s">
        <v>543</v>
      </c>
      <c r="U83" s="6" t="n">
        <v>5</v>
      </c>
      <c r="W83" s="6" t="n">
        <v>5</v>
      </c>
    </row>
    <row r="84" spans="1:28">
      <c r="A84" s="4" t="s">
        <v>544</v>
      </c>
      <c r="U84" s="5" t="n">
        <v>675000</v>
      </c>
      <c r="W84" s="5" t="n">
        <v>675000</v>
      </c>
    </row>
    <row r="85" spans="1:28">
      <c r="A85" s="4" t="s">
        <v>517</v>
      </c>
      <c r="W85" s="4" t="s">
        <v>518</v>
      </c>
    </row>
    <row r="86" spans="1:28">
      <c r="A86" s="4" t="s">
        <v>545</v>
      </c>
      <c r="W86" s="5" t="n">
        <v>37500</v>
      </c>
    </row>
    <row r="87" spans="1:28">
      <c r="A87" s="4" t="s">
        <v>546</v>
      </c>
      <c r="U87" s="6" t="n">
        <v>500000</v>
      </c>
      <c r="W87" s="6" t="n">
        <v>500000</v>
      </c>
    </row>
    <row r="88" spans="1:28">
      <c r="A88" s="4" t="s">
        <v>547</v>
      </c>
      <c r="U88" s="6" t="n">
        <v>2500000</v>
      </c>
      <c r="W88" s="6" t="n">
        <v>2500000</v>
      </c>
    </row>
    <row r="89" spans="1:28">
      <c r="A89" s="4" t="s">
        <v>520</v>
      </c>
      <c r="U89" s="5" t="n">
        <v>600000</v>
      </c>
      <c r="W89" s="5" t="n">
        <v>600000</v>
      </c>
    </row>
    <row r="90" spans="1:28">
      <c r="A90" s="4" t="s">
        <v>548</v>
      </c>
    </row>
    <row r="91" spans="1:28">
      <c r="A91" s="3" t="s">
        <v>489</v>
      </c>
    </row>
    <row r="92" spans="1:28">
      <c r="A92" s="4" t="s">
        <v>543</v>
      </c>
      <c r="U92" s="6" t="n">
        <v>1</v>
      </c>
      <c r="W92" s="6" t="n">
        <v>1</v>
      </c>
    </row>
    <row r="93" spans="1:28">
      <c r="A93" s="4" t="s">
        <v>549</v>
      </c>
    </row>
    <row r="94" spans="1:28">
      <c r="A94" s="3" t="s">
        <v>489</v>
      </c>
    </row>
    <row r="95" spans="1:28">
      <c r="A95" s="4" t="s">
        <v>543</v>
      </c>
      <c r="U95" s="6" t="n">
        <v>2</v>
      </c>
      <c r="W95" s="6" t="n">
        <v>2</v>
      </c>
    </row>
    <row r="96" spans="1:28">
      <c r="A96" s="4" t="s">
        <v>550</v>
      </c>
    </row>
    <row r="97" spans="1:28">
      <c r="A97" s="3" t="s">
        <v>489</v>
      </c>
    </row>
    <row r="98" spans="1:28">
      <c r="A98" s="4" t="s">
        <v>493</v>
      </c>
      <c r="U98" s="5" t="n">
        <v>20200000</v>
      </c>
      <c r="W98" s="5" t="n">
        <v>20200000</v>
      </c>
    </row>
    <row r="99" spans="1:28">
      <c r="A99" s="4" t="s">
        <v>430</v>
      </c>
      <c r="W99" s="6" t="n">
        <v>500000</v>
      </c>
    </row>
    <row r="100" spans="1:28">
      <c r="A100" s="4" t="s">
        <v>431</v>
      </c>
      <c r="W100" s="5" t="n">
        <v>500000</v>
      </c>
    </row>
    <row r="101" spans="1:28">
      <c r="A101" s="4" t="s">
        <v>402</v>
      </c>
      <c r="W101" s="4" t="s">
        <v>403</v>
      </c>
    </row>
    <row r="102" spans="1:28">
      <c r="A102" s="4" t="s">
        <v>551</v>
      </c>
      <c r="U102" s="5" t="n">
        <v>200000</v>
      </c>
      <c r="W102" s="5" t="n">
        <v>200000</v>
      </c>
    </row>
    <row r="103" spans="1:28">
      <c r="A103" s="4" t="s">
        <v>432</v>
      </c>
      <c r="P103" s="5" t="n">
        <v>16250000</v>
      </c>
    </row>
    <row r="104" spans="1:28">
      <c r="A104" s="4" t="s">
        <v>552</v>
      </c>
      <c r="P104" s="5" t="n">
        <v>8700000</v>
      </c>
    </row>
    <row r="105" spans="1:28">
      <c r="A105" s="4" t="s">
        <v>553</v>
      </c>
      <c r="P105" s="6" t="n">
        <v>3</v>
      </c>
    </row>
    <row r="106" spans="1:28">
      <c r="A106" s="4" t="s">
        <v>554</v>
      </c>
      <c r="P106" s="5" t="n">
        <v>6300000</v>
      </c>
    </row>
    <row r="107" spans="1:28">
      <c r="A107" s="4" t="s">
        <v>555</v>
      </c>
      <c r="P107" s="6" t="n">
        <v>2400000</v>
      </c>
    </row>
    <row r="108" spans="1:28">
      <c r="A108" s="4" t="s">
        <v>556</v>
      </c>
      <c r="P108" s="6" t="n">
        <v>2400000</v>
      </c>
    </row>
    <row r="109" spans="1:28">
      <c r="A109" s="4" t="s">
        <v>557</v>
      </c>
      <c r="W109" s="5" t="n">
        <v>5400000</v>
      </c>
    </row>
    <row r="110" spans="1:28">
      <c r="A110" s="4" t="s">
        <v>502</v>
      </c>
      <c r="U110" s="6" t="n">
        <v>3</v>
      </c>
      <c r="W110" s="6" t="n">
        <v>3</v>
      </c>
    </row>
    <row r="111" spans="1:28">
      <c r="A111" s="4" t="s">
        <v>558</v>
      </c>
      <c r="E111" s="10" t="n">
        <v>1.2</v>
      </c>
    </row>
    <row r="112" spans="1:28">
      <c r="A112" s="4" t="s">
        <v>559</v>
      </c>
      <c r="E112" s="10" t="n">
        <v>1.1</v>
      </c>
    </row>
    <row r="113" spans="1:28">
      <c r="A113" s="4" t="s">
        <v>560</v>
      </c>
    </row>
    <row r="114" spans="1:28">
      <c r="A114" s="3" t="s">
        <v>489</v>
      </c>
    </row>
    <row r="115" spans="1:28">
      <c r="A115" s="4" t="s">
        <v>402</v>
      </c>
      <c r="X115" s="4" t="s">
        <v>403</v>
      </c>
    </row>
    <row r="116" spans="1:28">
      <c r="A116" s="4" t="s">
        <v>561</v>
      </c>
    </row>
    <row r="117" spans="1:28">
      <c r="A117" s="3" t="s">
        <v>489</v>
      </c>
    </row>
    <row r="118" spans="1:28">
      <c r="A118" s="4" t="s">
        <v>497</v>
      </c>
      <c r="P118" s="5" t="n">
        <v>1500000</v>
      </c>
    </row>
    <row r="119" spans="1:28">
      <c r="A119" s="4" t="s">
        <v>434</v>
      </c>
    </row>
    <row r="120" spans="1:28">
      <c r="A120" s="3" t="s">
        <v>489</v>
      </c>
    </row>
    <row r="121" spans="1:28">
      <c r="A121" s="4" t="s">
        <v>402</v>
      </c>
      <c r="W121" s="4" t="s">
        <v>435</v>
      </c>
    </row>
    <row r="122" spans="1:28">
      <c r="A122" s="4" t="s">
        <v>494</v>
      </c>
      <c r="U122" s="5" t="n">
        <v>4100000</v>
      </c>
      <c r="W122" s="5" t="n">
        <v>4100000</v>
      </c>
    </row>
    <row r="123" spans="1:28">
      <c r="A123" s="4" t="s">
        <v>432</v>
      </c>
      <c r="U123" s="6" t="n">
        <v>4100000</v>
      </c>
      <c r="W123" s="6" t="n">
        <v>4100000</v>
      </c>
    </row>
    <row r="124" spans="1:28">
      <c r="A124" s="4" t="s">
        <v>562</v>
      </c>
    </row>
    <row r="125" spans="1:28">
      <c r="A125" s="3" t="s">
        <v>489</v>
      </c>
    </row>
    <row r="126" spans="1:28">
      <c r="A126" s="4" t="s">
        <v>432</v>
      </c>
      <c r="Y126" s="5" t="n">
        <v>5000000</v>
      </c>
    </row>
    <row r="127" spans="1:28">
      <c r="A127" s="4" t="s">
        <v>563</v>
      </c>
    </row>
    <row r="128" spans="1:28">
      <c r="A128" s="3" t="s">
        <v>489</v>
      </c>
    </row>
    <row r="129" spans="1:28">
      <c r="A129" s="4" t="s">
        <v>537</v>
      </c>
      <c r="E129" s="6" t="n">
        <v>106</v>
      </c>
    </row>
    <row r="130" spans="1:28">
      <c r="A130" s="4" t="s">
        <v>564</v>
      </c>
      <c r="E130" s="6" t="n">
        <v>1</v>
      </c>
    </row>
    <row r="131" spans="1:28">
      <c r="A131" s="4" t="s">
        <v>565</v>
      </c>
      <c r="E131" s="10" t="n">
        <v>-0.1</v>
      </c>
    </row>
    <row r="132" spans="1:28">
      <c r="A132" s="4" t="s">
        <v>566</v>
      </c>
    </row>
    <row r="133" spans="1:28">
      <c r="A133" s="3" t="s">
        <v>489</v>
      </c>
    </row>
    <row r="134" spans="1:28">
      <c r="A134" s="4" t="s">
        <v>564</v>
      </c>
      <c r="E134" s="10" t="n">
        <v>1.3</v>
      </c>
    </row>
    <row r="135" spans="1:28">
      <c r="A135" s="4" t="s">
        <v>565</v>
      </c>
      <c r="E135" s="10" t="n">
        <v>-0.5</v>
      </c>
    </row>
    <row r="136" spans="1:28">
      <c r="A136" s="4" t="s">
        <v>567</v>
      </c>
    </row>
    <row r="137" spans="1:28">
      <c r="A137" s="3" t="s">
        <v>489</v>
      </c>
    </row>
    <row r="138" spans="1:28">
      <c r="A138" s="4" t="s">
        <v>493</v>
      </c>
      <c r="U138" s="6" t="n">
        <v>4100000</v>
      </c>
      <c r="W138" s="6" t="n">
        <v>4100000</v>
      </c>
    </row>
    <row r="139" spans="1:28">
      <c r="A139" s="4" t="s">
        <v>568</v>
      </c>
    </row>
    <row r="140" spans="1:28">
      <c r="A140" s="3" t="s">
        <v>489</v>
      </c>
    </row>
    <row r="141" spans="1:28">
      <c r="A141" s="4" t="s">
        <v>493</v>
      </c>
      <c r="U141" s="6" t="n">
        <v>2100000</v>
      </c>
      <c r="W141" s="6" t="n">
        <v>2100000</v>
      </c>
    </row>
    <row r="142" spans="1:28">
      <c r="A142" s="4" t="s">
        <v>569</v>
      </c>
    </row>
    <row r="143" spans="1:28">
      <c r="A143" s="3" t="s">
        <v>489</v>
      </c>
    </row>
    <row r="144" spans="1:28">
      <c r="A144" s="4" t="s">
        <v>494</v>
      </c>
      <c r="U144" s="6" t="n">
        <v>600000</v>
      </c>
      <c r="W144" s="6" t="n">
        <v>600000</v>
      </c>
    </row>
    <row r="145" spans="1:28">
      <c r="A145" s="4" t="s">
        <v>570</v>
      </c>
    </row>
    <row r="146" spans="1:28">
      <c r="A146" s="3" t="s">
        <v>489</v>
      </c>
    </row>
    <row r="147" spans="1:28">
      <c r="A147" s="4" t="s">
        <v>494</v>
      </c>
      <c r="U147" s="6" t="n">
        <v>1400000</v>
      </c>
      <c r="W147" s="6" t="n">
        <v>1400000</v>
      </c>
    </row>
    <row r="148" spans="1:28">
      <c r="A148" s="4" t="s">
        <v>571</v>
      </c>
    </row>
    <row r="149" spans="1:28">
      <c r="A149" s="3" t="s">
        <v>489</v>
      </c>
    </row>
    <row r="150" spans="1:28">
      <c r="A150" s="4" t="s">
        <v>494</v>
      </c>
      <c r="U150" s="6" t="n">
        <v>100000</v>
      </c>
      <c r="W150" s="6" t="n">
        <v>100000</v>
      </c>
    </row>
    <row r="151" spans="1:28">
      <c r="A151" s="4" t="s">
        <v>551</v>
      </c>
      <c r="U151" s="5" t="n">
        <v>200000</v>
      </c>
      <c r="W151" s="5" t="n">
        <v>200000</v>
      </c>
    </row>
    <row r="152" spans="1:28">
      <c r="A152" s="4" t="s">
        <v>572</v>
      </c>
    </row>
    <row r="153" spans="1:28">
      <c r="A153" s="3" t="s">
        <v>489</v>
      </c>
    </row>
    <row r="154" spans="1:28">
      <c r="A154" s="4" t="s">
        <v>513</v>
      </c>
      <c r="N154" s="5" t="n">
        <v>400000</v>
      </c>
    </row>
    <row r="155" spans="1:28">
      <c r="A155" s="4" t="s">
        <v>573</v>
      </c>
      <c r="N155" s="4" t="s">
        <v>574</v>
      </c>
    </row>
    <row r="156" spans="1:28">
      <c r="A156" s="4" t="s">
        <v>575</v>
      </c>
      <c r="N156" s="4" t="s">
        <v>576</v>
      </c>
      <c r="AA156" s="4" t="s">
        <v>577</v>
      </c>
      <c r="AB156" s="4" t="s">
        <v>578</v>
      </c>
    </row>
    <row r="157" spans="1:28">
      <c r="A157" s="4" t="s">
        <v>579</v>
      </c>
    </row>
    <row r="158" spans="1:28">
      <c r="A158" s="3" t="s">
        <v>489</v>
      </c>
    </row>
    <row r="159" spans="1:28">
      <c r="A159" s="4" t="s">
        <v>573</v>
      </c>
      <c r="K159" s="4" t="s">
        <v>13</v>
      </c>
    </row>
    <row r="160" spans="1:28">
      <c r="A160" s="4" t="s">
        <v>580</v>
      </c>
      <c r="K160" s="5" t="n">
        <v>250000</v>
      </c>
    </row>
    <row r="161" spans="1:28">
      <c r="A161" s="4" t="s">
        <v>581</v>
      </c>
      <c r="K161" s="6" t="n">
        <v>500000</v>
      </c>
    </row>
    <row r="162" spans="1:28">
      <c r="A162" s="4" t="s">
        <v>582</v>
      </c>
      <c r="K162" s="6" t="n">
        <v>700000</v>
      </c>
    </row>
    <row r="163" spans="1:28">
      <c r="A163" s="4" t="s">
        <v>583</v>
      </c>
      <c r="K163" s="5" t="n">
        <v>1500000</v>
      </c>
    </row>
    <row r="164" spans="1:28">
      <c r="A164" s="4" t="s">
        <v>575</v>
      </c>
      <c r="K164" s="4" t="s">
        <v>576</v>
      </c>
      <c r="Z164" s="4" t="s">
        <v>577</v>
      </c>
    </row>
    <row r="165" spans="1:28">
      <c r="A165" s="4" t="s">
        <v>584</v>
      </c>
    </row>
    <row r="166" spans="1:28">
      <c r="A166" s="3" t="s">
        <v>489</v>
      </c>
    </row>
    <row r="167" spans="1:28">
      <c r="A167" s="4" t="s">
        <v>575</v>
      </c>
      <c r="U167" s="4" t="s">
        <v>576</v>
      </c>
      <c r="W167" s="4" t="s">
        <v>576</v>
      </c>
    </row>
    <row r="168" spans="1:28">
      <c r="A168" s="4" t="s">
        <v>585</v>
      </c>
      <c r="U168" s="5" t="n">
        <v>350000</v>
      </c>
      <c r="W168" s="5" t="n">
        <v>350000</v>
      </c>
    </row>
    <row r="169" spans="1:28">
      <c r="A169" s="4" t="s">
        <v>586</v>
      </c>
      <c r="W169" s="4" t="s">
        <v>587</v>
      </c>
    </row>
    <row r="170" spans="1:28">
      <c r="A170" s="4" t="s">
        <v>588</v>
      </c>
      <c r="W170" s="4" t="s">
        <v>589</v>
      </c>
    </row>
    <row r="171" spans="1:28">
      <c r="A171" s="4" t="s">
        <v>590</v>
      </c>
    </row>
    <row r="172" spans="1:28">
      <c r="A172" s="3" t="s">
        <v>489</v>
      </c>
    </row>
    <row r="173" spans="1:28">
      <c r="A173" s="4" t="s">
        <v>514</v>
      </c>
      <c r="C173" s="4" t="s">
        <v>501</v>
      </c>
    </row>
    <row r="174" spans="1:28">
      <c r="A174" s="4" t="s">
        <v>591</v>
      </c>
    </row>
    <row r="175" spans="1:28">
      <c r="A175" s="3" t="s">
        <v>489</v>
      </c>
    </row>
    <row r="176" spans="1:28">
      <c r="A176" s="4" t="s">
        <v>432</v>
      </c>
      <c r="U176" s="5" t="n">
        <v>5400000</v>
      </c>
      <c r="W176" s="5" t="n">
        <v>5400000</v>
      </c>
    </row>
    <row r="177" spans="1:28">
      <c r="A177" s="4" t="s">
        <v>592</v>
      </c>
      <c r="W177" s="5" t="n">
        <v>900000</v>
      </c>
    </row>
    <row r="178" spans="1:28">
      <c r="A178" s="4" t="s">
        <v>593</v>
      </c>
    </row>
    <row r="179" spans="1:28">
      <c r="A179" s="3" t="s">
        <v>489</v>
      </c>
    </row>
    <row r="180" spans="1:28">
      <c r="A180" s="4" t="s">
        <v>592</v>
      </c>
      <c r="C180" s="5" t="n">
        <v>1200000</v>
      </c>
    </row>
    <row r="181" spans="1:28">
      <c r="A181" s="4" t="s">
        <v>594</v>
      </c>
    </row>
    <row r="182" spans="1:28">
      <c r="A182" s="3" t="s">
        <v>489</v>
      </c>
    </row>
    <row r="183" spans="1:28">
      <c r="A183" s="4" t="s">
        <v>592</v>
      </c>
      <c r="B183" s="5" t="n">
        <v>100000</v>
      </c>
      <c r="D183" s="5" t="n">
        <v>200000</v>
      </c>
    </row>
    <row r="184" spans="1:28">
      <c r="A184" s="4" t="s">
        <v>595</v>
      </c>
    </row>
    <row r="185" spans="1:28">
      <c r="A185" s="3" t="s">
        <v>489</v>
      </c>
    </row>
    <row r="186" spans="1:28">
      <c r="A186" s="4" t="s">
        <v>573</v>
      </c>
      <c r="W186" s="4" t="s">
        <v>596</v>
      </c>
    </row>
    <row r="187" spans="1:28">
      <c r="A187" s="4" t="s">
        <v>597</v>
      </c>
      <c r="W187" s="4" t="s">
        <v>598</v>
      </c>
    </row>
    <row r="188" spans="1:28">
      <c r="A188" s="4" t="s">
        <v>599</v>
      </c>
    </row>
    <row r="189" spans="1:28">
      <c r="A189" s="3" t="s">
        <v>489</v>
      </c>
    </row>
    <row r="190" spans="1:28">
      <c r="A190" s="4" t="s">
        <v>592</v>
      </c>
      <c r="B190" s="5" t="n">
        <v>1400000</v>
      </c>
    </row>
    <row r="191" spans="1:28">
      <c r="A191" s="4" t="s">
        <v>600</v>
      </c>
    </row>
    <row r="192" spans="1:28">
      <c r="A192" s="3" t="s">
        <v>489</v>
      </c>
    </row>
    <row r="193" spans="1:28">
      <c r="A193" s="4" t="s">
        <v>395</v>
      </c>
      <c r="W193" s="6" t="n">
        <v>2</v>
      </c>
    </row>
    <row r="194" spans="1:28">
      <c r="A194" s="4" t="s">
        <v>601</v>
      </c>
    </row>
    <row r="195" spans="1:28">
      <c r="A195" s="3" t="s">
        <v>489</v>
      </c>
    </row>
    <row r="196" spans="1:28">
      <c r="A196" s="4" t="s">
        <v>514</v>
      </c>
      <c r="W196" s="4" t="s">
        <v>501</v>
      </c>
    </row>
    <row r="197" spans="1:28">
      <c r="A197" s="4" t="s">
        <v>498</v>
      </c>
      <c r="U197" s="4" t="s">
        <v>499</v>
      </c>
      <c r="W197" s="4" t="s">
        <v>499</v>
      </c>
    </row>
    <row r="198" spans="1:28">
      <c r="A198" s="4" t="s">
        <v>500</v>
      </c>
      <c r="W198" s="4" t="s">
        <v>501</v>
      </c>
    </row>
    <row r="199" spans="1:28">
      <c r="A199" s="4" t="s">
        <v>602</v>
      </c>
    </row>
    <row r="200" spans="1:28">
      <c r="A200" s="3" t="s">
        <v>489</v>
      </c>
    </row>
    <row r="201" spans="1:28">
      <c r="A201" s="4" t="s">
        <v>603</v>
      </c>
      <c r="W201" s="5" t="n">
        <v>300000</v>
      </c>
    </row>
    <row r="202" spans="1:28">
      <c r="A202" s="4" t="s">
        <v>604</v>
      </c>
    </row>
    <row r="203" spans="1:28">
      <c r="A203" s="3" t="s">
        <v>489</v>
      </c>
    </row>
    <row r="204" spans="1:28">
      <c r="A204" s="4" t="s">
        <v>603</v>
      </c>
      <c r="W204" s="6" t="n">
        <v>550000</v>
      </c>
    </row>
    <row r="205" spans="1:28">
      <c r="A205" s="4" t="s">
        <v>605</v>
      </c>
    </row>
    <row r="206" spans="1:28">
      <c r="A206" s="3" t="s">
        <v>489</v>
      </c>
    </row>
    <row r="207" spans="1:28">
      <c r="A207" s="4" t="s">
        <v>606</v>
      </c>
      <c r="U207" s="5" t="n">
        <v>28600000</v>
      </c>
      <c r="W207" s="5" t="n">
        <v>28600000</v>
      </c>
    </row>
    <row r="208" spans="1:28">
      <c r="A208" s="4" t="s">
        <v>153</v>
      </c>
    </row>
    <row r="209" spans="1:28">
      <c r="A209" s="3" t="s">
        <v>489</v>
      </c>
    </row>
    <row r="210" spans="1:28">
      <c r="A210" s="4" t="s">
        <v>607</v>
      </c>
      <c r="M210" s="4" t="s">
        <v>608</v>
      </c>
      <c r="T210" s="4" t="s">
        <v>608</v>
      </c>
      <c r="W210" s="4" t="s">
        <v>608</v>
      </c>
    </row>
    <row r="211" spans="1:28">
      <c r="A211" s="4" t="s">
        <v>492</v>
      </c>
      <c r="H211" s="7" t="n">
        <v>3.22</v>
      </c>
      <c r="M211" s="7" t="n">
        <v>3.22</v>
      </c>
      <c r="T211" s="7" t="n">
        <v>2.72</v>
      </c>
      <c r="W211" s="7" t="n">
        <v>2.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2</v>
      </c>
      <c r="C1" s="2" t="s">
        <v>38</v>
      </c>
      <c r="D1" s="2" t="s">
        <v>610</v>
      </c>
    </row>
    <row r="2" spans="1:4">
      <c r="A2" s="3" t="s">
        <v>224</v>
      </c>
    </row>
    <row r="3" spans="1:4">
      <c r="A3" s="4" t="s">
        <v>40</v>
      </c>
      <c r="B3" s="5" t="n">
        <v>2407</v>
      </c>
      <c r="C3" s="5" t="n">
        <v>1818</v>
      </c>
    </row>
    <row r="4" spans="1:4">
      <c r="A4" s="3" t="s">
        <v>611</v>
      </c>
    </row>
    <row r="5" spans="1:4">
      <c r="A5" s="4" t="s">
        <v>612</v>
      </c>
      <c r="B5" s="6" t="n">
        <v>313</v>
      </c>
      <c r="C5" s="6" t="n">
        <v>63</v>
      </c>
    </row>
    <row r="6" spans="1:4">
      <c r="A6" s="4" t="s">
        <v>613</v>
      </c>
      <c r="B6" s="6" t="n">
        <v>297</v>
      </c>
      <c r="C6" s="6" t="n">
        <v>260</v>
      </c>
    </row>
    <row r="7" spans="1:4">
      <c r="A7" s="4" t="s">
        <v>614</v>
      </c>
      <c r="B7" s="6" t="n">
        <v>801</v>
      </c>
      <c r="C7" s="6" t="n">
        <v>637</v>
      </c>
    </row>
    <row r="8" spans="1:4">
      <c r="A8" s="4" t="s">
        <v>615</v>
      </c>
      <c r="B8" s="6" t="n">
        <v>1411</v>
      </c>
      <c r="C8" s="6" t="n">
        <v>960</v>
      </c>
    </row>
    <row r="9" spans="1:4">
      <c r="A9" s="4" t="s">
        <v>616</v>
      </c>
      <c r="B9" s="6" t="n">
        <v>365</v>
      </c>
      <c r="C9" s="6" t="n">
        <v>405</v>
      </c>
    </row>
    <row r="10" spans="1:4">
      <c r="A10" s="4" t="s">
        <v>617</v>
      </c>
      <c r="B10" s="6" t="n">
        <v>2303</v>
      </c>
      <c r="C10" s="6" t="n">
        <v>2176</v>
      </c>
    </row>
    <row r="11" spans="1:4">
      <c r="A11" s="4" t="s">
        <v>618</v>
      </c>
      <c r="B11" s="6" t="n">
        <v>2668</v>
      </c>
      <c r="C11" s="6" t="n">
        <v>2581</v>
      </c>
    </row>
    <row r="12" spans="1:4">
      <c r="A12" s="4" t="s">
        <v>619</v>
      </c>
      <c r="B12" s="6" t="n">
        <v>4079</v>
      </c>
      <c r="C12" s="6" t="n">
        <v>3541</v>
      </c>
    </row>
    <row r="13" spans="1:4">
      <c r="A13" s="4" t="s">
        <v>620</v>
      </c>
      <c r="B13" s="5" t="n">
        <v>6486</v>
      </c>
      <c r="C13" s="5" t="n">
        <v>5359</v>
      </c>
      <c r="D13" s="5" t="n">
        <v>195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8</v>
      </c>
    </row>
    <row r="3" spans="1:3">
      <c r="A3" s="3" t="s">
        <v>622</v>
      </c>
    </row>
    <row r="4" spans="1:3">
      <c r="A4" s="4" t="s">
        <v>623</v>
      </c>
      <c r="B4" s="5" t="n">
        <v>100282</v>
      </c>
      <c r="C4" s="5" t="n">
        <v>104855</v>
      </c>
    </row>
    <row r="5" spans="1:3">
      <c r="A5" s="4" t="s">
        <v>624</v>
      </c>
      <c r="B5" s="6" t="n">
        <v>-23045</v>
      </c>
      <c r="C5" s="6" t="n">
        <v>-23642</v>
      </c>
    </row>
    <row r="6" spans="1:3">
      <c r="A6" s="4" t="s">
        <v>47</v>
      </c>
      <c r="B6" s="6" t="n">
        <v>77237</v>
      </c>
      <c r="C6" s="6" t="n">
        <v>81213</v>
      </c>
    </row>
    <row r="7" spans="1:3">
      <c r="A7" s="4" t="s">
        <v>625</v>
      </c>
    </row>
    <row r="8" spans="1:3">
      <c r="A8" s="3" t="s">
        <v>622</v>
      </c>
    </row>
    <row r="9" spans="1:3">
      <c r="A9" s="4" t="s">
        <v>623</v>
      </c>
      <c r="B9" s="5" t="n">
        <v>88710</v>
      </c>
      <c r="C9" s="6" t="n">
        <v>89665</v>
      </c>
    </row>
    <row r="10" spans="1:3">
      <c r="A10" s="4" t="s">
        <v>626</v>
      </c>
    </row>
    <row r="11" spans="1:3">
      <c r="A11" s="3" t="s">
        <v>622</v>
      </c>
    </row>
    <row r="12" spans="1:3">
      <c r="A12" s="4" t="s">
        <v>627</v>
      </c>
      <c r="B12" s="4" t="s">
        <v>628</v>
      </c>
    </row>
    <row r="13" spans="1:3">
      <c r="A13" s="4" t="s">
        <v>629</v>
      </c>
    </row>
    <row r="14" spans="1:3">
      <c r="A14" s="3" t="s">
        <v>622</v>
      </c>
    </row>
    <row r="15" spans="1:3">
      <c r="A15" s="4" t="s">
        <v>627</v>
      </c>
      <c r="B15" s="4" t="s">
        <v>630</v>
      </c>
    </row>
    <row r="16" spans="1:3">
      <c r="A16" s="4" t="s">
        <v>631</v>
      </c>
    </row>
    <row r="17" spans="1:3">
      <c r="A17" s="3" t="s">
        <v>622</v>
      </c>
    </row>
    <row r="18" spans="1:3">
      <c r="A18" s="4" t="s">
        <v>623</v>
      </c>
      <c r="B18" s="5" t="n">
        <v>7398</v>
      </c>
      <c r="C18" s="6" t="n">
        <v>10893</v>
      </c>
    </row>
    <row r="19" spans="1:3">
      <c r="A19" s="4" t="s">
        <v>632</v>
      </c>
    </row>
    <row r="20" spans="1:3">
      <c r="A20" s="3" t="s">
        <v>622</v>
      </c>
    </row>
    <row r="21" spans="1:3">
      <c r="A21" s="4" t="s">
        <v>627</v>
      </c>
      <c r="B21" s="4" t="s">
        <v>633</v>
      </c>
    </row>
    <row r="22" spans="1:3">
      <c r="A22" s="4" t="s">
        <v>634</v>
      </c>
    </row>
    <row r="23" spans="1:3">
      <c r="A23" s="3" t="s">
        <v>622</v>
      </c>
    </row>
    <row r="24" spans="1:3">
      <c r="A24" s="4" t="s">
        <v>627</v>
      </c>
      <c r="B24" s="4" t="s">
        <v>424</v>
      </c>
    </row>
    <row r="25" spans="1:3">
      <c r="A25" s="4" t="s">
        <v>635</v>
      </c>
    </row>
    <row r="26" spans="1:3">
      <c r="A26" s="3" t="s">
        <v>622</v>
      </c>
    </row>
    <row r="27" spans="1:3">
      <c r="A27" s="4" t="s">
        <v>623</v>
      </c>
      <c r="B27" s="5" t="n">
        <v>4131</v>
      </c>
      <c r="C27" s="6" t="n">
        <v>4248</v>
      </c>
    </row>
    <row r="28" spans="1:3">
      <c r="A28" s="4" t="s">
        <v>636</v>
      </c>
    </row>
    <row r="29" spans="1:3">
      <c r="A29" s="3" t="s">
        <v>622</v>
      </c>
    </row>
    <row r="30" spans="1:3">
      <c r="A30" s="4" t="s">
        <v>623</v>
      </c>
      <c r="B30" s="5" t="n">
        <v>43</v>
      </c>
      <c r="C30" s="5" t="n">
        <v>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21"/>
    <col customWidth="1" max="4" min="4" width="21"/>
  </cols>
  <sheetData>
    <row r="1" spans="1:4">
      <c r="A1" s="1" t="s">
        <v>637</v>
      </c>
      <c r="B1" s="2" t="s">
        <v>638</v>
      </c>
      <c r="C1" s="2" t="s">
        <v>639</v>
      </c>
      <c r="D1" s="2" t="s">
        <v>389</v>
      </c>
    </row>
    <row r="2" spans="1:4">
      <c r="A2" s="3" t="s">
        <v>622</v>
      </c>
    </row>
    <row r="3" spans="1:4">
      <c r="A3" s="4" t="s">
        <v>640</v>
      </c>
      <c r="C3" s="5" t="n">
        <v>0</v>
      </c>
      <c r="D3" s="5" t="n">
        <v>0</v>
      </c>
    </row>
    <row r="4" spans="1:4">
      <c r="A4" s="4" t="s">
        <v>641</v>
      </c>
    </row>
    <row r="5" spans="1:4">
      <c r="A5" s="3" t="s">
        <v>622</v>
      </c>
    </row>
    <row r="6" spans="1:4">
      <c r="A6" s="4" t="s">
        <v>642</v>
      </c>
      <c r="B6" s="6" t="n">
        <v>1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8</v>
      </c>
    </row>
    <row r="3" spans="1:3">
      <c r="A3" s="3" t="s">
        <v>227</v>
      </c>
    </row>
    <row r="4" spans="1:3">
      <c r="A4" s="4" t="s">
        <v>644</v>
      </c>
      <c r="B4" s="5" t="n">
        <v>3182</v>
      </c>
      <c r="C4" s="5" t="n">
        <v>3318</v>
      </c>
    </row>
    <row r="5" spans="1:3">
      <c r="A5" s="4" t="s">
        <v>645</v>
      </c>
      <c r="B5" s="6" t="n">
        <v>1452</v>
      </c>
      <c r="C5" s="6" t="n">
        <v>1550</v>
      </c>
    </row>
    <row r="6" spans="1:3">
      <c r="A6" s="4" t="s">
        <v>646</v>
      </c>
      <c r="B6" s="5" t="n">
        <v>4634</v>
      </c>
      <c r="C6" s="5" t="n">
        <v>48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8</v>
      </c>
      <c r="D2" s="2" t="s">
        <v>610</v>
      </c>
    </row>
    <row r="3" spans="1:4">
      <c r="A3" s="3" t="s">
        <v>648</v>
      </c>
    </row>
    <row r="4" spans="1:4">
      <c r="A4" s="4" t="s">
        <v>649</v>
      </c>
      <c r="B4" s="5" t="n">
        <v>30297</v>
      </c>
      <c r="C4" s="5" t="n">
        <v>32463</v>
      </c>
      <c r="D4" s="5" t="n">
        <v>32163</v>
      </c>
    </row>
    <row r="5" spans="1:4">
      <c r="A5" s="4" t="s">
        <v>650</v>
      </c>
      <c r="B5" s="6" t="n">
        <v>-8958</v>
      </c>
      <c r="C5" s="6" t="n">
        <v>-9160</v>
      </c>
      <c r="D5" s="6" t="n">
        <v>-7610</v>
      </c>
    </row>
    <row r="6" spans="1:4">
      <c r="A6" s="4" t="s">
        <v>651</v>
      </c>
      <c r="B6" s="6" t="n">
        <v>21339</v>
      </c>
      <c r="C6" s="6" t="n">
        <v>23303</v>
      </c>
      <c r="D6" s="6" t="n">
        <v>24553</v>
      </c>
    </row>
    <row r="7" spans="1:4">
      <c r="A7" s="3" t="s">
        <v>652</v>
      </c>
    </row>
    <row r="8" spans="1:4">
      <c r="A8" s="4" t="s">
        <v>653</v>
      </c>
      <c r="C8" s="6" t="n">
        <v>300</v>
      </c>
    </row>
    <row r="9" spans="1:4">
      <c r="A9" s="4" t="s">
        <v>654</v>
      </c>
      <c r="B9" s="6" t="n">
        <v>-1452</v>
      </c>
      <c r="C9" s="6" t="n">
        <v>-1550</v>
      </c>
    </row>
    <row r="10" spans="1:4">
      <c r="A10" s="3" t="s">
        <v>655</v>
      </c>
    </row>
    <row r="11" spans="1:4">
      <c r="A11" s="4" t="s">
        <v>653</v>
      </c>
      <c r="B11" s="6" t="n">
        <v>164</v>
      </c>
    </row>
    <row r="12" spans="1:4">
      <c r="A12" s="4" t="s">
        <v>656</v>
      </c>
      <c r="B12" s="6" t="n">
        <v>-2330</v>
      </c>
    </row>
    <row r="13" spans="1:4">
      <c r="A13" s="4" t="s">
        <v>657</v>
      </c>
      <c r="B13" s="6" t="n">
        <v>1654</v>
      </c>
    </row>
    <row r="14" spans="1:4">
      <c r="A14" s="4" t="s">
        <v>658</v>
      </c>
    </row>
    <row r="15" spans="1:4">
      <c r="A15" s="3" t="s">
        <v>648</v>
      </c>
    </row>
    <row r="16" spans="1:4">
      <c r="A16" s="4" t="s">
        <v>649</v>
      </c>
      <c r="B16" s="6" t="n">
        <v>2471</v>
      </c>
      <c r="C16" s="6" t="n">
        <v>2471</v>
      </c>
      <c r="D16" s="6" t="n">
        <v>2471</v>
      </c>
    </row>
    <row r="17" spans="1:4">
      <c r="A17" s="4" t="s">
        <v>651</v>
      </c>
      <c r="B17" s="6" t="n">
        <v>2471</v>
      </c>
      <c r="C17" s="6" t="n">
        <v>2471</v>
      </c>
      <c r="D17" s="6" t="n">
        <v>2471</v>
      </c>
    </row>
    <row r="18" spans="1:4">
      <c r="A18" s="4" t="s">
        <v>659</v>
      </c>
    </row>
    <row r="19" spans="1:4">
      <c r="A19" s="3" t="s">
        <v>648</v>
      </c>
    </row>
    <row r="20" spans="1:4">
      <c r="A20" s="4" t="s">
        <v>649</v>
      </c>
      <c r="B20" s="6" t="n">
        <v>22811</v>
      </c>
      <c r="C20" s="6" t="n">
        <v>22811</v>
      </c>
      <c r="D20" s="6" t="n">
        <v>22811</v>
      </c>
    </row>
    <row r="21" spans="1:4">
      <c r="A21" s="4" t="s">
        <v>650</v>
      </c>
      <c r="B21" s="6" t="n">
        <v>-4849</v>
      </c>
      <c r="C21" s="6" t="n">
        <v>-4166</v>
      </c>
      <c r="D21" s="6" t="n">
        <v>-3483</v>
      </c>
    </row>
    <row r="22" spans="1:4">
      <c r="A22" s="4" t="s">
        <v>651</v>
      </c>
      <c r="B22" s="6" t="n">
        <v>17962</v>
      </c>
      <c r="C22" s="6" t="n">
        <v>18645</v>
      </c>
      <c r="D22" s="6" t="n">
        <v>19328</v>
      </c>
    </row>
    <row r="23" spans="1:4">
      <c r="A23" s="3" t="s">
        <v>652</v>
      </c>
    </row>
    <row r="24" spans="1:4">
      <c r="A24" s="4" t="s">
        <v>654</v>
      </c>
      <c r="B24" s="6" t="n">
        <v>-683</v>
      </c>
      <c r="C24" s="6" t="n">
        <v>-683</v>
      </c>
    </row>
    <row r="25" spans="1:4">
      <c r="A25" s="4" t="s">
        <v>660</v>
      </c>
    </row>
    <row r="26" spans="1:4">
      <c r="A26" s="3" t="s">
        <v>648</v>
      </c>
    </row>
    <row r="27" spans="1:4">
      <c r="A27" s="4" t="s">
        <v>649</v>
      </c>
      <c r="B27" s="6" t="n">
        <v>5015</v>
      </c>
      <c r="C27" s="6" t="n">
        <v>7181</v>
      </c>
      <c r="D27" s="6" t="n">
        <v>6881</v>
      </c>
    </row>
    <row r="28" spans="1:4">
      <c r="A28" s="4" t="s">
        <v>650</v>
      </c>
      <c r="B28" s="6" t="n">
        <v>-4109</v>
      </c>
      <c r="C28" s="6" t="n">
        <v>-4994</v>
      </c>
      <c r="D28" s="6" t="n">
        <v>-4127</v>
      </c>
    </row>
    <row r="29" spans="1:4">
      <c r="A29" s="4" t="s">
        <v>651</v>
      </c>
      <c r="B29" s="6" t="n">
        <v>906</v>
      </c>
      <c r="C29" s="6" t="n">
        <v>2187</v>
      </c>
      <c r="D29" s="5" t="n">
        <v>2754</v>
      </c>
    </row>
    <row r="30" spans="1:4">
      <c r="A30" s="3" t="s">
        <v>652</v>
      </c>
    </row>
    <row r="31" spans="1:4">
      <c r="A31" s="4" t="s">
        <v>653</v>
      </c>
      <c r="C31" s="6" t="n">
        <v>300</v>
      </c>
    </row>
    <row r="32" spans="1:4">
      <c r="A32" s="4" t="s">
        <v>654</v>
      </c>
      <c r="B32" s="6" t="n">
        <v>-769</v>
      </c>
      <c r="C32" s="5" t="n">
        <v>-867</v>
      </c>
    </row>
    <row r="33" spans="1:4">
      <c r="A33" s="3" t="s">
        <v>655</v>
      </c>
    </row>
    <row r="34" spans="1:4">
      <c r="A34" s="4" t="s">
        <v>653</v>
      </c>
      <c r="B34" s="6" t="n">
        <v>164</v>
      </c>
    </row>
    <row r="35" spans="1:4">
      <c r="A35" s="4" t="s">
        <v>656</v>
      </c>
      <c r="B35" s="6" t="n">
        <v>-2330</v>
      </c>
    </row>
    <row r="36" spans="1:4">
      <c r="A36" s="4" t="s">
        <v>657</v>
      </c>
      <c r="B36" s="5" t="n">
        <v>16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3"/>
    <col customWidth="1" max="2" min="2" width="80"/>
    <col customWidth="1" max="3" min="3" width="10"/>
    <col customWidth="1" max="4" min="4" width="23"/>
    <col customWidth="1" max="5" min="5" width="4"/>
    <col customWidth="1" max="6" min="6" width="26"/>
    <col customWidth="1" max="7" min="7" width="44"/>
    <col customWidth="1" max="8" min="8" width="16"/>
    <col customWidth="1" max="9" min="9" width="4"/>
    <col customWidth="1" max="10" min="10" width="20"/>
  </cols>
  <sheetData>
    <row r="1" spans="1:10">
      <c r="A1" s="1" t="s">
        <v>123</v>
      </c>
      <c r="C1" s="2" t="s">
        <v>124</v>
      </c>
      <c r="D1" s="2" t="s">
        <v>125</v>
      </c>
      <c r="F1" s="2" t="s">
        <v>126</v>
      </c>
      <c r="G1" s="2" t="s">
        <v>127</v>
      </c>
      <c r="H1" s="2" t="s">
        <v>128</v>
      </c>
      <c r="J1" s="2" t="s">
        <v>129</v>
      </c>
    </row>
    <row r="2" spans="1:10">
      <c r="A2" s="4" t="s">
        <v>130</v>
      </c>
      <c r="C2" s="5" t="n">
        <v>-37947</v>
      </c>
      <c r="G2" s="5" t="n">
        <v>61643</v>
      </c>
      <c r="J2" s="5" t="n">
        <v>-99590</v>
      </c>
    </row>
    <row r="3" spans="1:10">
      <c r="A3" s="4" t="s">
        <v>131</v>
      </c>
      <c r="B3" s="4" t="s">
        <v>132</v>
      </c>
      <c r="D3" s="6" t="n">
        <v>1666000</v>
      </c>
    </row>
    <row r="4" spans="1:10">
      <c r="A4" s="4" t="s">
        <v>131</v>
      </c>
      <c r="C4" s="6" t="n">
        <v>2761535</v>
      </c>
    </row>
    <row r="5" spans="1:10">
      <c r="A5" s="3" t="s">
        <v>133</v>
      </c>
    </row>
    <row r="6" spans="1:10">
      <c r="A6" s="4" t="s">
        <v>134</v>
      </c>
      <c r="B6" s="4" t="s">
        <v>135</v>
      </c>
      <c r="C6" s="5" t="n">
        <v>62423</v>
      </c>
      <c r="H6" s="5" t="n">
        <v>62423</v>
      </c>
    </row>
    <row r="7" spans="1:10">
      <c r="A7" s="4" t="s">
        <v>136</v>
      </c>
      <c r="B7" s="4" t="s">
        <v>135</v>
      </c>
      <c r="F7" s="6" t="n">
        <v>2812000</v>
      </c>
    </row>
    <row r="8" spans="1:10">
      <c r="A8" s="4" t="s">
        <v>137</v>
      </c>
      <c r="C8" s="6" t="n">
        <v>267</v>
      </c>
      <c r="G8" s="6" t="n">
        <v>267</v>
      </c>
    </row>
    <row r="9" spans="1:10">
      <c r="A9" s="4" t="s">
        <v>138</v>
      </c>
      <c r="C9" s="6" t="n">
        <v>0</v>
      </c>
      <c r="G9" s="6" t="n">
        <v>0</v>
      </c>
    </row>
    <row r="10" spans="1:10">
      <c r="A10" s="4" t="s">
        <v>139</v>
      </c>
      <c r="B10" s="4" t="s">
        <v>132</v>
      </c>
      <c r="D10" s="6" t="n">
        <v>-9000</v>
      </c>
    </row>
    <row r="11" spans="1:10">
      <c r="A11" s="4" t="s">
        <v>140</v>
      </c>
      <c r="C11" s="6" t="n">
        <v>-186</v>
      </c>
      <c r="G11" s="6" t="n">
        <v>-186</v>
      </c>
    </row>
    <row r="12" spans="1:10">
      <c r="A12" s="4" t="s">
        <v>141</v>
      </c>
      <c r="B12" s="4" t="s">
        <v>132</v>
      </c>
      <c r="D12" s="6" t="n">
        <v>-10000</v>
      </c>
    </row>
    <row r="13" spans="1:10">
      <c r="A13" s="4" t="s">
        <v>142</v>
      </c>
      <c r="C13" s="6" t="n">
        <v>-5702</v>
      </c>
      <c r="J13" s="6" t="n">
        <v>-5702</v>
      </c>
    </row>
    <row r="14" spans="1:10">
      <c r="A14" s="4" t="s">
        <v>143</v>
      </c>
      <c r="C14" s="6" t="n">
        <v>-985</v>
      </c>
      <c r="J14" s="6" t="n">
        <v>-985</v>
      </c>
    </row>
    <row r="15" spans="1:10">
      <c r="A15" s="4" t="s">
        <v>144</v>
      </c>
      <c r="C15" s="5" t="n">
        <v>17870</v>
      </c>
      <c r="G15" s="6" t="n">
        <v>61724</v>
      </c>
      <c r="H15" s="6" t="n">
        <v>62423</v>
      </c>
      <c r="I15" s="4" t="s">
        <v>135</v>
      </c>
      <c r="J15" s="6" t="n">
        <v>-106277</v>
      </c>
    </row>
    <row r="16" spans="1:10">
      <c r="A16" s="4" t="s">
        <v>145</v>
      </c>
      <c r="C16" s="6" t="n">
        <v>1647000</v>
      </c>
      <c r="D16" s="6" t="n">
        <v>1647000</v>
      </c>
      <c r="E16" s="4" t="s">
        <v>132</v>
      </c>
    </row>
    <row r="17" spans="1:10">
      <c r="A17" s="4" t="s">
        <v>145</v>
      </c>
      <c r="C17" s="6" t="n">
        <v>2811535</v>
      </c>
      <c r="F17" s="6" t="n">
        <v>2812000</v>
      </c>
    </row>
    <row r="18" spans="1:10">
      <c r="A18" s="3" t="s">
        <v>133</v>
      </c>
    </row>
    <row r="19" spans="1:10">
      <c r="A19" s="4" t="s">
        <v>137</v>
      </c>
      <c r="C19" s="5" t="n">
        <v>176</v>
      </c>
      <c r="G19" s="6" t="n">
        <v>176</v>
      </c>
    </row>
    <row r="20" spans="1:10">
      <c r="A20" s="4" t="s">
        <v>138</v>
      </c>
      <c r="C20" s="6" t="n">
        <v>0</v>
      </c>
      <c r="G20" s="6" t="n">
        <v>0</v>
      </c>
    </row>
    <row r="21" spans="1:10">
      <c r="A21" s="4" t="s">
        <v>139</v>
      </c>
      <c r="B21" s="4" t="s">
        <v>132</v>
      </c>
      <c r="D21" s="6" t="n">
        <v>41000</v>
      </c>
    </row>
    <row r="22" spans="1:10">
      <c r="A22" s="4" t="s">
        <v>143</v>
      </c>
      <c r="C22" s="6" t="n">
        <v>-11895</v>
      </c>
      <c r="J22" s="6" t="n">
        <v>-11895</v>
      </c>
    </row>
    <row r="23" spans="1:10">
      <c r="A23" s="4" t="s">
        <v>146</v>
      </c>
      <c r="C23" s="5" t="n">
        <v>6151</v>
      </c>
      <c r="G23" s="5" t="n">
        <v>61900</v>
      </c>
      <c r="H23" s="5" t="n">
        <v>62423</v>
      </c>
      <c r="I23" s="4" t="s">
        <v>135</v>
      </c>
      <c r="J23" s="5" t="n">
        <v>-118172</v>
      </c>
    </row>
    <row r="24" spans="1:10">
      <c r="A24" s="4" t="s">
        <v>147</v>
      </c>
      <c r="C24" s="6" t="n">
        <v>1688000</v>
      </c>
      <c r="D24" s="6" t="n">
        <v>1688000</v>
      </c>
      <c r="E24" s="4" t="s">
        <v>132</v>
      </c>
    </row>
    <row r="25" spans="1:10">
      <c r="A25" s="4" t="s">
        <v>147</v>
      </c>
      <c r="C25" s="6" t="n">
        <v>2811535</v>
      </c>
      <c r="F25" s="6" t="n">
        <v>2812000</v>
      </c>
    </row>
    <row r="26" spans="1:10"/>
    <row r="27" spans="1:10">
      <c r="A27" s="4" t="s">
        <v>132</v>
      </c>
      <c r="B27" s="4" t="s">
        <v>148</v>
      </c>
    </row>
    <row r="28" spans="1:10">
      <c r="A28" s="4" t="s">
        <v>135</v>
      </c>
      <c r="B28" s="4" t="s">
        <v>149</v>
      </c>
    </row>
  </sheetData>
  <mergeCells count="6">
    <mergeCell ref="A1:B1"/>
    <mergeCell ref="D1:E1"/>
    <mergeCell ref="H1:I1"/>
    <mergeCell ref="A26:I26"/>
    <mergeCell ref="B27:I27"/>
    <mergeCell ref="B28:I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8</v>
      </c>
    </row>
    <row r="2" spans="1:3">
      <c r="A2" s="3" t="s">
        <v>662</v>
      </c>
    </row>
    <row r="3" spans="1:3">
      <c r="A3" s="4" t="s">
        <v>124</v>
      </c>
      <c r="B3" s="5" t="n">
        <v>906</v>
      </c>
      <c r="C3" s="5" t="n">
        <v>2187</v>
      </c>
    </row>
    <row r="4" spans="1:3">
      <c r="A4" s="4" t="s">
        <v>659</v>
      </c>
    </row>
    <row r="5" spans="1:3">
      <c r="A5" s="3" t="s">
        <v>662</v>
      </c>
    </row>
    <row r="6" spans="1:3">
      <c r="A6" s="4" t="s">
        <v>663</v>
      </c>
      <c r="B6" s="6" t="n">
        <v>683</v>
      </c>
    </row>
    <row r="7" spans="1:3">
      <c r="A7" s="4" t="s">
        <v>664</v>
      </c>
      <c r="B7" s="6" t="n">
        <v>683</v>
      </c>
    </row>
    <row r="8" spans="1:3">
      <c r="A8" s="4" t="s">
        <v>665</v>
      </c>
      <c r="B8" s="6" t="n">
        <v>683</v>
      </c>
    </row>
    <row r="9" spans="1:3">
      <c r="A9" s="4" t="s">
        <v>666</v>
      </c>
      <c r="B9" s="6" t="n">
        <v>683</v>
      </c>
    </row>
    <row r="10" spans="1:3">
      <c r="A10" s="4" t="s">
        <v>667</v>
      </c>
      <c r="B10" s="6" t="n">
        <v>683</v>
      </c>
    </row>
    <row r="11" spans="1:3">
      <c r="A11" s="4" t="s">
        <v>668</v>
      </c>
      <c r="B11" s="6" t="n">
        <v>14547</v>
      </c>
    </row>
    <row r="12" spans="1:3">
      <c r="A12" s="4" t="s">
        <v>124</v>
      </c>
      <c r="B12" s="6" t="n">
        <v>17962</v>
      </c>
    </row>
    <row r="13" spans="1:3">
      <c r="A13" s="4" t="s">
        <v>660</v>
      </c>
    </row>
    <row r="14" spans="1:3">
      <c r="A14" s="3" t="s">
        <v>662</v>
      </c>
    </row>
    <row r="15" spans="1:3">
      <c r="A15" s="4" t="s">
        <v>663</v>
      </c>
      <c r="B15" s="6" t="n">
        <v>482</v>
      </c>
    </row>
    <row r="16" spans="1:3">
      <c r="A16" s="4" t="s">
        <v>664</v>
      </c>
      <c r="B16" s="6" t="n">
        <v>298</v>
      </c>
    </row>
    <row r="17" spans="1:3">
      <c r="A17" s="4" t="s">
        <v>665</v>
      </c>
      <c r="B17" s="6" t="n">
        <v>18</v>
      </c>
    </row>
    <row r="18" spans="1:3">
      <c r="A18" s="4" t="s">
        <v>666</v>
      </c>
      <c r="B18" s="6" t="n">
        <v>18</v>
      </c>
    </row>
    <row r="19" spans="1:3">
      <c r="A19" s="4" t="s">
        <v>667</v>
      </c>
      <c r="B19" s="6" t="n">
        <v>18</v>
      </c>
    </row>
    <row r="20" spans="1:3">
      <c r="A20" s="4" t="s">
        <v>668</v>
      </c>
      <c r="B20" s="6" t="n">
        <v>72</v>
      </c>
    </row>
    <row r="21" spans="1:3">
      <c r="A21" s="4" t="s">
        <v>124</v>
      </c>
      <c r="B21" s="5" t="n">
        <v>9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9</v>
      </c>
      <c r="B1" s="2" t="s">
        <v>2</v>
      </c>
      <c r="C1" s="2" t="s">
        <v>38</v>
      </c>
      <c r="D1" s="2" t="s">
        <v>610</v>
      </c>
    </row>
    <row r="2" spans="1:4">
      <c r="A2" s="3" t="s">
        <v>230</v>
      </c>
    </row>
    <row r="3" spans="1:4">
      <c r="A3" s="4" t="s">
        <v>50</v>
      </c>
      <c r="B3" s="5" t="n">
        <v>2945</v>
      </c>
      <c r="C3" s="5" t="n">
        <v>2945</v>
      </c>
      <c r="D3" s="5" t="n">
        <v>2945</v>
      </c>
    </row>
    <row r="4" spans="1:4">
      <c r="A4" s="4" t="s">
        <v>670</v>
      </c>
      <c r="B4" s="6" t="n">
        <v>-840</v>
      </c>
      <c r="C4" s="6" t="n">
        <v>-840</v>
      </c>
      <c r="D4" s="6" t="n">
        <v>-840</v>
      </c>
    </row>
    <row r="5" spans="1:4">
      <c r="A5" s="4" t="s">
        <v>124</v>
      </c>
      <c r="B5" s="5" t="n">
        <v>2105</v>
      </c>
      <c r="C5" s="5" t="n">
        <v>2105</v>
      </c>
      <c r="D5" s="5" t="n">
        <v>21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34"/>
    <col customWidth="1" max="6" min="6" width="14"/>
    <col customWidth="1" max="7" min="7" width="29"/>
    <col customWidth="1" max="8" min="8" width="21"/>
    <col customWidth="1" max="9" min="9" width="14"/>
    <col customWidth="1" max="10" min="10" width="14"/>
  </cols>
  <sheetData>
    <row r="1" spans="1:10">
      <c r="A1" s="1" t="s">
        <v>671</v>
      </c>
      <c r="B1" s="2" t="s">
        <v>386</v>
      </c>
      <c r="C1" s="2" t="s">
        <v>672</v>
      </c>
      <c r="D1" s="2" t="s">
        <v>673</v>
      </c>
      <c r="E1" s="2" t="s">
        <v>674</v>
      </c>
      <c r="F1" s="2" t="s">
        <v>675</v>
      </c>
      <c r="G1" s="2" t="s">
        <v>388</v>
      </c>
      <c r="H1" s="2" t="s">
        <v>676</v>
      </c>
      <c r="I1" s="2" t="s">
        <v>677</v>
      </c>
      <c r="J1" s="2" t="s">
        <v>678</v>
      </c>
    </row>
    <row r="2" spans="1:10">
      <c r="A2" s="3" t="s">
        <v>679</v>
      </c>
    </row>
    <row r="3" spans="1:10">
      <c r="A3" s="4" t="s">
        <v>680</v>
      </c>
      <c r="G3" s="6" t="n">
        <v>11</v>
      </c>
    </row>
    <row r="4" spans="1:10">
      <c r="A4" s="4" t="s">
        <v>681</v>
      </c>
    </row>
    <row r="5" spans="1:10">
      <c r="A5" s="3" t="s">
        <v>679</v>
      </c>
    </row>
    <row r="6" spans="1:10">
      <c r="A6" s="4" t="s">
        <v>680</v>
      </c>
      <c r="G6" s="6" t="n">
        <v>8</v>
      </c>
    </row>
    <row r="7" spans="1:10">
      <c r="A7" s="4" t="s">
        <v>682</v>
      </c>
    </row>
    <row r="8" spans="1:10">
      <c r="A8" s="3" t="s">
        <v>679</v>
      </c>
    </row>
    <row r="9" spans="1:10">
      <c r="A9" s="4" t="s">
        <v>683</v>
      </c>
      <c r="I9" s="11" t="n">
        <v>0.02</v>
      </c>
    </row>
    <row r="10" spans="1:10">
      <c r="A10" s="4" t="s">
        <v>684</v>
      </c>
      <c r="F10" s="4" t="s">
        <v>685</v>
      </c>
    </row>
    <row r="11" spans="1:10">
      <c r="A11" s="4" t="s">
        <v>686</v>
      </c>
      <c r="H11" s="5" t="n">
        <v>500000</v>
      </c>
    </row>
    <row r="12" spans="1:10">
      <c r="A12" s="4" t="s">
        <v>687</v>
      </c>
      <c r="G12" s="5" t="n">
        <v>104000</v>
      </c>
    </row>
    <row r="13" spans="1:10">
      <c r="A13" s="4" t="s">
        <v>688</v>
      </c>
      <c r="G13" s="5" t="n">
        <v>26000</v>
      </c>
    </row>
    <row r="14" spans="1:10">
      <c r="A14" s="4" t="s">
        <v>689</v>
      </c>
      <c r="G14" s="4" t="s">
        <v>690</v>
      </c>
    </row>
    <row r="15" spans="1:10">
      <c r="A15" s="4" t="s">
        <v>691</v>
      </c>
    </row>
    <row r="16" spans="1:10">
      <c r="A16" s="3" t="s">
        <v>679</v>
      </c>
    </row>
    <row r="17" spans="1:10">
      <c r="A17" s="4" t="s">
        <v>683</v>
      </c>
      <c r="E17" s="11" t="n">
        <v>0.375</v>
      </c>
    </row>
    <row r="18" spans="1:10">
      <c r="A18" s="4" t="s">
        <v>689</v>
      </c>
      <c r="G18" s="4" t="s">
        <v>692</v>
      </c>
    </row>
    <row r="19" spans="1:10">
      <c r="A19" s="4" t="s">
        <v>693</v>
      </c>
      <c r="E19" s="4" t="s">
        <v>694</v>
      </c>
    </row>
    <row r="20" spans="1:10">
      <c r="A20" s="4" t="s">
        <v>695</v>
      </c>
      <c r="E20" s="6" t="n">
        <v>2</v>
      </c>
    </row>
    <row r="21" spans="1:10">
      <c r="A21" s="4" t="s">
        <v>696</v>
      </c>
      <c r="E21" s="6" t="n">
        <v>2</v>
      </c>
    </row>
    <row r="22" spans="1:10">
      <c r="A22" s="4" t="s">
        <v>697</v>
      </c>
      <c r="E22" s="4" t="s">
        <v>698</v>
      </c>
    </row>
    <row r="23" spans="1:10">
      <c r="A23" s="4" t="s">
        <v>699</v>
      </c>
    </row>
    <row r="24" spans="1:10">
      <c r="A24" s="3" t="s">
        <v>679</v>
      </c>
    </row>
    <row r="25" spans="1:10">
      <c r="A25" s="4" t="s">
        <v>683</v>
      </c>
      <c r="J25" s="8" t="n">
        <v>1.02</v>
      </c>
    </row>
    <row r="26" spans="1:10">
      <c r="A26" s="4" t="s">
        <v>689</v>
      </c>
      <c r="G26" s="4" t="s">
        <v>700</v>
      </c>
    </row>
    <row r="27" spans="1:10">
      <c r="A27" s="4" t="s">
        <v>701</v>
      </c>
      <c r="D27" s="5" t="n">
        <v>300000</v>
      </c>
    </row>
    <row r="28" spans="1:10">
      <c r="A28" s="4" t="s">
        <v>702</v>
      </c>
    </row>
    <row r="29" spans="1:10">
      <c r="A29" s="3" t="s">
        <v>679</v>
      </c>
    </row>
    <row r="30" spans="1:10">
      <c r="A30" s="4" t="s">
        <v>680</v>
      </c>
      <c r="B30" s="6" t="n">
        <v>9</v>
      </c>
    </row>
    <row r="31" spans="1:10">
      <c r="A31" s="4" t="s">
        <v>703</v>
      </c>
    </row>
    <row r="32" spans="1:10">
      <c r="A32" s="3" t="s">
        <v>679</v>
      </c>
    </row>
    <row r="33" spans="1:10">
      <c r="A33" s="4" t="s">
        <v>704</v>
      </c>
      <c r="C33" s="5" t="n">
        <v>200000</v>
      </c>
    </row>
    <row r="34" spans="1:10">
      <c r="A34" s="4" t="s">
        <v>705</v>
      </c>
      <c r="C34" s="6" t="n">
        <v>100000</v>
      </c>
    </row>
    <row r="35" spans="1:10">
      <c r="A35" s="4" t="s">
        <v>706</v>
      </c>
      <c r="C35" s="5" t="n">
        <v>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707</v>
      </c>
      <c r="B1" s="2" t="s">
        <v>639</v>
      </c>
    </row>
    <row r="2" spans="1:2">
      <c r="A2" s="3" t="s">
        <v>708</v>
      </c>
    </row>
    <row r="3" spans="1:2">
      <c r="A3" s="4" t="s">
        <v>663</v>
      </c>
      <c r="B3" s="5" t="n">
        <v>6359</v>
      </c>
    </row>
    <row r="4" spans="1:2">
      <c r="A4" s="4" t="s">
        <v>664</v>
      </c>
      <c r="B4" s="6" t="n">
        <v>6390</v>
      </c>
    </row>
    <row r="5" spans="1:2">
      <c r="A5" s="4" t="s">
        <v>665</v>
      </c>
      <c r="B5" s="6" t="n">
        <v>6551</v>
      </c>
    </row>
    <row r="6" spans="1:2">
      <c r="A6" s="4" t="s">
        <v>666</v>
      </c>
      <c r="B6" s="6" t="n">
        <v>6692</v>
      </c>
    </row>
    <row r="7" spans="1:2">
      <c r="A7" s="4" t="s">
        <v>667</v>
      </c>
      <c r="B7" s="6" t="n">
        <v>6824</v>
      </c>
    </row>
    <row r="8" spans="1:2">
      <c r="A8" s="4" t="s">
        <v>668</v>
      </c>
      <c r="B8" s="6" t="n">
        <v>26788</v>
      </c>
    </row>
    <row r="9" spans="1:2">
      <c r="A9" s="4" t="s">
        <v>124</v>
      </c>
      <c r="B9" s="5" t="n">
        <v>596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U17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2"/>
    <col customWidth="1" max="14" min="14" width="21"/>
    <col customWidth="1" max="15" min="15" width="21"/>
    <col customWidth="1" max="16" min="16" width="17"/>
    <col customWidth="1" max="17" min="17" width="21"/>
    <col customWidth="1" max="18" min="18" width="17"/>
    <col customWidth="1" max="19" min="19" width="21"/>
    <col customWidth="1" max="20" min="20" width="21"/>
    <col customWidth="1" max="21" min="21" width="22"/>
  </cols>
  <sheetData>
    <row r="1" spans="1:21">
      <c r="A1" s="1" t="s">
        <v>709</v>
      </c>
      <c r="B1" s="2" t="s">
        <v>386</v>
      </c>
      <c r="C1" s="2" t="s">
        <v>710</v>
      </c>
      <c r="D1" s="2" t="s">
        <v>470</v>
      </c>
      <c r="E1" s="2" t="s">
        <v>711</v>
      </c>
      <c r="F1" s="2" t="s">
        <v>473</v>
      </c>
      <c r="G1" s="2" t="s">
        <v>712</v>
      </c>
      <c r="H1" s="2" t="s">
        <v>713</v>
      </c>
      <c r="I1" s="2" t="s">
        <v>714</v>
      </c>
      <c r="J1" s="2" t="s">
        <v>715</v>
      </c>
      <c r="K1" s="2" t="s">
        <v>716</v>
      </c>
      <c r="L1" s="2" t="s">
        <v>717</v>
      </c>
      <c r="M1" s="2" t="s">
        <v>718</v>
      </c>
      <c r="N1" s="2" t="s">
        <v>389</v>
      </c>
      <c r="O1" s="2" t="s">
        <v>719</v>
      </c>
      <c r="P1" s="2" t="s">
        <v>720</v>
      </c>
      <c r="Q1" s="2" t="s">
        <v>721</v>
      </c>
      <c r="R1" s="2" t="s">
        <v>722</v>
      </c>
      <c r="S1" s="2" t="s">
        <v>723</v>
      </c>
      <c r="T1" s="2" t="s">
        <v>724</v>
      </c>
      <c r="U1" s="2" t="s">
        <v>725</v>
      </c>
    </row>
    <row r="2" spans="1:21">
      <c r="A2" s="3" t="s">
        <v>679</v>
      </c>
    </row>
    <row r="3" spans="1:21">
      <c r="A3" s="4" t="s">
        <v>726</v>
      </c>
      <c r="M3" s="6" t="n">
        <v>27</v>
      </c>
    </row>
    <row r="4" spans="1:21">
      <c r="A4" s="4" t="s">
        <v>397</v>
      </c>
      <c r="M4" s="6" t="n">
        <v>14</v>
      </c>
    </row>
    <row r="5" spans="1:21">
      <c r="A5" s="4" t="s">
        <v>680</v>
      </c>
      <c r="M5" s="6" t="n">
        <v>11</v>
      </c>
    </row>
    <row r="6" spans="1:21">
      <c r="A6" s="4" t="s">
        <v>727</v>
      </c>
      <c r="M6" s="5" t="n">
        <v>83015000</v>
      </c>
      <c r="N6" s="5" t="n">
        <v>75306000</v>
      </c>
    </row>
    <row r="7" spans="1:21">
      <c r="A7" s="4" t="s">
        <v>98</v>
      </c>
      <c r="M7" s="6" t="n">
        <v>4132000</v>
      </c>
      <c r="N7" s="6" t="n">
        <v>886000</v>
      </c>
    </row>
    <row r="8" spans="1:21">
      <c r="A8" s="4" t="s">
        <v>162</v>
      </c>
      <c r="M8" s="6" t="n">
        <v>-2003000</v>
      </c>
      <c r="N8" s="6" t="n">
        <v>-2670000</v>
      </c>
    </row>
    <row r="9" spans="1:21">
      <c r="A9" s="4" t="s">
        <v>728</v>
      </c>
      <c r="P9" s="4" t="s">
        <v>424</v>
      </c>
    </row>
    <row r="10" spans="1:21">
      <c r="A10" s="4" t="s">
        <v>52</v>
      </c>
      <c r="M10" s="6" t="n">
        <v>6301000</v>
      </c>
      <c r="N10" s="6" t="n">
        <v>6400000</v>
      </c>
    </row>
    <row r="11" spans="1:21">
      <c r="A11" s="4" t="s">
        <v>729</v>
      </c>
      <c r="M11" s="6" t="n">
        <v>8000000</v>
      </c>
    </row>
    <row r="12" spans="1:21">
      <c r="A12" s="4" t="s">
        <v>730</v>
      </c>
      <c r="M12" s="5" t="n">
        <v>181192000</v>
      </c>
    </row>
    <row r="13" spans="1:21">
      <c r="A13" s="4" t="s">
        <v>731</v>
      </c>
      <c r="N13" s="6" t="n">
        <v>1300000</v>
      </c>
    </row>
    <row r="14" spans="1:21">
      <c r="A14" s="4" t="s">
        <v>394</v>
      </c>
      <c r="M14" s="6" t="n">
        <v>30</v>
      </c>
    </row>
    <row r="15" spans="1:21">
      <c r="A15" s="4" t="s">
        <v>732</v>
      </c>
      <c r="M15" s="5" t="n">
        <v>1</v>
      </c>
    </row>
    <row r="16" spans="1:21">
      <c r="A16" s="4" t="s">
        <v>733</v>
      </c>
      <c r="M16" s="4" t="s">
        <v>734</v>
      </c>
    </row>
    <row r="17" spans="1:21">
      <c r="A17" s="4" t="s">
        <v>735</v>
      </c>
      <c r="M17" s="4" t="s">
        <v>736</v>
      </c>
    </row>
    <row r="18" spans="1:21">
      <c r="A18" s="4" t="s">
        <v>737</v>
      </c>
      <c r="M18" s="4" t="s">
        <v>738</v>
      </c>
    </row>
    <row r="19" spans="1:21">
      <c r="A19" s="4" t="s">
        <v>739</v>
      </c>
      <c r="M19" s="4" t="s">
        <v>499</v>
      </c>
    </row>
    <row r="20" spans="1:21">
      <c r="A20" s="4" t="s">
        <v>740</v>
      </c>
      <c r="M20" s="5" t="n">
        <v>26397000</v>
      </c>
      <c r="N20" s="6" t="n">
        <v>8090000</v>
      </c>
    </row>
    <row r="21" spans="1:21">
      <c r="A21" s="4" t="s">
        <v>563</v>
      </c>
    </row>
    <row r="22" spans="1:21">
      <c r="A22" s="3" t="s">
        <v>679</v>
      </c>
    </row>
    <row r="23" spans="1:21">
      <c r="A23" s="4" t="s">
        <v>162</v>
      </c>
      <c r="M23" s="6" t="n">
        <v>500000</v>
      </c>
    </row>
    <row r="24" spans="1:21">
      <c r="A24" s="4" t="s">
        <v>741</v>
      </c>
    </row>
    <row r="25" spans="1:21">
      <c r="A25" s="3" t="s">
        <v>679</v>
      </c>
    </row>
    <row r="26" spans="1:21">
      <c r="A26" s="4" t="s">
        <v>742</v>
      </c>
      <c r="M26" s="6" t="n">
        <v>400000</v>
      </c>
    </row>
    <row r="27" spans="1:21">
      <c r="A27" s="4" t="s">
        <v>743</v>
      </c>
      <c r="G27" s="5" t="n">
        <v>37080</v>
      </c>
    </row>
    <row r="28" spans="1:21">
      <c r="A28" s="4" t="s">
        <v>744</v>
      </c>
      <c r="K28" s="5" t="n">
        <v>2500</v>
      </c>
    </row>
    <row r="29" spans="1:21">
      <c r="A29" s="4" t="s">
        <v>745</v>
      </c>
    </row>
    <row r="30" spans="1:21">
      <c r="A30" s="3" t="s">
        <v>679</v>
      </c>
    </row>
    <row r="31" spans="1:21">
      <c r="A31" s="4" t="s">
        <v>742</v>
      </c>
      <c r="M31" s="6" t="n">
        <v>300000</v>
      </c>
    </row>
    <row r="32" spans="1:21">
      <c r="A32" s="4" t="s">
        <v>746</v>
      </c>
    </row>
    <row r="33" spans="1:21">
      <c r="A33" s="3" t="s">
        <v>679</v>
      </c>
    </row>
    <row r="34" spans="1:21">
      <c r="A34" s="4" t="s">
        <v>742</v>
      </c>
      <c r="M34" s="5" t="n">
        <v>600000</v>
      </c>
    </row>
    <row r="35" spans="1:21">
      <c r="A35" s="4" t="s">
        <v>743</v>
      </c>
      <c r="G35" s="5" t="n">
        <v>54590</v>
      </c>
    </row>
    <row r="36" spans="1:21">
      <c r="A36" s="4" t="s">
        <v>744</v>
      </c>
      <c r="K36" s="5" t="n">
        <v>3400</v>
      </c>
    </row>
    <row r="37" spans="1:21">
      <c r="A37" s="4" t="s">
        <v>418</v>
      </c>
    </row>
    <row r="38" spans="1:21">
      <c r="A38" s="3" t="s">
        <v>679</v>
      </c>
    </row>
    <row r="39" spans="1:21">
      <c r="A39" s="4" t="s">
        <v>739</v>
      </c>
      <c r="M39" s="4" t="s">
        <v>501</v>
      </c>
    </row>
    <row r="40" spans="1:21">
      <c r="A40" s="4" t="s">
        <v>419</v>
      </c>
    </row>
    <row r="41" spans="1:21">
      <c r="A41" s="3" t="s">
        <v>679</v>
      </c>
    </row>
    <row r="42" spans="1:21">
      <c r="A42" s="4" t="s">
        <v>739</v>
      </c>
      <c r="M42" s="4" t="s">
        <v>499</v>
      </c>
    </row>
    <row r="43" spans="1:21">
      <c r="A43" s="4" t="s">
        <v>702</v>
      </c>
    </row>
    <row r="44" spans="1:21">
      <c r="A44" s="3" t="s">
        <v>679</v>
      </c>
    </row>
    <row r="45" spans="1:21">
      <c r="A45" s="4" t="s">
        <v>680</v>
      </c>
      <c r="B45" s="6" t="n">
        <v>9</v>
      </c>
    </row>
    <row r="46" spans="1:21">
      <c r="A46" s="4" t="s">
        <v>747</v>
      </c>
    </row>
    <row r="47" spans="1:21">
      <c r="A47" s="3" t="s">
        <v>679</v>
      </c>
    </row>
    <row r="48" spans="1:21">
      <c r="A48" s="4" t="s">
        <v>726</v>
      </c>
      <c r="B48" s="6" t="n">
        <v>25</v>
      </c>
    </row>
    <row r="49" spans="1:21">
      <c r="A49" s="4" t="s">
        <v>680</v>
      </c>
      <c r="B49" s="6" t="n">
        <v>9</v>
      </c>
    </row>
    <row r="50" spans="1:21">
      <c r="A50" s="4" t="s">
        <v>748</v>
      </c>
    </row>
    <row r="51" spans="1:21">
      <c r="A51" s="3" t="s">
        <v>679</v>
      </c>
    </row>
    <row r="52" spans="1:21">
      <c r="A52" s="4" t="s">
        <v>749</v>
      </c>
      <c r="I52" s="5" t="n">
        <v>55000000</v>
      </c>
    </row>
    <row r="53" spans="1:21">
      <c r="A53" s="4" t="s">
        <v>750</v>
      </c>
      <c r="I53" s="6" t="n">
        <v>52000000</v>
      </c>
    </row>
    <row r="54" spans="1:21">
      <c r="A54" s="4" t="s">
        <v>751</v>
      </c>
      <c r="I54" s="5" t="n">
        <v>3000000</v>
      </c>
    </row>
    <row r="55" spans="1:21">
      <c r="A55" s="4" t="s">
        <v>752</v>
      </c>
      <c r="E55" s="5" t="n">
        <v>3000000</v>
      </c>
    </row>
    <row r="56" spans="1:21">
      <c r="A56" s="4" t="s">
        <v>753</v>
      </c>
      <c r="E56" s="6" t="n">
        <v>1000000</v>
      </c>
    </row>
    <row r="57" spans="1:21">
      <c r="A57" s="4" t="s">
        <v>98</v>
      </c>
      <c r="E57" s="5" t="n">
        <v>2000000</v>
      </c>
    </row>
    <row r="58" spans="1:21">
      <c r="A58" s="4" t="s">
        <v>754</v>
      </c>
    </row>
    <row r="59" spans="1:21">
      <c r="A59" s="3" t="s">
        <v>679</v>
      </c>
    </row>
    <row r="60" spans="1:21">
      <c r="A60" s="4" t="s">
        <v>695</v>
      </c>
      <c r="U60" s="6" t="n">
        <v>9</v>
      </c>
    </row>
    <row r="61" spans="1:21">
      <c r="A61" s="4" t="s">
        <v>516</v>
      </c>
    </row>
    <row r="62" spans="1:21">
      <c r="A62" s="3" t="s">
        <v>679</v>
      </c>
    </row>
    <row r="63" spans="1:21">
      <c r="A63" s="4" t="s">
        <v>755</v>
      </c>
      <c r="J63" s="5" t="n">
        <v>600000</v>
      </c>
    </row>
    <row r="64" spans="1:21">
      <c r="A64" s="4" t="s">
        <v>756</v>
      </c>
      <c r="N64" s="6" t="n">
        <v>500000</v>
      </c>
    </row>
    <row r="65" spans="1:21">
      <c r="A65" s="4" t="s">
        <v>757</v>
      </c>
      <c r="D65" s="5" t="n">
        <v>675000</v>
      </c>
    </row>
    <row r="66" spans="1:21">
      <c r="A66" s="4" t="s">
        <v>517</v>
      </c>
      <c r="M66" s="4" t="s">
        <v>518</v>
      </c>
    </row>
    <row r="67" spans="1:21">
      <c r="A67" s="4" t="s">
        <v>162</v>
      </c>
      <c r="L67" s="5" t="n">
        <v>700000</v>
      </c>
    </row>
    <row r="68" spans="1:21">
      <c r="A68" s="4" t="s">
        <v>758</v>
      </c>
      <c r="L68" s="6" t="n">
        <v>300000</v>
      </c>
    </row>
    <row r="69" spans="1:21">
      <c r="A69" s="4" t="s">
        <v>759</v>
      </c>
      <c r="L69" s="5" t="n">
        <v>500000</v>
      </c>
    </row>
    <row r="70" spans="1:21">
      <c r="A70" s="4" t="s">
        <v>760</v>
      </c>
    </row>
    <row r="71" spans="1:21">
      <c r="A71" s="3" t="s">
        <v>679</v>
      </c>
    </row>
    <row r="72" spans="1:21">
      <c r="A72" s="4" t="s">
        <v>545</v>
      </c>
      <c r="C72" s="5" t="n">
        <v>37500</v>
      </c>
    </row>
    <row r="73" spans="1:21">
      <c r="A73" s="4" t="s">
        <v>546</v>
      </c>
      <c r="C73" s="6" t="n">
        <v>500000</v>
      </c>
    </row>
    <row r="74" spans="1:21">
      <c r="A74" s="4" t="s">
        <v>547</v>
      </c>
      <c r="C74" s="6" t="n">
        <v>2500000</v>
      </c>
    </row>
    <row r="75" spans="1:21">
      <c r="A75" s="4" t="s">
        <v>520</v>
      </c>
      <c r="C75" s="5" t="n">
        <v>600000</v>
      </c>
    </row>
    <row r="76" spans="1:21">
      <c r="A76" s="4" t="s">
        <v>761</v>
      </c>
    </row>
    <row r="77" spans="1:21">
      <c r="A77" s="3" t="s">
        <v>679</v>
      </c>
    </row>
    <row r="78" spans="1:21">
      <c r="A78" s="4" t="s">
        <v>762</v>
      </c>
      <c r="P78" s="6" t="n">
        <v>94</v>
      </c>
    </row>
    <row r="79" spans="1:21">
      <c r="A79" s="4" t="s">
        <v>763</v>
      </c>
    </row>
    <row r="80" spans="1:21">
      <c r="A80" s="3" t="s">
        <v>679</v>
      </c>
    </row>
    <row r="81" spans="1:21">
      <c r="A81" s="4" t="s">
        <v>52</v>
      </c>
      <c r="O81" s="5" t="n">
        <v>400000</v>
      </c>
    </row>
    <row r="82" spans="1:21">
      <c r="A82" s="4" t="s">
        <v>764</v>
      </c>
    </row>
    <row r="83" spans="1:21">
      <c r="A83" s="3" t="s">
        <v>679</v>
      </c>
    </row>
    <row r="84" spans="1:21">
      <c r="A84" s="4" t="s">
        <v>762</v>
      </c>
      <c r="P84" s="6" t="n">
        <v>80</v>
      </c>
    </row>
    <row r="85" spans="1:21">
      <c r="A85" s="4" t="s">
        <v>765</v>
      </c>
    </row>
    <row r="86" spans="1:21">
      <c r="A86" s="3" t="s">
        <v>679</v>
      </c>
    </row>
    <row r="87" spans="1:21">
      <c r="A87" s="4" t="s">
        <v>52</v>
      </c>
      <c r="O87" s="6" t="n">
        <v>500000</v>
      </c>
    </row>
    <row r="88" spans="1:21">
      <c r="A88" s="4" t="s">
        <v>766</v>
      </c>
    </row>
    <row r="89" spans="1:21">
      <c r="A89" s="3" t="s">
        <v>679</v>
      </c>
    </row>
    <row r="90" spans="1:21">
      <c r="A90" s="4" t="s">
        <v>762</v>
      </c>
      <c r="P90" s="6" t="n">
        <v>99</v>
      </c>
    </row>
    <row r="91" spans="1:21">
      <c r="A91" s="4" t="s">
        <v>767</v>
      </c>
    </row>
    <row r="92" spans="1:21">
      <c r="A92" s="3" t="s">
        <v>679</v>
      </c>
    </row>
    <row r="93" spans="1:21">
      <c r="A93" s="4" t="s">
        <v>52</v>
      </c>
      <c r="O93" s="6" t="n">
        <v>400000</v>
      </c>
    </row>
    <row r="94" spans="1:21">
      <c r="A94" s="4" t="s">
        <v>768</v>
      </c>
    </row>
    <row r="95" spans="1:21">
      <c r="A95" s="3" t="s">
        <v>679</v>
      </c>
    </row>
    <row r="96" spans="1:21">
      <c r="A96" s="4" t="s">
        <v>762</v>
      </c>
      <c r="P96" s="6" t="n">
        <v>50</v>
      </c>
    </row>
    <row r="97" spans="1:21">
      <c r="A97" s="4" t="s">
        <v>728</v>
      </c>
      <c r="P97" s="4" t="s">
        <v>628</v>
      </c>
    </row>
    <row r="98" spans="1:21">
      <c r="A98" s="4" t="s">
        <v>769</v>
      </c>
      <c r="P98" s="4" t="s">
        <v>501</v>
      </c>
    </row>
    <row r="99" spans="1:21">
      <c r="A99" s="4" t="s">
        <v>770</v>
      </c>
    </row>
    <row r="100" spans="1:21">
      <c r="A100" s="3" t="s">
        <v>679</v>
      </c>
    </row>
    <row r="101" spans="1:21">
      <c r="A101" s="4" t="s">
        <v>52</v>
      </c>
      <c r="O101" s="6" t="n">
        <v>200000</v>
      </c>
    </row>
    <row r="102" spans="1:21">
      <c r="A102" s="4" t="s">
        <v>771</v>
      </c>
    </row>
    <row r="103" spans="1:21">
      <c r="A103" s="3" t="s">
        <v>679</v>
      </c>
    </row>
    <row r="104" spans="1:21">
      <c r="A104" s="4" t="s">
        <v>762</v>
      </c>
      <c r="P104" s="6" t="n">
        <v>50</v>
      </c>
    </row>
    <row r="105" spans="1:21">
      <c r="A105" s="4" t="s">
        <v>772</v>
      </c>
    </row>
    <row r="106" spans="1:21">
      <c r="A106" s="3" t="s">
        <v>679</v>
      </c>
    </row>
    <row r="107" spans="1:21">
      <c r="A107" s="4" t="s">
        <v>52</v>
      </c>
      <c r="O107" s="5" t="n">
        <v>200000</v>
      </c>
    </row>
    <row r="108" spans="1:21">
      <c r="A108" s="4" t="s">
        <v>519</v>
      </c>
    </row>
    <row r="109" spans="1:21">
      <c r="A109" s="3" t="s">
        <v>679</v>
      </c>
    </row>
    <row r="110" spans="1:21">
      <c r="A110" s="4" t="s">
        <v>773</v>
      </c>
      <c r="M110" s="4" t="s">
        <v>774</v>
      </c>
    </row>
    <row r="111" spans="1:21">
      <c r="A111" s="4" t="s">
        <v>523</v>
      </c>
      <c r="F111" s="5" t="n">
        <v>100000</v>
      </c>
    </row>
    <row r="112" spans="1:21">
      <c r="A112" s="4" t="s">
        <v>775</v>
      </c>
      <c r="F112" s="6" t="n">
        <v>600000</v>
      </c>
    </row>
    <row r="113" spans="1:21">
      <c r="A113" s="4" t="s">
        <v>742</v>
      </c>
      <c r="M113" s="5" t="n">
        <v>1916000</v>
      </c>
    </row>
    <row r="114" spans="1:21">
      <c r="A114" s="4" t="s">
        <v>776</v>
      </c>
    </row>
    <row r="115" spans="1:21">
      <c r="A115" s="3" t="s">
        <v>679</v>
      </c>
    </row>
    <row r="116" spans="1:21">
      <c r="A116" s="4" t="s">
        <v>762</v>
      </c>
      <c r="R116" s="6" t="n">
        <v>96</v>
      </c>
    </row>
    <row r="117" spans="1:21">
      <c r="A117" s="4" t="s">
        <v>730</v>
      </c>
      <c r="Q117" s="5" t="n">
        <v>300000</v>
      </c>
    </row>
    <row r="118" spans="1:21">
      <c r="A118" s="4" t="s">
        <v>777</v>
      </c>
    </row>
    <row r="119" spans="1:21">
      <c r="A119" s="3" t="s">
        <v>679</v>
      </c>
    </row>
    <row r="120" spans="1:21">
      <c r="A120" s="4" t="s">
        <v>762</v>
      </c>
      <c r="R120" s="6" t="n">
        <v>84</v>
      </c>
    </row>
    <row r="121" spans="1:21">
      <c r="A121" s="4" t="s">
        <v>730</v>
      </c>
      <c r="Q121" s="6" t="n">
        <v>50000</v>
      </c>
    </row>
    <row r="122" spans="1:21">
      <c r="A122" s="4" t="s">
        <v>778</v>
      </c>
      <c r="M122" s="5" t="n">
        <v>1200000</v>
      </c>
    </row>
    <row r="123" spans="1:21">
      <c r="A123" s="4" t="s">
        <v>779</v>
      </c>
    </row>
    <row r="124" spans="1:21">
      <c r="A124" s="3" t="s">
        <v>679</v>
      </c>
    </row>
    <row r="125" spans="1:21">
      <c r="A125" s="4" t="s">
        <v>730</v>
      </c>
      <c r="Q125" s="5" t="n">
        <v>200000</v>
      </c>
    </row>
    <row r="126" spans="1:21">
      <c r="A126" s="4" t="s">
        <v>780</v>
      </c>
      <c r="F126" s="5" t="n">
        <v>200000</v>
      </c>
    </row>
    <row r="127" spans="1:21">
      <c r="A127" s="4" t="s">
        <v>781</v>
      </c>
    </row>
    <row r="128" spans="1:21">
      <c r="A128" s="3" t="s">
        <v>679</v>
      </c>
    </row>
    <row r="129" spans="1:21">
      <c r="A129" s="4" t="s">
        <v>394</v>
      </c>
      <c r="M129" s="6" t="n">
        <v>3</v>
      </c>
    </row>
    <row r="130" spans="1:21">
      <c r="A130" s="4" t="s">
        <v>782</v>
      </c>
      <c r="M130" s="5" t="n">
        <v>1000000</v>
      </c>
    </row>
    <row r="131" spans="1:21">
      <c r="A131" s="4" t="s">
        <v>783</v>
      </c>
      <c r="M131" s="4" t="s">
        <v>576</v>
      </c>
    </row>
    <row r="132" spans="1:21">
      <c r="A132" s="4" t="s">
        <v>784</v>
      </c>
      <c r="M132" s="4" t="s">
        <v>501</v>
      </c>
    </row>
    <row r="133" spans="1:21">
      <c r="A133" s="4" t="s">
        <v>785</v>
      </c>
      <c r="M133" s="4" t="s">
        <v>786</v>
      </c>
    </row>
    <row r="134" spans="1:21">
      <c r="A134" s="4" t="s">
        <v>740</v>
      </c>
      <c r="H134" s="5" t="n">
        <v>2500000</v>
      </c>
      <c r="M134" s="5" t="n">
        <v>1750000</v>
      </c>
    </row>
    <row r="135" spans="1:21">
      <c r="A135" s="4" t="s">
        <v>787</v>
      </c>
    </row>
    <row r="136" spans="1:21">
      <c r="A136" s="3" t="s">
        <v>679</v>
      </c>
    </row>
    <row r="137" spans="1:21">
      <c r="A137" s="4" t="s">
        <v>752</v>
      </c>
      <c r="M137" s="5" t="n">
        <v>1100000</v>
      </c>
      <c r="N137" s="5" t="n">
        <v>900000</v>
      </c>
    </row>
    <row r="138" spans="1:21">
      <c r="A138" s="4" t="s">
        <v>783</v>
      </c>
      <c r="H138" s="4" t="s">
        <v>576</v>
      </c>
    </row>
    <row r="139" spans="1:21">
      <c r="A139" s="4" t="s">
        <v>784</v>
      </c>
      <c r="H139" s="4" t="s">
        <v>501</v>
      </c>
    </row>
    <row r="140" spans="1:21">
      <c r="A140" s="4" t="s">
        <v>788</v>
      </c>
      <c r="H140" s="5" t="n">
        <v>800000</v>
      </c>
    </row>
    <row r="141" spans="1:21">
      <c r="A141" s="4" t="s">
        <v>789</v>
      </c>
      <c r="H141" s="4" t="s">
        <v>790</v>
      </c>
    </row>
    <row r="142" spans="1:21">
      <c r="A142" s="4" t="s">
        <v>791</v>
      </c>
      <c r="H142" s="4" t="s">
        <v>792</v>
      </c>
    </row>
    <row r="143" spans="1:21">
      <c r="A143" s="4" t="s">
        <v>793</v>
      </c>
      <c r="H143" s="4" t="s">
        <v>518</v>
      </c>
    </row>
    <row r="144" spans="1:21">
      <c r="A144" s="4" t="s">
        <v>794</v>
      </c>
    </row>
    <row r="145" spans="1:21">
      <c r="A145" s="3" t="s">
        <v>679</v>
      </c>
    </row>
    <row r="146" spans="1:21">
      <c r="A146" s="4" t="s">
        <v>762</v>
      </c>
      <c r="M146" s="6" t="n">
        <v>85</v>
      </c>
    </row>
    <row r="147" spans="1:21">
      <c r="A147" s="4" t="s">
        <v>795</v>
      </c>
    </row>
    <row r="148" spans="1:21">
      <c r="A148" s="3" t="s">
        <v>679</v>
      </c>
    </row>
    <row r="149" spans="1:21">
      <c r="A149" s="4" t="s">
        <v>762</v>
      </c>
      <c r="M149" s="6" t="n">
        <v>50</v>
      </c>
    </row>
    <row r="150" spans="1:21">
      <c r="A150" s="4" t="s">
        <v>796</v>
      </c>
    </row>
    <row r="151" spans="1:21">
      <c r="A151" s="3" t="s">
        <v>679</v>
      </c>
    </row>
    <row r="152" spans="1:21">
      <c r="A152" s="4" t="s">
        <v>762</v>
      </c>
      <c r="M152" s="6" t="n">
        <v>131</v>
      </c>
    </row>
    <row r="153" spans="1:21">
      <c r="A153" s="4" t="s">
        <v>797</v>
      </c>
    </row>
    <row r="154" spans="1:21">
      <c r="A154" s="3" t="s">
        <v>679</v>
      </c>
    </row>
    <row r="155" spans="1:21">
      <c r="A155" s="4" t="s">
        <v>798</v>
      </c>
      <c r="G155" s="4" t="s">
        <v>738</v>
      </c>
    </row>
    <row r="156" spans="1:21">
      <c r="A156" s="4" t="s">
        <v>799</v>
      </c>
    </row>
    <row r="157" spans="1:21">
      <c r="A157" s="3" t="s">
        <v>679</v>
      </c>
    </row>
    <row r="158" spans="1:21">
      <c r="A158" s="4" t="s">
        <v>800</v>
      </c>
      <c r="G158" s="4" t="s">
        <v>801</v>
      </c>
    </row>
    <row r="159" spans="1:21">
      <c r="A159" s="4" t="s">
        <v>802</v>
      </c>
    </row>
    <row r="160" spans="1:21">
      <c r="A160" s="3" t="s">
        <v>679</v>
      </c>
    </row>
    <row r="161" spans="1:21">
      <c r="A161" s="4" t="s">
        <v>800</v>
      </c>
      <c r="G161" s="4" t="s">
        <v>790</v>
      </c>
    </row>
    <row r="162" spans="1:21">
      <c r="A162" s="4" t="s">
        <v>803</v>
      </c>
    </row>
    <row r="163" spans="1:21">
      <c r="A163" s="3" t="s">
        <v>679</v>
      </c>
    </row>
    <row r="164" spans="1:21">
      <c r="A164" s="4" t="s">
        <v>52</v>
      </c>
      <c r="M164" s="5" t="n">
        <v>600000</v>
      </c>
    </row>
    <row r="165" spans="1:21">
      <c r="A165" s="4" t="s">
        <v>440</v>
      </c>
    </row>
    <row r="166" spans="1:21">
      <c r="A166" s="3" t="s">
        <v>679</v>
      </c>
    </row>
    <row r="167" spans="1:21">
      <c r="A167" s="4" t="s">
        <v>397</v>
      </c>
      <c r="M167" s="6" t="n">
        <v>16</v>
      </c>
    </row>
    <row r="168" spans="1:21">
      <c r="A168" s="4" t="s">
        <v>804</v>
      </c>
    </row>
    <row r="169" spans="1:21">
      <c r="A169" s="3" t="s">
        <v>679</v>
      </c>
    </row>
    <row r="170" spans="1:21">
      <c r="A170" s="4" t="s">
        <v>397</v>
      </c>
      <c r="B170" s="6" t="n">
        <v>16</v>
      </c>
    </row>
    <row r="171" spans="1:21">
      <c r="A171" s="4" t="s">
        <v>805</v>
      </c>
    </row>
    <row r="172" spans="1:21">
      <c r="A172" s="3" t="s">
        <v>679</v>
      </c>
    </row>
    <row r="173" spans="1:21">
      <c r="A173" s="4" t="s">
        <v>727</v>
      </c>
      <c r="S173" s="5" t="n">
        <v>51600000</v>
      </c>
    </row>
    <row r="174" spans="1:21">
      <c r="A174" s="4" t="s">
        <v>806</v>
      </c>
    </row>
    <row r="175" spans="1:21">
      <c r="A175" s="3" t="s">
        <v>679</v>
      </c>
    </row>
    <row r="176" spans="1:21">
      <c r="A176" s="4" t="s">
        <v>807</v>
      </c>
      <c r="T176" s="5" t="n">
        <v>6000000</v>
      </c>
    </row>
    <row r="177" spans="1:21">
      <c r="A177" s="4" t="s">
        <v>808</v>
      </c>
    </row>
    <row r="178" spans="1:21">
      <c r="A178" s="3" t="s">
        <v>679</v>
      </c>
    </row>
    <row r="179" spans="1:21">
      <c r="A179" s="4" t="s">
        <v>807</v>
      </c>
      <c r="T179" s="5" t="n">
        <v>456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4"/>
  </cols>
  <sheetData>
    <row r="1" spans="1:2">
      <c r="A1" s="1" t="s">
        <v>809</v>
      </c>
      <c r="B1" s="2" t="s">
        <v>1</v>
      </c>
    </row>
    <row r="2" spans="1:2">
      <c r="B2" s="2" t="s">
        <v>810</v>
      </c>
    </row>
    <row r="3" spans="1:2">
      <c r="A3" s="4" t="s">
        <v>761</v>
      </c>
    </row>
    <row r="4" spans="1:2">
      <c r="A4" s="3" t="s">
        <v>679</v>
      </c>
    </row>
    <row r="5" spans="1:2">
      <c r="A5" s="4" t="s">
        <v>811</v>
      </c>
      <c r="B5" s="4" t="s">
        <v>812</v>
      </c>
    </row>
    <row r="6" spans="1:2">
      <c r="A6" s="4" t="s">
        <v>813</v>
      </c>
      <c r="B6" s="4" t="s">
        <v>814</v>
      </c>
    </row>
    <row r="7" spans="1:2">
      <c r="A7" s="4" t="s">
        <v>764</v>
      </c>
    </row>
    <row r="8" spans="1:2">
      <c r="A8" s="3" t="s">
        <v>679</v>
      </c>
    </row>
    <row r="9" spans="1:2">
      <c r="A9" s="4" t="s">
        <v>811</v>
      </c>
      <c r="B9" s="4" t="s">
        <v>812</v>
      </c>
    </row>
    <row r="10" spans="1:2">
      <c r="A10" s="4" t="s">
        <v>813</v>
      </c>
      <c r="B10" s="4" t="s">
        <v>814</v>
      </c>
    </row>
    <row r="11" spans="1:2">
      <c r="A11" s="4" t="s">
        <v>766</v>
      </c>
    </row>
    <row r="12" spans="1:2">
      <c r="A12" s="3" t="s">
        <v>679</v>
      </c>
    </row>
    <row r="13" spans="1:2">
      <c r="A13" s="4" t="s">
        <v>811</v>
      </c>
      <c r="B13" s="4" t="s">
        <v>812</v>
      </c>
    </row>
    <row r="14" spans="1:2">
      <c r="A14" s="4" t="s">
        <v>813</v>
      </c>
      <c r="B14" s="4" t="s">
        <v>814</v>
      </c>
    </row>
    <row r="15" spans="1:2">
      <c r="A15" s="4" t="s">
        <v>768</v>
      </c>
    </row>
    <row r="16" spans="1:2">
      <c r="A16" s="3" t="s">
        <v>679</v>
      </c>
    </row>
    <row r="17" spans="1:2">
      <c r="A17" s="4" t="s">
        <v>811</v>
      </c>
      <c r="B17" s="4" t="s">
        <v>812</v>
      </c>
    </row>
    <row r="18" spans="1:2">
      <c r="A18" s="4" t="s">
        <v>813</v>
      </c>
      <c r="B18" s="4" t="s">
        <v>815</v>
      </c>
    </row>
    <row r="19" spans="1:2">
      <c r="A19" s="4" t="s">
        <v>771</v>
      </c>
    </row>
    <row r="20" spans="1:2">
      <c r="A20" s="3" t="s">
        <v>679</v>
      </c>
    </row>
    <row r="21" spans="1:2">
      <c r="A21" s="4" t="s">
        <v>811</v>
      </c>
      <c r="B21" s="4" t="s">
        <v>812</v>
      </c>
    </row>
    <row r="22" spans="1:2">
      <c r="A22" s="4" t="s">
        <v>813</v>
      </c>
      <c r="B22" s="4" t="s">
        <v>814</v>
      </c>
    </row>
    <row r="23" spans="1:2">
      <c r="A23" s="4" t="s">
        <v>816</v>
      </c>
    </row>
    <row r="24" spans="1:2">
      <c r="A24" s="3" t="s">
        <v>679</v>
      </c>
    </row>
    <row r="25" spans="1:2">
      <c r="A25" s="4" t="s">
        <v>817</v>
      </c>
      <c r="B25" s="6" t="n">
        <v>373</v>
      </c>
    </row>
    <row r="26" spans="1:2">
      <c r="A26" s="4" t="s">
        <v>818</v>
      </c>
      <c r="B26" s="5" t="n">
        <v>3110</v>
      </c>
    </row>
    <row r="27" spans="1:2">
      <c r="A27" s="4" t="s">
        <v>819</v>
      </c>
      <c r="B27" s="4" t="s">
        <v>820</v>
      </c>
    </row>
    <row r="28" spans="1:2">
      <c r="A28" s="4" t="s">
        <v>821</v>
      </c>
    </row>
    <row r="29" spans="1:2">
      <c r="A29" s="3" t="s">
        <v>679</v>
      </c>
    </row>
    <row r="30" spans="1:2">
      <c r="A30" s="4" t="s">
        <v>817</v>
      </c>
      <c r="B30" s="6" t="n">
        <v>94</v>
      </c>
    </row>
    <row r="31" spans="1:2">
      <c r="A31" s="4" t="s">
        <v>822</v>
      </c>
      <c r="B31" s="4" t="s">
        <v>823</v>
      </c>
    </row>
    <row r="32" spans="1:2">
      <c r="A32" s="4" t="s">
        <v>811</v>
      </c>
      <c r="B32" s="4" t="s">
        <v>824</v>
      </c>
    </row>
    <row r="33" spans="1:2">
      <c r="A33" s="4" t="s">
        <v>813</v>
      </c>
      <c r="B33" s="4" t="s">
        <v>825</v>
      </c>
    </row>
    <row r="34" spans="1:2">
      <c r="A34" s="4" t="s">
        <v>818</v>
      </c>
      <c r="B34" s="5" t="n">
        <v>818</v>
      </c>
    </row>
    <row r="35" spans="1:2">
      <c r="A35" s="4" t="s">
        <v>819</v>
      </c>
      <c r="B35" s="4" t="s">
        <v>826</v>
      </c>
    </row>
    <row r="36" spans="1:2">
      <c r="A36" s="4" t="s">
        <v>827</v>
      </c>
    </row>
    <row r="37" spans="1:2">
      <c r="A37" s="3" t="s">
        <v>679</v>
      </c>
    </row>
    <row r="38" spans="1:2">
      <c r="A38" s="4" t="s">
        <v>817</v>
      </c>
      <c r="B38" s="6" t="n">
        <v>80</v>
      </c>
    </row>
    <row r="39" spans="1:2">
      <c r="A39" s="4" t="s">
        <v>822</v>
      </c>
      <c r="B39" s="4" t="s">
        <v>828</v>
      </c>
    </row>
    <row r="40" spans="1:2">
      <c r="A40" s="4" t="s">
        <v>811</v>
      </c>
      <c r="B40" s="4" t="s">
        <v>824</v>
      </c>
    </row>
    <row r="41" spans="1:2">
      <c r="A41" s="4" t="s">
        <v>813</v>
      </c>
      <c r="B41" s="4" t="s">
        <v>829</v>
      </c>
    </row>
    <row r="42" spans="1:2">
      <c r="A42" s="4" t="s">
        <v>818</v>
      </c>
      <c r="B42" s="5" t="n">
        <v>764</v>
      </c>
    </row>
    <row r="43" spans="1:2">
      <c r="A43" s="4" t="s">
        <v>819</v>
      </c>
      <c r="B43" s="4" t="s">
        <v>830</v>
      </c>
    </row>
    <row r="44" spans="1:2">
      <c r="A44" s="4" t="s">
        <v>831</v>
      </c>
    </row>
    <row r="45" spans="1:2">
      <c r="A45" s="3" t="s">
        <v>679</v>
      </c>
    </row>
    <row r="46" spans="1:2">
      <c r="A46" s="4" t="s">
        <v>817</v>
      </c>
      <c r="B46" s="6" t="n">
        <v>99</v>
      </c>
    </row>
    <row r="47" spans="1:2">
      <c r="A47" s="4" t="s">
        <v>822</v>
      </c>
      <c r="B47" s="4" t="s">
        <v>828</v>
      </c>
    </row>
    <row r="48" spans="1:2">
      <c r="A48" s="4" t="s">
        <v>811</v>
      </c>
      <c r="B48" s="4" t="s">
        <v>824</v>
      </c>
    </row>
    <row r="49" spans="1:2">
      <c r="A49" s="4" t="s">
        <v>813</v>
      </c>
      <c r="B49" s="4" t="s">
        <v>829</v>
      </c>
    </row>
    <row r="50" spans="1:2">
      <c r="A50" s="4" t="s">
        <v>818</v>
      </c>
      <c r="B50" s="5" t="n">
        <v>764</v>
      </c>
    </row>
    <row r="51" spans="1:2">
      <c r="A51" s="4" t="s">
        <v>819</v>
      </c>
      <c r="B51" s="4" t="s">
        <v>830</v>
      </c>
    </row>
    <row r="52" spans="1:2">
      <c r="A52" s="4" t="s">
        <v>832</v>
      </c>
    </row>
    <row r="53" spans="1:2">
      <c r="A53" s="3" t="s">
        <v>679</v>
      </c>
    </row>
    <row r="54" spans="1:2">
      <c r="A54" s="4" t="s">
        <v>817</v>
      </c>
      <c r="B54" s="6" t="n">
        <v>50</v>
      </c>
    </row>
    <row r="55" spans="1:2">
      <c r="A55" s="4" t="s">
        <v>822</v>
      </c>
      <c r="B55" s="4" t="s">
        <v>828</v>
      </c>
    </row>
    <row r="56" spans="1:2">
      <c r="A56" s="4" t="s">
        <v>811</v>
      </c>
      <c r="B56" s="4" t="s">
        <v>824</v>
      </c>
    </row>
    <row r="57" spans="1:2">
      <c r="A57" s="4" t="s">
        <v>813</v>
      </c>
      <c r="B57" s="4" t="s">
        <v>829</v>
      </c>
    </row>
    <row r="58" spans="1:2">
      <c r="A58" s="4" t="s">
        <v>818</v>
      </c>
      <c r="B58" s="5" t="n">
        <v>382</v>
      </c>
    </row>
    <row r="59" spans="1:2">
      <c r="A59" s="4" t="s">
        <v>819</v>
      </c>
      <c r="B59" s="4" t="s">
        <v>833</v>
      </c>
    </row>
    <row r="60" spans="1:2">
      <c r="A60" s="4" t="s">
        <v>834</v>
      </c>
    </row>
    <row r="61" spans="1:2">
      <c r="A61" s="3" t="s">
        <v>679</v>
      </c>
    </row>
    <row r="62" spans="1:2">
      <c r="A62" s="4" t="s">
        <v>817</v>
      </c>
      <c r="B62" s="6" t="n">
        <v>50</v>
      </c>
    </row>
    <row r="63" spans="1:2">
      <c r="A63" s="4" t="s">
        <v>822</v>
      </c>
      <c r="B63" s="4" t="s">
        <v>828</v>
      </c>
    </row>
    <row r="64" spans="1:2">
      <c r="A64" s="4" t="s">
        <v>811</v>
      </c>
      <c r="B64" s="4" t="s">
        <v>824</v>
      </c>
    </row>
    <row r="65" spans="1:2">
      <c r="A65" s="4" t="s">
        <v>813</v>
      </c>
      <c r="B65" s="4" t="s">
        <v>829</v>
      </c>
    </row>
    <row r="66" spans="1:2">
      <c r="A66" s="4" t="s">
        <v>818</v>
      </c>
      <c r="B66" s="5" t="n">
        <v>382</v>
      </c>
    </row>
    <row r="67" spans="1:2">
      <c r="A67" s="4" t="s">
        <v>819</v>
      </c>
      <c r="B67" s="4" t="s">
        <v>8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1</v>
      </c>
    </row>
    <row r="2" spans="1:2">
      <c r="B2" s="2" t="s">
        <v>639</v>
      </c>
    </row>
    <row r="3" spans="1:2">
      <c r="A3" s="3" t="s">
        <v>836</v>
      </c>
    </row>
    <row r="4" spans="1:2">
      <c r="A4" s="4" t="s">
        <v>837</v>
      </c>
      <c r="B4" s="5" t="n">
        <v>781</v>
      </c>
    </row>
    <row r="5" spans="1:2">
      <c r="A5" s="4" t="s">
        <v>838</v>
      </c>
      <c r="B5" s="6" t="n">
        <v>418</v>
      </c>
    </row>
    <row r="6" spans="1:2">
      <c r="A6" s="4" t="s">
        <v>839</v>
      </c>
      <c r="B6" s="5" t="n">
        <v>1916</v>
      </c>
    </row>
    <row r="7" spans="1:2">
      <c r="A7" s="4" t="s">
        <v>840</v>
      </c>
      <c r="B7" s="4" t="s">
        <v>841</v>
      </c>
    </row>
    <row r="8" spans="1:2">
      <c r="A8" s="4" t="s">
        <v>842</v>
      </c>
      <c r="B8" s="5" t="n">
        <v>644</v>
      </c>
    </row>
    <row r="9" spans="1:2">
      <c r="A9" s="4" t="s">
        <v>843</v>
      </c>
    </row>
    <row r="10" spans="1:2">
      <c r="A10" s="3" t="s">
        <v>836</v>
      </c>
    </row>
    <row r="11" spans="1:2">
      <c r="A11" s="4" t="s">
        <v>839</v>
      </c>
      <c r="B11" s="5" t="n">
        <v>742</v>
      </c>
    </row>
    <row r="12" spans="1:2">
      <c r="A12" s="4" t="s">
        <v>840</v>
      </c>
      <c r="B12" s="4" t="s">
        <v>844</v>
      </c>
    </row>
    <row r="13" spans="1:2">
      <c r="A13" s="4" t="s">
        <v>842</v>
      </c>
      <c r="B13" s="5" t="n">
        <v>382</v>
      </c>
    </row>
    <row r="14" spans="1:2">
      <c r="A14" s="4" t="s">
        <v>845</v>
      </c>
    </row>
    <row r="15" spans="1:2">
      <c r="A15" s="3" t="s">
        <v>836</v>
      </c>
    </row>
    <row r="16" spans="1:2">
      <c r="A16" s="4" t="s">
        <v>837</v>
      </c>
      <c r="B16" s="6" t="n">
        <v>554</v>
      </c>
    </row>
    <row r="17" spans="1:2">
      <c r="A17" s="4" t="s">
        <v>838</v>
      </c>
      <c r="B17" s="6" t="n">
        <v>304</v>
      </c>
    </row>
    <row r="18" spans="1:2">
      <c r="A18" s="4" t="s">
        <v>839</v>
      </c>
      <c r="B18" s="5" t="n">
        <v>836</v>
      </c>
    </row>
    <row r="19" spans="1:2">
      <c r="A19" s="4" t="s">
        <v>840</v>
      </c>
      <c r="B19" s="4" t="s">
        <v>846</v>
      </c>
    </row>
    <row r="20" spans="1:2">
      <c r="A20" s="4" t="s">
        <v>842</v>
      </c>
      <c r="B20" s="5" t="n">
        <v>236</v>
      </c>
    </row>
    <row r="21" spans="1:2">
      <c r="A21" s="4" t="s">
        <v>847</v>
      </c>
    </row>
    <row r="22" spans="1:2">
      <c r="A22" s="3" t="s">
        <v>836</v>
      </c>
    </row>
    <row r="23" spans="1:2">
      <c r="A23" s="4" t="s">
        <v>837</v>
      </c>
      <c r="B23" s="6" t="n">
        <v>227</v>
      </c>
    </row>
    <row r="24" spans="1:2">
      <c r="A24" s="4" t="s">
        <v>838</v>
      </c>
      <c r="B24" s="6" t="n">
        <v>114</v>
      </c>
    </row>
    <row r="25" spans="1:2">
      <c r="A25" s="4" t="s">
        <v>839</v>
      </c>
      <c r="B25" s="5" t="n">
        <v>338</v>
      </c>
    </row>
    <row r="26" spans="1:2">
      <c r="A26" s="4" t="s">
        <v>840</v>
      </c>
      <c r="B26" s="4" t="s">
        <v>848</v>
      </c>
    </row>
    <row r="27" spans="1:2">
      <c r="A27" s="4" t="s">
        <v>842</v>
      </c>
      <c r="B27" s="5" t="n">
        <v>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639</v>
      </c>
    </row>
    <row r="2" spans="1:2">
      <c r="A2" s="3" t="s">
        <v>850</v>
      </c>
    </row>
    <row r="3" spans="1:2">
      <c r="A3" s="4" t="s">
        <v>663</v>
      </c>
      <c r="B3" s="5" t="n">
        <v>18314</v>
      </c>
    </row>
    <row r="4" spans="1:2">
      <c r="A4" s="4" t="s">
        <v>664</v>
      </c>
      <c r="B4" s="6" t="n">
        <v>18752</v>
      </c>
    </row>
    <row r="5" spans="1:2">
      <c r="A5" s="4" t="s">
        <v>665</v>
      </c>
      <c r="B5" s="6" t="n">
        <v>19202</v>
      </c>
    </row>
    <row r="6" spans="1:2">
      <c r="A6" s="4" t="s">
        <v>666</v>
      </c>
      <c r="B6" s="6" t="n">
        <v>20442</v>
      </c>
    </row>
    <row r="7" spans="1:2">
      <c r="A7" s="4" t="s">
        <v>667</v>
      </c>
      <c r="B7" s="6" t="n">
        <v>20828</v>
      </c>
    </row>
    <row r="8" spans="1:2">
      <c r="A8" s="4" t="s">
        <v>668</v>
      </c>
      <c r="B8" s="6" t="n">
        <v>83654</v>
      </c>
    </row>
    <row r="9" spans="1:2">
      <c r="A9" s="4" t="s">
        <v>124</v>
      </c>
      <c r="B9" s="5" t="n">
        <v>1811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77"/>
    <col customWidth="1" max="2" min="2" width="26"/>
  </cols>
  <sheetData>
    <row r="1" spans="1:2">
      <c r="A1" s="1" t="s">
        <v>851</v>
      </c>
      <c r="B1" s="2" t="s">
        <v>1</v>
      </c>
    </row>
    <row r="2" spans="1:2">
      <c r="B2" s="2" t="s">
        <v>852</v>
      </c>
    </row>
    <row r="3" spans="1:2">
      <c r="A3" s="3" t="s">
        <v>679</v>
      </c>
    </row>
    <row r="4" spans="1:2">
      <c r="A4" s="4" t="s">
        <v>739</v>
      </c>
      <c r="B4" s="4" t="s">
        <v>499</v>
      </c>
    </row>
    <row r="5" spans="1:2">
      <c r="A5" s="4" t="s">
        <v>764</v>
      </c>
    </row>
    <row r="6" spans="1:2">
      <c r="A6" s="3" t="s">
        <v>679</v>
      </c>
    </row>
    <row r="7" spans="1:2">
      <c r="A7" s="4" t="s">
        <v>697</v>
      </c>
      <c r="B7" s="4" t="s">
        <v>628</v>
      </c>
    </row>
    <row r="8" spans="1:2">
      <c r="A8" s="4" t="s">
        <v>853</v>
      </c>
      <c r="B8" s="6" t="n">
        <v>2</v>
      </c>
    </row>
    <row r="9" spans="1:2">
      <c r="A9" s="4" t="s">
        <v>766</v>
      </c>
    </row>
    <row r="10" spans="1:2">
      <c r="A10" s="3" t="s">
        <v>679</v>
      </c>
    </row>
    <row r="11" spans="1:2">
      <c r="A11" s="4" t="s">
        <v>697</v>
      </c>
      <c r="B11" s="4" t="s">
        <v>628</v>
      </c>
    </row>
    <row r="12" spans="1:2">
      <c r="A12" s="4" t="s">
        <v>853</v>
      </c>
      <c r="B12" s="6" t="n">
        <v>2</v>
      </c>
    </row>
    <row r="13" spans="1:2">
      <c r="A13" s="4" t="s">
        <v>768</v>
      </c>
    </row>
    <row r="14" spans="1:2">
      <c r="A14" s="3" t="s">
        <v>679</v>
      </c>
    </row>
    <row r="15" spans="1:2">
      <c r="A15" s="4" t="s">
        <v>697</v>
      </c>
      <c r="B15" s="4" t="s">
        <v>628</v>
      </c>
    </row>
    <row r="16" spans="1:2">
      <c r="A16" s="4" t="s">
        <v>853</v>
      </c>
      <c r="B16" s="6" t="n">
        <v>3</v>
      </c>
    </row>
    <row r="17" spans="1:2">
      <c r="A17" s="4" t="s">
        <v>854</v>
      </c>
    </row>
    <row r="18" spans="1:2">
      <c r="A18" s="3" t="s">
        <v>679</v>
      </c>
    </row>
    <row r="19" spans="1:2">
      <c r="A19" s="4" t="s">
        <v>697</v>
      </c>
      <c r="B19" s="4" t="s">
        <v>628</v>
      </c>
    </row>
    <row r="20" spans="1:2">
      <c r="A20" s="4" t="s">
        <v>853</v>
      </c>
      <c r="B20" s="6" t="n">
        <v>1</v>
      </c>
    </row>
    <row r="21" spans="1:2">
      <c r="A21" s="4" t="s">
        <v>771</v>
      </c>
    </row>
    <row r="22" spans="1:2">
      <c r="A22" s="3" t="s">
        <v>679</v>
      </c>
    </row>
    <row r="23" spans="1:2">
      <c r="A23" s="4" t="s">
        <v>697</v>
      </c>
      <c r="B23" s="4" t="s">
        <v>628</v>
      </c>
    </row>
    <row r="24" spans="1:2">
      <c r="A24" s="4" t="s">
        <v>853</v>
      </c>
      <c r="B24" s="6" t="n">
        <v>2</v>
      </c>
    </row>
    <row r="25" spans="1:2">
      <c r="A25" s="4" t="s">
        <v>855</v>
      </c>
    </row>
    <row r="26" spans="1:2">
      <c r="A26" s="3" t="s">
        <v>679</v>
      </c>
    </row>
    <row r="27" spans="1:2">
      <c r="A27" s="4" t="s">
        <v>697</v>
      </c>
      <c r="B27" s="4" t="s">
        <v>628</v>
      </c>
    </row>
    <row r="28" spans="1:2">
      <c r="A28" s="4" t="s">
        <v>853</v>
      </c>
      <c r="B28" s="6" t="n">
        <v>1</v>
      </c>
    </row>
    <row r="29" spans="1:2">
      <c r="A29" s="4" t="s">
        <v>856</v>
      </c>
    </row>
    <row r="30" spans="1:2">
      <c r="A30" s="3" t="s">
        <v>679</v>
      </c>
    </row>
    <row r="31" spans="1:2">
      <c r="A31" s="4" t="s">
        <v>697</v>
      </c>
      <c r="B31" s="4" t="s">
        <v>628</v>
      </c>
    </row>
    <row r="32" spans="1:2">
      <c r="A32" s="4" t="s">
        <v>853</v>
      </c>
      <c r="B32" s="6" t="n">
        <v>1</v>
      </c>
    </row>
    <row r="33" spans="1:2">
      <c r="A33" s="4" t="s">
        <v>857</v>
      </c>
    </row>
    <row r="34" spans="1:2">
      <c r="A34" s="3" t="s">
        <v>679</v>
      </c>
    </row>
    <row r="35" spans="1:2">
      <c r="A35" s="4" t="s">
        <v>697</v>
      </c>
      <c r="B35" s="4" t="s">
        <v>628</v>
      </c>
    </row>
    <row r="36" spans="1:2">
      <c r="A36" s="4" t="s">
        <v>853</v>
      </c>
      <c r="B36" s="6" t="n">
        <v>1</v>
      </c>
    </row>
    <row r="37" spans="1:2">
      <c r="A37" s="4" t="s">
        <v>858</v>
      </c>
    </row>
    <row r="38" spans="1:2">
      <c r="A38" s="3" t="s">
        <v>679</v>
      </c>
    </row>
    <row r="39" spans="1:2">
      <c r="A39" s="4" t="s">
        <v>697</v>
      </c>
      <c r="B39" s="4" t="s">
        <v>628</v>
      </c>
    </row>
    <row r="40" spans="1:2">
      <c r="A40" s="4" t="s">
        <v>853</v>
      </c>
      <c r="B40" s="6" t="n">
        <v>1</v>
      </c>
    </row>
    <row r="41" spans="1:2">
      <c r="A41" s="4" t="s">
        <v>859</v>
      </c>
    </row>
    <row r="42" spans="1:2">
      <c r="A42" s="3" t="s">
        <v>679</v>
      </c>
    </row>
    <row r="43" spans="1:2">
      <c r="A43" s="4" t="s">
        <v>697</v>
      </c>
      <c r="B43" s="4" t="s">
        <v>628</v>
      </c>
    </row>
    <row r="44" spans="1:2">
      <c r="A44" s="4" t="s">
        <v>853</v>
      </c>
      <c r="B44" s="6" t="n">
        <v>1</v>
      </c>
    </row>
    <row r="45" spans="1:2">
      <c r="A45" s="4" t="s">
        <v>860</v>
      </c>
    </row>
    <row r="46" spans="1:2">
      <c r="A46" s="3" t="s">
        <v>679</v>
      </c>
    </row>
    <row r="47" spans="1:2">
      <c r="A47" s="4" t="s">
        <v>697</v>
      </c>
      <c r="B47" s="4" t="s">
        <v>628</v>
      </c>
    </row>
    <row r="48" spans="1:2">
      <c r="A48" s="4" t="s">
        <v>853</v>
      </c>
      <c r="B48" s="6" t="n">
        <v>1</v>
      </c>
    </row>
    <row r="49" spans="1:2">
      <c r="A49" s="4" t="s">
        <v>861</v>
      </c>
    </row>
    <row r="50" spans="1:2">
      <c r="A50" s="3" t="s">
        <v>679</v>
      </c>
    </row>
    <row r="51" spans="1:2">
      <c r="A51" s="4" t="s">
        <v>697</v>
      </c>
      <c r="B51" s="4" t="s">
        <v>628</v>
      </c>
    </row>
    <row r="52" spans="1:2">
      <c r="A52" s="4" t="s">
        <v>853</v>
      </c>
      <c r="B52" s="6" t="n">
        <v>2</v>
      </c>
    </row>
    <row r="53" spans="1:2">
      <c r="A53" s="4" t="s">
        <v>862</v>
      </c>
    </row>
    <row r="54" spans="1:2">
      <c r="A54" s="3" t="s">
        <v>679</v>
      </c>
    </row>
    <row r="55" spans="1:2">
      <c r="A55" s="4" t="s">
        <v>697</v>
      </c>
      <c r="B55" s="4" t="s">
        <v>628</v>
      </c>
    </row>
    <row r="56" spans="1:2">
      <c r="A56" s="4" t="s">
        <v>853</v>
      </c>
      <c r="B56" s="6" t="n">
        <v>2</v>
      </c>
    </row>
    <row r="57" spans="1:2">
      <c r="A57" s="4" t="s">
        <v>863</v>
      </c>
    </row>
    <row r="58" spans="1:2">
      <c r="A58" s="3" t="s">
        <v>679</v>
      </c>
    </row>
    <row r="59" spans="1:2">
      <c r="A59" s="4" t="s">
        <v>697</v>
      </c>
      <c r="B59" s="4" t="s">
        <v>628</v>
      </c>
    </row>
    <row r="60" spans="1:2">
      <c r="A60" s="4" t="s">
        <v>853</v>
      </c>
      <c r="B60" s="6" t="n">
        <v>2</v>
      </c>
    </row>
    <row r="61" spans="1:2">
      <c r="A61" s="4" t="s">
        <v>864</v>
      </c>
    </row>
    <row r="62" spans="1:2">
      <c r="A62" s="3" t="s">
        <v>679</v>
      </c>
    </row>
    <row r="63" spans="1:2">
      <c r="A63" s="4" t="s">
        <v>697</v>
      </c>
      <c r="B63" s="4" t="s">
        <v>628</v>
      </c>
    </row>
    <row r="64" spans="1:2">
      <c r="A64" s="4" t="s">
        <v>853</v>
      </c>
      <c r="B64" s="6" t="n">
        <v>2</v>
      </c>
    </row>
    <row r="65" spans="1:2">
      <c r="A65" s="4" t="s">
        <v>865</v>
      </c>
    </row>
    <row r="66" spans="1:2">
      <c r="A66" s="3" t="s">
        <v>679</v>
      </c>
    </row>
    <row r="67" spans="1:2">
      <c r="A67" s="4" t="s">
        <v>697</v>
      </c>
      <c r="B67" s="4" t="s">
        <v>628</v>
      </c>
    </row>
    <row r="68" spans="1:2">
      <c r="A68" s="4" t="s">
        <v>853</v>
      </c>
      <c r="B68" s="6" t="n">
        <v>2</v>
      </c>
    </row>
    <row r="69" spans="1:2">
      <c r="A69" s="4" t="s">
        <v>864</v>
      </c>
    </row>
    <row r="70" spans="1:2">
      <c r="A70" s="3" t="s">
        <v>679</v>
      </c>
    </row>
    <row r="71" spans="1:2">
      <c r="A71" s="4" t="s">
        <v>697</v>
      </c>
      <c r="B71" s="4" t="s">
        <v>628</v>
      </c>
    </row>
    <row r="72" spans="1:2">
      <c r="A72" s="4" t="s">
        <v>853</v>
      </c>
      <c r="B72" s="6" t="n">
        <v>2</v>
      </c>
    </row>
    <row r="73" spans="1:2">
      <c r="A73" s="4" t="s">
        <v>761</v>
      </c>
    </row>
    <row r="74" spans="1:2">
      <c r="A74" s="3" t="s">
        <v>679</v>
      </c>
    </row>
    <row r="75" spans="1:2">
      <c r="A75" s="4" t="s">
        <v>697</v>
      </c>
      <c r="B75" s="4" t="s">
        <v>628</v>
      </c>
    </row>
    <row r="76" spans="1:2">
      <c r="A76" s="4" t="s">
        <v>853</v>
      </c>
      <c r="B76" s="6" t="n">
        <v>2</v>
      </c>
    </row>
    <row r="77" spans="1:2">
      <c r="A77" s="4" t="s">
        <v>866</v>
      </c>
    </row>
    <row r="78" spans="1:2">
      <c r="A78" s="3" t="s">
        <v>679</v>
      </c>
    </row>
    <row r="79" spans="1:2">
      <c r="A79" s="4" t="s">
        <v>697</v>
      </c>
      <c r="B79" s="4" t="s">
        <v>628</v>
      </c>
    </row>
    <row r="80" spans="1:2">
      <c r="A80" s="4" t="s">
        <v>853</v>
      </c>
      <c r="B80" s="6" t="n">
        <v>1</v>
      </c>
    </row>
    <row r="81" spans="1:2">
      <c r="A81" s="4" t="s">
        <v>867</v>
      </c>
    </row>
    <row r="82" spans="1:2">
      <c r="A82" s="3" t="s">
        <v>679</v>
      </c>
    </row>
    <row r="83" spans="1:2">
      <c r="A83" s="4" t="s">
        <v>697</v>
      </c>
      <c r="B83" s="4" t="s">
        <v>628</v>
      </c>
    </row>
    <row r="84" spans="1:2">
      <c r="A84" s="4" t="s">
        <v>853</v>
      </c>
      <c r="B84" s="6" t="n">
        <v>1</v>
      </c>
    </row>
    <row r="85" spans="1:2">
      <c r="A85" s="4" t="s">
        <v>868</v>
      </c>
    </row>
    <row r="86" spans="1:2">
      <c r="A86" s="3" t="s">
        <v>679</v>
      </c>
    </row>
    <row r="87" spans="1:2">
      <c r="A87" s="4" t="s">
        <v>697</v>
      </c>
      <c r="B87" s="4" t="s">
        <v>628</v>
      </c>
    </row>
    <row r="88" spans="1:2">
      <c r="A88" s="4" t="s">
        <v>853</v>
      </c>
      <c r="B88" s="6" t="n">
        <v>1</v>
      </c>
    </row>
    <row r="89" spans="1:2">
      <c r="A89" s="4" t="s">
        <v>746</v>
      </c>
    </row>
    <row r="90" spans="1:2">
      <c r="A90" s="3" t="s">
        <v>679</v>
      </c>
    </row>
    <row r="91" spans="1:2">
      <c r="A91" s="4" t="s">
        <v>697</v>
      </c>
      <c r="B91" s="4" t="s">
        <v>628</v>
      </c>
    </row>
    <row r="92" spans="1:2">
      <c r="A92" s="4" t="s">
        <v>853</v>
      </c>
      <c r="B92" s="6" t="n">
        <v>1</v>
      </c>
    </row>
    <row r="93" spans="1:2">
      <c r="A93" s="4" t="s">
        <v>741</v>
      </c>
    </row>
    <row r="94" spans="1:2">
      <c r="A94" s="3" t="s">
        <v>679</v>
      </c>
    </row>
    <row r="95" spans="1:2">
      <c r="A95" s="4" t="s">
        <v>697</v>
      </c>
      <c r="B95" s="4" t="s">
        <v>628</v>
      </c>
    </row>
    <row r="96" spans="1:2">
      <c r="A96" s="4" t="s">
        <v>853</v>
      </c>
      <c r="B96" s="6" t="n">
        <v>1</v>
      </c>
    </row>
    <row r="97" spans="1:2">
      <c r="A97" s="4" t="s">
        <v>745</v>
      </c>
    </row>
    <row r="98" spans="1:2">
      <c r="A98" s="3" t="s">
        <v>679</v>
      </c>
    </row>
    <row r="99" spans="1:2">
      <c r="A99" s="4" t="s">
        <v>697</v>
      </c>
      <c r="B99" s="4" t="s">
        <v>628</v>
      </c>
    </row>
    <row r="100" spans="1:2">
      <c r="A100" s="4" t="s">
        <v>853</v>
      </c>
      <c r="B100" s="6" t="n">
        <v>1</v>
      </c>
    </row>
    <row r="101" spans="1:2">
      <c r="A101" s="4" t="s">
        <v>869</v>
      </c>
    </row>
    <row r="102" spans="1:2">
      <c r="A102" s="3" t="s">
        <v>679</v>
      </c>
    </row>
    <row r="103" spans="1:2">
      <c r="A103" s="4" t="s">
        <v>697</v>
      </c>
      <c r="B103" s="4" t="s">
        <v>628</v>
      </c>
    </row>
    <row r="104" spans="1:2">
      <c r="A104" s="4" t="s">
        <v>853</v>
      </c>
      <c r="B104" s="6" t="n">
        <v>1</v>
      </c>
    </row>
    <row r="105" spans="1:2">
      <c r="A105" s="4" t="s">
        <v>870</v>
      </c>
    </row>
    <row r="106" spans="1:2">
      <c r="A106" s="3" t="s">
        <v>679</v>
      </c>
    </row>
    <row r="107" spans="1:2">
      <c r="A107" s="4" t="s">
        <v>697</v>
      </c>
      <c r="B107" s="4" t="s">
        <v>628</v>
      </c>
    </row>
    <row r="108" spans="1:2">
      <c r="A108" s="4" t="s">
        <v>853</v>
      </c>
      <c r="B108" s="6" t="n">
        <v>1</v>
      </c>
    </row>
    <row r="109" spans="1:2">
      <c r="A109" s="4" t="s">
        <v>871</v>
      </c>
    </row>
    <row r="110" spans="1:2">
      <c r="A110" s="3" t="s">
        <v>679</v>
      </c>
    </row>
    <row r="111" spans="1:2">
      <c r="A111" s="4" t="s">
        <v>697</v>
      </c>
      <c r="B111" s="4" t="s">
        <v>628</v>
      </c>
    </row>
    <row r="112" spans="1:2">
      <c r="A112" s="4" t="s">
        <v>853</v>
      </c>
      <c r="B112" s="6" t="n">
        <v>1</v>
      </c>
    </row>
    <row r="113" spans="1:2">
      <c r="A113" s="4" t="s">
        <v>872</v>
      </c>
    </row>
    <row r="114" spans="1:2">
      <c r="A114" s="3" t="s">
        <v>679</v>
      </c>
    </row>
    <row r="115" spans="1:2">
      <c r="A115" s="4" t="s">
        <v>697</v>
      </c>
      <c r="B115" s="4" t="s">
        <v>628</v>
      </c>
    </row>
    <row r="116" spans="1:2">
      <c r="A116" s="4" t="s">
        <v>853</v>
      </c>
      <c r="B116" s="6" t="n">
        <v>1</v>
      </c>
    </row>
    <row r="117" spans="1:2">
      <c r="A117" s="4" t="s">
        <v>418</v>
      </c>
    </row>
    <row r="118" spans="1:2">
      <c r="A118" s="3" t="s">
        <v>679</v>
      </c>
    </row>
    <row r="119" spans="1:2">
      <c r="A119" s="4" t="s">
        <v>739</v>
      </c>
      <c r="B119" s="4" t="s">
        <v>501</v>
      </c>
    </row>
    <row r="120" spans="1:2">
      <c r="A120" s="4" t="s">
        <v>419</v>
      </c>
    </row>
    <row r="121" spans="1:2">
      <c r="A121" s="3" t="s">
        <v>679</v>
      </c>
    </row>
    <row r="122" spans="1:2">
      <c r="A122" s="4" t="s">
        <v>739</v>
      </c>
      <c r="B122" s="4" t="s">
        <v>4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8"/>
  <sheetViews>
    <sheetView workbookViewId="0">
      <selection activeCell="A1" sqref="A1"/>
    </sheetView>
  </sheetViews>
  <sheetFormatPr baseColWidth="8" defaultRowHeight="15" outlineLevelCol="0"/>
  <cols>
    <col customWidth="1" max="1" min="1" width="80"/>
    <col customWidth="1" max="2" min="2" width="27"/>
  </cols>
  <sheetData>
    <row r="1" spans="1:2">
      <c r="A1" s="1" t="s">
        <v>873</v>
      </c>
      <c r="B1" s="2" t="s">
        <v>1</v>
      </c>
    </row>
    <row r="2" spans="1:2">
      <c r="B2" s="2" t="s">
        <v>639</v>
      </c>
    </row>
    <row r="3" spans="1:2">
      <c r="A3" s="3" t="s">
        <v>679</v>
      </c>
    </row>
    <row r="4" spans="1:2">
      <c r="A4" s="4" t="s">
        <v>742</v>
      </c>
      <c r="B4" s="5" t="n">
        <v>18314</v>
      </c>
    </row>
    <row r="5" spans="1:2">
      <c r="A5" s="4" t="s">
        <v>764</v>
      </c>
    </row>
    <row r="6" spans="1:2">
      <c r="A6" s="3" t="s">
        <v>679</v>
      </c>
    </row>
    <row r="7" spans="1:2">
      <c r="A7" s="4" t="s">
        <v>874</v>
      </c>
      <c r="B7" s="4" t="s">
        <v>875</v>
      </c>
    </row>
    <row r="8" spans="1:2">
      <c r="A8" s="4" t="s">
        <v>876</v>
      </c>
      <c r="B8" s="4" t="s">
        <v>812</v>
      </c>
    </row>
    <row r="9" spans="1:2">
      <c r="A9" s="4" t="s">
        <v>527</v>
      </c>
      <c r="B9" s="4" t="s">
        <v>814</v>
      </c>
    </row>
    <row r="10" spans="1:2">
      <c r="A10" s="4" t="s">
        <v>742</v>
      </c>
      <c r="B10" s="5" t="n">
        <v>538</v>
      </c>
    </row>
    <row r="11" spans="1:2">
      <c r="A11" s="4" t="s">
        <v>766</v>
      </c>
    </row>
    <row r="12" spans="1:2">
      <c r="A12" s="3" t="s">
        <v>679</v>
      </c>
    </row>
    <row r="13" spans="1:2">
      <c r="A13" s="4" t="s">
        <v>874</v>
      </c>
      <c r="B13" s="4" t="s">
        <v>875</v>
      </c>
    </row>
    <row r="14" spans="1:2">
      <c r="A14" s="4" t="s">
        <v>876</v>
      </c>
      <c r="B14" s="4" t="s">
        <v>812</v>
      </c>
    </row>
    <row r="15" spans="1:2">
      <c r="A15" s="4" t="s">
        <v>527</v>
      </c>
      <c r="B15" s="4" t="s">
        <v>814</v>
      </c>
    </row>
    <row r="16" spans="1:2">
      <c r="A16" s="4" t="s">
        <v>742</v>
      </c>
      <c r="B16" s="5" t="n">
        <v>408</v>
      </c>
    </row>
    <row r="17" spans="1:2">
      <c r="A17" s="4" t="s">
        <v>768</v>
      </c>
    </row>
    <row r="18" spans="1:2">
      <c r="A18" s="3" t="s">
        <v>679</v>
      </c>
    </row>
    <row r="19" spans="1:2">
      <c r="A19" s="4" t="s">
        <v>874</v>
      </c>
      <c r="B19" s="4" t="s">
        <v>875</v>
      </c>
    </row>
    <row r="20" spans="1:2">
      <c r="A20" s="4" t="s">
        <v>876</v>
      </c>
      <c r="B20" s="4" t="s">
        <v>812</v>
      </c>
    </row>
    <row r="21" spans="1:2">
      <c r="A21" s="4" t="s">
        <v>527</v>
      </c>
      <c r="B21" s="4" t="s">
        <v>815</v>
      </c>
    </row>
    <row r="22" spans="1:2">
      <c r="A22" s="4" t="s">
        <v>742</v>
      </c>
      <c r="B22" s="5" t="n">
        <v>213</v>
      </c>
    </row>
    <row r="23" spans="1:2">
      <c r="A23" s="4" t="s">
        <v>854</v>
      </c>
    </row>
    <row r="24" spans="1:2">
      <c r="A24" s="3" t="s">
        <v>679</v>
      </c>
    </row>
    <row r="25" spans="1:2">
      <c r="A25" s="4" t="s">
        <v>874</v>
      </c>
      <c r="B25" s="4" t="s">
        <v>877</v>
      </c>
    </row>
    <row r="26" spans="1:2">
      <c r="A26" s="4" t="s">
        <v>876</v>
      </c>
      <c r="B26" s="4" t="s">
        <v>878</v>
      </c>
    </row>
    <row r="27" spans="1:2">
      <c r="A27" s="4" t="s">
        <v>527</v>
      </c>
      <c r="B27" s="4" t="s">
        <v>879</v>
      </c>
    </row>
    <row r="28" spans="1:2">
      <c r="A28" s="4" t="s">
        <v>742</v>
      </c>
      <c r="B28" s="5" t="n">
        <v>951</v>
      </c>
    </row>
    <row r="29" spans="1:2">
      <c r="A29" s="4" t="s">
        <v>771</v>
      </c>
    </row>
    <row r="30" spans="1:2">
      <c r="A30" s="3" t="s">
        <v>679</v>
      </c>
    </row>
    <row r="31" spans="1:2">
      <c r="A31" s="4" t="s">
        <v>874</v>
      </c>
      <c r="B31" s="4" t="s">
        <v>875</v>
      </c>
    </row>
    <row r="32" spans="1:2">
      <c r="A32" s="4" t="s">
        <v>876</v>
      </c>
      <c r="B32" s="4" t="s">
        <v>812</v>
      </c>
    </row>
    <row r="33" spans="1:2">
      <c r="A33" s="4" t="s">
        <v>527</v>
      </c>
      <c r="B33" s="4" t="s">
        <v>814</v>
      </c>
    </row>
    <row r="34" spans="1:2">
      <c r="A34" s="4" t="s">
        <v>742</v>
      </c>
      <c r="B34" s="5" t="n">
        <v>214</v>
      </c>
    </row>
    <row r="35" spans="1:2">
      <c r="A35" s="4" t="s">
        <v>855</v>
      </c>
    </row>
    <row r="36" spans="1:2">
      <c r="A36" s="3" t="s">
        <v>679</v>
      </c>
    </row>
    <row r="37" spans="1:2">
      <c r="A37" s="4" t="s">
        <v>874</v>
      </c>
      <c r="B37" s="4" t="s">
        <v>880</v>
      </c>
    </row>
    <row r="38" spans="1:2">
      <c r="A38" s="4" t="s">
        <v>876</v>
      </c>
      <c r="B38" s="4" t="s">
        <v>881</v>
      </c>
    </row>
    <row r="39" spans="1:2">
      <c r="A39" s="4" t="s">
        <v>527</v>
      </c>
      <c r="B39" s="4" t="s">
        <v>882</v>
      </c>
    </row>
    <row r="40" spans="1:2">
      <c r="A40" s="4" t="s">
        <v>742</v>
      </c>
      <c r="B40" s="5" t="n">
        <v>1175</v>
      </c>
    </row>
    <row r="41" spans="1:2">
      <c r="A41" s="4" t="s">
        <v>856</v>
      </c>
    </row>
    <row r="42" spans="1:2">
      <c r="A42" s="3" t="s">
        <v>679</v>
      </c>
    </row>
    <row r="43" spans="1:2">
      <c r="A43" s="4" t="s">
        <v>874</v>
      </c>
      <c r="B43" s="4" t="s">
        <v>880</v>
      </c>
    </row>
    <row r="44" spans="1:2">
      <c r="A44" s="4" t="s">
        <v>876</v>
      </c>
      <c r="B44" s="4" t="s">
        <v>883</v>
      </c>
    </row>
    <row r="45" spans="1:2">
      <c r="A45" s="4" t="s">
        <v>527</v>
      </c>
      <c r="B45" s="4" t="s">
        <v>884</v>
      </c>
    </row>
    <row r="46" spans="1:2">
      <c r="A46" s="4" t="s">
        <v>742</v>
      </c>
      <c r="B46" s="5" t="n">
        <v>879</v>
      </c>
    </row>
    <row r="47" spans="1:2">
      <c r="A47" s="4" t="s">
        <v>857</v>
      </c>
    </row>
    <row r="48" spans="1:2">
      <c r="A48" s="3" t="s">
        <v>679</v>
      </c>
    </row>
    <row r="49" spans="1:2">
      <c r="A49" s="4" t="s">
        <v>874</v>
      </c>
      <c r="B49" s="4" t="s">
        <v>880</v>
      </c>
    </row>
    <row r="50" spans="1:2">
      <c r="A50" s="4" t="s">
        <v>876</v>
      </c>
      <c r="B50" s="4" t="s">
        <v>885</v>
      </c>
    </row>
    <row r="51" spans="1:2">
      <c r="A51" s="4" t="s">
        <v>527</v>
      </c>
      <c r="B51" s="4" t="s">
        <v>886</v>
      </c>
    </row>
    <row r="52" spans="1:2">
      <c r="A52" s="4" t="s">
        <v>742</v>
      </c>
      <c r="B52" s="5" t="n">
        <v>645</v>
      </c>
    </row>
    <row r="53" spans="1:2">
      <c r="A53" s="4" t="s">
        <v>858</v>
      </c>
    </row>
    <row r="54" spans="1:2">
      <c r="A54" s="3" t="s">
        <v>679</v>
      </c>
    </row>
    <row r="55" spans="1:2">
      <c r="A55" s="4" t="s">
        <v>874</v>
      </c>
      <c r="B55" s="4" t="s">
        <v>880</v>
      </c>
    </row>
    <row r="56" spans="1:2">
      <c r="A56" s="4" t="s">
        <v>876</v>
      </c>
      <c r="B56" s="4" t="s">
        <v>881</v>
      </c>
    </row>
    <row r="57" spans="1:2">
      <c r="A57" s="4" t="s">
        <v>527</v>
      </c>
      <c r="B57" s="4" t="s">
        <v>882</v>
      </c>
    </row>
    <row r="58" spans="1:2">
      <c r="A58" s="4" t="s">
        <v>742</v>
      </c>
      <c r="B58" s="5" t="n">
        <v>974</v>
      </c>
    </row>
    <row r="59" spans="1:2">
      <c r="A59" s="4" t="s">
        <v>859</v>
      </c>
    </row>
    <row r="60" spans="1:2">
      <c r="A60" s="3" t="s">
        <v>679</v>
      </c>
    </row>
    <row r="61" spans="1:2">
      <c r="A61" s="4" t="s">
        <v>874</v>
      </c>
      <c r="B61" s="4" t="s">
        <v>880</v>
      </c>
    </row>
    <row r="62" spans="1:2">
      <c r="A62" s="4" t="s">
        <v>876</v>
      </c>
      <c r="B62" s="4" t="s">
        <v>887</v>
      </c>
    </row>
    <row r="63" spans="1:2">
      <c r="A63" s="4" t="s">
        <v>527</v>
      </c>
      <c r="B63" s="4" t="s">
        <v>888</v>
      </c>
    </row>
    <row r="64" spans="1:2">
      <c r="A64" s="4" t="s">
        <v>742</v>
      </c>
      <c r="B64" s="5" t="n">
        <v>1264</v>
      </c>
    </row>
    <row r="65" spans="1:2">
      <c r="A65" s="4" t="s">
        <v>860</v>
      </c>
    </row>
    <row r="66" spans="1:2">
      <c r="A66" s="3" t="s">
        <v>679</v>
      </c>
    </row>
    <row r="67" spans="1:2">
      <c r="A67" s="4" t="s">
        <v>874</v>
      </c>
      <c r="B67" s="4" t="s">
        <v>880</v>
      </c>
    </row>
    <row r="68" spans="1:2">
      <c r="A68" s="4" t="s">
        <v>876</v>
      </c>
      <c r="B68" s="4" t="s">
        <v>889</v>
      </c>
    </row>
    <row r="69" spans="1:2">
      <c r="A69" s="4" t="s">
        <v>527</v>
      </c>
      <c r="B69" s="4" t="s">
        <v>882</v>
      </c>
    </row>
    <row r="70" spans="1:2">
      <c r="A70" s="4" t="s">
        <v>742</v>
      </c>
      <c r="B70" s="5" t="n">
        <v>465</v>
      </c>
    </row>
    <row r="71" spans="1:2">
      <c r="A71" s="4" t="s">
        <v>861</v>
      </c>
    </row>
    <row r="72" spans="1:2">
      <c r="A72" s="3" t="s">
        <v>679</v>
      </c>
    </row>
    <row r="73" spans="1:2">
      <c r="A73" s="4" t="s">
        <v>874</v>
      </c>
      <c r="B73" s="4" t="s">
        <v>890</v>
      </c>
    </row>
    <row r="74" spans="1:2">
      <c r="A74" s="4" t="s">
        <v>876</v>
      </c>
      <c r="B74" s="4" t="s">
        <v>891</v>
      </c>
    </row>
    <row r="75" spans="1:2">
      <c r="A75" s="4" t="s">
        <v>527</v>
      </c>
      <c r="B75" s="4" t="s">
        <v>892</v>
      </c>
    </row>
    <row r="76" spans="1:2">
      <c r="A76" s="4" t="s">
        <v>742</v>
      </c>
      <c r="B76" s="5" t="n">
        <v>379</v>
      </c>
    </row>
    <row r="77" spans="1:2">
      <c r="A77" s="4" t="s">
        <v>862</v>
      </c>
    </row>
    <row r="78" spans="1:2">
      <c r="A78" s="3" t="s">
        <v>679</v>
      </c>
    </row>
    <row r="79" spans="1:2">
      <c r="A79" s="4" t="s">
        <v>874</v>
      </c>
      <c r="B79" s="4" t="s">
        <v>890</v>
      </c>
    </row>
    <row r="80" spans="1:2">
      <c r="A80" s="4" t="s">
        <v>876</v>
      </c>
      <c r="B80" s="4" t="s">
        <v>891</v>
      </c>
    </row>
    <row r="81" spans="1:2">
      <c r="A81" s="4" t="s">
        <v>527</v>
      </c>
      <c r="B81" s="4" t="s">
        <v>892</v>
      </c>
    </row>
    <row r="82" spans="1:2">
      <c r="A82" s="4" t="s">
        <v>742</v>
      </c>
      <c r="B82" s="5" t="n">
        <v>783</v>
      </c>
    </row>
    <row r="83" spans="1:2">
      <c r="A83" s="4" t="s">
        <v>863</v>
      </c>
    </row>
    <row r="84" spans="1:2">
      <c r="A84" s="3" t="s">
        <v>679</v>
      </c>
    </row>
    <row r="85" spans="1:2">
      <c r="A85" s="4" t="s">
        <v>874</v>
      </c>
      <c r="B85" s="4" t="s">
        <v>893</v>
      </c>
    </row>
    <row r="86" spans="1:2">
      <c r="A86" s="4" t="s">
        <v>876</v>
      </c>
      <c r="B86" s="4" t="s">
        <v>885</v>
      </c>
    </row>
    <row r="87" spans="1:2">
      <c r="A87" s="4" t="s">
        <v>527</v>
      </c>
      <c r="B87" s="4" t="s">
        <v>894</v>
      </c>
    </row>
    <row r="88" spans="1:2">
      <c r="A88" s="4" t="s">
        <v>742</v>
      </c>
      <c r="B88" s="5" t="n">
        <v>319</v>
      </c>
    </row>
    <row r="89" spans="1:2">
      <c r="A89" s="4" t="s">
        <v>864</v>
      </c>
    </row>
    <row r="90" spans="1:2">
      <c r="A90" s="3" t="s">
        <v>679</v>
      </c>
    </row>
    <row r="91" spans="1:2">
      <c r="A91" s="4" t="s">
        <v>874</v>
      </c>
      <c r="B91" s="4" t="s">
        <v>893</v>
      </c>
    </row>
    <row r="92" spans="1:2">
      <c r="A92" s="4" t="s">
        <v>876</v>
      </c>
      <c r="B92" s="4" t="s">
        <v>895</v>
      </c>
    </row>
    <row r="93" spans="1:2">
      <c r="A93" s="4" t="s">
        <v>527</v>
      </c>
      <c r="B93" s="4" t="s">
        <v>896</v>
      </c>
    </row>
    <row r="94" spans="1:2">
      <c r="A94" s="4" t="s">
        <v>742</v>
      </c>
      <c r="B94" s="5" t="n">
        <v>30</v>
      </c>
    </row>
    <row r="95" spans="1:2">
      <c r="A95" s="4" t="s">
        <v>865</v>
      </c>
    </row>
    <row r="96" spans="1:2">
      <c r="A96" s="3" t="s">
        <v>679</v>
      </c>
    </row>
    <row r="97" spans="1:2">
      <c r="A97" s="4" t="s">
        <v>874</v>
      </c>
      <c r="B97" s="4" t="s">
        <v>893</v>
      </c>
    </row>
    <row r="98" spans="1:2">
      <c r="A98" s="4" t="s">
        <v>876</v>
      </c>
      <c r="B98" s="4" t="s">
        <v>885</v>
      </c>
    </row>
    <row r="99" spans="1:2">
      <c r="A99" s="4" t="s">
        <v>527</v>
      </c>
      <c r="B99" s="4" t="s">
        <v>894</v>
      </c>
    </row>
    <row r="100" spans="1:2">
      <c r="A100" s="4" t="s">
        <v>742</v>
      </c>
      <c r="B100" s="5" t="n">
        <v>614</v>
      </c>
    </row>
    <row r="101" spans="1:2">
      <c r="A101" s="4" t="s">
        <v>864</v>
      </c>
    </row>
    <row r="102" spans="1:2">
      <c r="A102" s="3" t="s">
        <v>679</v>
      </c>
    </row>
    <row r="103" spans="1:2">
      <c r="A103" s="4" t="s">
        <v>874</v>
      </c>
      <c r="B103" s="4" t="s">
        <v>897</v>
      </c>
    </row>
    <row r="104" spans="1:2">
      <c r="A104" s="4" t="s">
        <v>876</v>
      </c>
      <c r="B104" s="4" t="s">
        <v>898</v>
      </c>
    </row>
    <row r="105" spans="1:2">
      <c r="A105" s="4" t="s">
        <v>527</v>
      </c>
      <c r="B105" s="4" t="s">
        <v>899</v>
      </c>
    </row>
    <row r="106" spans="1:2">
      <c r="A106" s="4" t="s">
        <v>742</v>
      </c>
      <c r="B106" s="5" t="n">
        <v>400</v>
      </c>
    </row>
    <row r="107" spans="1:2">
      <c r="A107" s="4" t="s">
        <v>900</v>
      </c>
    </row>
    <row r="108" spans="1:2">
      <c r="A108" s="3" t="s">
        <v>679</v>
      </c>
    </row>
    <row r="109" spans="1:2">
      <c r="A109" s="4" t="s">
        <v>742</v>
      </c>
      <c r="B109" s="5" t="n">
        <v>10251</v>
      </c>
    </row>
    <row r="110" spans="1:2">
      <c r="A110" s="4" t="s">
        <v>761</v>
      </c>
    </row>
    <row r="111" spans="1:2">
      <c r="A111" s="3" t="s">
        <v>679</v>
      </c>
    </row>
    <row r="112" spans="1:2">
      <c r="A112" s="4" t="s">
        <v>874</v>
      </c>
      <c r="B112" s="4" t="s">
        <v>875</v>
      </c>
    </row>
    <row r="113" spans="1:2">
      <c r="A113" s="4" t="s">
        <v>876</v>
      </c>
      <c r="B113" s="4" t="s">
        <v>812</v>
      </c>
    </row>
    <row r="114" spans="1:2">
      <c r="A114" s="4" t="s">
        <v>527</v>
      </c>
      <c r="B114" s="4" t="s">
        <v>814</v>
      </c>
    </row>
    <row r="115" spans="1:2">
      <c r="A115" s="4" t="s">
        <v>742</v>
      </c>
      <c r="B115" s="5" t="n">
        <v>430</v>
      </c>
    </row>
    <row r="116" spans="1:2">
      <c r="A116" s="4" t="s">
        <v>866</v>
      </c>
    </row>
    <row r="117" spans="1:2">
      <c r="A117" s="3" t="s">
        <v>679</v>
      </c>
    </row>
    <row r="118" spans="1:2">
      <c r="A118" s="4" t="s">
        <v>874</v>
      </c>
      <c r="B118" s="4" t="s">
        <v>877</v>
      </c>
    </row>
    <row r="119" spans="1:2">
      <c r="A119" s="4" t="s">
        <v>876</v>
      </c>
      <c r="B119" s="4" t="s">
        <v>878</v>
      </c>
    </row>
    <row r="120" spans="1:2">
      <c r="A120" s="4" t="s">
        <v>527</v>
      </c>
      <c r="B120" s="4" t="s">
        <v>528</v>
      </c>
    </row>
    <row r="121" spans="1:2">
      <c r="A121" s="4" t="s">
        <v>742</v>
      </c>
      <c r="B121" s="5" t="n">
        <v>913</v>
      </c>
    </row>
    <row r="122" spans="1:2">
      <c r="A122" s="4" t="s">
        <v>867</v>
      </c>
    </row>
    <row r="123" spans="1:2">
      <c r="A123" s="3" t="s">
        <v>679</v>
      </c>
    </row>
    <row r="124" spans="1:2">
      <c r="A124" s="4" t="s">
        <v>874</v>
      </c>
      <c r="B124" s="4" t="s">
        <v>880</v>
      </c>
    </row>
    <row r="125" spans="1:2">
      <c r="A125" s="4" t="s">
        <v>876</v>
      </c>
      <c r="B125" s="4" t="s">
        <v>885</v>
      </c>
    </row>
    <row r="126" spans="1:2">
      <c r="A126" s="4" t="s">
        <v>527</v>
      </c>
      <c r="B126" s="4" t="s">
        <v>528</v>
      </c>
    </row>
    <row r="127" spans="1:2">
      <c r="A127" s="4" t="s">
        <v>742</v>
      </c>
      <c r="B127" s="5" t="n">
        <v>1106</v>
      </c>
    </row>
    <row r="128" spans="1:2">
      <c r="A128" s="4" t="s">
        <v>868</v>
      </c>
    </row>
    <row r="129" spans="1:2">
      <c r="A129" s="3" t="s">
        <v>679</v>
      </c>
    </row>
    <row r="130" spans="1:2">
      <c r="A130" s="4" t="s">
        <v>874</v>
      </c>
      <c r="B130" s="4" t="s">
        <v>880</v>
      </c>
    </row>
    <row r="131" spans="1:2">
      <c r="A131" s="4" t="s">
        <v>876</v>
      </c>
      <c r="B131" s="4" t="s">
        <v>901</v>
      </c>
    </row>
    <row r="132" spans="1:2">
      <c r="A132" s="4" t="s">
        <v>527</v>
      </c>
      <c r="B132" s="4" t="s">
        <v>528</v>
      </c>
    </row>
    <row r="133" spans="1:2">
      <c r="A133" s="4" t="s">
        <v>742</v>
      </c>
      <c r="B133" s="5" t="n">
        <v>354</v>
      </c>
    </row>
    <row r="134" spans="1:2">
      <c r="A134" s="4" t="s">
        <v>746</v>
      </c>
    </row>
    <row r="135" spans="1:2">
      <c r="A135" s="3" t="s">
        <v>679</v>
      </c>
    </row>
    <row r="136" spans="1:2">
      <c r="A136" s="4" t="s">
        <v>874</v>
      </c>
      <c r="B136" s="4" t="s">
        <v>902</v>
      </c>
    </row>
    <row r="137" spans="1:2">
      <c r="A137" s="4" t="s">
        <v>876</v>
      </c>
      <c r="B137" s="4" t="s">
        <v>903</v>
      </c>
    </row>
    <row r="138" spans="1:2">
      <c r="A138" s="4" t="s">
        <v>527</v>
      </c>
      <c r="B138" s="4" t="s">
        <v>528</v>
      </c>
    </row>
    <row r="139" spans="1:2">
      <c r="A139" s="4" t="s">
        <v>742</v>
      </c>
      <c r="B139" s="5" t="n">
        <v>727</v>
      </c>
    </row>
    <row r="140" spans="1:2">
      <c r="A140" s="4" t="s">
        <v>741</v>
      </c>
    </row>
    <row r="141" spans="1:2">
      <c r="A141" s="3" t="s">
        <v>679</v>
      </c>
    </row>
    <row r="142" spans="1:2">
      <c r="A142" s="4" t="s">
        <v>874</v>
      </c>
      <c r="B142" s="4" t="s">
        <v>902</v>
      </c>
    </row>
    <row r="143" spans="1:2">
      <c r="A143" s="4" t="s">
        <v>876</v>
      </c>
      <c r="B143" s="4" t="s">
        <v>904</v>
      </c>
    </row>
    <row r="144" spans="1:2">
      <c r="A144" s="4" t="s">
        <v>527</v>
      </c>
      <c r="B144" s="4" t="s">
        <v>528</v>
      </c>
    </row>
    <row r="145" spans="1:2">
      <c r="A145" s="4" t="s">
        <v>742</v>
      </c>
      <c r="B145" s="5" t="n">
        <v>495</v>
      </c>
    </row>
    <row r="146" spans="1:2">
      <c r="A146" s="4" t="s">
        <v>745</v>
      </c>
    </row>
    <row r="147" spans="1:2">
      <c r="A147" s="3" t="s">
        <v>679</v>
      </c>
    </row>
    <row r="148" spans="1:2">
      <c r="A148" s="4" t="s">
        <v>874</v>
      </c>
      <c r="B148" s="4" t="s">
        <v>902</v>
      </c>
    </row>
    <row r="149" spans="1:2">
      <c r="A149" s="4" t="s">
        <v>876</v>
      </c>
      <c r="B149" s="4" t="s">
        <v>904</v>
      </c>
    </row>
    <row r="150" spans="1:2">
      <c r="A150" s="4" t="s">
        <v>527</v>
      </c>
      <c r="B150" s="4" t="s">
        <v>528</v>
      </c>
    </row>
    <row r="151" spans="1:2">
      <c r="A151" s="4" t="s">
        <v>742</v>
      </c>
      <c r="B151" s="5" t="n">
        <v>271</v>
      </c>
    </row>
    <row r="152" spans="1:2">
      <c r="A152" s="4" t="s">
        <v>869</v>
      </c>
    </row>
    <row r="153" spans="1:2">
      <c r="A153" s="3" t="s">
        <v>679</v>
      </c>
    </row>
    <row r="154" spans="1:2">
      <c r="A154" s="4" t="s">
        <v>874</v>
      </c>
      <c r="B154" s="4" t="s">
        <v>905</v>
      </c>
    </row>
    <row r="155" spans="1:2">
      <c r="A155" s="4" t="s">
        <v>876</v>
      </c>
      <c r="B155" s="4" t="s">
        <v>906</v>
      </c>
    </row>
    <row r="156" spans="1:2">
      <c r="A156" s="4" t="s">
        <v>527</v>
      </c>
      <c r="B156" s="4" t="s">
        <v>907</v>
      </c>
    </row>
    <row r="157" spans="1:2">
      <c r="A157" s="4" t="s">
        <v>742</v>
      </c>
      <c r="B157" s="5" t="n">
        <v>45</v>
      </c>
    </row>
    <row r="158" spans="1:2">
      <c r="A158" s="4" t="s">
        <v>870</v>
      </c>
    </row>
    <row r="159" spans="1:2">
      <c r="A159" s="3" t="s">
        <v>679</v>
      </c>
    </row>
    <row r="160" spans="1:2">
      <c r="A160" s="4" t="s">
        <v>874</v>
      </c>
      <c r="B160" s="4" t="s">
        <v>905</v>
      </c>
    </row>
    <row r="161" spans="1:2">
      <c r="A161" s="4" t="s">
        <v>876</v>
      </c>
      <c r="B161" s="4" t="s">
        <v>906</v>
      </c>
    </row>
    <row r="162" spans="1:2">
      <c r="A162" s="4" t="s">
        <v>527</v>
      </c>
      <c r="B162" s="4" t="s">
        <v>907</v>
      </c>
    </row>
    <row r="163" spans="1:2">
      <c r="A163" s="4" t="s">
        <v>742</v>
      </c>
      <c r="B163" s="5" t="n">
        <v>45</v>
      </c>
    </row>
    <row r="164" spans="1:2">
      <c r="A164" s="4" t="s">
        <v>871</v>
      </c>
    </row>
    <row r="165" spans="1:2">
      <c r="A165" s="3" t="s">
        <v>679</v>
      </c>
    </row>
    <row r="166" spans="1:2">
      <c r="A166" s="4" t="s">
        <v>874</v>
      </c>
      <c r="B166" s="4" t="s">
        <v>905</v>
      </c>
    </row>
    <row r="167" spans="1:2">
      <c r="A167" s="4" t="s">
        <v>876</v>
      </c>
      <c r="B167" s="4" t="s">
        <v>885</v>
      </c>
    </row>
    <row r="168" spans="1:2">
      <c r="A168" s="4" t="s">
        <v>527</v>
      </c>
      <c r="B168" s="4" t="s">
        <v>528</v>
      </c>
    </row>
    <row r="169" spans="1:2">
      <c r="A169" s="4" t="s">
        <v>742</v>
      </c>
      <c r="B169" s="5" t="n">
        <v>1980</v>
      </c>
    </row>
    <row r="170" spans="1:2">
      <c r="A170" s="4" t="s">
        <v>872</v>
      </c>
    </row>
    <row r="171" spans="1:2">
      <c r="A171" s="3" t="s">
        <v>679</v>
      </c>
    </row>
    <row r="172" spans="1:2">
      <c r="A172" s="4" t="s">
        <v>874</v>
      </c>
      <c r="B172" s="4" t="s">
        <v>905</v>
      </c>
    </row>
    <row r="173" spans="1:2">
      <c r="A173" s="4" t="s">
        <v>876</v>
      </c>
      <c r="B173" s="4" t="s">
        <v>885</v>
      </c>
    </row>
    <row r="174" spans="1:2">
      <c r="A174" s="4" t="s">
        <v>527</v>
      </c>
      <c r="B174" s="4" t="s">
        <v>528</v>
      </c>
    </row>
    <row r="175" spans="1:2">
      <c r="A175" s="4" t="s">
        <v>742</v>
      </c>
      <c r="B175" s="5" t="n">
        <v>1697</v>
      </c>
    </row>
    <row r="176" spans="1:2">
      <c r="A176" s="4" t="s">
        <v>908</v>
      </c>
    </row>
    <row r="177" spans="1:2">
      <c r="A177" s="3" t="s">
        <v>679</v>
      </c>
    </row>
    <row r="178" spans="1:2">
      <c r="A178" s="4" t="s">
        <v>742</v>
      </c>
      <c r="B178" s="5" t="n">
        <v>80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50</v>
      </c>
      <c r="B1" s="2" t="s">
        <v>151</v>
      </c>
      <c r="C1" s="2" t="s">
        <v>152</v>
      </c>
      <c r="D1" s="2" t="s">
        <v>2</v>
      </c>
    </row>
    <row r="2" spans="1:4">
      <c r="A2" s="4" t="s">
        <v>153</v>
      </c>
    </row>
    <row r="3" spans="1:4">
      <c r="A3" s="4" t="s">
        <v>154</v>
      </c>
      <c r="B3" s="4" t="s">
        <v>155</v>
      </c>
      <c r="C3" s="4" t="s">
        <v>155</v>
      </c>
      <c r="D3" s="4" t="s">
        <v>1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909</v>
      </c>
      <c r="B1" s="2" t="s">
        <v>910</v>
      </c>
    </row>
    <row r="2" spans="1:2">
      <c r="A2" s="4" t="s">
        <v>911</v>
      </c>
    </row>
    <row r="3" spans="1:2">
      <c r="A3" s="3" t="s">
        <v>679</v>
      </c>
    </row>
    <row r="4" spans="1:2">
      <c r="A4" s="4" t="s">
        <v>532</v>
      </c>
      <c r="B4" s="4" t="s">
        <v>5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8</v>
      </c>
    </row>
    <row r="2" spans="1:3">
      <c r="A2" s="3" t="s">
        <v>236</v>
      </c>
    </row>
    <row r="3" spans="1:3">
      <c r="A3" s="4" t="s">
        <v>913</v>
      </c>
      <c r="B3" s="5" t="n">
        <v>326</v>
      </c>
      <c r="C3" s="5" t="n">
        <v>290</v>
      </c>
    </row>
    <row r="4" spans="1:3">
      <c r="A4" s="4" t="s">
        <v>914</v>
      </c>
      <c r="B4" s="6" t="n">
        <v>851</v>
      </c>
      <c r="C4" s="6" t="n">
        <v>423</v>
      </c>
    </row>
    <row r="5" spans="1:3">
      <c r="A5" s="4" t="s">
        <v>915</v>
      </c>
      <c r="B5" s="6" t="n">
        <v>1435</v>
      </c>
      <c r="C5" s="6" t="n">
        <v>5077</v>
      </c>
    </row>
    <row r="6" spans="1:3">
      <c r="A6" s="4" t="s">
        <v>916</v>
      </c>
      <c r="B6" s="6" t="n">
        <v>419</v>
      </c>
      <c r="C6" s="6" t="n">
        <v>260</v>
      </c>
    </row>
    <row r="7" spans="1:3">
      <c r="A7" s="4" t="s">
        <v>917</v>
      </c>
      <c r="B7" s="6" t="n">
        <v>138</v>
      </c>
    </row>
    <row r="8" spans="1:3">
      <c r="A8" s="4" t="s">
        <v>918</v>
      </c>
      <c r="B8" s="6" t="n">
        <v>1292</v>
      </c>
      <c r="C8" s="6" t="n">
        <v>972</v>
      </c>
    </row>
    <row r="9" spans="1:3">
      <c r="A9" s="4" t="s">
        <v>124</v>
      </c>
      <c r="B9" s="5" t="n">
        <v>4461</v>
      </c>
      <c r="C9" s="5" t="n">
        <v>70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389</v>
      </c>
    </row>
    <row r="2" spans="1:2">
      <c r="A2" s="4" t="s">
        <v>920</v>
      </c>
    </row>
    <row r="3" spans="1:2">
      <c r="A3" s="3" t="s">
        <v>921</v>
      </c>
    </row>
    <row r="4" spans="1:2">
      <c r="A4" s="4" t="s">
        <v>915</v>
      </c>
      <c r="B4" s="12" t="n">
        <v>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8</v>
      </c>
    </row>
    <row r="2" spans="1:3">
      <c r="A2" s="3" t="s">
        <v>923</v>
      </c>
    </row>
    <row r="3" spans="1:3">
      <c r="A3" s="4" t="s">
        <v>727</v>
      </c>
      <c r="B3" s="5" t="n">
        <v>83015</v>
      </c>
      <c r="C3" s="5" t="n">
        <v>75306</v>
      </c>
    </row>
    <row r="4" spans="1:3">
      <c r="A4" s="4" t="s">
        <v>924</v>
      </c>
      <c r="B4" s="6" t="n">
        <v>-1535</v>
      </c>
      <c r="C4" s="6" t="n">
        <v>-2027</v>
      </c>
    </row>
    <row r="5" spans="1:3">
      <c r="A5" s="4" t="s">
        <v>925</v>
      </c>
      <c r="B5" s="6" t="n">
        <v>-167</v>
      </c>
      <c r="C5" s="6" t="n">
        <v>-177</v>
      </c>
    </row>
    <row r="6" spans="1:3">
      <c r="A6" s="4" t="s">
        <v>124</v>
      </c>
      <c r="B6" s="6" t="n">
        <v>81313</v>
      </c>
      <c r="C6" s="6" t="n">
        <v>73102</v>
      </c>
    </row>
    <row r="7" spans="1:3">
      <c r="A7" s="4" t="s">
        <v>740</v>
      </c>
      <c r="B7" s="6" t="n">
        <v>26397</v>
      </c>
      <c r="C7" s="6" t="n">
        <v>8090</v>
      </c>
    </row>
    <row r="8" spans="1:3">
      <c r="A8" s="4" t="s">
        <v>926</v>
      </c>
      <c r="B8" s="6" t="n">
        <v>54916</v>
      </c>
      <c r="C8" s="6" t="n">
        <v>65012</v>
      </c>
    </row>
    <row r="9" spans="1:3">
      <c r="A9" s="4" t="s">
        <v>927</v>
      </c>
    </row>
    <row r="10" spans="1:3">
      <c r="A10" s="3" t="s">
        <v>923</v>
      </c>
    </row>
    <row r="11" spans="1:3">
      <c r="A11" s="4" t="s">
        <v>727</v>
      </c>
      <c r="B11" s="6" t="n">
        <v>32857</v>
      </c>
      <c r="C11" s="6" t="n">
        <v>33685</v>
      </c>
    </row>
    <row r="12" spans="1:3">
      <c r="A12" s="4" t="s">
        <v>928</v>
      </c>
    </row>
    <row r="13" spans="1:3">
      <c r="A13" s="3" t="s">
        <v>923</v>
      </c>
    </row>
    <row r="14" spans="1:3">
      <c r="A14" s="4" t="s">
        <v>727</v>
      </c>
      <c r="B14" s="6" t="n">
        <v>13727</v>
      </c>
      <c r="C14" s="6" t="n">
        <v>20320</v>
      </c>
    </row>
    <row r="15" spans="1:3">
      <c r="A15" s="4" t="s">
        <v>929</v>
      </c>
    </row>
    <row r="16" spans="1:3">
      <c r="A16" s="3" t="s">
        <v>923</v>
      </c>
    </row>
    <row r="17" spans="1:3">
      <c r="A17" s="4" t="s">
        <v>727</v>
      </c>
      <c r="B17" s="6" t="n">
        <v>668</v>
      </c>
      <c r="C17" s="6" t="n">
        <v>2210</v>
      </c>
    </row>
    <row r="18" spans="1:3">
      <c r="A18" s="4" t="s">
        <v>930</v>
      </c>
    </row>
    <row r="19" spans="1:3">
      <c r="A19" s="3" t="s">
        <v>923</v>
      </c>
    </row>
    <row r="20" spans="1:3">
      <c r="A20" s="4" t="s">
        <v>727</v>
      </c>
      <c r="B20" s="6" t="n">
        <v>6960</v>
      </c>
      <c r="C20" s="6" t="n">
        <v>7055</v>
      </c>
    </row>
    <row r="21" spans="1:3">
      <c r="A21" s="4" t="s">
        <v>931</v>
      </c>
    </row>
    <row r="22" spans="1:3">
      <c r="A22" s="3" t="s">
        <v>923</v>
      </c>
    </row>
    <row r="23" spans="1:3">
      <c r="A23" s="4" t="s">
        <v>727</v>
      </c>
      <c r="B23" s="6" t="n">
        <v>28139</v>
      </c>
      <c r="C23" s="6" t="n">
        <v>9486</v>
      </c>
    </row>
    <row r="24" spans="1:3">
      <c r="A24" s="4" t="s">
        <v>568</v>
      </c>
    </row>
    <row r="25" spans="1:3">
      <c r="A25" s="3" t="s">
        <v>923</v>
      </c>
    </row>
    <row r="26" spans="1:3">
      <c r="A26" s="4" t="s">
        <v>727</v>
      </c>
      <c r="B26" s="5" t="n">
        <v>664</v>
      </c>
      <c r="C26" s="6" t="n">
        <v>1050</v>
      </c>
    </row>
    <row r="27" spans="1:3">
      <c r="A27" s="4" t="s">
        <v>932</v>
      </c>
    </row>
    <row r="28" spans="1:3">
      <c r="A28" s="3" t="s">
        <v>923</v>
      </c>
    </row>
    <row r="29" spans="1:3">
      <c r="A29" s="4" t="s">
        <v>727</v>
      </c>
      <c r="C29" s="5" t="n">
        <v>1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33</v>
      </c>
      <c r="B1" s="2" t="s">
        <v>1</v>
      </c>
    </row>
    <row r="2" spans="1:4">
      <c r="B2" s="2" t="s">
        <v>2</v>
      </c>
      <c r="C2" s="2" t="s">
        <v>38</v>
      </c>
      <c r="D2" s="2" t="s">
        <v>934</v>
      </c>
    </row>
    <row r="3" spans="1:4">
      <c r="A3" s="3" t="s">
        <v>923</v>
      </c>
    </row>
    <row r="4" spans="1:4">
      <c r="A4" s="4" t="s">
        <v>402</v>
      </c>
      <c r="B4" s="4" t="s">
        <v>403</v>
      </c>
    </row>
    <row r="5" spans="1:4">
      <c r="A5" s="4" t="s">
        <v>727</v>
      </c>
      <c r="B5" s="5" t="n">
        <v>83015</v>
      </c>
      <c r="C5" s="5" t="n">
        <v>75306</v>
      </c>
    </row>
    <row r="6" spans="1:4">
      <c r="A6" s="4" t="s">
        <v>927</v>
      </c>
    </row>
    <row r="7" spans="1:4">
      <c r="A7" s="3" t="s">
        <v>923</v>
      </c>
    </row>
    <row r="8" spans="1:4">
      <c r="A8" s="4" t="s">
        <v>727</v>
      </c>
      <c r="B8" s="6" t="n">
        <v>32857</v>
      </c>
      <c r="C8" s="6" t="n">
        <v>33685</v>
      </c>
    </row>
    <row r="9" spans="1:4">
      <c r="A9" s="4" t="s">
        <v>928</v>
      </c>
    </row>
    <row r="10" spans="1:4">
      <c r="A10" s="3" t="s">
        <v>923</v>
      </c>
    </row>
    <row r="11" spans="1:4">
      <c r="A11" s="4" t="s">
        <v>727</v>
      </c>
      <c r="B11" s="6" t="n">
        <v>13727</v>
      </c>
      <c r="C11" s="6" t="n">
        <v>20320</v>
      </c>
    </row>
    <row r="12" spans="1:4">
      <c r="A12" s="4" t="s">
        <v>929</v>
      </c>
    </row>
    <row r="13" spans="1:4">
      <c r="A13" s="3" t="s">
        <v>923</v>
      </c>
    </row>
    <row r="14" spans="1:4">
      <c r="A14" s="4" t="s">
        <v>727</v>
      </c>
      <c r="B14" s="6" t="n">
        <v>668</v>
      </c>
      <c r="C14" s="6" t="n">
        <v>2210</v>
      </c>
    </row>
    <row r="15" spans="1:4">
      <c r="A15" s="4" t="s">
        <v>930</v>
      </c>
    </row>
    <row r="16" spans="1:4">
      <c r="A16" s="3" t="s">
        <v>923</v>
      </c>
    </row>
    <row r="17" spans="1:4">
      <c r="A17" s="4" t="s">
        <v>727</v>
      </c>
      <c r="B17" s="6" t="n">
        <v>6960</v>
      </c>
      <c r="C17" s="6" t="n">
        <v>7055</v>
      </c>
    </row>
    <row r="18" spans="1:4">
      <c r="A18" s="4" t="s">
        <v>931</v>
      </c>
    </row>
    <row r="19" spans="1:4">
      <c r="A19" s="3" t="s">
        <v>923</v>
      </c>
    </row>
    <row r="20" spans="1:4">
      <c r="A20" s="4" t="s">
        <v>727</v>
      </c>
      <c r="B20" s="6" t="n">
        <v>28139</v>
      </c>
      <c r="C20" s="6" t="n">
        <v>9486</v>
      </c>
    </row>
    <row r="21" spans="1:4">
      <c r="A21" s="4" t="s">
        <v>935</v>
      </c>
    </row>
    <row r="22" spans="1:4">
      <c r="A22" s="3" t="s">
        <v>923</v>
      </c>
    </row>
    <row r="23" spans="1:4">
      <c r="A23" s="4" t="s">
        <v>727</v>
      </c>
      <c r="B23" s="6" t="n">
        <v>32857</v>
      </c>
      <c r="C23" s="6" t="n">
        <v>33685</v>
      </c>
    </row>
    <row r="24" spans="1:4">
      <c r="A24" s="4" t="s">
        <v>936</v>
      </c>
    </row>
    <row r="25" spans="1:4">
      <c r="A25" s="3" t="s">
        <v>923</v>
      </c>
    </row>
    <row r="26" spans="1:4">
      <c r="A26" s="4" t="s">
        <v>727</v>
      </c>
      <c r="B26" s="6" t="n">
        <v>13727</v>
      </c>
      <c r="C26" s="6" t="n">
        <v>20320</v>
      </c>
    </row>
    <row r="27" spans="1:4">
      <c r="A27" s="4" t="s">
        <v>937</v>
      </c>
    </row>
    <row r="28" spans="1:4">
      <c r="A28" s="3" t="s">
        <v>923</v>
      </c>
    </row>
    <row r="29" spans="1:4">
      <c r="A29" s="4" t="s">
        <v>727</v>
      </c>
      <c r="B29" s="6" t="n">
        <v>668</v>
      </c>
      <c r="C29" s="6" t="n">
        <v>2210</v>
      </c>
    </row>
    <row r="30" spans="1:4">
      <c r="A30" s="4" t="s">
        <v>938</v>
      </c>
    </row>
    <row r="31" spans="1:4">
      <c r="A31" s="3" t="s">
        <v>923</v>
      </c>
    </row>
    <row r="32" spans="1:4">
      <c r="A32" s="4" t="s">
        <v>727</v>
      </c>
      <c r="B32" s="6" t="n">
        <v>6960</v>
      </c>
      <c r="C32" s="6" t="n">
        <v>7055</v>
      </c>
    </row>
    <row r="33" spans="1:4">
      <c r="A33" s="4" t="s">
        <v>568</v>
      </c>
    </row>
    <row r="34" spans="1:4">
      <c r="A34" s="3" t="s">
        <v>923</v>
      </c>
    </row>
    <row r="35" spans="1:4">
      <c r="A35" s="4" t="s">
        <v>727</v>
      </c>
      <c r="B35" s="5" t="n">
        <v>664</v>
      </c>
      <c r="C35" s="6" t="n">
        <v>1050</v>
      </c>
    </row>
    <row r="36" spans="1:4">
      <c r="A36" s="4" t="s">
        <v>939</v>
      </c>
    </row>
    <row r="37" spans="1:4">
      <c r="A37" s="3" t="s">
        <v>923</v>
      </c>
    </row>
    <row r="38" spans="1:4">
      <c r="A38" s="4" t="s">
        <v>727</v>
      </c>
      <c r="C38" s="5" t="n">
        <v>1500</v>
      </c>
    </row>
    <row r="39" spans="1:4">
      <c r="A39" s="4" t="s">
        <v>940</v>
      </c>
    </row>
    <row r="40" spans="1:4">
      <c r="A40" s="3" t="s">
        <v>923</v>
      </c>
    </row>
    <row r="41" spans="1:4">
      <c r="A41" s="4" t="s">
        <v>402</v>
      </c>
      <c r="B41" s="4" t="s">
        <v>941</v>
      </c>
    </row>
    <row r="42" spans="1:4">
      <c r="A42" s="4" t="s">
        <v>942</v>
      </c>
      <c r="C42" s="4" t="s">
        <v>943</v>
      </c>
    </row>
    <row r="43" spans="1:4">
      <c r="A43" s="4" t="s">
        <v>727</v>
      </c>
      <c r="C43" s="5" t="n">
        <v>1500</v>
      </c>
    </row>
    <row r="44" spans="1:4">
      <c r="A44" s="4" t="s">
        <v>944</v>
      </c>
      <c r="B44" s="7" t="n">
        <v>4.25</v>
      </c>
    </row>
    <row r="45" spans="1:4">
      <c r="A45" s="4" t="s">
        <v>864</v>
      </c>
    </row>
    <row r="46" spans="1:4">
      <c r="A46" s="3" t="s">
        <v>923</v>
      </c>
    </row>
    <row r="47" spans="1:4">
      <c r="A47" s="4" t="s">
        <v>727</v>
      </c>
      <c r="B47" s="5" t="n">
        <v>4135</v>
      </c>
    </row>
    <row r="48" spans="1:4">
      <c r="A48" s="4" t="s">
        <v>945</v>
      </c>
    </row>
    <row r="49" spans="1:4">
      <c r="A49" s="3" t="s">
        <v>923</v>
      </c>
    </row>
    <row r="50" spans="1:4">
      <c r="A50" s="4" t="s">
        <v>402</v>
      </c>
      <c r="B50" s="4" t="s">
        <v>946</v>
      </c>
    </row>
    <row r="51" spans="1:4">
      <c r="A51" s="4" t="s">
        <v>942</v>
      </c>
      <c r="B51" s="4" t="s">
        <v>947</v>
      </c>
    </row>
    <row r="52" spans="1:4">
      <c r="A52" s="4" t="s">
        <v>727</v>
      </c>
      <c r="B52" s="5" t="n">
        <v>1219</v>
      </c>
      <c r="C52" s="6" t="n">
        <v>1329</v>
      </c>
    </row>
    <row r="53" spans="1:4">
      <c r="A53" s="4" t="s">
        <v>948</v>
      </c>
    </row>
    <row r="54" spans="1:4">
      <c r="A54" s="3" t="s">
        <v>923</v>
      </c>
    </row>
    <row r="55" spans="1:4">
      <c r="A55" s="4" t="s">
        <v>402</v>
      </c>
      <c r="B55" s="4" t="s">
        <v>949</v>
      </c>
    </row>
    <row r="56" spans="1:4">
      <c r="A56" s="4" t="s">
        <v>942</v>
      </c>
      <c r="B56" s="4" t="s">
        <v>950</v>
      </c>
    </row>
    <row r="57" spans="1:4">
      <c r="A57" s="4" t="s">
        <v>727</v>
      </c>
      <c r="B57" s="5" t="n">
        <v>2061</v>
      </c>
      <c r="C57" s="6" t="n">
        <v>2127</v>
      </c>
    </row>
    <row r="58" spans="1:4">
      <c r="A58" s="4" t="s">
        <v>951</v>
      </c>
    </row>
    <row r="59" spans="1:4">
      <c r="A59" s="3" t="s">
        <v>923</v>
      </c>
    </row>
    <row r="60" spans="1:4">
      <c r="A60" s="4" t="s">
        <v>402</v>
      </c>
      <c r="B60" s="4" t="s">
        <v>952</v>
      </c>
    </row>
    <row r="61" spans="1:4">
      <c r="A61" s="4" t="s">
        <v>942</v>
      </c>
      <c r="B61" s="4" t="s">
        <v>953</v>
      </c>
    </row>
    <row r="62" spans="1:4">
      <c r="A62" s="4" t="s">
        <v>727</v>
      </c>
      <c r="B62" s="5" t="n">
        <v>5216</v>
      </c>
      <c r="C62" s="6" t="n">
        <v>5334</v>
      </c>
    </row>
    <row r="63" spans="1:4">
      <c r="A63" s="4" t="s">
        <v>954</v>
      </c>
    </row>
    <row r="64" spans="1:4">
      <c r="A64" s="3" t="s">
        <v>923</v>
      </c>
    </row>
    <row r="65" spans="1:4">
      <c r="A65" s="4" t="s">
        <v>402</v>
      </c>
      <c r="B65" s="4" t="s">
        <v>952</v>
      </c>
    </row>
    <row r="66" spans="1:4">
      <c r="A66" s="4" t="s">
        <v>942</v>
      </c>
      <c r="B66" s="4" t="s">
        <v>953</v>
      </c>
    </row>
    <row r="67" spans="1:4">
      <c r="A67" s="4" t="s">
        <v>727</v>
      </c>
      <c r="B67" s="5" t="n">
        <v>8099</v>
      </c>
      <c r="C67" s="6" t="n">
        <v>8283</v>
      </c>
    </row>
    <row r="68" spans="1:4">
      <c r="A68" s="4" t="s">
        <v>955</v>
      </c>
    </row>
    <row r="69" spans="1:4">
      <c r="A69" s="3" t="s">
        <v>923</v>
      </c>
    </row>
    <row r="70" spans="1:4">
      <c r="A70" s="4" t="s">
        <v>402</v>
      </c>
      <c r="B70" s="4" t="s">
        <v>956</v>
      </c>
    </row>
    <row r="71" spans="1:4">
      <c r="A71" s="4" t="s">
        <v>942</v>
      </c>
      <c r="B71" s="4" t="s">
        <v>957</v>
      </c>
    </row>
    <row r="72" spans="1:4">
      <c r="A72" s="4" t="s">
        <v>727</v>
      </c>
      <c r="B72" s="5" t="n">
        <v>3564</v>
      </c>
      <c r="C72" s="6" t="n">
        <v>3644</v>
      </c>
    </row>
    <row r="73" spans="1:4">
      <c r="A73" s="4" t="s">
        <v>958</v>
      </c>
    </row>
    <row r="74" spans="1:4">
      <c r="A74" s="3" t="s">
        <v>923</v>
      </c>
    </row>
    <row r="75" spans="1:4">
      <c r="A75" s="4" t="s">
        <v>402</v>
      </c>
      <c r="B75" s="4" t="s">
        <v>959</v>
      </c>
    </row>
    <row r="76" spans="1:4">
      <c r="A76" s="4" t="s">
        <v>942</v>
      </c>
      <c r="B76" s="4" t="s">
        <v>960</v>
      </c>
    </row>
    <row r="77" spans="1:4">
      <c r="A77" s="4" t="s">
        <v>727</v>
      </c>
      <c r="B77" s="5" t="n">
        <v>495</v>
      </c>
      <c r="C77" s="6" t="n">
        <v>495</v>
      </c>
    </row>
    <row r="78" spans="1:4">
      <c r="A78" s="4" t="s">
        <v>961</v>
      </c>
    </row>
    <row r="79" spans="1:4">
      <c r="A79" s="3" t="s">
        <v>923</v>
      </c>
    </row>
    <row r="80" spans="1:4">
      <c r="A80" s="4" t="s">
        <v>402</v>
      </c>
      <c r="B80" s="4" t="s">
        <v>962</v>
      </c>
    </row>
    <row r="81" spans="1:4">
      <c r="A81" s="4" t="s">
        <v>942</v>
      </c>
      <c r="B81" s="4" t="s">
        <v>963</v>
      </c>
    </row>
    <row r="82" spans="1:4">
      <c r="A82" s="4" t="s">
        <v>727</v>
      </c>
      <c r="B82" s="5" t="n">
        <v>7041</v>
      </c>
      <c r="C82" s="6" t="n">
        <v>7199</v>
      </c>
    </row>
    <row r="83" spans="1:4">
      <c r="A83" s="4" t="s">
        <v>964</v>
      </c>
    </row>
    <row r="84" spans="1:4">
      <c r="A84" s="3" t="s">
        <v>923</v>
      </c>
    </row>
    <row r="85" spans="1:4">
      <c r="A85" s="4" t="s">
        <v>402</v>
      </c>
      <c r="B85" s="4" t="s">
        <v>965</v>
      </c>
    </row>
    <row r="86" spans="1:4">
      <c r="A86" s="4" t="s">
        <v>942</v>
      </c>
      <c r="B86" s="4" t="s">
        <v>826</v>
      </c>
    </row>
    <row r="87" spans="1:4">
      <c r="A87" s="4" t="s">
        <v>727</v>
      </c>
      <c r="B87" s="5" t="n">
        <v>5657</v>
      </c>
      <c r="C87" s="5" t="n">
        <v>5769</v>
      </c>
    </row>
    <row r="88" spans="1:4">
      <c r="A88" s="4" t="s">
        <v>966</v>
      </c>
    </row>
    <row r="89" spans="1:4">
      <c r="A89" s="3" t="s">
        <v>923</v>
      </c>
    </row>
    <row r="90" spans="1:4">
      <c r="A90" s="4" t="s">
        <v>402</v>
      </c>
      <c r="B90" s="4" t="s">
        <v>967</v>
      </c>
    </row>
    <row r="91" spans="1:4">
      <c r="A91" s="4" t="s">
        <v>968</v>
      </c>
      <c r="C91" s="4" t="s">
        <v>969</v>
      </c>
    </row>
    <row r="92" spans="1:4">
      <c r="A92" s="4" t="s">
        <v>727</v>
      </c>
      <c r="C92" s="5" t="n">
        <v>6169</v>
      </c>
    </row>
    <row r="93" spans="1:4">
      <c r="A93" s="4" t="s">
        <v>970</v>
      </c>
    </row>
    <row r="94" spans="1:4">
      <c r="A94" s="3" t="s">
        <v>923</v>
      </c>
    </row>
    <row r="95" spans="1:4">
      <c r="A95" s="4" t="s">
        <v>971</v>
      </c>
      <c r="C95" s="4" t="s">
        <v>848</v>
      </c>
    </row>
    <row r="96" spans="1:4">
      <c r="A96" s="4" t="s">
        <v>972</v>
      </c>
    </row>
    <row r="97" spans="1:4">
      <c r="A97" s="3" t="s">
        <v>923</v>
      </c>
    </row>
    <row r="98" spans="1:4">
      <c r="A98" s="4" t="s">
        <v>402</v>
      </c>
      <c r="B98" s="4" t="s">
        <v>967</v>
      </c>
    </row>
    <row r="99" spans="1:4">
      <c r="A99" s="4" t="s">
        <v>968</v>
      </c>
      <c r="B99" s="4" t="s">
        <v>973</v>
      </c>
    </row>
    <row r="100" spans="1:4">
      <c r="A100" s="4" t="s">
        <v>727</v>
      </c>
      <c r="B100" s="5" t="n">
        <v>5388</v>
      </c>
      <c r="C100" s="5" t="n">
        <v>5562</v>
      </c>
    </row>
    <row r="101" spans="1:4">
      <c r="A101" s="4" t="s">
        <v>974</v>
      </c>
    </row>
    <row r="102" spans="1:4">
      <c r="A102" s="3" t="s">
        <v>923</v>
      </c>
    </row>
    <row r="103" spans="1:4">
      <c r="A103" s="4" t="s">
        <v>971</v>
      </c>
      <c r="B103" s="4" t="s">
        <v>848</v>
      </c>
    </row>
    <row r="104" spans="1:4">
      <c r="A104" s="4" t="s">
        <v>975</v>
      </c>
    </row>
    <row r="105" spans="1:4">
      <c r="A105" s="3" t="s">
        <v>923</v>
      </c>
    </row>
    <row r="106" spans="1:4">
      <c r="A106" s="4" t="s">
        <v>402</v>
      </c>
      <c r="B106" s="4" t="s">
        <v>976</v>
      </c>
    </row>
    <row r="107" spans="1:4">
      <c r="A107" s="4" t="s">
        <v>968</v>
      </c>
      <c r="B107" s="4" t="s">
        <v>977</v>
      </c>
    </row>
    <row r="108" spans="1:4">
      <c r="A108" s="4" t="s">
        <v>727</v>
      </c>
      <c r="B108" s="5" t="n">
        <v>4135</v>
      </c>
      <c r="C108" s="6" t="n">
        <v>4260</v>
      </c>
    </row>
    <row r="109" spans="1:4">
      <c r="A109" s="4" t="s">
        <v>978</v>
      </c>
    </row>
    <row r="110" spans="1:4">
      <c r="A110" s="3" t="s">
        <v>923</v>
      </c>
    </row>
    <row r="111" spans="1:4">
      <c r="A111" s="4" t="s">
        <v>971</v>
      </c>
      <c r="B111" s="4" t="s">
        <v>979</v>
      </c>
    </row>
    <row r="112" spans="1:4">
      <c r="A112" s="4" t="s">
        <v>980</v>
      </c>
    </row>
    <row r="113" spans="1:4">
      <c r="A113" s="3" t="s">
        <v>923</v>
      </c>
    </row>
    <row r="114" spans="1:4">
      <c r="A114" s="4" t="s">
        <v>402</v>
      </c>
      <c r="B114" s="4" t="s">
        <v>981</v>
      </c>
    </row>
    <row r="115" spans="1:4">
      <c r="A115" s="4" t="s">
        <v>968</v>
      </c>
      <c r="B115" s="4" t="s">
        <v>973</v>
      </c>
    </row>
    <row r="116" spans="1:4">
      <c r="A116" s="4" t="s">
        <v>727</v>
      </c>
      <c r="B116" s="5" t="n">
        <v>4204</v>
      </c>
      <c r="C116" s="6" t="n">
        <v>4329</v>
      </c>
    </row>
    <row r="117" spans="1:4">
      <c r="A117" s="4" t="s">
        <v>982</v>
      </c>
    </row>
    <row r="118" spans="1:4">
      <c r="A118" s="3" t="s">
        <v>923</v>
      </c>
    </row>
    <row r="119" spans="1:4">
      <c r="A119" s="4" t="s">
        <v>971</v>
      </c>
      <c r="B119" s="4" t="s">
        <v>848</v>
      </c>
    </row>
    <row r="120" spans="1:4">
      <c r="A120" s="4" t="s">
        <v>983</v>
      </c>
    </row>
    <row r="121" spans="1:4">
      <c r="A121" s="3" t="s">
        <v>923</v>
      </c>
    </row>
    <row r="122" spans="1:4">
      <c r="A122" s="4" t="s">
        <v>402</v>
      </c>
      <c r="B122" s="4" t="s">
        <v>981</v>
      </c>
    </row>
    <row r="123" spans="1:4">
      <c r="A123" s="4" t="s">
        <v>968</v>
      </c>
      <c r="B123" s="4" t="s">
        <v>984</v>
      </c>
    </row>
    <row r="124" spans="1:4">
      <c r="A124" s="4" t="s">
        <v>727</v>
      </c>
      <c r="B124" s="5" t="n">
        <v>668</v>
      </c>
      <c r="C124" s="5" t="n">
        <v>687</v>
      </c>
    </row>
    <row r="125" spans="1:4">
      <c r="A125" s="4" t="s">
        <v>985</v>
      </c>
    </row>
    <row r="126" spans="1:4">
      <c r="A126" s="3" t="s">
        <v>923</v>
      </c>
    </row>
    <row r="127" spans="1:4">
      <c r="A127" s="4" t="s">
        <v>971</v>
      </c>
      <c r="B127" s="4" t="s">
        <v>986</v>
      </c>
    </row>
    <row r="128" spans="1:4">
      <c r="A128" s="4" t="s">
        <v>987</v>
      </c>
    </row>
    <row r="129" spans="1:4">
      <c r="A129" s="3" t="s">
        <v>923</v>
      </c>
    </row>
    <row r="130" spans="1:4">
      <c r="A130" s="4" t="s">
        <v>402</v>
      </c>
      <c r="B130" s="4" t="s">
        <v>988</v>
      </c>
    </row>
    <row r="131" spans="1:4">
      <c r="A131" s="4" t="s">
        <v>942</v>
      </c>
      <c r="C131" s="4" t="s">
        <v>989</v>
      </c>
    </row>
    <row r="132" spans="1:4">
      <c r="A132" s="4" t="s">
        <v>727</v>
      </c>
      <c r="C132" s="5" t="n">
        <v>1523</v>
      </c>
    </row>
    <row r="133" spans="1:4">
      <c r="A133" s="4" t="s">
        <v>990</v>
      </c>
    </row>
    <row r="134" spans="1:4">
      <c r="A134" s="3" t="s">
        <v>923</v>
      </c>
    </row>
    <row r="135" spans="1:4">
      <c r="A135" s="4" t="s">
        <v>402</v>
      </c>
      <c r="B135" s="4" t="s">
        <v>991</v>
      </c>
    </row>
    <row r="136" spans="1:4">
      <c r="A136" s="4" t="s">
        <v>942</v>
      </c>
      <c r="B136" s="4" t="s">
        <v>992</v>
      </c>
    </row>
    <row r="137" spans="1:4">
      <c r="A137" s="4" t="s">
        <v>727</v>
      </c>
      <c r="B137" s="5" t="n">
        <v>6610</v>
      </c>
      <c r="C137" s="6" t="n">
        <v>6610</v>
      </c>
    </row>
    <row r="138" spans="1:4">
      <c r="A138" s="4" t="s">
        <v>993</v>
      </c>
    </row>
    <row r="139" spans="1:4">
      <c r="A139" s="3" t="s">
        <v>923</v>
      </c>
    </row>
    <row r="140" spans="1:4">
      <c r="A140" s="4" t="s">
        <v>402</v>
      </c>
      <c r="B140" s="4" t="s">
        <v>994</v>
      </c>
    </row>
    <row r="141" spans="1:4">
      <c r="A141" s="4" t="s">
        <v>942</v>
      </c>
      <c r="B141" s="4" t="s">
        <v>995</v>
      </c>
    </row>
    <row r="142" spans="1:4">
      <c r="A142" s="4" t="s">
        <v>727</v>
      </c>
      <c r="B142" s="5" t="n">
        <v>350</v>
      </c>
      <c r="C142" s="5" t="n">
        <v>445</v>
      </c>
    </row>
    <row r="143" spans="1:4">
      <c r="A143" s="4" t="s">
        <v>996</v>
      </c>
    </row>
    <row r="144" spans="1:4">
      <c r="A144" s="3" t="s">
        <v>923</v>
      </c>
    </row>
    <row r="145" spans="1:4">
      <c r="A145" s="4" t="s">
        <v>402</v>
      </c>
      <c r="C145" s="4" t="s">
        <v>435</v>
      </c>
    </row>
    <row r="146" spans="1:4">
      <c r="A146" s="4" t="s">
        <v>968</v>
      </c>
      <c r="B146" s="4" t="s">
        <v>997</v>
      </c>
    </row>
    <row r="147" spans="1:4">
      <c r="A147" s="4" t="s">
        <v>998</v>
      </c>
    </row>
    <row r="148" spans="1:4">
      <c r="A148" s="3" t="s">
        <v>923</v>
      </c>
    </row>
    <row r="149" spans="1:4">
      <c r="A149" s="4" t="s">
        <v>727</v>
      </c>
      <c r="B149" s="5" t="n">
        <v>4059</v>
      </c>
      <c r="C149" s="5" t="n">
        <v>4314</v>
      </c>
    </row>
    <row r="150" spans="1:4">
      <c r="A150" s="4" t="s">
        <v>999</v>
      </c>
    </row>
    <row r="151" spans="1:4">
      <c r="A151" s="3" t="s">
        <v>923</v>
      </c>
    </row>
    <row r="152" spans="1:4">
      <c r="A152" s="4" t="s">
        <v>402</v>
      </c>
      <c r="C152" s="4" t="s">
        <v>1000</v>
      </c>
    </row>
    <row r="153" spans="1:4">
      <c r="A153" s="4" t="s">
        <v>968</v>
      </c>
      <c r="C153" s="4" t="s">
        <v>578</v>
      </c>
    </row>
    <row r="154" spans="1:4">
      <c r="A154" s="4" t="s">
        <v>1001</v>
      </c>
    </row>
    <row r="155" spans="1:4">
      <c r="A155" s="3" t="s">
        <v>923</v>
      </c>
    </row>
    <row r="156" spans="1:4">
      <c r="A156" s="4" t="s">
        <v>727</v>
      </c>
      <c r="C156" s="5" t="n">
        <v>1122</v>
      </c>
    </row>
    <row r="157" spans="1:4">
      <c r="A157" s="4" t="s">
        <v>1002</v>
      </c>
    </row>
    <row r="158" spans="1:4">
      <c r="A158" s="3" t="s">
        <v>923</v>
      </c>
    </row>
    <row r="159" spans="1:4">
      <c r="A159" s="4" t="s">
        <v>402</v>
      </c>
      <c r="C159" s="4" t="s">
        <v>1003</v>
      </c>
    </row>
    <row r="160" spans="1:4">
      <c r="A160" s="4" t="s">
        <v>968</v>
      </c>
      <c r="B160" s="4" t="s">
        <v>1004</v>
      </c>
    </row>
    <row r="161" spans="1:4">
      <c r="A161" s="4" t="s">
        <v>1005</v>
      </c>
    </row>
    <row r="162" spans="1:4">
      <c r="A162" s="3" t="s">
        <v>923</v>
      </c>
    </row>
    <row r="163" spans="1:4">
      <c r="A163" s="4" t="s">
        <v>727</v>
      </c>
      <c r="B163" s="5" t="n">
        <v>3918</v>
      </c>
      <c r="C163" s="5" t="n">
        <v>4050</v>
      </c>
    </row>
    <row r="164" spans="1:4">
      <c r="A164" s="4" t="s">
        <v>550</v>
      </c>
    </row>
    <row r="165" spans="1:4">
      <c r="A165" s="3" t="s">
        <v>923</v>
      </c>
    </row>
    <row r="166" spans="1:4">
      <c r="A166" s="4" t="s">
        <v>402</v>
      </c>
      <c r="B166" s="4" t="s">
        <v>403</v>
      </c>
    </row>
    <row r="167" spans="1:4">
      <c r="A167" s="4" t="s">
        <v>727</v>
      </c>
      <c r="B167" s="5" t="n">
        <v>20162</v>
      </c>
    </row>
    <row r="168" spans="1:4">
      <c r="A168" s="4" t="s">
        <v>1006</v>
      </c>
    </row>
    <row r="169" spans="1:4">
      <c r="A169" s="3" t="s">
        <v>923</v>
      </c>
    </row>
    <row r="170" spans="1:4">
      <c r="A170" s="4" t="s">
        <v>402</v>
      </c>
      <c r="C170" s="4" t="s">
        <v>403</v>
      </c>
    </row>
    <row r="171" spans="1:4">
      <c r="A171" s="4" t="s">
        <v>968</v>
      </c>
      <c r="B171" s="4" t="s">
        <v>576</v>
      </c>
    </row>
    <row r="172" spans="1:4">
      <c r="A172" s="4" t="s">
        <v>1007</v>
      </c>
    </row>
    <row r="173" spans="1:4">
      <c r="A173" s="3" t="s">
        <v>923</v>
      </c>
    </row>
    <row r="174" spans="1:4">
      <c r="A174" s="4" t="s">
        <v>727</v>
      </c>
      <c r="B174" s="5" t="n">
        <v>9089</v>
      </c>
    </row>
    <row r="175" spans="1:4">
      <c r="A175" s="4" t="s">
        <v>1008</v>
      </c>
    </row>
    <row r="176" spans="1:4">
      <c r="A176" s="3" t="s">
        <v>923</v>
      </c>
    </row>
    <row r="177" spans="1:4">
      <c r="A177" s="4" t="s">
        <v>402</v>
      </c>
      <c r="C177" s="4" t="s">
        <v>403</v>
      </c>
    </row>
    <row r="178" spans="1:4">
      <c r="A178" s="4" t="s">
        <v>968</v>
      </c>
      <c r="B178" s="4" t="s">
        <v>576</v>
      </c>
    </row>
    <row r="179" spans="1:4">
      <c r="A179" s="4" t="s">
        <v>1009</v>
      </c>
    </row>
    <row r="180" spans="1:4">
      <c r="A180" s="3" t="s">
        <v>923</v>
      </c>
    </row>
    <row r="181" spans="1:4">
      <c r="A181" s="4" t="s">
        <v>727</v>
      </c>
      <c r="B181" s="5" t="n">
        <v>2846</v>
      </c>
    </row>
    <row r="182" spans="1:4">
      <c r="A182" s="4" t="s">
        <v>1010</v>
      </c>
    </row>
    <row r="183" spans="1:4">
      <c r="A183" s="3" t="s">
        <v>923</v>
      </c>
    </row>
    <row r="184" spans="1:4">
      <c r="A184" s="4" t="s">
        <v>402</v>
      </c>
      <c r="C184" s="4" t="s">
        <v>403</v>
      </c>
    </row>
    <row r="185" spans="1:4">
      <c r="A185" s="4" t="s">
        <v>968</v>
      </c>
      <c r="B185" s="4" t="s">
        <v>576</v>
      </c>
    </row>
    <row r="186" spans="1:4">
      <c r="A186" s="4" t="s">
        <v>1011</v>
      </c>
    </row>
    <row r="187" spans="1:4">
      <c r="A187" s="3" t="s">
        <v>923</v>
      </c>
    </row>
    <row r="188" spans="1:4">
      <c r="A188" s="4" t="s">
        <v>727</v>
      </c>
      <c r="B188" s="5" t="n">
        <v>2803</v>
      </c>
    </row>
    <row r="189" spans="1:4">
      <c r="A189" s="4" t="s">
        <v>560</v>
      </c>
    </row>
    <row r="190" spans="1:4">
      <c r="A190" s="3" t="s">
        <v>923</v>
      </c>
    </row>
    <row r="191" spans="1:4">
      <c r="A191" s="4" t="s">
        <v>402</v>
      </c>
      <c r="C191" s="4" t="s">
        <v>403</v>
      </c>
    </row>
    <row r="192" spans="1:4">
      <c r="A192" s="4" t="s">
        <v>968</v>
      </c>
      <c r="B192" s="4" t="s">
        <v>576</v>
      </c>
    </row>
    <row r="193" spans="1:4">
      <c r="A193" s="4" t="s">
        <v>1012</v>
      </c>
    </row>
    <row r="194" spans="1:4">
      <c r="A194" s="3" t="s">
        <v>923</v>
      </c>
    </row>
    <row r="195" spans="1:4">
      <c r="A195" s="4" t="s">
        <v>727</v>
      </c>
      <c r="B195" s="5" t="n">
        <v>5424</v>
      </c>
    </row>
    <row r="196" spans="1:4">
      <c r="A196" s="4" t="s">
        <v>1013</v>
      </c>
    </row>
    <row r="197" spans="1:4">
      <c r="A197" s="3" t="s">
        <v>923</v>
      </c>
    </row>
    <row r="198" spans="1:4">
      <c r="A198" s="4" t="s">
        <v>402</v>
      </c>
      <c r="B198" s="4" t="s">
        <v>898</v>
      </c>
    </row>
    <row r="199" spans="1:4">
      <c r="A199" s="4" t="s">
        <v>942</v>
      </c>
      <c r="B199" s="4" t="s">
        <v>1014</v>
      </c>
    </row>
    <row r="200" spans="1:4">
      <c r="A200" s="4" t="s">
        <v>727</v>
      </c>
      <c r="B200" s="5" t="n">
        <v>20</v>
      </c>
      <c r="C200" s="5" t="n">
        <v>20</v>
      </c>
    </row>
    <row r="201" spans="1:4">
      <c r="A201" s="4" t="s">
        <v>1015</v>
      </c>
    </row>
    <row r="202" spans="1:4">
      <c r="A202" s="3" t="s">
        <v>923</v>
      </c>
    </row>
    <row r="203" spans="1:4">
      <c r="A203" s="4" t="s">
        <v>402</v>
      </c>
      <c r="B203" s="4" t="s">
        <v>1016</v>
      </c>
    </row>
    <row r="204" spans="1:4">
      <c r="A204" s="4" t="s">
        <v>942</v>
      </c>
      <c r="B204" s="4" t="s">
        <v>1017</v>
      </c>
    </row>
    <row r="205" spans="1:4">
      <c r="A205" s="4" t="s">
        <v>727</v>
      </c>
      <c r="B205" s="5" t="n">
        <v>115</v>
      </c>
      <c r="C205" s="6" t="n">
        <v>264</v>
      </c>
    </row>
    <row r="206" spans="1:4">
      <c r="A206" s="4" t="s">
        <v>1018</v>
      </c>
    </row>
    <row r="207" spans="1:4">
      <c r="A207" s="3" t="s">
        <v>923</v>
      </c>
    </row>
    <row r="208" spans="1:4">
      <c r="A208" s="4" t="s">
        <v>402</v>
      </c>
      <c r="B208" s="4" t="s">
        <v>1019</v>
      </c>
    </row>
    <row r="209" spans="1:4">
      <c r="A209" s="4" t="s">
        <v>942</v>
      </c>
      <c r="B209" s="4" t="s">
        <v>515</v>
      </c>
    </row>
    <row r="210" spans="1:4">
      <c r="A210" s="4" t="s">
        <v>727</v>
      </c>
      <c r="C210" s="6" t="n">
        <v>42</v>
      </c>
    </row>
    <row r="211" spans="1:4">
      <c r="A211" s="4" t="s">
        <v>1020</v>
      </c>
    </row>
    <row r="212" spans="1:4">
      <c r="A212" s="3" t="s">
        <v>923</v>
      </c>
    </row>
    <row r="213" spans="1:4">
      <c r="A213" s="4" t="s">
        <v>402</v>
      </c>
      <c r="B213" s="4" t="s">
        <v>1021</v>
      </c>
    </row>
    <row r="214" spans="1:4">
      <c r="A214" s="4" t="s">
        <v>942</v>
      </c>
      <c r="B214" s="4" t="s">
        <v>1022</v>
      </c>
    </row>
    <row r="215" spans="1:4">
      <c r="A215" s="4" t="s">
        <v>727</v>
      </c>
      <c r="B215" s="5" t="n">
        <v>34</v>
      </c>
      <c r="C215" s="5" t="n">
        <v>229</v>
      </c>
      <c r="D215" s="5" t="n">
        <v>4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0"/>
    <col customWidth="1" max="7" min="7" width="21"/>
  </cols>
  <sheetData>
    <row r="1" spans="1:7">
      <c r="A1" s="1" t="s">
        <v>1023</v>
      </c>
      <c r="B1" s="2" t="s">
        <v>1024</v>
      </c>
      <c r="C1" s="2" t="s">
        <v>1025</v>
      </c>
      <c r="D1" s="2" t="s">
        <v>388</v>
      </c>
      <c r="E1" s="2" t="s">
        <v>389</v>
      </c>
      <c r="F1" s="2" t="s">
        <v>1026</v>
      </c>
      <c r="G1" s="2" t="s">
        <v>1027</v>
      </c>
    </row>
    <row r="2" spans="1:7">
      <c r="A2" s="3" t="s">
        <v>923</v>
      </c>
    </row>
    <row r="3" spans="1:7">
      <c r="A3" s="4" t="s">
        <v>395</v>
      </c>
      <c r="D3" s="6" t="n">
        <v>2</v>
      </c>
    </row>
    <row r="4" spans="1:7">
      <c r="A4" s="4" t="s">
        <v>1028</v>
      </c>
      <c r="D4" s="5" t="n">
        <v>2397</v>
      </c>
    </row>
    <row r="5" spans="1:7">
      <c r="A5" s="4" t="s">
        <v>925</v>
      </c>
      <c r="D5" s="6" t="n">
        <v>167</v>
      </c>
      <c r="E5" s="5" t="n">
        <v>177</v>
      </c>
    </row>
    <row r="6" spans="1:7">
      <c r="A6" s="4" t="s">
        <v>727</v>
      </c>
      <c r="D6" s="6" t="n">
        <v>83015</v>
      </c>
      <c r="E6" s="6" t="n">
        <v>75306</v>
      </c>
    </row>
    <row r="7" spans="1:7">
      <c r="A7" s="4" t="s">
        <v>939</v>
      </c>
    </row>
    <row r="8" spans="1:7">
      <c r="A8" s="3" t="s">
        <v>923</v>
      </c>
    </row>
    <row r="9" spans="1:7">
      <c r="A9" s="4" t="s">
        <v>924</v>
      </c>
      <c r="E9" s="6" t="n">
        <v>30</v>
      </c>
    </row>
    <row r="10" spans="1:7">
      <c r="A10" s="4" t="s">
        <v>1029</v>
      </c>
    </row>
    <row r="11" spans="1:7">
      <c r="A11" s="3" t="s">
        <v>923</v>
      </c>
    </row>
    <row r="12" spans="1:7">
      <c r="A12" s="4" t="s">
        <v>432</v>
      </c>
      <c r="F12" s="5" t="n">
        <v>4100</v>
      </c>
    </row>
    <row r="13" spans="1:7">
      <c r="A13" s="4" t="s">
        <v>568</v>
      </c>
    </row>
    <row r="14" spans="1:7">
      <c r="A14" s="3" t="s">
        <v>923</v>
      </c>
    </row>
    <row r="15" spans="1:7">
      <c r="A15" s="4" t="s">
        <v>727</v>
      </c>
      <c r="D15" s="5" t="n">
        <v>664</v>
      </c>
      <c r="E15" s="6" t="n">
        <v>1050</v>
      </c>
    </row>
    <row r="16" spans="1:7">
      <c r="A16" s="4" t="s">
        <v>1030</v>
      </c>
    </row>
    <row r="17" spans="1:7">
      <c r="A17" s="3" t="s">
        <v>923</v>
      </c>
    </row>
    <row r="18" spans="1:7">
      <c r="A18" s="4" t="s">
        <v>395</v>
      </c>
      <c r="D18" s="6" t="n">
        <v>2</v>
      </c>
    </row>
    <row r="19" spans="1:7">
      <c r="A19" s="4" t="s">
        <v>942</v>
      </c>
      <c r="D19" s="4" t="s">
        <v>1022</v>
      </c>
    </row>
    <row r="20" spans="1:7">
      <c r="A20" s="4" t="s">
        <v>727</v>
      </c>
      <c r="D20" s="5" t="n">
        <v>34</v>
      </c>
      <c r="E20" s="6" t="n">
        <v>229</v>
      </c>
      <c r="G20" s="5" t="n">
        <v>400</v>
      </c>
    </row>
    <row r="21" spans="1:7">
      <c r="A21" s="4" t="s">
        <v>785</v>
      </c>
      <c r="D21" s="4" t="s">
        <v>633</v>
      </c>
    </row>
    <row r="22" spans="1:7">
      <c r="A22" s="4" t="s">
        <v>702</v>
      </c>
    </row>
    <row r="23" spans="1:7">
      <c r="A23" s="3" t="s">
        <v>923</v>
      </c>
    </row>
    <row r="24" spans="1:7">
      <c r="A24" s="4" t="s">
        <v>1031</v>
      </c>
      <c r="B24" s="5" t="n">
        <v>200</v>
      </c>
    </row>
    <row r="25" spans="1:7">
      <c r="A25" s="4" t="s">
        <v>927</v>
      </c>
    </row>
    <row r="26" spans="1:7">
      <c r="A26" s="3" t="s">
        <v>923</v>
      </c>
    </row>
    <row r="27" spans="1:7">
      <c r="A27" s="4" t="s">
        <v>395</v>
      </c>
      <c r="D27" s="6" t="n">
        <v>7</v>
      </c>
    </row>
    <row r="28" spans="1:7">
      <c r="A28" s="4" t="s">
        <v>1032</v>
      </c>
      <c r="D28" s="4" t="s">
        <v>1033</v>
      </c>
    </row>
    <row r="29" spans="1:7">
      <c r="A29" s="4" t="s">
        <v>727</v>
      </c>
      <c r="D29" s="5" t="n">
        <v>32857</v>
      </c>
      <c r="E29" s="6" t="n">
        <v>33685</v>
      </c>
    </row>
    <row r="30" spans="1:7">
      <c r="A30" s="4" t="s">
        <v>928</v>
      </c>
    </row>
    <row r="31" spans="1:7">
      <c r="A31" s="3" t="s">
        <v>923</v>
      </c>
    </row>
    <row r="32" spans="1:7">
      <c r="A32" s="4" t="s">
        <v>395</v>
      </c>
      <c r="D32" s="6" t="n">
        <v>4</v>
      </c>
    </row>
    <row r="33" spans="1:7">
      <c r="A33" s="4" t="s">
        <v>1034</v>
      </c>
      <c r="D33" s="4" t="s">
        <v>1035</v>
      </c>
    </row>
    <row r="34" spans="1:7">
      <c r="A34" s="4" t="s">
        <v>1036</v>
      </c>
      <c r="D34" s="4" t="s">
        <v>501</v>
      </c>
    </row>
    <row r="35" spans="1:7">
      <c r="A35" s="4" t="s">
        <v>1037</v>
      </c>
      <c r="D35" s="4" t="s">
        <v>424</v>
      </c>
    </row>
    <row r="36" spans="1:7">
      <c r="A36" s="4" t="s">
        <v>1038</v>
      </c>
      <c r="D36" s="4" t="s">
        <v>960</v>
      </c>
    </row>
    <row r="37" spans="1:7">
      <c r="A37" s="4" t="s">
        <v>727</v>
      </c>
      <c r="D37" s="5" t="n">
        <v>13727</v>
      </c>
      <c r="E37" s="6" t="n">
        <v>20320</v>
      </c>
    </row>
    <row r="38" spans="1:7">
      <c r="A38" s="4" t="s">
        <v>929</v>
      </c>
    </row>
    <row r="39" spans="1:7">
      <c r="A39" s="3" t="s">
        <v>923</v>
      </c>
    </row>
    <row r="40" spans="1:7">
      <c r="A40" s="4" t="s">
        <v>395</v>
      </c>
      <c r="D40" s="6" t="n">
        <v>2</v>
      </c>
    </row>
    <row r="41" spans="1:7">
      <c r="A41" s="4" t="s">
        <v>1032</v>
      </c>
      <c r="D41" s="4" t="s">
        <v>1039</v>
      </c>
    </row>
    <row r="42" spans="1:7">
      <c r="A42" s="4" t="s">
        <v>727</v>
      </c>
      <c r="D42" s="5" t="n">
        <v>668</v>
      </c>
      <c r="E42" s="6" t="n">
        <v>2210</v>
      </c>
    </row>
    <row r="43" spans="1:7">
      <c r="A43" s="4" t="s">
        <v>930</v>
      </c>
    </row>
    <row r="44" spans="1:7">
      <c r="A44" s="3" t="s">
        <v>923</v>
      </c>
    </row>
    <row r="45" spans="1:7">
      <c r="A45" s="4" t="s">
        <v>1040</v>
      </c>
      <c r="D45" s="4" t="s">
        <v>1041</v>
      </c>
    </row>
    <row r="46" spans="1:7">
      <c r="A46" s="4" t="s">
        <v>727</v>
      </c>
      <c r="D46" s="5" t="n">
        <v>6960</v>
      </c>
      <c r="E46" s="6" t="n">
        <v>7055</v>
      </c>
    </row>
    <row r="47" spans="1:7">
      <c r="A47" s="4" t="s">
        <v>1042</v>
      </c>
    </row>
    <row r="48" spans="1:7">
      <c r="A48" s="3" t="s">
        <v>923</v>
      </c>
    </row>
    <row r="49" spans="1:7">
      <c r="A49" s="4" t="s">
        <v>1028</v>
      </c>
      <c r="C49" s="5" t="n">
        <v>6600</v>
      </c>
    </row>
    <row r="50" spans="1:7">
      <c r="A50" s="4" t="s">
        <v>1043</v>
      </c>
    </row>
    <row r="51" spans="1:7">
      <c r="A51" s="3" t="s">
        <v>923</v>
      </c>
    </row>
    <row r="52" spans="1:7">
      <c r="A52" s="4" t="s">
        <v>1028</v>
      </c>
      <c r="C52" s="6" t="n">
        <v>600</v>
      </c>
    </row>
    <row r="53" spans="1:7">
      <c r="A53" s="4" t="s">
        <v>1044</v>
      </c>
    </row>
    <row r="54" spans="1:7">
      <c r="A54" s="3" t="s">
        <v>923</v>
      </c>
    </row>
    <row r="55" spans="1:7">
      <c r="A55" s="4" t="s">
        <v>925</v>
      </c>
      <c r="C55" s="5" t="n">
        <v>300</v>
      </c>
    </row>
    <row r="56" spans="1:7">
      <c r="A56" s="4" t="s">
        <v>931</v>
      </c>
    </row>
    <row r="57" spans="1:7">
      <c r="A57" s="3" t="s">
        <v>923</v>
      </c>
    </row>
    <row r="58" spans="1:7">
      <c r="A58" s="4" t="s">
        <v>727</v>
      </c>
      <c r="D58" s="5" t="n">
        <v>28139</v>
      </c>
      <c r="E58" s="5" t="n">
        <v>9486</v>
      </c>
    </row>
    <row r="59" spans="1:7">
      <c r="A59" s="4" t="s">
        <v>418</v>
      </c>
    </row>
    <row r="60" spans="1:7">
      <c r="A60" s="3" t="s">
        <v>923</v>
      </c>
    </row>
    <row r="61" spans="1:7">
      <c r="A61" s="4" t="s">
        <v>1040</v>
      </c>
      <c r="D61" s="4" t="s">
        <v>1045</v>
      </c>
    </row>
    <row r="62" spans="1:7">
      <c r="A62" s="4" t="s">
        <v>1046</v>
      </c>
      <c r="D62" s="4" t="s">
        <v>515</v>
      </c>
    </row>
    <row r="63" spans="1:7">
      <c r="A63" s="4" t="s">
        <v>1047</v>
      </c>
      <c r="D63" s="4" t="s">
        <v>1048</v>
      </c>
    </row>
    <row r="64" spans="1:7">
      <c r="A64" s="4" t="s">
        <v>1049</v>
      </c>
    </row>
    <row r="65" spans="1:7">
      <c r="A65" s="3" t="s">
        <v>923</v>
      </c>
    </row>
    <row r="66" spans="1:7">
      <c r="A66" s="4" t="s">
        <v>1032</v>
      </c>
      <c r="D66" s="4" t="s">
        <v>1050</v>
      </c>
    </row>
    <row r="67" spans="1:7">
      <c r="A67" s="4" t="s">
        <v>1051</v>
      </c>
    </row>
    <row r="68" spans="1:7">
      <c r="A68" s="3" t="s">
        <v>923</v>
      </c>
    </row>
    <row r="69" spans="1:7">
      <c r="A69" s="4" t="s">
        <v>1040</v>
      </c>
      <c r="D69" s="4" t="s">
        <v>1052</v>
      </c>
    </row>
    <row r="70" spans="1:7">
      <c r="A70" s="4" t="s">
        <v>419</v>
      </c>
    </row>
    <row r="71" spans="1:7">
      <c r="A71" s="3" t="s">
        <v>923</v>
      </c>
    </row>
    <row r="72" spans="1:7">
      <c r="A72" s="4" t="s">
        <v>1040</v>
      </c>
      <c r="D72" s="4" t="s">
        <v>1053</v>
      </c>
    </row>
    <row r="73" spans="1:7">
      <c r="A73" s="4" t="s">
        <v>1046</v>
      </c>
      <c r="D73" s="4" t="s">
        <v>499</v>
      </c>
    </row>
    <row r="74" spans="1:7">
      <c r="A74" s="4" t="s">
        <v>1047</v>
      </c>
      <c r="D74" s="4" t="s">
        <v>1054</v>
      </c>
    </row>
    <row r="75" spans="1:7">
      <c r="A75" s="4" t="s">
        <v>1055</v>
      </c>
    </row>
    <row r="76" spans="1:7">
      <c r="A76" s="3" t="s">
        <v>923</v>
      </c>
    </row>
    <row r="77" spans="1:7">
      <c r="A77" s="4" t="s">
        <v>1032</v>
      </c>
      <c r="D77" s="4" t="s">
        <v>1056</v>
      </c>
    </row>
    <row r="78" spans="1:7">
      <c r="A78" s="4" t="s">
        <v>1057</v>
      </c>
    </row>
    <row r="79" spans="1:7">
      <c r="A79" s="3" t="s">
        <v>923</v>
      </c>
    </row>
    <row r="80" spans="1:7">
      <c r="A80" s="4" t="s">
        <v>1040</v>
      </c>
      <c r="D80" s="4" t="s">
        <v>10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 customWidth="1" max="6" min="6" width="20"/>
    <col customWidth="1" max="7" min="7" width="13"/>
    <col customWidth="1" max="8" min="8" width="80"/>
    <col customWidth="1" max="9" min="9" width="38"/>
    <col customWidth="1" max="10" min="10" width="21"/>
    <col customWidth="1" max="11" min="11" width="14"/>
    <col customWidth="1" max="12" min="12" width="14"/>
    <col customWidth="1" max="13" min="13" width="14"/>
  </cols>
  <sheetData>
    <row r="1" spans="1:13">
      <c r="A1" s="1" t="s">
        <v>1059</v>
      </c>
      <c r="B1" s="2" t="s">
        <v>467</v>
      </c>
      <c r="C1" s="2" t="s">
        <v>468</v>
      </c>
      <c r="D1" s="2" t="s">
        <v>1060</v>
      </c>
      <c r="E1" s="2" t="s">
        <v>474</v>
      </c>
      <c r="F1" s="2" t="s">
        <v>477</v>
      </c>
      <c r="G1" s="2" t="s">
        <v>1061</v>
      </c>
      <c r="H1" s="2" t="s">
        <v>1062</v>
      </c>
      <c r="I1" s="2" t="s">
        <v>1060</v>
      </c>
      <c r="J1" s="2" t="s">
        <v>389</v>
      </c>
      <c r="K1" s="2" t="s">
        <v>486</v>
      </c>
      <c r="L1" s="2" t="s">
        <v>487</v>
      </c>
      <c r="M1" s="2" t="s">
        <v>488</v>
      </c>
    </row>
    <row r="2" spans="1:13">
      <c r="A2" s="3" t="s">
        <v>923</v>
      </c>
    </row>
    <row r="3" spans="1:13">
      <c r="A3" s="4" t="s">
        <v>104</v>
      </c>
      <c r="I3" s="5" t="n">
        <v>-5234000</v>
      </c>
      <c r="J3" s="5" t="n">
        <v>-63000</v>
      </c>
    </row>
    <row r="4" spans="1:13">
      <c r="A4" s="4" t="s">
        <v>402</v>
      </c>
      <c r="I4" s="4" t="s">
        <v>403</v>
      </c>
    </row>
    <row r="5" spans="1:13">
      <c r="A5" s="4" t="s">
        <v>1063</v>
      </c>
      <c r="H5" s="4" t="s">
        <v>533</v>
      </c>
    </row>
    <row r="6" spans="1:13">
      <c r="A6" s="4" t="s">
        <v>1064</v>
      </c>
      <c r="F6" s="4" t="s">
        <v>1065</v>
      </c>
    </row>
    <row r="7" spans="1:13">
      <c r="A7" s="4" t="s">
        <v>498</v>
      </c>
      <c r="H7" s="4" t="s">
        <v>499</v>
      </c>
    </row>
    <row r="8" spans="1:13">
      <c r="A8" s="4" t="s">
        <v>1066</v>
      </c>
      <c r="H8" s="4" t="s">
        <v>1067</v>
      </c>
    </row>
    <row r="9" spans="1:13">
      <c r="A9" s="4" t="s">
        <v>727</v>
      </c>
      <c r="D9" s="5" t="n">
        <v>83015000</v>
      </c>
      <c r="I9" s="5" t="n">
        <v>83015000</v>
      </c>
      <c r="J9" s="5" t="n">
        <v>75306000</v>
      </c>
    </row>
    <row r="10" spans="1:13">
      <c r="A10" s="4" t="s">
        <v>1068</v>
      </c>
      <c r="I10" s="4" t="s">
        <v>499</v>
      </c>
    </row>
    <row r="11" spans="1:13">
      <c r="A11" s="4" t="s">
        <v>1069</v>
      </c>
      <c r="I11" s="4" t="s">
        <v>501</v>
      </c>
    </row>
    <row r="12" spans="1:13">
      <c r="A12" s="4" t="s">
        <v>500</v>
      </c>
      <c r="I12" s="4" t="s">
        <v>501</v>
      </c>
    </row>
    <row r="13" spans="1:13">
      <c r="A13" s="4" t="s">
        <v>1070</v>
      </c>
      <c r="D13" s="6" t="n">
        <v>23</v>
      </c>
      <c r="I13" s="6" t="n">
        <v>23</v>
      </c>
    </row>
    <row r="14" spans="1:13">
      <c r="A14" s="4" t="s">
        <v>418</v>
      </c>
    </row>
    <row r="15" spans="1:13">
      <c r="A15" s="3" t="s">
        <v>923</v>
      </c>
    </row>
    <row r="16" spans="1:13">
      <c r="A16" s="4" t="s">
        <v>514</v>
      </c>
      <c r="I16" s="4" t="s">
        <v>515</v>
      </c>
    </row>
    <row r="17" spans="1:13">
      <c r="A17" s="4" t="s">
        <v>513</v>
      </c>
      <c r="I17" s="5" t="n">
        <v>300000</v>
      </c>
    </row>
    <row r="18" spans="1:13">
      <c r="A18" s="4" t="s">
        <v>419</v>
      </c>
    </row>
    <row r="19" spans="1:13">
      <c r="A19" s="3" t="s">
        <v>923</v>
      </c>
    </row>
    <row r="20" spans="1:13">
      <c r="A20" s="4" t="s">
        <v>514</v>
      </c>
      <c r="I20" s="4" t="s">
        <v>499</v>
      </c>
    </row>
    <row r="21" spans="1:13">
      <c r="A21" s="4" t="s">
        <v>513</v>
      </c>
      <c r="I21" s="5" t="n">
        <v>550000</v>
      </c>
    </row>
    <row r="22" spans="1:13">
      <c r="A22" s="4" t="s">
        <v>1071</v>
      </c>
    </row>
    <row r="23" spans="1:13">
      <c r="A23" s="3" t="s">
        <v>923</v>
      </c>
    </row>
    <row r="24" spans="1:13">
      <c r="A24" s="4" t="s">
        <v>1072</v>
      </c>
      <c r="B24" s="5" t="n">
        <v>900000</v>
      </c>
    </row>
    <row r="25" spans="1:13">
      <c r="A25" s="4" t="s">
        <v>550</v>
      </c>
    </row>
    <row r="26" spans="1:13">
      <c r="A26" s="3" t="s">
        <v>923</v>
      </c>
    </row>
    <row r="27" spans="1:13">
      <c r="A27" s="4" t="s">
        <v>432</v>
      </c>
      <c r="H27" s="5" t="n">
        <v>16250000</v>
      </c>
    </row>
    <row r="28" spans="1:13">
      <c r="A28" s="4" t="s">
        <v>552</v>
      </c>
      <c r="H28" s="5" t="n">
        <v>8700000</v>
      </c>
    </row>
    <row r="29" spans="1:13">
      <c r="A29" s="4" t="s">
        <v>104</v>
      </c>
      <c r="D29" s="5" t="n">
        <v>1300000</v>
      </c>
      <c r="E29" s="5" t="n">
        <v>3500000</v>
      </c>
    </row>
    <row r="30" spans="1:13">
      <c r="A30" s="4" t="s">
        <v>553</v>
      </c>
      <c r="H30" s="6" t="n">
        <v>3</v>
      </c>
    </row>
    <row r="31" spans="1:13">
      <c r="A31" s="4" t="s">
        <v>402</v>
      </c>
      <c r="I31" s="4" t="s">
        <v>403</v>
      </c>
    </row>
    <row r="32" spans="1:13">
      <c r="A32" s="4" t="s">
        <v>1064</v>
      </c>
      <c r="G32" s="4" t="s">
        <v>1065</v>
      </c>
    </row>
    <row r="33" spans="1:13">
      <c r="A33" s="4" t="s">
        <v>1073</v>
      </c>
      <c r="D33" s="4" t="s">
        <v>577</v>
      </c>
      <c r="I33" s="4" t="s">
        <v>577</v>
      </c>
    </row>
    <row r="34" spans="1:13">
      <c r="A34" s="4" t="s">
        <v>727</v>
      </c>
      <c r="D34" s="5" t="n">
        <v>20162000</v>
      </c>
      <c r="I34" s="5" t="n">
        <v>20162000</v>
      </c>
    </row>
    <row r="35" spans="1:13">
      <c r="A35" s="4" t="s">
        <v>1070</v>
      </c>
      <c r="D35" s="6" t="n">
        <v>3</v>
      </c>
      <c r="I35" s="6" t="n">
        <v>3</v>
      </c>
    </row>
    <row r="36" spans="1:13">
      <c r="A36" s="4" t="s">
        <v>560</v>
      </c>
    </row>
    <row r="37" spans="1:13">
      <c r="A37" s="3" t="s">
        <v>923</v>
      </c>
    </row>
    <row r="38" spans="1:13">
      <c r="A38" s="4" t="s">
        <v>402</v>
      </c>
      <c r="J38" s="4" t="s">
        <v>403</v>
      </c>
    </row>
    <row r="39" spans="1:13">
      <c r="A39" s="4" t="s">
        <v>968</v>
      </c>
      <c r="D39" s="4" t="s">
        <v>576</v>
      </c>
      <c r="I39" s="4" t="s">
        <v>576</v>
      </c>
    </row>
    <row r="40" spans="1:13">
      <c r="A40" s="4" t="s">
        <v>1074</v>
      </c>
    </row>
    <row r="41" spans="1:13">
      <c r="A41" s="3" t="s">
        <v>923</v>
      </c>
    </row>
    <row r="42" spans="1:13">
      <c r="A42" s="4" t="s">
        <v>1075</v>
      </c>
      <c r="F42" s="4" t="s">
        <v>589</v>
      </c>
    </row>
    <row r="43" spans="1:13">
      <c r="A43" s="4" t="s">
        <v>575</v>
      </c>
      <c r="F43" s="4" t="s">
        <v>576</v>
      </c>
      <c r="L43" s="4" t="s">
        <v>577</v>
      </c>
      <c r="M43" s="4" t="s">
        <v>578</v>
      </c>
    </row>
    <row r="44" spans="1:13">
      <c r="A44" s="4" t="s">
        <v>573</v>
      </c>
      <c r="F44" s="4" t="s">
        <v>574</v>
      </c>
    </row>
    <row r="45" spans="1:13">
      <c r="A45" s="4" t="s">
        <v>513</v>
      </c>
      <c r="F45" s="5" t="n">
        <v>400000</v>
      </c>
    </row>
    <row r="46" spans="1:13">
      <c r="A46" s="4" t="s">
        <v>1076</v>
      </c>
    </row>
    <row r="47" spans="1:13">
      <c r="A47" s="3" t="s">
        <v>923</v>
      </c>
    </row>
    <row r="48" spans="1:13">
      <c r="A48" s="4" t="s">
        <v>575</v>
      </c>
      <c r="E48" s="4" t="s">
        <v>576</v>
      </c>
      <c r="K48" s="4" t="s">
        <v>577</v>
      </c>
    </row>
    <row r="49" spans="1:13">
      <c r="A49" s="4" t="s">
        <v>573</v>
      </c>
      <c r="E49" s="4" t="s">
        <v>13</v>
      </c>
    </row>
    <row r="50" spans="1:13">
      <c r="A50" s="4" t="s">
        <v>580</v>
      </c>
      <c r="E50" s="5" t="n">
        <v>250000</v>
      </c>
    </row>
    <row r="51" spans="1:13">
      <c r="A51" s="4" t="s">
        <v>581</v>
      </c>
      <c r="E51" s="6" t="n">
        <v>500000</v>
      </c>
    </row>
    <row r="52" spans="1:13">
      <c r="A52" s="4" t="s">
        <v>582</v>
      </c>
      <c r="E52" s="6" t="n">
        <v>700000</v>
      </c>
    </row>
    <row r="53" spans="1:13">
      <c r="A53" s="4" t="s">
        <v>1077</v>
      </c>
      <c r="E53" s="5" t="n">
        <v>1500000</v>
      </c>
    </row>
    <row r="54" spans="1:13">
      <c r="A54" s="4" t="s">
        <v>1078</v>
      </c>
    </row>
    <row r="55" spans="1:13">
      <c r="A55" s="3" t="s">
        <v>923</v>
      </c>
    </row>
    <row r="56" spans="1:13">
      <c r="A56" s="4" t="s">
        <v>1079</v>
      </c>
      <c r="D56" s="5" t="n">
        <v>1400000</v>
      </c>
    </row>
    <row r="57" spans="1:13">
      <c r="A57" s="4" t="s">
        <v>1080</v>
      </c>
    </row>
    <row r="58" spans="1:13">
      <c r="A58" s="3" t="s">
        <v>923</v>
      </c>
    </row>
    <row r="59" spans="1:13">
      <c r="A59" s="4" t="s">
        <v>1079</v>
      </c>
      <c r="C59" s="5" t="n">
        <v>200000</v>
      </c>
    </row>
    <row r="60" spans="1:13">
      <c r="A60" s="4" t="s">
        <v>514</v>
      </c>
      <c r="B60" s="4" t="s">
        <v>501</v>
      </c>
    </row>
    <row r="61" spans="1:13">
      <c r="A61" s="4" t="s">
        <v>1072</v>
      </c>
      <c r="B61" s="5" t="n">
        <v>1200000</v>
      </c>
    </row>
    <row r="62" spans="1:13">
      <c r="A62" s="4" t="s">
        <v>1081</v>
      </c>
    </row>
    <row r="63" spans="1:13">
      <c r="A63" s="3" t="s">
        <v>923</v>
      </c>
    </row>
    <row r="64" spans="1:13">
      <c r="A64" s="4" t="s">
        <v>573</v>
      </c>
      <c r="D64" s="4" t="s">
        <v>596</v>
      </c>
    </row>
    <row r="65" spans="1:13">
      <c r="A65" s="4" t="s">
        <v>1082</v>
      </c>
    </row>
    <row r="66" spans="1:13">
      <c r="A66" s="3" t="s">
        <v>923</v>
      </c>
    </row>
    <row r="67" spans="1:13">
      <c r="A67" s="4" t="s">
        <v>592</v>
      </c>
      <c r="I67" s="5" t="n">
        <v>900000</v>
      </c>
    </row>
    <row r="68" spans="1:13">
      <c r="A68" s="4" t="s">
        <v>1083</v>
      </c>
    </row>
    <row r="69" spans="1:13">
      <c r="A69" s="3" t="s">
        <v>923</v>
      </c>
    </row>
    <row r="70" spans="1:13">
      <c r="A70" s="4" t="s">
        <v>592</v>
      </c>
      <c r="B70" s="6" t="n">
        <v>1200000</v>
      </c>
    </row>
    <row r="71" spans="1:13">
      <c r="A71" s="4" t="s">
        <v>1084</v>
      </c>
    </row>
    <row r="72" spans="1:13">
      <c r="A72" s="3" t="s">
        <v>923</v>
      </c>
    </row>
    <row r="73" spans="1:13">
      <c r="A73" s="4" t="s">
        <v>592</v>
      </c>
      <c r="B73" s="5" t="n">
        <v>100000</v>
      </c>
    </row>
    <row r="74" spans="1:13">
      <c r="A74" s="4" t="s">
        <v>1085</v>
      </c>
    </row>
    <row r="75" spans="1:13">
      <c r="A75" s="3" t="s">
        <v>923</v>
      </c>
    </row>
    <row r="76" spans="1:13">
      <c r="A76" s="4" t="s">
        <v>432</v>
      </c>
      <c r="H76" s="5" t="n">
        <v>16250000</v>
      </c>
    </row>
    <row r="77" spans="1:13">
      <c r="A77" s="4" t="s">
        <v>1086</v>
      </c>
      <c r="H77" s="4" t="s">
        <v>501</v>
      </c>
    </row>
    <row r="78" spans="1:13">
      <c r="A78" s="4" t="s">
        <v>1087</v>
      </c>
    </row>
    <row r="79" spans="1:13">
      <c r="A79" s="3" t="s">
        <v>923</v>
      </c>
    </row>
    <row r="80" spans="1:13">
      <c r="A80" s="4" t="s">
        <v>104</v>
      </c>
      <c r="H80" s="5" t="n">
        <v>400000</v>
      </c>
    </row>
    <row r="81" spans="1:13">
      <c r="A81" s="4" t="s">
        <v>1088</v>
      </c>
    </row>
    <row r="82" spans="1:13">
      <c r="A82" s="3" t="s">
        <v>923</v>
      </c>
    </row>
    <row r="83" spans="1:13">
      <c r="A83" s="4" t="s">
        <v>727</v>
      </c>
      <c r="D83" s="5" t="n">
        <v>5400000</v>
      </c>
      <c r="I83" s="6" t="n">
        <v>5400000</v>
      </c>
    </row>
    <row r="84" spans="1:13">
      <c r="A84" s="4" t="s">
        <v>585</v>
      </c>
      <c r="I84" s="5" t="n">
        <v>350000</v>
      </c>
    </row>
    <row r="85" spans="1:13">
      <c r="A85" s="4" t="s">
        <v>586</v>
      </c>
      <c r="I85" s="4" t="s">
        <v>587</v>
      </c>
    </row>
    <row r="86" spans="1:13">
      <c r="A86" s="4" t="s">
        <v>1089</v>
      </c>
      <c r="I86" s="4" t="s">
        <v>589</v>
      </c>
    </row>
    <row r="87" spans="1:13">
      <c r="A87" s="4" t="s">
        <v>968</v>
      </c>
      <c r="D87" s="4" t="s">
        <v>576</v>
      </c>
      <c r="I87" s="4" t="s">
        <v>5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1090</v>
      </c>
      <c r="B1" s="2" t="s">
        <v>1</v>
      </c>
    </row>
    <row r="2" spans="1:3">
      <c r="B2" s="2" t="s">
        <v>639</v>
      </c>
      <c r="C2" s="2" t="s">
        <v>389</v>
      </c>
    </row>
    <row r="3" spans="1:3">
      <c r="A3" s="3" t="s">
        <v>923</v>
      </c>
    </row>
    <row r="4" spans="1:3">
      <c r="A4" s="4" t="s">
        <v>1091</v>
      </c>
      <c r="B4" s="5" t="n">
        <v>83015</v>
      </c>
      <c r="C4" s="5" t="n">
        <v>75306</v>
      </c>
    </row>
    <row r="5" spans="1:3">
      <c r="A5" s="4" t="s">
        <v>429</v>
      </c>
    </row>
    <row r="6" spans="1:3">
      <c r="A6" s="3" t="s">
        <v>923</v>
      </c>
    </row>
    <row r="7" spans="1:3">
      <c r="A7" s="4" t="s">
        <v>1091</v>
      </c>
      <c r="B7" s="5" t="n">
        <v>20162</v>
      </c>
    </row>
    <row r="8" spans="1:3">
      <c r="A8" s="4" t="s">
        <v>1092</v>
      </c>
      <c r="B8" s="4" t="s">
        <v>1093</v>
      </c>
    </row>
    <row r="9" spans="1:3">
      <c r="A9" s="4" t="s">
        <v>1094</v>
      </c>
      <c r="B9" s="4" t="s">
        <v>1095</v>
      </c>
    </row>
    <row r="10" spans="1:3">
      <c r="A10" s="4" t="s">
        <v>1096</v>
      </c>
      <c r="B10" s="4" t="s">
        <v>1097</v>
      </c>
    </row>
    <row r="11" spans="1:3">
      <c r="A11" s="4" t="s">
        <v>1098</v>
      </c>
      <c r="B11" s="10" t="n">
        <v>1.2</v>
      </c>
    </row>
    <row r="12" spans="1:3">
      <c r="A12" s="4" t="s">
        <v>1099</v>
      </c>
      <c r="B12" s="10" t="n">
        <v>1.1</v>
      </c>
    </row>
    <row r="13" spans="1:3">
      <c r="A13" s="4" t="s">
        <v>1100</v>
      </c>
      <c r="B13" s="10" t="n">
        <v>1.2</v>
      </c>
    </row>
    <row r="14" spans="1:3">
      <c r="A14" s="4" t="s">
        <v>1101</v>
      </c>
    </row>
    <row r="15" spans="1:3">
      <c r="A15" s="3" t="s">
        <v>923</v>
      </c>
    </row>
    <row r="16" spans="1:3">
      <c r="A16" s="4" t="s">
        <v>1091</v>
      </c>
      <c r="B16" s="5" t="n">
        <v>4135</v>
      </c>
    </row>
    <row r="17" spans="1:3">
      <c r="A17" s="4" t="s">
        <v>1092</v>
      </c>
      <c r="B17" s="4" t="s">
        <v>1093</v>
      </c>
    </row>
    <row r="18" spans="1:3">
      <c r="A18" s="4" t="s">
        <v>1094</v>
      </c>
      <c r="B18" s="4" t="s">
        <v>564</v>
      </c>
    </row>
    <row r="19" spans="1:3">
      <c r="A19" s="4" t="s">
        <v>1096</v>
      </c>
      <c r="B19" s="4" t="s">
        <v>1102</v>
      </c>
    </row>
    <row r="20" spans="1:3">
      <c r="A20" s="4" t="s">
        <v>1098</v>
      </c>
      <c r="B20" s="6" t="n">
        <v>1</v>
      </c>
    </row>
    <row r="21" spans="1:3">
      <c r="A21" s="4" t="s">
        <v>1099</v>
      </c>
      <c r="B21" s="10" t="n">
        <v>-0.1</v>
      </c>
    </row>
    <row r="22" spans="1:3">
      <c r="A22" s="4" t="s">
        <v>1100</v>
      </c>
      <c r="B22" s="6" t="n">
        <v>1</v>
      </c>
    </row>
    <row r="23" spans="1:3">
      <c r="A23" s="4" t="s">
        <v>1103</v>
      </c>
    </row>
    <row r="24" spans="1:3">
      <c r="A24" s="3" t="s">
        <v>923</v>
      </c>
    </row>
    <row r="25" spans="1:3">
      <c r="A25" s="4" t="s">
        <v>1091</v>
      </c>
      <c r="B25" s="5" t="n">
        <v>6960</v>
      </c>
      <c r="C25" s="5" t="n">
        <v>7055</v>
      </c>
    </row>
    <row r="26" spans="1:3">
      <c r="A26" s="4" t="s">
        <v>1092</v>
      </c>
      <c r="B26" s="4" t="s">
        <v>1093</v>
      </c>
    </row>
    <row r="27" spans="1:3">
      <c r="A27" s="4" t="s">
        <v>1094</v>
      </c>
      <c r="B27" s="4" t="s">
        <v>564</v>
      </c>
    </row>
    <row r="28" spans="1:3">
      <c r="A28" s="4" t="s">
        <v>1096</v>
      </c>
      <c r="B28" s="4" t="s">
        <v>1102</v>
      </c>
    </row>
    <row r="29" spans="1:3">
      <c r="A29" s="4" t="s">
        <v>1098</v>
      </c>
      <c r="B29" s="10" t="n">
        <v>1.3</v>
      </c>
    </row>
    <row r="30" spans="1:3">
      <c r="A30" s="4" t="s">
        <v>1099</v>
      </c>
      <c r="B30" s="10" t="n">
        <v>-0.5</v>
      </c>
    </row>
    <row r="31" spans="1:3">
      <c r="A31" s="4" t="s">
        <v>1100</v>
      </c>
      <c r="B31" s="10" t="n">
        <v>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38</v>
      </c>
    </row>
    <row r="2" spans="1:3">
      <c r="A2" s="3" t="s">
        <v>239</v>
      </c>
    </row>
    <row r="3" spans="1:3">
      <c r="A3" s="4" t="s">
        <v>663</v>
      </c>
      <c r="B3" s="5" t="n">
        <v>26436</v>
      </c>
    </row>
    <row r="4" spans="1:3">
      <c r="A4" s="4" t="s">
        <v>664</v>
      </c>
      <c r="B4" s="6" t="n">
        <v>1636</v>
      </c>
    </row>
    <row r="5" spans="1:3">
      <c r="A5" s="4" t="s">
        <v>665</v>
      </c>
      <c r="B5" s="6" t="n">
        <v>1721</v>
      </c>
    </row>
    <row r="6" spans="1:3">
      <c r="A6" s="4" t="s">
        <v>666</v>
      </c>
      <c r="B6" s="6" t="n">
        <v>5131</v>
      </c>
    </row>
    <row r="7" spans="1:3">
      <c r="A7" s="4" t="s">
        <v>667</v>
      </c>
      <c r="B7" s="6" t="n">
        <v>1741</v>
      </c>
    </row>
    <row r="8" spans="1:3">
      <c r="A8" s="4" t="s">
        <v>668</v>
      </c>
      <c r="B8" s="6" t="n">
        <v>46350</v>
      </c>
    </row>
    <row r="9" spans="1:3">
      <c r="A9" s="4" t="s">
        <v>1105</v>
      </c>
      <c r="B9" s="6" t="n">
        <v>83015</v>
      </c>
      <c r="C9" s="5" t="n">
        <v>75306</v>
      </c>
    </row>
    <row r="10" spans="1:3">
      <c r="A10" s="4" t="s">
        <v>1106</v>
      </c>
      <c r="B10" s="6" t="n">
        <v>-167</v>
      </c>
      <c r="C10" s="6" t="n">
        <v>-177</v>
      </c>
    </row>
    <row r="11" spans="1:3">
      <c r="A11" s="4" t="s">
        <v>1107</v>
      </c>
      <c r="B11" s="6" t="n">
        <v>-1535</v>
      </c>
      <c r="C11" s="6" t="n">
        <v>-2027</v>
      </c>
    </row>
    <row r="12" spans="1:3">
      <c r="A12" s="4" t="s">
        <v>124</v>
      </c>
      <c r="B12" s="5" t="n">
        <v>81313</v>
      </c>
      <c r="C12" s="5" t="n">
        <v>731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08</v>
      </c>
      <c r="B1" s="2" t="s">
        <v>1</v>
      </c>
    </row>
    <row r="2" spans="1:2">
      <c r="B2" s="2" t="s">
        <v>639</v>
      </c>
    </row>
    <row r="3" spans="1:2">
      <c r="A3" s="3" t="s">
        <v>923</v>
      </c>
    </row>
    <row r="4" spans="1:2">
      <c r="A4" s="4" t="s">
        <v>402</v>
      </c>
      <c r="B4" s="4" t="s">
        <v>403</v>
      </c>
    </row>
    <row r="5" spans="1:2">
      <c r="A5" s="4" t="s">
        <v>550</v>
      </c>
    </row>
    <row r="6" spans="1:2">
      <c r="A6" s="3" t="s">
        <v>923</v>
      </c>
    </row>
    <row r="7" spans="1:2">
      <c r="A7" s="4" t="s">
        <v>402</v>
      </c>
      <c r="B7" s="4" t="s">
        <v>403</v>
      </c>
    </row>
    <row r="8" spans="1:2">
      <c r="A8" s="4" t="s">
        <v>551</v>
      </c>
      <c r="B8" s="12" t="n">
        <v>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38</v>
      </c>
    </row>
    <row r="3" spans="1:3">
      <c r="A3" s="3" t="s">
        <v>157</v>
      </c>
    </row>
    <row r="4" spans="1:3">
      <c r="A4" s="4" t="s">
        <v>158</v>
      </c>
      <c r="B4" s="5" t="n">
        <v>-11895</v>
      </c>
      <c r="C4" s="5" t="n">
        <v>-985</v>
      </c>
    </row>
    <row r="5" spans="1:3">
      <c r="A5" s="4" t="s">
        <v>110</v>
      </c>
      <c r="B5" s="6" t="n">
        <v>-74</v>
      </c>
      <c r="C5" s="6" t="n">
        <v>1679</v>
      </c>
    </row>
    <row r="6" spans="1:3">
      <c r="A6" s="4" t="s">
        <v>109</v>
      </c>
      <c r="B6" s="6" t="n">
        <v>-11969</v>
      </c>
      <c r="C6" s="6" t="n">
        <v>694</v>
      </c>
    </row>
    <row r="7" spans="1:3">
      <c r="A7" s="3" t="s">
        <v>159</v>
      </c>
    </row>
    <row r="8" spans="1:3">
      <c r="A8" s="4" t="s">
        <v>96</v>
      </c>
      <c r="B8" s="6" t="n">
        <v>4634</v>
      </c>
      <c r="C8" s="6" t="n">
        <v>4868</v>
      </c>
    </row>
    <row r="9" spans="1:3">
      <c r="A9" s="4" t="s">
        <v>160</v>
      </c>
      <c r="B9" s="6" t="n">
        <v>176</v>
      </c>
      <c r="C9" s="6" t="n">
        <v>267</v>
      </c>
    </row>
    <row r="10" spans="1:3">
      <c r="A10" s="4" t="s">
        <v>161</v>
      </c>
      <c r="B10" s="6" t="n">
        <v>368</v>
      </c>
      <c r="C10" s="6" t="n">
        <v>578</v>
      </c>
    </row>
    <row r="11" spans="1:3">
      <c r="A11" s="4" t="s">
        <v>162</v>
      </c>
      <c r="B11" s="6" t="n">
        <v>-2003</v>
      </c>
      <c r="C11" s="6" t="n">
        <v>-2670</v>
      </c>
    </row>
    <row r="12" spans="1:3">
      <c r="A12" s="4" t="s">
        <v>163</v>
      </c>
      <c r="B12" s="6" t="n">
        <v>575</v>
      </c>
      <c r="C12" s="6" t="n">
        <v>338</v>
      </c>
    </row>
    <row r="13" spans="1:3">
      <c r="A13" s="4" t="s">
        <v>164</v>
      </c>
      <c r="B13" s="6" t="n">
        <v>5234</v>
      </c>
    </row>
    <row r="14" spans="1:3">
      <c r="A14" s="4" t="s">
        <v>165</v>
      </c>
      <c r="B14" s="6" t="n">
        <v>-38</v>
      </c>
      <c r="C14" s="6" t="n">
        <v>-188</v>
      </c>
    </row>
    <row r="15" spans="1:3">
      <c r="A15" s="4" t="s">
        <v>166</v>
      </c>
      <c r="B15" s="6" t="n">
        <v>4132</v>
      </c>
      <c r="C15" s="6" t="n">
        <v>886</v>
      </c>
    </row>
    <row r="16" spans="1:3">
      <c r="A16" s="3" t="s">
        <v>167</v>
      </c>
    </row>
    <row r="17" spans="1:3">
      <c r="A17" s="4" t="s">
        <v>168</v>
      </c>
      <c r="B17" s="6" t="n">
        <v>-497</v>
      </c>
      <c r="C17" s="6" t="n">
        <v>182</v>
      </c>
    </row>
    <row r="18" spans="1:3">
      <c r="A18" s="4" t="s">
        <v>169</v>
      </c>
      <c r="B18" s="6" t="n">
        <v>314</v>
      </c>
      <c r="C18" s="6" t="n">
        <v>283</v>
      </c>
    </row>
    <row r="19" spans="1:3">
      <c r="A19" s="4" t="s">
        <v>53</v>
      </c>
      <c r="B19" s="6" t="n">
        <v>584</v>
      </c>
      <c r="C19" s="6" t="n">
        <v>-76</v>
      </c>
    </row>
    <row r="20" spans="1:3">
      <c r="A20" s="4" t="s">
        <v>170</v>
      </c>
      <c r="B20" s="6" t="n">
        <v>1235</v>
      </c>
      <c r="C20" s="6" t="n">
        <v>665</v>
      </c>
    </row>
    <row r="21" spans="1:3">
      <c r="A21" s="4" t="s">
        <v>66</v>
      </c>
      <c r="B21" s="6" t="n">
        <v>334</v>
      </c>
      <c r="C21" s="6" t="n">
        <v>168</v>
      </c>
    </row>
    <row r="22" spans="1:3">
      <c r="A22" s="4" t="s">
        <v>171</v>
      </c>
      <c r="B22" s="6" t="n">
        <v>3079</v>
      </c>
      <c r="C22" s="6" t="n">
        <v>5995</v>
      </c>
    </row>
    <row r="23" spans="1:3">
      <c r="A23" s="4" t="s">
        <v>172</v>
      </c>
      <c r="B23" s="6" t="n">
        <v>-1731</v>
      </c>
      <c r="C23" s="6" t="n">
        <v>-850</v>
      </c>
    </row>
    <row r="24" spans="1:3">
      <c r="A24" s="4" t="s">
        <v>173</v>
      </c>
      <c r="B24" s="6" t="n">
        <v>1348</v>
      </c>
      <c r="C24" s="6" t="n">
        <v>5145</v>
      </c>
    </row>
    <row r="25" spans="1:3">
      <c r="A25" s="3" t="s">
        <v>174</v>
      </c>
    </row>
    <row r="26" spans="1:3">
      <c r="A26" s="4" t="s">
        <v>175</v>
      </c>
      <c r="C26" s="6" t="n">
        <v>-44</v>
      </c>
    </row>
    <row r="27" spans="1:3">
      <c r="A27" s="4" t="s">
        <v>176</v>
      </c>
      <c r="C27" s="6" t="n">
        <v>-1375</v>
      </c>
    </row>
    <row r="28" spans="1:3">
      <c r="A28" s="4" t="s">
        <v>177</v>
      </c>
      <c r="B28" s="6" t="n">
        <v>-338</v>
      </c>
      <c r="C28" s="6" t="n">
        <v>-846</v>
      </c>
    </row>
    <row r="29" spans="1:3">
      <c r="A29" s="4" t="s">
        <v>178</v>
      </c>
      <c r="B29" s="6" t="n">
        <v>-338</v>
      </c>
      <c r="C29" s="6" t="n">
        <v>-2265</v>
      </c>
    </row>
    <row r="30" spans="1:3">
      <c r="A30" s="4" t="s">
        <v>179</v>
      </c>
      <c r="B30" s="6" t="n">
        <v>-338</v>
      </c>
      <c r="C30" s="6" t="n">
        <v>-2265</v>
      </c>
    </row>
    <row r="31" spans="1:3">
      <c r="A31" s="3" t="s">
        <v>180</v>
      </c>
    </row>
    <row r="32" spans="1:3">
      <c r="A32" s="4" t="s">
        <v>181</v>
      </c>
      <c r="B32" s="6" t="n">
        <v>2397</v>
      </c>
    </row>
    <row r="33" spans="1:3">
      <c r="A33" s="4" t="s">
        <v>182</v>
      </c>
      <c r="B33" s="6" t="n">
        <v>-2076</v>
      </c>
      <c r="C33" s="6" t="n">
        <v>-3609</v>
      </c>
    </row>
    <row r="34" spans="1:3">
      <c r="A34" s="4" t="s">
        <v>183</v>
      </c>
      <c r="B34" s="6" t="n">
        <v>-95</v>
      </c>
      <c r="C34" s="6" t="n">
        <v>-90</v>
      </c>
    </row>
    <row r="35" spans="1:3">
      <c r="A35" s="4" t="s">
        <v>184</v>
      </c>
      <c r="C35" s="6" t="n">
        <v>-7700</v>
      </c>
    </row>
    <row r="36" spans="1:3">
      <c r="A36" s="4" t="s">
        <v>185</v>
      </c>
      <c r="B36" s="6" t="n">
        <v>130</v>
      </c>
      <c r="C36" s="6" t="n">
        <v>-62</v>
      </c>
    </row>
    <row r="37" spans="1:3">
      <c r="A37" s="4" t="s">
        <v>186</v>
      </c>
      <c r="C37" s="6" t="n">
        <v>977</v>
      </c>
    </row>
    <row r="38" spans="1:3">
      <c r="A38" s="4" t="s">
        <v>187</v>
      </c>
      <c r="C38" s="6" t="n">
        <v>-186</v>
      </c>
    </row>
    <row r="39" spans="1:3">
      <c r="A39" s="4" t="s">
        <v>188</v>
      </c>
      <c r="C39" s="6" t="n">
        <v>-5702</v>
      </c>
    </row>
    <row r="40" spans="1:3">
      <c r="A40" s="4" t="s">
        <v>189</v>
      </c>
      <c r="B40" s="6" t="n">
        <v>356</v>
      </c>
      <c r="C40" s="6" t="n">
        <v>-16372</v>
      </c>
    </row>
    <row r="41" spans="1:3">
      <c r="A41" s="4" t="s">
        <v>190</v>
      </c>
      <c r="B41" s="6" t="n">
        <v>-239</v>
      </c>
      <c r="C41" s="6" t="n">
        <v>-658</v>
      </c>
    </row>
    <row r="42" spans="1:3">
      <c r="A42" s="4" t="s">
        <v>191</v>
      </c>
      <c r="B42" s="6" t="n">
        <v>117</v>
      </c>
      <c r="C42" s="6" t="n">
        <v>-17030</v>
      </c>
    </row>
    <row r="43" spans="1:3">
      <c r="A43" s="4" t="s">
        <v>192</v>
      </c>
      <c r="B43" s="6" t="n">
        <v>1127</v>
      </c>
      <c r="C43" s="6" t="n">
        <v>-14150</v>
      </c>
    </row>
    <row r="44" spans="1:3">
      <c r="A44" s="4" t="s">
        <v>193</v>
      </c>
      <c r="B44" s="6" t="n">
        <v>5359</v>
      </c>
      <c r="C44" s="6" t="n">
        <v>19509</v>
      </c>
    </row>
    <row r="45" spans="1:3">
      <c r="A45" s="4" t="s">
        <v>194</v>
      </c>
      <c r="B45" s="6" t="n">
        <v>6486</v>
      </c>
      <c r="C45" s="6" t="n">
        <v>5359</v>
      </c>
    </row>
    <row r="46" spans="1:3">
      <c r="A46" s="3" t="s">
        <v>195</v>
      </c>
    </row>
    <row r="47" spans="1:3">
      <c r="A47" s="4" t="s">
        <v>196</v>
      </c>
      <c r="B47" s="6" t="n">
        <v>5220</v>
      </c>
      <c r="C47" s="6" t="n">
        <v>3781</v>
      </c>
    </row>
    <row r="48" spans="1:3">
      <c r="A48" s="4" t="s">
        <v>197</v>
      </c>
      <c r="C48" s="6" t="n">
        <v>29</v>
      </c>
    </row>
    <row r="49" spans="1:3">
      <c r="A49" s="3" t="s">
        <v>198</v>
      </c>
    </row>
    <row r="50" spans="1:3">
      <c r="A50" s="4" t="s">
        <v>199</v>
      </c>
      <c r="B50" s="6" t="n">
        <v>-8744</v>
      </c>
    </row>
    <row r="51" spans="1:3">
      <c r="A51" s="4" t="s">
        <v>200</v>
      </c>
      <c r="B51" s="6" t="n">
        <v>-1500</v>
      </c>
    </row>
    <row r="52" spans="1:3">
      <c r="A52" s="4" t="s">
        <v>201</v>
      </c>
      <c r="B52" s="6" t="n">
        <v>-2371</v>
      </c>
    </row>
    <row r="53" spans="1:3">
      <c r="A53" s="4" t="s">
        <v>202</v>
      </c>
      <c r="B53" s="6" t="n">
        <v>-1238</v>
      </c>
    </row>
    <row r="54" spans="1:3">
      <c r="A54" s="4" t="s">
        <v>203</v>
      </c>
      <c r="B54" s="6" t="n">
        <v>-2850</v>
      </c>
    </row>
    <row r="55" spans="1:3">
      <c r="A55" s="4" t="s">
        <v>204</v>
      </c>
      <c r="B55" s="6" t="n">
        <v>-16703</v>
      </c>
    </row>
    <row r="56" spans="1:3">
      <c r="A56" s="4" t="s">
        <v>205</v>
      </c>
      <c r="B56" s="6" t="n">
        <v>13853</v>
      </c>
    </row>
    <row r="57" spans="1:3">
      <c r="A57" s="4" t="s">
        <v>206</v>
      </c>
      <c r="B57" s="6" t="n">
        <v>2850</v>
      </c>
    </row>
    <row r="58" spans="1:3">
      <c r="A58" s="4" t="s">
        <v>207</v>
      </c>
      <c r="B58" s="6" t="n">
        <v>16703</v>
      </c>
    </row>
    <row r="59" spans="1:3">
      <c r="A59" s="4" t="s">
        <v>208</v>
      </c>
      <c r="C59" s="6" t="n">
        <v>4125</v>
      </c>
    </row>
    <row r="60" spans="1:3">
      <c r="A60" s="4" t="s">
        <v>209</v>
      </c>
      <c r="B60" s="6" t="n">
        <v>4202</v>
      </c>
    </row>
    <row r="61" spans="1:3">
      <c r="A61" s="4" t="s">
        <v>210</v>
      </c>
      <c r="B61" s="6" t="n">
        <v>305</v>
      </c>
      <c r="C61" s="6" t="n">
        <v>500</v>
      </c>
    </row>
    <row r="62" spans="1:3">
      <c r="A62" s="4" t="s">
        <v>211</v>
      </c>
      <c r="C62" s="6" t="n">
        <v>385</v>
      </c>
    </row>
    <row r="63" spans="1:3">
      <c r="A63" s="4" t="s">
        <v>212</v>
      </c>
      <c r="C63" s="6" t="n">
        <v>264</v>
      </c>
    </row>
    <row r="64" spans="1:3">
      <c r="A64" s="4" t="s">
        <v>213</v>
      </c>
      <c r="B64" s="5" t="n">
        <v>198</v>
      </c>
      <c r="C64" s="5" t="n">
        <v>19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5"/>
    <col customWidth="1" max="2" min="2" width="21"/>
    <col customWidth="1" max="3" min="3" width="24"/>
    <col customWidth="1" max="4" min="4" width="22"/>
    <col customWidth="1" max="5" min="5" width="14"/>
    <col customWidth="1" max="6" min="6" width="14"/>
  </cols>
  <sheetData>
    <row r="1" spans="1:6">
      <c r="A1" s="1" t="s">
        <v>1109</v>
      </c>
      <c r="B1" s="2" t="s">
        <v>1110</v>
      </c>
      <c r="C1" s="2" t="s">
        <v>1111</v>
      </c>
      <c r="D1" s="2" t="s">
        <v>1112</v>
      </c>
      <c r="E1" s="2" t="s">
        <v>1113</v>
      </c>
      <c r="F1" s="2" t="s">
        <v>1114</v>
      </c>
    </row>
    <row r="2" spans="1:6">
      <c r="A2" s="3" t="s">
        <v>1115</v>
      </c>
    </row>
    <row r="3" spans="1:6">
      <c r="A3" s="4" t="s">
        <v>728</v>
      </c>
      <c r="E3" s="4" t="s">
        <v>424</v>
      </c>
    </row>
    <row r="4" spans="1:6">
      <c r="A4" s="4" t="s">
        <v>739</v>
      </c>
      <c r="D4" s="4" t="s">
        <v>499</v>
      </c>
    </row>
    <row r="5" spans="1:6">
      <c r="A5" s="4" t="s">
        <v>691</v>
      </c>
    </row>
    <row r="6" spans="1:6">
      <c r="A6" s="3" t="s">
        <v>1115</v>
      </c>
    </row>
    <row r="7" spans="1:6">
      <c r="A7" s="4" t="s">
        <v>693</v>
      </c>
      <c r="F7" s="4" t="s">
        <v>694</v>
      </c>
    </row>
    <row r="8" spans="1:6">
      <c r="A8" s="4" t="s">
        <v>683</v>
      </c>
      <c r="F8" s="11" t="n">
        <v>0.375</v>
      </c>
    </row>
    <row r="9" spans="1:6">
      <c r="A9" s="4" t="s">
        <v>1116</v>
      </c>
      <c r="B9" s="5" t="n">
        <v>1500000</v>
      </c>
    </row>
    <row r="10" spans="1:6">
      <c r="A10" s="4" t="s">
        <v>757</v>
      </c>
      <c r="B10" s="6" t="n">
        <v>1200000</v>
      </c>
    </row>
    <row r="11" spans="1:6">
      <c r="A11" s="4" t="s">
        <v>1117</v>
      </c>
      <c r="B11" s="5" t="n">
        <v>300000</v>
      </c>
    </row>
    <row r="12" spans="1:6">
      <c r="A12" s="4" t="s">
        <v>1118</v>
      </c>
    </row>
    <row r="13" spans="1:6">
      <c r="A13" s="3" t="s">
        <v>1115</v>
      </c>
    </row>
    <row r="14" spans="1:6">
      <c r="A14" s="4" t="s">
        <v>1119</v>
      </c>
      <c r="C14" s="5" t="n">
        <v>5500000</v>
      </c>
    </row>
    <row r="15" spans="1:6">
      <c r="A15" s="4" t="s">
        <v>728</v>
      </c>
      <c r="C15" s="4" t="s">
        <v>1120</v>
      </c>
    </row>
    <row r="16" spans="1:6">
      <c r="A16" s="4" t="s">
        <v>693</v>
      </c>
      <c r="C16" s="4" t="s">
        <v>628</v>
      </c>
    </row>
    <row r="17" spans="1:6">
      <c r="A17" s="4" t="s">
        <v>743</v>
      </c>
      <c r="C17" s="5" t="n">
        <v>37500</v>
      </c>
    </row>
    <row r="18" spans="1:6">
      <c r="A18" s="4" t="s">
        <v>739</v>
      </c>
      <c r="C18" s="4" t="s">
        <v>515</v>
      </c>
    </row>
    <row r="19" spans="1:6">
      <c r="A19" s="4" t="s">
        <v>683</v>
      </c>
      <c r="C19" s="11" t="n">
        <v>0.025</v>
      </c>
    </row>
    <row r="20" spans="1:6">
      <c r="A20" s="4" t="s">
        <v>1121</v>
      </c>
      <c r="D20" s="6" t="n">
        <v>0</v>
      </c>
    </row>
    <row r="21" spans="1:6">
      <c r="A21" s="4" t="s">
        <v>1122</v>
      </c>
    </row>
    <row r="22" spans="1:6">
      <c r="A22" s="3" t="s">
        <v>1115</v>
      </c>
    </row>
    <row r="23" spans="1:6">
      <c r="A23" s="4" t="s">
        <v>642</v>
      </c>
      <c r="C23" s="6" t="n">
        <v>124</v>
      </c>
    </row>
    <row r="24" spans="1:6">
      <c r="A24" s="4" t="s">
        <v>1123</v>
      </c>
      <c r="C24" s="4" t="s">
        <v>11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125</v>
      </c>
      <c r="B1" s="2" t="s">
        <v>1126</v>
      </c>
      <c r="C1" s="2" t="s">
        <v>2</v>
      </c>
    </row>
    <row r="2" spans="1:3">
      <c r="A2" s="4" t="s">
        <v>626</v>
      </c>
    </row>
    <row r="3" spans="1:3">
      <c r="A3" s="3" t="s">
        <v>1115</v>
      </c>
    </row>
    <row r="4" spans="1:3">
      <c r="A4" s="4" t="s">
        <v>627</v>
      </c>
      <c r="C4" s="4" t="s">
        <v>628</v>
      </c>
    </row>
    <row r="5" spans="1:3">
      <c r="A5" s="4" t="s">
        <v>629</v>
      </c>
    </row>
    <row r="6" spans="1:3">
      <c r="A6" s="3" t="s">
        <v>1115</v>
      </c>
    </row>
    <row r="7" spans="1:3">
      <c r="A7" s="4" t="s">
        <v>627</v>
      </c>
      <c r="C7" s="4" t="s">
        <v>630</v>
      </c>
    </row>
    <row r="8" spans="1:3">
      <c r="A8" s="4" t="s">
        <v>1118</v>
      </c>
    </row>
    <row r="9" spans="1:3">
      <c r="A9" s="3" t="s">
        <v>1115</v>
      </c>
    </row>
    <row r="10" spans="1:3">
      <c r="A10" s="4" t="s">
        <v>1127</v>
      </c>
      <c r="B10" s="5" t="n">
        <v>4700</v>
      </c>
    </row>
    <row r="11" spans="1:3">
      <c r="A11" s="4" t="s">
        <v>1128</v>
      </c>
      <c r="B11" s="6" t="n">
        <v>400</v>
      </c>
    </row>
    <row r="12" spans="1:3">
      <c r="A12" s="4" t="s">
        <v>635</v>
      </c>
      <c r="B12" s="6" t="n">
        <v>100</v>
      </c>
    </row>
    <row r="13" spans="1:3">
      <c r="A13" s="4" t="s">
        <v>47</v>
      </c>
      <c r="B13" s="6" t="n">
        <v>5200</v>
      </c>
    </row>
    <row r="14" spans="1:3">
      <c r="A14" s="4" t="s">
        <v>1129</v>
      </c>
      <c r="B14" s="6" t="n">
        <v>300</v>
      </c>
    </row>
    <row r="15" spans="1:3">
      <c r="A15" s="4" t="s">
        <v>1130</v>
      </c>
      <c r="B15" s="5" t="n">
        <v>5500</v>
      </c>
    </row>
    <row r="16" spans="1:3">
      <c r="A16" s="4" t="s">
        <v>1131</v>
      </c>
    </row>
    <row r="17" spans="1:3">
      <c r="A17" s="3" t="s">
        <v>1115</v>
      </c>
    </row>
    <row r="18" spans="1:3">
      <c r="A18" s="4" t="s">
        <v>627</v>
      </c>
      <c r="B18" s="4" t="s">
        <v>1132</v>
      </c>
    </row>
    <row r="19" spans="1:3">
      <c r="A19" s="4" t="s">
        <v>1133</v>
      </c>
    </row>
    <row r="20" spans="1:3">
      <c r="A20" s="3" t="s">
        <v>1115</v>
      </c>
    </row>
    <row r="21" spans="1:3">
      <c r="A21" s="4" t="s">
        <v>627</v>
      </c>
      <c r="B21" s="4" t="s">
        <v>426</v>
      </c>
    </row>
    <row r="22" spans="1:3">
      <c r="A22" s="4" t="s">
        <v>1134</v>
      </c>
    </row>
    <row r="23" spans="1:3">
      <c r="A23" s="3" t="s">
        <v>1115</v>
      </c>
    </row>
    <row r="24" spans="1:3">
      <c r="A24" s="4" t="s">
        <v>627</v>
      </c>
      <c r="B24" s="4" t="s">
        <v>424</v>
      </c>
    </row>
    <row r="25" spans="1:3">
      <c r="A25" s="4" t="s">
        <v>1135</v>
      </c>
    </row>
    <row r="26" spans="1:3">
      <c r="A26" s="3" t="s">
        <v>1115</v>
      </c>
    </row>
    <row r="27" spans="1:3">
      <c r="A27" s="4" t="s">
        <v>423</v>
      </c>
      <c r="B27" s="4" t="s">
        <v>78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38</v>
      </c>
    </row>
    <row r="2" spans="1:3">
      <c r="A2" s="3" t="s">
        <v>1137</v>
      </c>
    </row>
    <row r="3" spans="1:3">
      <c r="A3" s="4" t="s">
        <v>1138</v>
      </c>
      <c r="B3" s="5" t="n">
        <v>375</v>
      </c>
      <c r="C3" s="5" t="n">
        <v>375</v>
      </c>
    </row>
    <row r="4" spans="1:3">
      <c r="A4" s="4" t="s">
        <v>52</v>
      </c>
      <c r="B4" s="6" t="n">
        <v>704</v>
      </c>
      <c r="C4" s="6" t="n">
        <v>562</v>
      </c>
    </row>
    <row r="5" spans="1:3">
      <c r="A5" s="4" t="s">
        <v>1139</v>
      </c>
      <c r="B5" s="6" t="n">
        <v>352</v>
      </c>
      <c r="C5" s="6" t="n">
        <v>441</v>
      </c>
    </row>
    <row r="6" spans="1:3">
      <c r="A6" s="4" t="s">
        <v>1140</v>
      </c>
      <c r="B6" s="6" t="n">
        <v>97</v>
      </c>
      <c r="C6" s="6" t="n">
        <v>163</v>
      </c>
    </row>
    <row r="7" spans="1:3">
      <c r="A7" s="4" t="s">
        <v>49</v>
      </c>
      <c r="B7" s="6" t="n">
        <v>676</v>
      </c>
      <c r="C7" s="6" t="n">
        <v>877</v>
      </c>
    </row>
    <row r="8" spans="1:3">
      <c r="A8" s="4" t="s">
        <v>45</v>
      </c>
      <c r="B8" s="6" t="n">
        <v>2204</v>
      </c>
      <c r="C8" s="6" t="n">
        <v>2418</v>
      </c>
    </row>
    <row r="9" spans="1:3">
      <c r="A9" s="4" t="s">
        <v>58</v>
      </c>
      <c r="B9" s="6" t="n">
        <v>100</v>
      </c>
      <c r="C9" s="6" t="n">
        <v>63</v>
      </c>
    </row>
    <row r="10" spans="1:3">
      <c r="A10" s="4" t="s">
        <v>1141</v>
      </c>
      <c r="B10" s="6" t="n">
        <v>170</v>
      </c>
      <c r="C10" s="6" t="n">
        <v>170</v>
      </c>
    </row>
    <row r="11" spans="1:3">
      <c r="A11" s="4" t="s">
        <v>1142</v>
      </c>
      <c r="B11" s="6" t="n">
        <v>1221</v>
      </c>
      <c r="C11" s="6" t="n">
        <v>1165</v>
      </c>
    </row>
    <row r="12" spans="1:3">
      <c r="A12" s="4" t="s">
        <v>60</v>
      </c>
      <c r="B12" s="5" t="n">
        <v>1491</v>
      </c>
      <c r="C12" s="5" t="n">
        <v>13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3</v>
      </c>
      <c r="B1" s="2" t="s">
        <v>1</v>
      </c>
    </row>
    <row r="2" spans="1:3">
      <c r="B2" s="2" t="s">
        <v>2</v>
      </c>
      <c r="C2" s="2" t="s">
        <v>38</v>
      </c>
    </row>
    <row r="3" spans="1:3">
      <c r="A3" s="3" t="s">
        <v>1144</v>
      </c>
    </row>
    <row r="4" spans="1:3">
      <c r="A4" s="4" t="s">
        <v>1145</v>
      </c>
      <c r="B4" s="5" t="n">
        <v>74</v>
      </c>
      <c r="C4" s="5" t="n">
        <v>-1679</v>
      </c>
    </row>
    <row r="5" spans="1:3">
      <c r="A5" s="4" t="s">
        <v>244</v>
      </c>
    </row>
    <row r="6" spans="1:3">
      <c r="A6" s="3" t="s">
        <v>1144</v>
      </c>
    </row>
    <row r="7" spans="1:3">
      <c r="A7" s="4" t="s">
        <v>1146</v>
      </c>
      <c r="B7" s="6" t="n">
        <v>-83</v>
      </c>
      <c r="C7" s="6" t="n">
        <v>1657</v>
      </c>
    </row>
    <row r="8" spans="1:3">
      <c r="A8" s="4" t="s">
        <v>103</v>
      </c>
      <c r="B8" s="6" t="n">
        <v>9</v>
      </c>
      <c r="C8" s="6" t="n">
        <v>22</v>
      </c>
    </row>
    <row r="9" spans="1:3">
      <c r="A9" s="4" t="s">
        <v>1145</v>
      </c>
      <c r="B9" s="5" t="n">
        <v>74</v>
      </c>
      <c r="C9" s="5" t="n">
        <v>-167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31"/>
    <col customWidth="1" max="5" min="5" width="24"/>
    <col customWidth="1" max="6" min="6" width="31"/>
    <col customWidth="1" max="7" min="7" width="24"/>
    <col customWidth="1" max="8" min="8" width="14"/>
    <col customWidth="1" max="9" min="9" width="30"/>
    <col customWidth="1" max="10" min="10" width="24"/>
    <col customWidth="1" max="11" min="11" width="47"/>
    <col customWidth="1" max="12" min="12" width="38"/>
    <col customWidth="1" max="13" min="13" width="37"/>
    <col customWidth="1" max="14" min="14" width="37"/>
    <col customWidth="1" max="15" min="15" width="80"/>
    <col customWidth="1" max="16" min="16" width="37"/>
    <col customWidth="1" max="17" min="17" width="20"/>
  </cols>
  <sheetData>
    <row r="1" spans="1:17">
      <c r="A1" s="1" t="s">
        <v>1147</v>
      </c>
      <c r="B1" s="2" t="s">
        <v>471</v>
      </c>
      <c r="C1" s="2" t="s">
        <v>1148</v>
      </c>
      <c r="D1" s="2" t="s">
        <v>1149</v>
      </c>
      <c r="E1" s="2" t="s">
        <v>476</v>
      </c>
      <c r="F1" s="2" t="s">
        <v>1150</v>
      </c>
      <c r="G1" s="2" t="s">
        <v>480</v>
      </c>
      <c r="H1" s="2" t="s">
        <v>151</v>
      </c>
      <c r="I1" s="2" t="s">
        <v>1151</v>
      </c>
      <c r="J1" s="2" t="s">
        <v>482</v>
      </c>
      <c r="K1" s="2" t="s">
        <v>1152</v>
      </c>
      <c r="L1" s="2" t="s">
        <v>1153</v>
      </c>
      <c r="M1" s="2" t="s">
        <v>1154</v>
      </c>
      <c r="N1" s="2" t="s">
        <v>1155</v>
      </c>
      <c r="O1" s="2" t="s">
        <v>1156</v>
      </c>
      <c r="P1" s="2" t="s">
        <v>1155</v>
      </c>
      <c r="Q1" s="2" t="s">
        <v>1157</v>
      </c>
    </row>
    <row r="2" spans="1:17">
      <c r="A2" s="3" t="s">
        <v>1158</v>
      </c>
    </row>
    <row r="3" spans="1:17">
      <c r="A3" s="4" t="s">
        <v>1159</v>
      </c>
      <c r="O3" s="5" t="n">
        <v>0</v>
      </c>
      <c r="P3" s="5" t="n">
        <v>0</v>
      </c>
    </row>
    <row r="4" spans="1:17">
      <c r="A4" s="4" t="s">
        <v>492</v>
      </c>
      <c r="C4" s="7" t="n">
        <v>0.68</v>
      </c>
      <c r="D4" s="7" t="n">
        <v>0.68</v>
      </c>
      <c r="F4" s="7" t="n">
        <v>0.68</v>
      </c>
      <c r="G4" s="7" t="n">
        <v>0.68</v>
      </c>
      <c r="I4" s="7" t="n">
        <v>0.68</v>
      </c>
      <c r="J4" s="7" t="n">
        <v>0.68</v>
      </c>
      <c r="M4" s="7" t="n">
        <v>0.8</v>
      </c>
      <c r="N4" s="7" t="n">
        <v>0.68</v>
      </c>
      <c r="O4" s="7" t="n">
        <v>2.84</v>
      </c>
      <c r="P4" s="7" t="n">
        <v>2.72</v>
      </c>
    </row>
    <row r="5" spans="1:17">
      <c r="A5" s="4" t="s">
        <v>86</v>
      </c>
      <c r="I5" s="6" t="n">
        <v>50000</v>
      </c>
      <c r="M5" s="6" t="n">
        <v>2811535</v>
      </c>
      <c r="N5" s="6" t="n">
        <v>2811535</v>
      </c>
      <c r="O5" s="6" t="n">
        <v>2811535</v>
      </c>
      <c r="P5" s="6" t="n">
        <v>2811535</v>
      </c>
      <c r="Q5" s="6" t="n">
        <v>2761535</v>
      </c>
    </row>
    <row r="6" spans="1:17">
      <c r="A6" s="4" t="s">
        <v>87</v>
      </c>
      <c r="I6" s="6" t="n">
        <v>50000</v>
      </c>
      <c r="M6" s="6" t="n">
        <v>2811535</v>
      </c>
      <c r="N6" s="6" t="n">
        <v>2811535</v>
      </c>
      <c r="O6" s="6" t="n">
        <v>2811535</v>
      </c>
      <c r="P6" s="6" t="n">
        <v>2811535</v>
      </c>
      <c r="Q6" s="6" t="n">
        <v>2761535</v>
      </c>
    </row>
    <row r="7" spans="1:17">
      <c r="A7" s="4" t="s">
        <v>1160</v>
      </c>
      <c r="C7" s="5" t="n">
        <v>1912000</v>
      </c>
      <c r="D7" s="5" t="n">
        <v>1912000</v>
      </c>
      <c r="F7" s="5" t="n">
        <v>1912000</v>
      </c>
      <c r="M7" s="5" t="n">
        <v>2249000</v>
      </c>
      <c r="N7" s="5" t="n">
        <v>1912000</v>
      </c>
      <c r="O7" s="5" t="n">
        <v>7985000</v>
      </c>
      <c r="P7" s="5" t="n">
        <v>1912000</v>
      </c>
    </row>
    <row r="8" spans="1:17">
      <c r="A8" s="4" t="s">
        <v>1161</v>
      </c>
      <c r="P8" s="5" t="n">
        <v>186000</v>
      </c>
    </row>
    <row r="9" spans="1:17">
      <c r="A9" s="4" t="s">
        <v>1162</v>
      </c>
    </row>
    <row r="10" spans="1:17">
      <c r="A10" s="3" t="s">
        <v>1158</v>
      </c>
    </row>
    <row r="11" spans="1:17">
      <c r="A11" s="4" t="s">
        <v>1163</v>
      </c>
      <c r="L11" s="6" t="n">
        <v>2</v>
      </c>
    </row>
    <row r="12" spans="1:17">
      <c r="A12" s="4" t="s">
        <v>1164</v>
      </c>
      <c r="L12" s="4" t="s">
        <v>1165</v>
      </c>
    </row>
    <row r="13" spans="1:17">
      <c r="A13" s="4" t="s">
        <v>418</v>
      </c>
    </row>
    <row r="14" spans="1:17">
      <c r="A14" s="3" t="s">
        <v>1158</v>
      </c>
    </row>
    <row r="15" spans="1:17">
      <c r="A15" s="4" t="s">
        <v>1166</v>
      </c>
      <c r="O15" s="4" t="s">
        <v>1167</v>
      </c>
    </row>
    <row r="16" spans="1:17">
      <c r="A16" s="4" t="s">
        <v>153</v>
      </c>
    </row>
    <row r="17" spans="1:17">
      <c r="A17" s="3" t="s">
        <v>1158</v>
      </c>
    </row>
    <row r="18" spans="1:17">
      <c r="A18" s="4" t="s">
        <v>1168</v>
      </c>
      <c r="K18" s="5" t="n">
        <v>25</v>
      </c>
      <c r="M18" s="5" t="n">
        <v>25</v>
      </c>
      <c r="O18" s="5" t="n">
        <v>25</v>
      </c>
    </row>
    <row r="19" spans="1:17">
      <c r="A19" s="4" t="s">
        <v>154</v>
      </c>
      <c r="H19" s="4" t="s">
        <v>155</v>
      </c>
      <c r="K19" s="4" t="s">
        <v>155</v>
      </c>
      <c r="O19" s="4" t="s">
        <v>155</v>
      </c>
    </row>
    <row r="20" spans="1:17">
      <c r="A20" s="4" t="s">
        <v>492</v>
      </c>
      <c r="B20" s="7" t="n">
        <v>3.22</v>
      </c>
      <c r="E20" s="7" t="n">
        <v>3.22</v>
      </c>
      <c r="K20" s="7" t="n">
        <v>2.72</v>
      </c>
      <c r="O20" s="7" t="n">
        <v>2.72</v>
      </c>
    </row>
    <row r="21" spans="1:17">
      <c r="A21" s="4" t="s">
        <v>1169</v>
      </c>
      <c r="K21" s="6" t="n">
        <v>4</v>
      </c>
      <c r="O21" s="6" t="n">
        <v>4</v>
      </c>
    </row>
    <row r="22" spans="1:17">
      <c r="A22" s="4" t="s">
        <v>607</v>
      </c>
      <c r="E22" s="4" t="s">
        <v>608</v>
      </c>
      <c r="K22" s="4" t="s">
        <v>608</v>
      </c>
      <c r="O22" s="4" t="s">
        <v>608</v>
      </c>
    </row>
    <row r="23" spans="1:17">
      <c r="A23" s="4" t="s">
        <v>1170</v>
      </c>
      <c r="K23" s="6" t="n">
        <v>2</v>
      </c>
      <c r="O23" s="6" t="n">
        <v>2</v>
      </c>
    </row>
    <row r="24" spans="1:17">
      <c r="A24" s="4" t="s">
        <v>86</v>
      </c>
      <c r="N24" s="6" t="n">
        <v>50000</v>
      </c>
      <c r="P24" s="6" t="n">
        <v>50000</v>
      </c>
    </row>
    <row r="25" spans="1:17">
      <c r="A25" s="4" t="s">
        <v>1171</v>
      </c>
      <c r="O25" s="4" t="s">
        <v>1172</v>
      </c>
    </row>
    <row r="26" spans="1:17">
      <c r="A26" s="4" t="s">
        <v>1173</v>
      </c>
      <c r="M26" s="5" t="n">
        <v>25</v>
      </c>
      <c r="O26" s="5" t="n">
        <v>25</v>
      </c>
    </row>
    <row r="27" spans="1:17">
      <c r="A27" s="4" t="s">
        <v>1160</v>
      </c>
      <c r="O27" s="5" t="n">
        <v>9900000</v>
      </c>
    </row>
    <row r="28" spans="1:17">
      <c r="A28" s="4" t="s">
        <v>1174</v>
      </c>
      <c r="P28" s="7" t="n">
        <v>21.8</v>
      </c>
    </row>
    <row r="29" spans="1:17">
      <c r="A29" s="4" t="s">
        <v>1175</v>
      </c>
    </row>
    <row r="30" spans="1:17">
      <c r="A30" s="3" t="s">
        <v>1158</v>
      </c>
    </row>
    <row r="31" spans="1:17">
      <c r="A31" s="4" t="s">
        <v>1176</v>
      </c>
      <c r="L31" s="6" t="n">
        <v>100000</v>
      </c>
    </row>
    <row r="32" spans="1:17">
      <c r="A32" s="4" t="s">
        <v>1177</v>
      </c>
      <c r="O32" s="6" t="n">
        <v>0</v>
      </c>
    </row>
    <row r="33" spans="1:17">
      <c r="A33" s="4" t="s">
        <v>1178</v>
      </c>
    </row>
    <row r="34" spans="1:17">
      <c r="A34" s="3" t="s">
        <v>1158</v>
      </c>
    </row>
    <row r="35" spans="1:17">
      <c r="A35" s="4" t="s">
        <v>1176</v>
      </c>
      <c r="L35" s="6" t="n">
        <v>1000000</v>
      </c>
    </row>
    <row r="36" spans="1:17">
      <c r="A36" s="4" t="s">
        <v>1177</v>
      </c>
      <c r="P36" s="6" t="n">
        <v>118199</v>
      </c>
    </row>
    <row r="37" spans="1:17">
      <c r="A37" s="4" t="s">
        <v>1174</v>
      </c>
      <c r="P37" s="7" t="n">
        <v>1.54</v>
      </c>
    </row>
    <row r="38" spans="1:17">
      <c r="A38" s="4" t="s">
        <v>1161</v>
      </c>
      <c r="P38" s="5" t="n">
        <v>2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79</v>
      </c>
      <c r="B1" s="2" t="s">
        <v>1180</v>
      </c>
      <c r="C1" s="2" t="s">
        <v>1</v>
      </c>
    </row>
    <row r="2" spans="1:5">
      <c r="B2" s="2" t="s">
        <v>1181</v>
      </c>
      <c r="C2" s="2" t="s">
        <v>2</v>
      </c>
      <c r="D2" s="2" t="s">
        <v>38</v>
      </c>
      <c r="E2" s="2" t="s">
        <v>610</v>
      </c>
    </row>
    <row r="3" spans="1:5">
      <c r="A3" s="3" t="s">
        <v>248</v>
      </c>
    </row>
    <row r="4" spans="1:5">
      <c r="A4" s="4" t="s">
        <v>86</v>
      </c>
      <c r="B4" s="6" t="n">
        <v>50000</v>
      </c>
      <c r="C4" s="6" t="n">
        <v>2811535</v>
      </c>
      <c r="D4" s="6" t="n">
        <v>2811535</v>
      </c>
      <c r="E4" s="6" t="n">
        <v>2761535</v>
      </c>
    </row>
    <row r="5" spans="1:5">
      <c r="A5" s="4" t="s">
        <v>87</v>
      </c>
      <c r="B5" s="6" t="n">
        <v>50000</v>
      </c>
      <c r="C5" s="6" t="n">
        <v>2811535</v>
      </c>
      <c r="D5" s="6" t="n">
        <v>2811535</v>
      </c>
      <c r="E5" s="6" t="n">
        <v>2761535</v>
      </c>
    </row>
    <row r="6" spans="1:5">
      <c r="A6" s="4" t="s">
        <v>1182</v>
      </c>
      <c r="B6" s="5" t="n">
        <v>977</v>
      </c>
      <c r="C6" s="5" t="n">
        <v>62423</v>
      </c>
      <c r="D6" s="5" t="n">
        <v>62423</v>
      </c>
      <c r="E6" s="5" t="n">
        <v>61446</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83</v>
      </c>
      <c r="B1" s="2" t="s">
        <v>1180</v>
      </c>
      <c r="C1" s="2" t="s">
        <v>1</v>
      </c>
    </row>
    <row r="2" spans="1:5">
      <c r="B2" s="2" t="s">
        <v>1181</v>
      </c>
      <c r="C2" s="2" t="s">
        <v>2</v>
      </c>
      <c r="D2" s="2" t="s">
        <v>38</v>
      </c>
      <c r="E2" s="2" t="s">
        <v>610</v>
      </c>
    </row>
    <row r="3" spans="1:5">
      <c r="A3" s="3" t="s">
        <v>1158</v>
      </c>
    </row>
    <row r="4" spans="1:5">
      <c r="A4" s="4" t="s">
        <v>86</v>
      </c>
      <c r="B4" s="6" t="n">
        <v>50000</v>
      </c>
      <c r="C4" s="6" t="n">
        <v>2811535</v>
      </c>
      <c r="D4" s="6" t="n">
        <v>2811535</v>
      </c>
      <c r="E4" s="6" t="n">
        <v>2761535</v>
      </c>
    </row>
    <row r="5" spans="1:5">
      <c r="A5" s="4" t="s">
        <v>1182</v>
      </c>
      <c r="B5" s="5" t="n">
        <v>977</v>
      </c>
      <c r="C5" s="5" t="n">
        <v>62423</v>
      </c>
      <c r="D5" s="5" t="n">
        <v>62423</v>
      </c>
      <c r="E5" s="5" t="n">
        <v>61446</v>
      </c>
    </row>
    <row r="6" spans="1:5">
      <c r="A6" s="4" t="s">
        <v>153</v>
      </c>
    </row>
    <row r="7" spans="1:5">
      <c r="A7" s="3" t="s">
        <v>1158</v>
      </c>
    </row>
    <row r="8" spans="1:5">
      <c r="A8" s="4" t="s">
        <v>86</v>
      </c>
      <c r="D8" s="6" t="n">
        <v>50000</v>
      </c>
    </row>
    <row r="9" spans="1:5">
      <c r="A9" s="4" t="s">
        <v>1184</v>
      </c>
      <c r="D9" s="7" t="n">
        <v>21.8</v>
      </c>
    </row>
    <row r="10" spans="1:5">
      <c r="A10" s="4" t="s">
        <v>1182</v>
      </c>
      <c r="D10" s="5" t="n">
        <v>1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85</v>
      </c>
      <c r="B1" s="2" t="s">
        <v>1186</v>
      </c>
      <c r="C1" s="2" t="s">
        <v>4</v>
      </c>
      <c r="D1" s="2" t="s">
        <v>1187</v>
      </c>
      <c r="E1" s="2" t="s">
        <v>1188</v>
      </c>
      <c r="F1" s="2" t="s">
        <v>1181</v>
      </c>
      <c r="G1" s="2" t="s">
        <v>1189</v>
      </c>
      <c r="H1" s="2" t="s">
        <v>2</v>
      </c>
      <c r="I1" s="2" t="s">
        <v>38</v>
      </c>
      <c r="J1" s="2" t="s">
        <v>2</v>
      </c>
      <c r="K1" s="2" t="s">
        <v>38</v>
      </c>
    </row>
    <row r="2" spans="1:11">
      <c r="A2" s="3" t="s">
        <v>248</v>
      </c>
    </row>
    <row r="3" spans="1:11">
      <c r="A3" s="4" t="s">
        <v>1190</v>
      </c>
      <c r="E3" s="5" t="n">
        <v>1912</v>
      </c>
      <c r="F3" s="5" t="n">
        <v>1912</v>
      </c>
      <c r="G3" s="5" t="n">
        <v>1878</v>
      </c>
      <c r="K3" s="5" t="n">
        <v>5702</v>
      </c>
    </row>
    <row r="4" spans="1:11">
      <c r="A4" s="4" t="s">
        <v>1191</v>
      </c>
      <c r="B4" s="7" t="n">
        <v>0.68</v>
      </c>
      <c r="C4" s="7" t="n">
        <v>0.68</v>
      </c>
      <c r="D4" s="7" t="n">
        <v>0.68</v>
      </c>
      <c r="E4" s="7" t="n">
        <v>0.68</v>
      </c>
      <c r="F4" s="7" t="n">
        <v>0.68</v>
      </c>
      <c r="G4" s="7" t="n">
        <v>0.68</v>
      </c>
      <c r="H4" s="7" t="n">
        <v>0.8</v>
      </c>
      <c r="I4" s="7" t="n">
        <v>0.68</v>
      </c>
      <c r="J4" s="7" t="n">
        <v>2.84</v>
      </c>
      <c r="K4" s="7" t="n">
        <v>2.72</v>
      </c>
    </row>
    <row r="5" spans="1:11">
      <c r="A5" s="4" t="s">
        <v>1192</v>
      </c>
      <c r="B5" s="5" t="n">
        <v>1912</v>
      </c>
      <c r="C5" s="5" t="n">
        <v>1912</v>
      </c>
      <c r="D5" s="5" t="n">
        <v>1912</v>
      </c>
      <c r="H5" s="5" t="n">
        <v>2249</v>
      </c>
      <c r="I5" s="5" t="n">
        <v>1912</v>
      </c>
      <c r="J5" s="5" t="n">
        <v>7985</v>
      </c>
      <c r="K5" s="5" t="n">
        <v>1912</v>
      </c>
    </row>
    <row r="6" spans="1:11">
      <c r="A6" s="4" t="s">
        <v>1193</v>
      </c>
      <c r="J6" s="5" t="n">
        <v>98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1194</v>
      </c>
      <c r="B1" s="2" t="s">
        <v>1</v>
      </c>
    </row>
    <row r="2" spans="1:3">
      <c r="B2" s="2" t="s">
        <v>2</v>
      </c>
      <c r="C2" s="2" t="s">
        <v>38</v>
      </c>
    </row>
    <row r="3" spans="1:3">
      <c r="A3" s="3" t="s">
        <v>363</v>
      </c>
    </row>
    <row r="4" spans="1:3">
      <c r="A4" s="4" t="s">
        <v>1195</v>
      </c>
      <c r="B4" s="6" t="n">
        <v>19421</v>
      </c>
    </row>
    <row r="5" spans="1:3">
      <c r="A5" s="4" t="s">
        <v>1196</v>
      </c>
      <c r="B5" s="5" t="n">
        <v>0</v>
      </c>
    </row>
    <row r="6" spans="1:3">
      <c r="A6" s="4" t="s">
        <v>372</v>
      </c>
    </row>
    <row r="7" spans="1:3">
      <c r="A7" s="3" t="s">
        <v>363</v>
      </c>
    </row>
    <row r="8" spans="1:3">
      <c r="A8" s="4" t="s">
        <v>1197</v>
      </c>
      <c r="B8" s="6" t="n">
        <v>0</v>
      </c>
      <c r="C8" s="6" t="n">
        <v>0</v>
      </c>
    </row>
    <row r="9" spans="1:3">
      <c r="A9" s="4" t="s">
        <v>1198</v>
      </c>
    </row>
    <row r="10" spans="1:3">
      <c r="A10" s="3" t="s">
        <v>363</v>
      </c>
    </row>
    <row r="11" spans="1:3">
      <c r="A11" s="4" t="s">
        <v>1196</v>
      </c>
      <c r="B11" s="5" t="n">
        <v>0</v>
      </c>
    </row>
    <row r="12" spans="1:3">
      <c r="A12" s="4" t="s">
        <v>1197</v>
      </c>
      <c r="B12" s="6" t="n">
        <v>0</v>
      </c>
      <c r="C12" s="6" t="n">
        <v>0</v>
      </c>
    </row>
    <row r="13" spans="1:3">
      <c r="A13" s="4" t="s">
        <v>461</v>
      </c>
    </row>
    <row r="14" spans="1:3">
      <c r="A14" s="3" t="s">
        <v>363</v>
      </c>
    </row>
    <row r="15" spans="1:3">
      <c r="A15" s="4" t="s">
        <v>1199</v>
      </c>
      <c r="B15" s="6" t="n">
        <v>0</v>
      </c>
      <c r="C15" s="6" t="n">
        <v>0</v>
      </c>
    </row>
    <row r="16" spans="1:3">
      <c r="A16" s="4" t="s">
        <v>1200</v>
      </c>
    </row>
    <row r="17" spans="1:3">
      <c r="A17" s="3" t="s">
        <v>363</v>
      </c>
    </row>
    <row r="18" spans="1:3">
      <c r="A18" s="4" t="s">
        <v>1196</v>
      </c>
      <c r="B18" s="5" t="n">
        <v>100000</v>
      </c>
    </row>
    <row r="19" spans="1:3">
      <c r="A19" s="4" t="s">
        <v>1201</v>
      </c>
      <c r="B19" s="4" t="s">
        <v>1202</v>
      </c>
    </row>
    <row r="20" spans="1:3">
      <c r="A20" s="4" t="s">
        <v>1203</v>
      </c>
    </row>
    <row r="21" spans="1:3">
      <c r="A21" s="3" t="s">
        <v>363</v>
      </c>
    </row>
    <row r="22" spans="1:3">
      <c r="A22" s="4" t="s">
        <v>1204</v>
      </c>
      <c r="B22" s="6" t="n">
        <v>16895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5</v>
      </c>
      <c r="B1" s="2" t="s">
        <v>1</v>
      </c>
    </row>
    <row r="2" spans="1:3">
      <c r="B2" s="2" t="s">
        <v>2</v>
      </c>
      <c r="C2" s="2" t="s">
        <v>38</v>
      </c>
    </row>
    <row r="3" spans="1:3">
      <c r="A3" s="3" t="s">
        <v>363</v>
      </c>
    </row>
    <row r="4" spans="1:3">
      <c r="A4" s="4" t="s">
        <v>1206</v>
      </c>
      <c r="B4" s="5" t="n">
        <v>176</v>
      </c>
      <c r="C4" s="5" t="n">
        <v>267</v>
      </c>
    </row>
    <row r="5" spans="1:3">
      <c r="A5" s="4" t="s">
        <v>1207</v>
      </c>
    </row>
    <row r="6" spans="1:3">
      <c r="A6" s="3" t="s">
        <v>363</v>
      </c>
    </row>
    <row r="7" spans="1:3">
      <c r="A7" s="4" t="s">
        <v>1206</v>
      </c>
      <c r="B7" s="6" t="n">
        <v>15</v>
      </c>
      <c r="C7" s="6" t="n">
        <v>-15</v>
      </c>
    </row>
    <row r="8" spans="1:3">
      <c r="A8" s="4" t="s">
        <v>1198</v>
      </c>
    </row>
    <row r="9" spans="1:3">
      <c r="A9" s="3" t="s">
        <v>363</v>
      </c>
    </row>
    <row r="10" spans="1:3">
      <c r="A10" s="4" t="s">
        <v>1206</v>
      </c>
      <c r="B10" s="6" t="n">
        <v>0</v>
      </c>
      <c r="C10" s="6" t="n">
        <v>-15</v>
      </c>
    </row>
    <row r="11" spans="1:3">
      <c r="A11" s="4" t="s">
        <v>1208</v>
      </c>
    </row>
    <row r="12" spans="1:3">
      <c r="A12" s="3" t="s">
        <v>363</v>
      </c>
    </row>
    <row r="13" spans="1:3">
      <c r="A13" s="4" t="s">
        <v>1206</v>
      </c>
      <c r="B13" s="6" t="n">
        <v>0</v>
      </c>
      <c r="C13" s="6" t="n">
        <v>0</v>
      </c>
    </row>
    <row r="14" spans="1:3">
      <c r="A14" s="4" t="s">
        <v>1209</v>
      </c>
    </row>
    <row r="15" spans="1:3">
      <c r="A15" s="3" t="s">
        <v>363</v>
      </c>
    </row>
    <row r="16" spans="1:3">
      <c r="A16" s="4" t="s">
        <v>1206</v>
      </c>
      <c r="B16" s="6" t="n">
        <v>15</v>
      </c>
      <c r="C16" s="6" t="n">
        <v>0</v>
      </c>
    </row>
    <row r="17" spans="1:3">
      <c r="A17" s="4" t="s">
        <v>1210</v>
      </c>
    </row>
    <row r="18" spans="1:3">
      <c r="A18" s="3" t="s">
        <v>363</v>
      </c>
    </row>
    <row r="19" spans="1:3">
      <c r="A19" s="4" t="s">
        <v>1206</v>
      </c>
      <c r="B19" s="6" t="n">
        <v>161</v>
      </c>
      <c r="C19" s="6" t="n">
        <v>282</v>
      </c>
    </row>
    <row r="20" spans="1:3">
      <c r="A20" s="4" t="s">
        <v>1211</v>
      </c>
    </row>
    <row r="21" spans="1:3">
      <c r="A21" s="3" t="s">
        <v>363</v>
      </c>
    </row>
    <row r="22" spans="1:3">
      <c r="A22" s="4" t="s">
        <v>1206</v>
      </c>
      <c r="B22" s="6" t="n">
        <v>0</v>
      </c>
      <c r="C22" s="6" t="n">
        <v>0</v>
      </c>
    </row>
    <row r="23" spans="1:3">
      <c r="A23" s="4" t="s">
        <v>1212</v>
      </c>
    </row>
    <row r="24" spans="1:3">
      <c r="A24" s="3" t="s">
        <v>363</v>
      </c>
    </row>
    <row r="25" spans="1:3">
      <c r="A25" s="4" t="s">
        <v>1206</v>
      </c>
      <c r="B25" s="6" t="n">
        <v>0</v>
      </c>
      <c r="C25" s="6" t="n">
        <v>47</v>
      </c>
    </row>
    <row r="26" spans="1:3">
      <c r="A26" s="4" t="s">
        <v>1213</v>
      </c>
    </row>
    <row r="27" spans="1:3">
      <c r="A27" s="3" t="s">
        <v>363</v>
      </c>
    </row>
    <row r="28" spans="1:3">
      <c r="A28" s="4" t="s">
        <v>1206</v>
      </c>
      <c r="B28" s="5" t="n">
        <v>161</v>
      </c>
      <c r="C28" s="5" t="n">
        <v>2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14</v>
      </c>
      <c r="B1" s="2" t="s">
        <v>1</v>
      </c>
    </row>
    <row r="2" spans="1:3">
      <c r="B2" s="2" t="s">
        <v>2</v>
      </c>
      <c r="C2" s="2" t="s">
        <v>38</v>
      </c>
    </row>
    <row r="3" spans="1:3">
      <c r="A3" s="3" t="s">
        <v>1215</v>
      </c>
    </row>
    <row r="4" spans="1:3">
      <c r="A4" s="4" t="s">
        <v>1216</v>
      </c>
      <c r="B4" s="6" t="n">
        <v>15000</v>
      </c>
      <c r="C4" s="6" t="n">
        <v>30000</v>
      </c>
    </row>
    <row r="5" spans="1:3">
      <c r="A5" s="4" t="s">
        <v>1217</v>
      </c>
      <c r="B5" s="6" t="n">
        <v>0</v>
      </c>
      <c r="C5" s="6" t="n">
        <v>0</v>
      </c>
    </row>
    <row r="6" spans="1:3">
      <c r="A6" s="4" t="s">
        <v>1218</v>
      </c>
      <c r="B6" s="6" t="n">
        <v>0</v>
      </c>
      <c r="C6" s="6" t="n">
        <v>0</v>
      </c>
    </row>
    <row r="7" spans="1:3">
      <c r="A7" s="4" t="s">
        <v>1219</v>
      </c>
      <c r="B7" s="6" t="n">
        <v>0</v>
      </c>
      <c r="C7" s="6" t="n">
        <v>0</v>
      </c>
    </row>
    <row r="8" spans="1:3">
      <c r="A8" s="4" t="s">
        <v>1220</v>
      </c>
      <c r="B8" s="6" t="n">
        <v>0</v>
      </c>
      <c r="C8" s="6" t="n">
        <v>-15000</v>
      </c>
    </row>
    <row r="9" spans="1:3">
      <c r="A9" s="4" t="s">
        <v>1221</v>
      </c>
      <c r="B9" s="6" t="n">
        <v>15000</v>
      </c>
      <c r="C9" s="6" t="n">
        <v>15000</v>
      </c>
    </row>
    <row r="10" spans="1:3">
      <c r="A10" s="3" t="s">
        <v>1222</v>
      </c>
    </row>
    <row r="11" spans="1:3">
      <c r="A11" s="4" t="s">
        <v>1223</v>
      </c>
      <c r="B11" s="7" t="n">
        <v>47.77</v>
      </c>
      <c r="C11" s="7" t="n">
        <v>38.57</v>
      </c>
    </row>
    <row r="12" spans="1:3">
      <c r="A12" s="4" t="s">
        <v>1224</v>
      </c>
      <c r="B12" s="6" t="n">
        <v>0</v>
      </c>
      <c r="C12" s="6" t="n">
        <v>0</v>
      </c>
    </row>
    <row r="13" spans="1:3">
      <c r="A13" s="4" t="s">
        <v>1225</v>
      </c>
      <c r="B13" s="6" t="n">
        <v>0</v>
      </c>
      <c r="C13" s="6" t="n">
        <v>0</v>
      </c>
    </row>
    <row r="14" spans="1:3">
      <c r="A14" s="4" t="s">
        <v>1226</v>
      </c>
      <c r="B14" s="6" t="n">
        <v>0</v>
      </c>
      <c r="C14" s="6" t="n">
        <v>0</v>
      </c>
    </row>
    <row r="15" spans="1:3">
      <c r="A15" s="4" t="s">
        <v>1227</v>
      </c>
      <c r="B15" s="6" t="n">
        <v>0</v>
      </c>
      <c r="C15" s="8" t="n">
        <v>29.02</v>
      </c>
    </row>
    <row r="16" spans="1:3">
      <c r="A16" s="4" t="s">
        <v>1228</v>
      </c>
      <c r="B16" s="8" t="n">
        <v>47.77</v>
      </c>
      <c r="C16" s="8" t="n">
        <v>47.77</v>
      </c>
    </row>
    <row r="17" spans="1:3">
      <c r="A17" s="4" t="s">
        <v>1227</v>
      </c>
      <c r="B17" s="6" t="n">
        <v>0</v>
      </c>
      <c r="C17" s="8" t="n">
        <v>29.02</v>
      </c>
    </row>
    <row r="18" spans="1:3">
      <c r="A18" s="4" t="s">
        <v>1228</v>
      </c>
      <c r="B18" s="7" t="n">
        <v>47.77</v>
      </c>
      <c r="C18" s="7" t="n">
        <v>47.77</v>
      </c>
    </row>
    <row r="19" spans="1:3">
      <c r="A19" s="3" t="s">
        <v>1229</v>
      </c>
    </row>
    <row r="20" spans="1:3">
      <c r="A20" s="4" t="s">
        <v>1230</v>
      </c>
      <c r="C20" s="4" t="s">
        <v>1231</v>
      </c>
    </row>
    <row r="21" spans="1:3">
      <c r="A21" s="4" t="s">
        <v>1232</v>
      </c>
      <c r="B21" s="4" t="s">
        <v>1233</v>
      </c>
    </row>
    <row r="22" spans="1:3">
      <c r="A22" s="4" t="s">
        <v>1234</v>
      </c>
      <c r="C22" s="5" t="n">
        <v>0</v>
      </c>
    </row>
    <row r="23" spans="1:3">
      <c r="A23" s="4" t="s">
        <v>1232</v>
      </c>
      <c r="B23" s="5"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1235</v>
      </c>
      <c r="B1" s="2" t="s">
        <v>1</v>
      </c>
    </row>
    <row r="2" spans="1:2">
      <c r="B2" s="2" t="s">
        <v>1236</v>
      </c>
    </row>
    <row r="3" spans="1:2">
      <c r="A3" s="3" t="s">
        <v>363</v>
      </c>
    </row>
    <row r="4" spans="1:2">
      <c r="A4" s="4" t="s">
        <v>1237</v>
      </c>
      <c r="B4" s="6" t="n">
        <v>15</v>
      </c>
    </row>
    <row r="5" spans="1:2">
      <c r="A5" s="4" t="s">
        <v>1238</v>
      </c>
      <c r="B5" s="4" t="s">
        <v>1233</v>
      </c>
    </row>
    <row r="6" spans="1:2">
      <c r="A6" s="4" t="s">
        <v>1239</v>
      </c>
      <c r="B6" s="7" t="n">
        <v>47.77</v>
      </c>
    </row>
    <row r="7" spans="1:2">
      <c r="A7" s="4" t="s">
        <v>1240</v>
      </c>
      <c r="B7" s="6" t="n">
        <v>15</v>
      </c>
    </row>
    <row r="8" spans="1:2">
      <c r="A8" s="4" t="s">
        <v>1241</v>
      </c>
      <c r="B8" s="7" t="n">
        <v>47.77</v>
      </c>
    </row>
    <row r="9" spans="1:2">
      <c r="A9" s="4" t="s">
        <v>1242</v>
      </c>
    </row>
    <row r="10" spans="1:2">
      <c r="A10" s="3" t="s">
        <v>363</v>
      </c>
    </row>
    <row r="11" spans="1:2">
      <c r="A11" s="4" t="s">
        <v>1237</v>
      </c>
      <c r="B11" s="6" t="n">
        <v>10</v>
      </c>
    </row>
    <row r="12" spans="1:2">
      <c r="A12" s="4" t="s">
        <v>1238</v>
      </c>
      <c r="B12" s="4" t="s">
        <v>1243</v>
      </c>
    </row>
    <row r="13" spans="1:2">
      <c r="A13" s="4" t="s">
        <v>1239</v>
      </c>
      <c r="B13" s="7" t="n">
        <v>46.84</v>
      </c>
    </row>
    <row r="14" spans="1:2">
      <c r="A14" s="4" t="s">
        <v>1240</v>
      </c>
      <c r="B14" s="6" t="n">
        <v>10</v>
      </c>
    </row>
    <row r="15" spans="1:2">
      <c r="A15" s="4" t="s">
        <v>1241</v>
      </c>
      <c r="B15" s="7" t="n">
        <v>46.84</v>
      </c>
    </row>
    <row r="16" spans="1:2">
      <c r="A16" s="4" t="s">
        <v>1244</v>
      </c>
      <c r="B16" s="8" t="n">
        <v>15.72</v>
      </c>
    </row>
    <row r="17" spans="1:2">
      <c r="A17" s="4" t="s">
        <v>1245</v>
      </c>
      <c r="B17" s="7" t="n">
        <v>47.99</v>
      </c>
    </row>
    <row r="18" spans="1:2">
      <c r="A18" s="4" t="s">
        <v>1246</v>
      </c>
    </row>
    <row r="19" spans="1:2">
      <c r="A19" s="3" t="s">
        <v>363</v>
      </c>
    </row>
    <row r="20" spans="1:2">
      <c r="A20" s="4" t="s">
        <v>1237</v>
      </c>
      <c r="B20" s="6" t="n">
        <v>5</v>
      </c>
    </row>
    <row r="21" spans="1:2">
      <c r="A21" s="4" t="s">
        <v>1238</v>
      </c>
      <c r="B21" s="4" t="s">
        <v>1247</v>
      </c>
    </row>
    <row r="22" spans="1:2">
      <c r="A22" s="4" t="s">
        <v>1239</v>
      </c>
      <c r="B22" s="7" t="n">
        <v>49.42</v>
      </c>
    </row>
    <row r="23" spans="1:2">
      <c r="A23" s="4" t="s">
        <v>1240</v>
      </c>
      <c r="B23" s="6" t="n">
        <v>5</v>
      </c>
    </row>
    <row r="24" spans="1:2">
      <c r="A24" s="4" t="s">
        <v>1241</v>
      </c>
      <c r="B24" s="7" t="n">
        <v>49.42</v>
      </c>
    </row>
    <row r="25" spans="1:2">
      <c r="A25" s="4" t="s">
        <v>1244</v>
      </c>
      <c r="B25" s="6" t="n">
        <v>48</v>
      </c>
    </row>
    <row r="26" spans="1:2">
      <c r="A26" s="4" t="s">
        <v>1245</v>
      </c>
      <c r="B26" s="7" t="n">
        <v>51.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48</v>
      </c>
      <c r="B1" s="2" t="s">
        <v>1</v>
      </c>
    </row>
    <row r="2" spans="1:3">
      <c r="B2" s="2" t="s">
        <v>2</v>
      </c>
      <c r="C2" s="2" t="s">
        <v>38</v>
      </c>
    </row>
    <row r="3" spans="1:3">
      <c r="A3" s="3" t="s">
        <v>363</v>
      </c>
    </row>
    <row r="4" spans="1:3">
      <c r="A4" s="4" t="s">
        <v>1249</v>
      </c>
      <c r="B4" s="6" t="n">
        <v>85</v>
      </c>
    </row>
    <row r="5" spans="1:3">
      <c r="A5" s="4" t="s">
        <v>1250</v>
      </c>
    </row>
    <row r="6" spans="1:3">
      <c r="A6" s="3" t="s">
        <v>363</v>
      </c>
    </row>
    <row r="7" spans="1:3">
      <c r="A7" s="4" t="s">
        <v>1251</v>
      </c>
      <c r="B7" s="6" t="n">
        <v>85</v>
      </c>
      <c r="C7" s="6" t="n">
        <v>157</v>
      </c>
    </row>
    <row r="8" spans="1:3">
      <c r="A8" s="4" t="s">
        <v>1252</v>
      </c>
      <c r="B8" s="6" t="n">
        <v>0</v>
      </c>
      <c r="C8" s="6" t="n">
        <v>0</v>
      </c>
    </row>
    <row r="9" spans="1:3">
      <c r="A9" s="4" t="s">
        <v>1253</v>
      </c>
      <c r="B9" s="6" t="n">
        <v>0</v>
      </c>
      <c r="C9" s="6" t="n">
        <v>0</v>
      </c>
    </row>
    <row r="10" spans="1:3">
      <c r="A10" s="4" t="s">
        <v>1254</v>
      </c>
      <c r="B10" s="6" t="n">
        <v>0</v>
      </c>
      <c r="C10" s="6" t="n">
        <v>-16</v>
      </c>
    </row>
    <row r="11" spans="1:3">
      <c r="A11" s="4" t="s">
        <v>1255</v>
      </c>
      <c r="B11" s="6" t="n">
        <v>0</v>
      </c>
      <c r="C11" s="6" t="n">
        <v>-56</v>
      </c>
    </row>
    <row r="12" spans="1:3">
      <c r="A12" s="4" t="s">
        <v>1249</v>
      </c>
      <c r="B12" s="6" t="n">
        <v>85</v>
      </c>
      <c r="C12" s="6" t="n">
        <v>85</v>
      </c>
    </row>
    <row r="13" spans="1:3">
      <c r="A13" s="4" t="s">
        <v>1256</v>
      </c>
      <c r="B13" s="7" t="n">
        <v>45.53</v>
      </c>
      <c r="C13" s="7" t="n">
        <v>42.94</v>
      </c>
    </row>
    <row r="14" spans="1:3">
      <c r="A14" s="4" t="s">
        <v>1257</v>
      </c>
      <c r="B14" s="6" t="n">
        <v>0</v>
      </c>
      <c r="C14" s="6" t="n">
        <v>0</v>
      </c>
    </row>
    <row r="15" spans="1:3">
      <c r="A15" s="4" t="s">
        <v>1258</v>
      </c>
      <c r="B15" s="6" t="n">
        <v>0</v>
      </c>
      <c r="C15" s="6" t="n">
        <v>0</v>
      </c>
    </row>
    <row r="16" spans="1:3">
      <c r="A16" s="4" t="s">
        <v>1259</v>
      </c>
      <c r="B16" s="6" t="n">
        <v>0</v>
      </c>
      <c r="C16" s="8" t="n">
        <v>52.5</v>
      </c>
    </row>
    <row r="17" spans="1:3">
      <c r="A17" s="4" t="s">
        <v>1260</v>
      </c>
      <c r="B17" s="6" t="n">
        <v>0</v>
      </c>
      <c r="C17" s="8" t="n">
        <v>36.33</v>
      </c>
    </row>
    <row r="18" spans="1:3">
      <c r="A18" s="4" t="s">
        <v>1249</v>
      </c>
      <c r="B18" s="7" t="n">
        <v>45.53</v>
      </c>
      <c r="C18" s="7" t="n">
        <v>45.53</v>
      </c>
    </row>
    <row r="19" spans="1:3">
      <c r="A19" s="4" t="s">
        <v>1261</v>
      </c>
      <c r="B19" s="4" t="s">
        <v>1262</v>
      </c>
      <c r="C19" s="4" t="s">
        <v>1247</v>
      </c>
    </row>
    <row r="20" spans="1:3">
      <c r="A20" s="4" t="s">
        <v>1263</v>
      </c>
      <c r="B20" s="5" t="n">
        <v>0</v>
      </c>
      <c r="C20" s="5"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64</v>
      </c>
      <c r="B1" s="2" t="s">
        <v>1</v>
      </c>
    </row>
    <row r="2" spans="1:4">
      <c r="B2" s="2" t="s">
        <v>2</v>
      </c>
      <c r="C2" s="2" t="s">
        <v>38</v>
      </c>
      <c r="D2" s="2" t="s">
        <v>610</v>
      </c>
    </row>
    <row r="3" spans="1:4">
      <c r="A3" s="3" t="s">
        <v>363</v>
      </c>
    </row>
    <row r="4" spans="1:4">
      <c r="A4" s="4" t="s">
        <v>1265</v>
      </c>
      <c r="B4" s="6" t="n">
        <v>85000</v>
      </c>
    </row>
    <row r="5" spans="1:4">
      <c r="A5" s="4" t="s">
        <v>1266</v>
      </c>
      <c r="B5" s="4" t="s">
        <v>1262</v>
      </c>
    </row>
    <row r="6" spans="1:4">
      <c r="A6" s="4" t="s">
        <v>1267</v>
      </c>
      <c r="B6" s="6" t="n">
        <v>85000</v>
      </c>
    </row>
    <row r="7" spans="1:4">
      <c r="A7" s="4" t="s">
        <v>372</v>
      </c>
    </row>
    <row r="8" spans="1:4">
      <c r="A8" s="3" t="s">
        <v>363</v>
      </c>
    </row>
    <row r="9" spans="1:4">
      <c r="A9" s="4" t="s">
        <v>1265</v>
      </c>
      <c r="B9" s="6" t="n">
        <v>85000</v>
      </c>
      <c r="C9" s="6" t="n">
        <v>85000</v>
      </c>
      <c r="D9" s="6" t="n">
        <v>157000</v>
      </c>
    </row>
    <row r="10" spans="1:4">
      <c r="A10" s="4" t="s">
        <v>1268</v>
      </c>
      <c r="B10" s="7" t="n">
        <v>45.53</v>
      </c>
      <c r="C10" s="7" t="n">
        <v>45.53</v>
      </c>
      <c r="D10" s="7" t="n">
        <v>42.94</v>
      </c>
    </row>
    <row r="11" spans="1:4">
      <c r="A11" s="4" t="s">
        <v>1269</v>
      </c>
    </row>
    <row r="12" spans="1:4">
      <c r="A12" s="3" t="s">
        <v>363</v>
      </c>
    </row>
    <row r="13" spans="1:4">
      <c r="A13" s="4" t="s">
        <v>1268</v>
      </c>
      <c r="B13" s="8" t="n">
        <v>45.53</v>
      </c>
    </row>
    <row r="14" spans="1:4">
      <c r="A14" s="4" t="s">
        <v>1270</v>
      </c>
      <c r="B14" s="7" t="n">
        <v>45.53</v>
      </c>
    </row>
    <row r="15" spans="1:4">
      <c r="A15" s="4" t="s">
        <v>1271</v>
      </c>
    </row>
    <row r="16" spans="1:4">
      <c r="A16" s="3" t="s">
        <v>363</v>
      </c>
    </row>
    <row r="17" spans="1:4">
      <c r="A17" s="4" t="s">
        <v>1265</v>
      </c>
      <c r="B17" s="6" t="n">
        <v>9000</v>
      </c>
    </row>
    <row r="18" spans="1:4">
      <c r="A18" s="4" t="s">
        <v>1266</v>
      </c>
      <c r="B18" s="4" t="s">
        <v>1272</v>
      </c>
    </row>
    <row r="19" spans="1:4">
      <c r="A19" s="4" t="s">
        <v>1267</v>
      </c>
      <c r="B19" s="6" t="n">
        <v>9000</v>
      </c>
    </row>
    <row r="20" spans="1:4">
      <c r="A20" s="4" t="s">
        <v>1273</v>
      </c>
    </row>
    <row r="21" spans="1:4">
      <c r="A21" s="3" t="s">
        <v>363</v>
      </c>
    </row>
    <row r="22" spans="1:4">
      <c r="A22" s="4" t="s">
        <v>1274</v>
      </c>
      <c r="B22" s="5" t="n">
        <v>0</v>
      </c>
    </row>
    <row r="23" spans="1:4">
      <c r="A23" s="4" t="s">
        <v>1275</v>
      </c>
    </row>
    <row r="24" spans="1:4">
      <c r="A24" s="3" t="s">
        <v>363</v>
      </c>
    </row>
    <row r="25" spans="1:4">
      <c r="A25" s="4" t="s">
        <v>1274</v>
      </c>
      <c r="B25" s="8" t="n">
        <v>23.99</v>
      </c>
    </row>
    <row r="26" spans="1:4">
      <c r="A26" s="4" t="s">
        <v>1276</v>
      </c>
    </row>
    <row r="27" spans="1:4">
      <c r="A27" s="3" t="s">
        <v>363</v>
      </c>
    </row>
    <row r="28" spans="1:4">
      <c r="A28" s="4" t="s">
        <v>1268</v>
      </c>
      <c r="B28" s="8" t="n">
        <v>23.16</v>
      </c>
    </row>
    <row r="29" spans="1:4">
      <c r="A29" s="4" t="s">
        <v>1270</v>
      </c>
      <c r="B29" s="7" t="n">
        <v>23.16</v>
      </c>
    </row>
    <row r="30" spans="1:4">
      <c r="A30" s="4" t="s">
        <v>1277</v>
      </c>
    </row>
    <row r="31" spans="1:4">
      <c r="A31" s="3" t="s">
        <v>363</v>
      </c>
    </row>
    <row r="32" spans="1:4">
      <c r="A32" s="4" t="s">
        <v>1265</v>
      </c>
      <c r="B32" s="6" t="n">
        <v>9000</v>
      </c>
    </row>
    <row r="33" spans="1:4">
      <c r="A33" s="4" t="s">
        <v>1266</v>
      </c>
      <c r="B33" s="4" t="s">
        <v>1272</v>
      </c>
    </row>
    <row r="34" spans="1:4">
      <c r="A34" s="4" t="s">
        <v>1267</v>
      </c>
      <c r="B34" s="6" t="n">
        <v>9000</v>
      </c>
    </row>
    <row r="35" spans="1:4">
      <c r="A35" s="4" t="s">
        <v>1278</v>
      </c>
    </row>
    <row r="36" spans="1:4">
      <c r="A36" s="3" t="s">
        <v>363</v>
      </c>
    </row>
    <row r="37" spans="1:4">
      <c r="A37" s="4" t="s">
        <v>1274</v>
      </c>
      <c r="B37" s="5" t="n">
        <v>24</v>
      </c>
    </row>
    <row r="38" spans="1:4">
      <c r="A38" s="4" t="s">
        <v>1279</v>
      </c>
    </row>
    <row r="39" spans="1:4">
      <c r="A39" s="3" t="s">
        <v>363</v>
      </c>
    </row>
    <row r="40" spans="1:4">
      <c r="A40" s="4" t="s">
        <v>1274</v>
      </c>
      <c r="B40" s="8" t="n">
        <v>35.99</v>
      </c>
    </row>
    <row r="41" spans="1:4">
      <c r="A41" s="4" t="s">
        <v>1280</v>
      </c>
    </row>
    <row r="42" spans="1:4">
      <c r="A42" s="3" t="s">
        <v>363</v>
      </c>
    </row>
    <row r="43" spans="1:4">
      <c r="A43" s="4" t="s">
        <v>1268</v>
      </c>
      <c r="B43" s="8" t="n">
        <v>30.84</v>
      </c>
    </row>
    <row r="44" spans="1:4">
      <c r="A44" s="4" t="s">
        <v>1270</v>
      </c>
      <c r="B44" s="7" t="n">
        <v>30.84</v>
      </c>
    </row>
    <row r="45" spans="1:4">
      <c r="A45" s="4" t="s">
        <v>1281</v>
      </c>
    </row>
    <row r="46" spans="1:4">
      <c r="A46" s="3" t="s">
        <v>363</v>
      </c>
    </row>
    <row r="47" spans="1:4">
      <c r="A47" s="4" t="s">
        <v>1265</v>
      </c>
      <c r="B47" s="6" t="n">
        <v>23000</v>
      </c>
    </row>
    <row r="48" spans="1:4">
      <c r="A48" s="4" t="s">
        <v>1266</v>
      </c>
      <c r="B48" s="4" t="s">
        <v>1282</v>
      </c>
    </row>
    <row r="49" spans="1:4">
      <c r="A49" s="4" t="s">
        <v>1267</v>
      </c>
      <c r="B49" s="6" t="n">
        <v>23000</v>
      </c>
    </row>
    <row r="50" spans="1:4">
      <c r="A50" s="4" t="s">
        <v>1283</v>
      </c>
    </row>
    <row r="51" spans="1:4">
      <c r="A51" s="3" t="s">
        <v>363</v>
      </c>
    </row>
    <row r="52" spans="1:4">
      <c r="A52" s="4" t="s">
        <v>1274</v>
      </c>
      <c r="B52" s="5" t="n">
        <v>36</v>
      </c>
    </row>
    <row r="53" spans="1:4">
      <c r="A53" s="4" t="s">
        <v>1284</v>
      </c>
    </row>
    <row r="54" spans="1:4">
      <c r="A54" s="3" t="s">
        <v>363</v>
      </c>
    </row>
    <row r="55" spans="1:4">
      <c r="A55" s="4" t="s">
        <v>1274</v>
      </c>
      <c r="B55" s="8" t="n">
        <v>47.99</v>
      </c>
    </row>
    <row r="56" spans="1:4">
      <c r="A56" s="4" t="s">
        <v>1285</v>
      </c>
    </row>
    <row r="57" spans="1:4">
      <c r="A57" s="3" t="s">
        <v>363</v>
      </c>
    </row>
    <row r="58" spans="1:4">
      <c r="A58" s="4" t="s">
        <v>1268</v>
      </c>
      <c r="B58" s="8" t="n">
        <v>44.5</v>
      </c>
    </row>
    <row r="59" spans="1:4">
      <c r="A59" s="4" t="s">
        <v>1270</v>
      </c>
      <c r="B59" s="7" t="n">
        <v>44.5</v>
      </c>
    </row>
    <row r="60" spans="1:4">
      <c r="A60" s="4" t="s">
        <v>1286</v>
      </c>
    </row>
    <row r="61" spans="1:4">
      <c r="A61" s="3" t="s">
        <v>363</v>
      </c>
    </row>
    <row r="62" spans="1:4">
      <c r="A62" s="4" t="s">
        <v>1265</v>
      </c>
      <c r="B62" s="6" t="n">
        <v>42000</v>
      </c>
    </row>
    <row r="63" spans="1:4">
      <c r="A63" s="4" t="s">
        <v>1266</v>
      </c>
      <c r="B63" s="4" t="s">
        <v>1287</v>
      </c>
    </row>
    <row r="64" spans="1:4">
      <c r="A64" s="4" t="s">
        <v>1267</v>
      </c>
      <c r="B64" s="6" t="n">
        <v>42000</v>
      </c>
    </row>
    <row r="65" spans="1:4">
      <c r="A65" s="4" t="s">
        <v>1288</v>
      </c>
    </row>
    <row r="66" spans="1:4">
      <c r="A66" s="3" t="s">
        <v>363</v>
      </c>
    </row>
    <row r="67" spans="1:4">
      <c r="A67" s="4" t="s">
        <v>1274</v>
      </c>
      <c r="B67" s="5" t="n">
        <v>48</v>
      </c>
    </row>
    <row r="68" spans="1:4">
      <c r="A68" s="4" t="s">
        <v>1289</v>
      </c>
    </row>
    <row r="69" spans="1:4">
      <c r="A69" s="3" t="s">
        <v>363</v>
      </c>
    </row>
    <row r="70" spans="1:4">
      <c r="A70" s="4" t="s">
        <v>1274</v>
      </c>
      <c r="B70" s="8" t="n">
        <v>59.99</v>
      </c>
    </row>
    <row r="71" spans="1:4">
      <c r="A71" s="4" t="s">
        <v>1290</v>
      </c>
    </row>
    <row r="72" spans="1:4">
      <c r="A72" s="3" t="s">
        <v>363</v>
      </c>
    </row>
    <row r="73" spans="1:4">
      <c r="A73" s="4" t="s">
        <v>1268</v>
      </c>
      <c r="B73" s="8" t="n">
        <v>52.99</v>
      </c>
    </row>
    <row r="74" spans="1:4">
      <c r="A74" s="4" t="s">
        <v>1270</v>
      </c>
      <c r="B74" s="7" t="n">
        <v>52.99</v>
      </c>
    </row>
    <row r="75" spans="1:4">
      <c r="A75" s="4" t="s">
        <v>1291</v>
      </c>
    </row>
    <row r="76" spans="1:4">
      <c r="A76" s="3" t="s">
        <v>363</v>
      </c>
    </row>
    <row r="77" spans="1:4">
      <c r="A77" s="4" t="s">
        <v>1265</v>
      </c>
      <c r="B77" s="6" t="n">
        <v>2000</v>
      </c>
    </row>
    <row r="78" spans="1:4">
      <c r="A78" s="4" t="s">
        <v>1266</v>
      </c>
      <c r="B78" s="4" t="s">
        <v>1292</v>
      </c>
    </row>
    <row r="79" spans="1:4">
      <c r="A79" s="4" t="s">
        <v>1267</v>
      </c>
      <c r="B79" s="6" t="n">
        <v>2000</v>
      </c>
    </row>
    <row r="80" spans="1:4">
      <c r="A80" s="4" t="s">
        <v>1293</v>
      </c>
    </row>
    <row r="81" spans="1:4">
      <c r="A81" s="3" t="s">
        <v>363</v>
      </c>
    </row>
    <row r="82" spans="1:4">
      <c r="A82" s="4" t="s">
        <v>1274</v>
      </c>
      <c r="B82" s="5" t="n">
        <v>60</v>
      </c>
    </row>
    <row r="83" spans="1:4">
      <c r="A83" s="4" t="s">
        <v>1294</v>
      </c>
    </row>
    <row r="84" spans="1:4">
      <c r="A84" s="3" t="s">
        <v>363</v>
      </c>
    </row>
    <row r="85" spans="1:4">
      <c r="A85" s="4" t="s">
        <v>1274</v>
      </c>
      <c r="B85" s="8" t="n">
        <v>70.8</v>
      </c>
    </row>
    <row r="86" spans="1:4">
      <c r="A86" s="4" t="s">
        <v>1295</v>
      </c>
    </row>
    <row r="87" spans="1:4">
      <c r="A87" s="3" t="s">
        <v>363</v>
      </c>
    </row>
    <row r="88" spans="1:4">
      <c r="A88" s="4" t="s">
        <v>1268</v>
      </c>
      <c r="B88" s="8" t="n">
        <v>70.8</v>
      </c>
    </row>
    <row r="89" spans="1:4">
      <c r="A89" s="4" t="s">
        <v>1270</v>
      </c>
      <c r="B89" s="7" t="n">
        <v>70.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6</v>
      </c>
      <c r="B1" s="2" t="s">
        <v>1</v>
      </c>
    </row>
    <row r="2" spans="1:3">
      <c r="B2" s="2" t="s">
        <v>2</v>
      </c>
      <c r="C2" s="2" t="s">
        <v>38</v>
      </c>
    </row>
    <row r="3" spans="1:3">
      <c r="A3" s="3" t="s">
        <v>1297</v>
      </c>
    </row>
    <row r="4" spans="1:3">
      <c r="A4" s="4" t="s">
        <v>1298</v>
      </c>
      <c r="B4" s="6" t="n">
        <v>13</v>
      </c>
      <c r="C4" s="6" t="n">
        <v>34</v>
      </c>
    </row>
    <row r="5" spans="1:3">
      <c r="A5" s="4" t="s">
        <v>1252</v>
      </c>
      <c r="B5" s="6" t="n">
        <v>41</v>
      </c>
      <c r="C5" s="6" t="n">
        <v>2</v>
      </c>
    </row>
    <row r="6" spans="1:3">
      <c r="A6" s="4" t="s">
        <v>1299</v>
      </c>
      <c r="B6" s="6" t="n">
        <v>-6</v>
      </c>
      <c r="C6" s="6" t="n">
        <v>-12</v>
      </c>
    </row>
    <row r="7" spans="1:3">
      <c r="A7" s="4" t="s">
        <v>1254</v>
      </c>
      <c r="C7" s="6" t="n">
        <v>-11</v>
      </c>
    </row>
    <row r="8" spans="1:3">
      <c r="A8" s="4" t="s">
        <v>1300</v>
      </c>
      <c r="B8" s="6" t="n">
        <v>48</v>
      </c>
      <c r="C8" s="6" t="n">
        <v>13</v>
      </c>
    </row>
    <row r="9" spans="1:3">
      <c r="A9" s="3" t="s">
        <v>1301</v>
      </c>
    </row>
    <row r="10" spans="1:3">
      <c r="A10" s="4" t="s">
        <v>1302</v>
      </c>
      <c r="B10" s="7" t="n">
        <v>21.91</v>
      </c>
      <c r="C10" s="7" t="n">
        <v>34.02</v>
      </c>
    </row>
    <row r="11" spans="1:3">
      <c r="A11" s="4" t="s">
        <v>1257</v>
      </c>
      <c r="B11" s="8" t="n">
        <v>3.6</v>
      </c>
      <c r="C11" s="8" t="n">
        <v>12.84</v>
      </c>
    </row>
    <row r="12" spans="1:3">
      <c r="A12" s="4" t="s">
        <v>1303</v>
      </c>
      <c r="B12" s="8" t="n">
        <v>22.92</v>
      </c>
      <c r="C12" s="8" t="n">
        <v>33.62</v>
      </c>
    </row>
    <row r="13" spans="1:3">
      <c r="A13" s="4" t="s">
        <v>1259</v>
      </c>
      <c r="C13" s="8" t="n">
        <v>44.43</v>
      </c>
    </row>
    <row r="14" spans="1:3">
      <c r="A14" s="4" t="s">
        <v>1304</v>
      </c>
      <c r="B14" s="7" t="n">
        <v>6.2</v>
      </c>
      <c r="C14" s="7" t="n">
        <v>21.9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31"/>
    <col customWidth="1" max="8" min="8" width="27"/>
    <col customWidth="1" max="9" min="9" width="25"/>
    <col customWidth="1" max="10" min="10" width="21"/>
    <col customWidth="1" max="11" min="11" width="21"/>
    <col customWidth="1" max="12" min="12" width="21"/>
  </cols>
  <sheetData>
    <row r="1" spans="1:12">
      <c r="A1" s="1" t="s">
        <v>1305</v>
      </c>
      <c r="B1" s="2" t="s">
        <v>1306</v>
      </c>
      <c r="C1" s="2" t="s">
        <v>1307</v>
      </c>
      <c r="D1" s="2" t="s">
        <v>1308</v>
      </c>
      <c r="E1" s="2" t="s">
        <v>1309</v>
      </c>
      <c r="F1" s="2" t="s">
        <v>1310</v>
      </c>
      <c r="G1" s="2" t="s">
        <v>1311</v>
      </c>
      <c r="H1" s="2" t="s">
        <v>1312</v>
      </c>
      <c r="I1" s="2" t="s">
        <v>1313</v>
      </c>
      <c r="J1" s="2" t="s">
        <v>389</v>
      </c>
      <c r="K1" s="2" t="s">
        <v>1314</v>
      </c>
      <c r="L1" s="2" t="s">
        <v>1315</v>
      </c>
    </row>
    <row r="2" spans="1:12">
      <c r="A2" s="3" t="s">
        <v>1316</v>
      </c>
    </row>
    <row r="3" spans="1:12">
      <c r="A3" s="4" t="s">
        <v>1317</v>
      </c>
      <c r="E3" s="5" t="n">
        <v>5200000</v>
      </c>
    </row>
    <row r="4" spans="1:12">
      <c r="A4" s="4" t="s">
        <v>915</v>
      </c>
      <c r="G4" s="5" t="n">
        <v>1435000</v>
      </c>
      <c r="I4" s="5" t="n">
        <v>1435000</v>
      </c>
      <c r="J4" s="5" t="n">
        <v>5077000</v>
      </c>
    </row>
    <row r="5" spans="1:12">
      <c r="A5" s="4" t="s">
        <v>98</v>
      </c>
      <c r="I5" s="6" t="n">
        <v>4132000</v>
      </c>
      <c r="J5" s="6" t="n">
        <v>886000</v>
      </c>
    </row>
    <row r="6" spans="1:12">
      <c r="A6" s="4" t="s">
        <v>1318</v>
      </c>
    </row>
    <row r="7" spans="1:12">
      <c r="A7" s="3" t="s">
        <v>1316</v>
      </c>
    </row>
    <row r="8" spans="1:12">
      <c r="A8" s="4" t="s">
        <v>1319</v>
      </c>
      <c r="C8" s="5" t="n">
        <v>2900000</v>
      </c>
    </row>
    <row r="9" spans="1:12">
      <c r="A9" s="4" t="s">
        <v>1320</v>
      </c>
    </row>
    <row r="10" spans="1:12">
      <c r="A10" s="3" t="s">
        <v>1316</v>
      </c>
    </row>
    <row r="11" spans="1:12">
      <c r="A11" s="4" t="s">
        <v>1321</v>
      </c>
      <c r="G11" s="6" t="n">
        <v>1000000</v>
      </c>
      <c r="I11" s="6" t="n">
        <v>1000000</v>
      </c>
    </row>
    <row r="12" spans="1:12">
      <c r="A12" s="4" t="s">
        <v>1322</v>
      </c>
    </row>
    <row r="13" spans="1:12">
      <c r="A13" s="3" t="s">
        <v>1316</v>
      </c>
    </row>
    <row r="14" spans="1:12">
      <c r="A14" s="4" t="s">
        <v>1317</v>
      </c>
      <c r="B14" s="5" t="n">
        <v>100000</v>
      </c>
    </row>
    <row r="15" spans="1:12">
      <c r="A15" s="4" t="s">
        <v>1323</v>
      </c>
    </row>
    <row r="16" spans="1:12">
      <c r="A16" s="3" t="s">
        <v>1316</v>
      </c>
    </row>
    <row r="17" spans="1:12">
      <c r="A17" s="4" t="s">
        <v>1324</v>
      </c>
      <c r="D17" s="5" t="n">
        <v>4700000</v>
      </c>
    </row>
    <row r="18" spans="1:12">
      <c r="A18" s="4" t="s">
        <v>98</v>
      </c>
      <c r="I18" s="6" t="n">
        <v>300000</v>
      </c>
      <c r="J18" s="6" t="n">
        <v>600000</v>
      </c>
    </row>
    <row r="19" spans="1:12">
      <c r="A19" s="4" t="s">
        <v>1325</v>
      </c>
    </row>
    <row r="20" spans="1:12">
      <c r="A20" s="3" t="s">
        <v>1316</v>
      </c>
    </row>
    <row r="21" spans="1:12">
      <c r="A21" s="4" t="s">
        <v>1326</v>
      </c>
      <c r="L21" s="5" t="n">
        <v>1000000</v>
      </c>
    </row>
    <row r="22" spans="1:12">
      <c r="A22" s="4" t="s">
        <v>920</v>
      </c>
    </row>
    <row r="23" spans="1:12">
      <c r="A23" s="3" t="s">
        <v>1316</v>
      </c>
    </row>
    <row r="24" spans="1:12">
      <c r="A24" s="4" t="s">
        <v>915</v>
      </c>
      <c r="J24" s="6" t="n">
        <v>200000</v>
      </c>
    </row>
    <row r="25" spans="1:12">
      <c r="A25" s="4" t="s">
        <v>1327</v>
      </c>
    </row>
    <row r="26" spans="1:12">
      <c r="A26" s="3" t="s">
        <v>1316</v>
      </c>
    </row>
    <row r="27" spans="1:12">
      <c r="A27" s="4" t="s">
        <v>915</v>
      </c>
      <c r="G27" s="5" t="n">
        <v>600000</v>
      </c>
      <c r="I27" s="6" t="n">
        <v>600000</v>
      </c>
      <c r="J27" s="5" t="n">
        <v>500000</v>
      </c>
    </row>
    <row r="28" spans="1:12">
      <c r="A28" s="4" t="s">
        <v>1328</v>
      </c>
    </row>
    <row r="29" spans="1:12">
      <c r="A29" s="3" t="s">
        <v>1316</v>
      </c>
    </row>
    <row r="30" spans="1:12">
      <c r="A30" s="4" t="s">
        <v>1329</v>
      </c>
      <c r="E30" s="6" t="n">
        <v>25</v>
      </c>
    </row>
    <row r="31" spans="1:12">
      <c r="A31" s="4" t="s">
        <v>1317</v>
      </c>
      <c r="I31" s="5" t="n">
        <v>2400000</v>
      </c>
    </row>
    <row r="32" spans="1:12">
      <c r="A32" s="4" t="s">
        <v>1330</v>
      </c>
    </row>
    <row r="33" spans="1:12">
      <c r="A33" s="3" t="s">
        <v>1316</v>
      </c>
    </row>
    <row r="34" spans="1:12">
      <c r="A34" s="4" t="s">
        <v>1331</v>
      </c>
      <c r="G34" s="6" t="n">
        <v>13</v>
      </c>
      <c r="I34" s="6" t="n">
        <v>13</v>
      </c>
    </row>
    <row r="35" spans="1:12">
      <c r="A35" s="4" t="s">
        <v>1332</v>
      </c>
    </row>
    <row r="36" spans="1:12">
      <c r="A36" s="3" t="s">
        <v>1316</v>
      </c>
    </row>
    <row r="37" spans="1:12">
      <c r="A37" s="4" t="s">
        <v>1333</v>
      </c>
      <c r="I37" s="6" t="n">
        <v>5</v>
      </c>
    </row>
    <row r="38" spans="1:12">
      <c r="A38" s="4" t="s">
        <v>1334</v>
      </c>
    </row>
    <row r="39" spans="1:12">
      <c r="A39" s="3" t="s">
        <v>1316</v>
      </c>
    </row>
    <row r="40" spans="1:12">
      <c r="A40" s="4" t="s">
        <v>1324</v>
      </c>
      <c r="F40" s="5" t="n">
        <v>1000000</v>
      </c>
    </row>
    <row r="41" spans="1:12">
      <c r="A41" s="4" t="s">
        <v>1335</v>
      </c>
    </row>
    <row r="42" spans="1:12">
      <c r="A42" s="3" t="s">
        <v>1316</v>
      </c>
    </row>
    <row r="43" spans="1:12">
      <c r="A43" s="4" t="s">
        <v>1336</v>
      </c>
      <c r="F43" s="6" t="n">
        <v>5000</v>
      </c>
    </row>
    <row r="44" spans="1:12">
      <c r="A44" s="4" t="s">
        <v>1337</v>
      </c>
    </row>
    <row r="45" spans="1:12">
      <c r="A45" s="3" t="s">
        <v>1316</v>
      </c>
    </row>
    <row r="46" spans="1:12">
      <c r="A46" s="4" t="s">
        <v>1336</v>
      </c>
      <c r="F46" s="5" t="n">
        <v>10000</v>
      </c>
    </row>
    <row r="47" spans="1:12">
      <c r="A47" s="4" t="s">
        <v>1338</v>
      </c>
    </row>
    <row r="48" spans="1:12">
      <c r="A48" s="3" t="s">
        <v>1316</v>
      </c>
    </row>
    <row r="49" spans="1:12">
      <c r="A49" s="4" t="s">
        <v>1331</v>
      </c>
      <c r="G49" s="6" t="n">
        <v>2</v>
      </c>
      <c r="I49" s="6" t="n">
        <v>2</v>
      </c>
    </row>
    <row r="50" spans="1:12">
      <c r="A50" s="4" t="s">
        <v>1339</v>
      </c>
    </row>
    <row r="51" spans="1:12">
      <c r="A51" s="3" t="s">
        <v>1316</v>
      </c>
    </row>
    <row r="52" spans="1:12">
      <c r="A52" s="4" t="s">
        <v>1340</v>
      </c>
      <c r="K52" s="5" t="n">
        <v>800000</v>
      </c>
    </row>
    <row r="53" spans="1:12">
      <c r="A53" s="4" t="s">
        <v>1341</v>
      </c>
    </row>
    <row r="54" spans="1:12">
      <c r="A54" s="3" t="s">
        <v>1316</v>
      </c>
    </row>
    <row r="55" spans="1:12">
      <c r="A55" s="4" t="s">
        <v>1317</v>
      </c>
      <c r="E55" s="5" t="n">
        <v>2800000</v>
      </c>
    </row>
    <row r="56" spans="1:12">
      <c r="A56" s="4" t="s">
        <v>1342</v>
      </c>
    </row>
    <row r="57" spans="1:12">
      <c r="A57" s="3" t="s">
        <v>1316</v>
      </c>
    </row>
    <row r="58" spans="1:12">
      <c r="A58" s="4" t="s">
        <v>1317</v>
      </c>
      <c r="I58" s="5" t="n">
        <v>52500</v>
      </c>
    </row>
    <row r="59" spans="1:12">
      <c r="A59" s="4" t="s">
        <v>1317</v>
      </c>
      <c r="G59" s="5" t="n">
        <v>95000</v>
      </c>
      <c r="H59" s="5" t="n">
        <v>50000</v>
      </c>
    </row>
    <row r="60" spans="1:12">
      <c r="A60" s="4" t="s">
        <v>1343</v>
      </c>
      <c r="G60" s="6" t="n">
        <v>2</v>
      </c>
      <c r="H60" s="6" t="n">
        <v>1</v>
      </c>
    </row>
    <row r="61" spans="1:12">
      <c r="A61" s="4" t="s">
        <v>1344</v>
      </c>
      <c r="G61" s="4" t="s">
        <v>1345</v>
      </c>
      <c r="H61" s="4" t="s">
        <v>1346</v>
      </c>
      <c r="I61" s="4" t="s">
        <v>1347</v>
      </c>
    </row>
    <row r="62" spans="1:12">
      <c r="A62" s="4" t="s">
        <v>1348</v>
      </c>
    </row>
    <row r="63" spans="1:12">
      <c r="A63" s="3" t="s">
        <v>1316</v>
      </c>
    </row>
    <row r="64" spans="1:12">
      <c r="A64" s="4" t="s">
        <v>1317</v>
      </c>
      <c r="I64" s="5" t="n">
        <v>8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9</v>
      </c>
      <c r="B1" s="2" t="s">
        <v>1</v>
      </c>
    </row>
    <row r="2" spans="1:3">
      <c r="B2" s="2" t="s">
        <v>2</v>
      </c>
      <c r="C2" s="2" t="s">
        <v>38</v>
      </c>
    </row>
    <row r="3" spans="1:3">
      <c r="A3" s="3" t="s">
        <v>1350</v>
      </c>
    </row>
    <row r="4" spans="1:3">
      <c r="A4" s="4" t="s">
        <v>1351</v>
      </c>
      <c r="B4" s="5" t="n">
        <v>0</v>
      </c>
      <c r="C4" s="5" t="n">
        <v>0</v>
      </c>
    </row>
    <row r="5" spans="1:3">
      <c r="A5" s="4" t="s">
        <v>1352</v>
      </c>
      <c r="B5" s="6" t="n">
        <v>0</v>
      </c>
      <c r="C5" s="6" t="n">
        <v>0</v>
      </c>
    </row>
    <row r="6" spans="1:3">
      <c r="A6" s="3" t="s">
        <v>1353</v>
      </c>
    </row>
    <row r="7" spans="1:3">
      <c r="A7" s="4" t="s">
        <v>1351</v>
      </c>
      <c r="B7" s="6" t="n">
        <v>-38</v>
      </c>
      <c r="C7" s="6" t="n">
        <v>-188</v>
      </c>
    </row>
    <row r="8" spans="1:3">
      <c r="A8" s="4" t="s">
        <v>1354</v>
      </c>
      <c r="B8" s="6" t="n">
        <v>-38</v>
      </c>
      <c r="C8" s="6" t="n">
        <v>-188</v>
      </c>
    </row>
    <row r="9" spans="1:3">
      <c r="A9" s="4" t="s">
        <v>1355</v>
      </c>
      <c r="B9" s="5" t="n">
        <v>-38</v>
      </c>
      <c r="C9" s="5" t="n">
        <v>-18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6</v>
      </c>
      <c r="B1" s="2" t="s">
        <v>1</v>
      </c>
    </row>
    <row r="2" spans="1:3">
      <c r="B2" s="2" t="s">
        <v>2</v>
      </c>
      <c r="C2" s="2" t="s">
        <v>38</v>
      </c>
    </row>
    <row r="3" spans="1:3">
      <c r="A3" s="3" t="s">
        <v>260</v>
      </c>
    </row>
    <row r="4" spans="1:3">
      <c r="A4" s="4" t="s">
        <v>1357</v>
      </c>
      <c r="B4" s="5" t="n">
        <v>-38</v>
      </c>
      <c r="C4" s="5" t="n">
        <v>-188</v>
      </c>
    </row>
    <row r="5" spans="1:3">
      <c r="A5" s="4" t="s">
        <v>1358</v>
      </c>
      <c r="B5" s="6" t="n">
        <v>0</v>
      </c>
      <c r="C5" s="6" t="n">
        <v>0</v>
      </c>
    </row>
    <row r="6" spans="1:3">
      <c r="A6" s="4" t="s">
        <v>1355</v>
      </c>
      <c r="B6" s="5" t="n">
        <v>-38</v>
      </c>
      <c r="C6" s="5" t="n">
        <v>-18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9</v>
      </c>
      <c r="B1" s="2" t="s">
        <v>2</v>
      </c>
      <c r="C1" s="2" t="s">
        <v>38</v>
      </c>
    </row>
    <row r="2" spans="1:3">
      <c r="A2" s="3" t="s">
        <v>1360</v>
      </c>
    </row>
    <row r="3" spans="1:3">
      <c r="A3" s="4" t="s">
        <v>1361</v>
      </c>
      <c r="B3" s="5" t="n">
        <v>1844</v>
      </c>
      <c r="C3" s="5" t="n">
        <v>1905</v>
      </c>
    </row>
    <row r="4" spans="1:3">
      <c r="A4" s="4" t="s">
        <v>1362</v>
      </c>
      <c r="B4" s="6" t="n">
        <v>878</v>
      </c>
      <c r="C4" s="6" t="n">
        <v>2130</v>
      </c>
    </row>
    <row r="5" spans="1:3">
      <c r="A5" s="4" t="s">
        <v>1363</v>
      </c>
      <c r="B5" s="6" t="n">
        <v>18119</v>
      </c>
      <c r="C5" s="6" t="n">
        <v>16040</v>
      </c>
    </row>
    <row r="6" spans="1:3">
      <c r="A6" s="4" t="s">
        <v>1364</v>
      </c>
      <c r="B6" s="6" t="n">
        <v>-3209</v>
      </c>
      <c r="C6" s="6" t="n">
        <v>-2927</v>
      </c>
    </row>
    <row r="7" spans="1:3">
      <c r="A7" s="4" t="s">
        <v>1365</v>
      </c>
      <c r="B7" s="6" t="n">
        <v>212</v>
      </c>
      <c r="C7" s="6" t="n">
        <v>196</v>
      </c>
    </row>
    <row r="8" spans="1:3">
      <c r="A8" s="4" t="s">
        <v>1366</v>
      </c>
      <c r="B8" s="6" t="n">
        <v>0</v>
      </c>
      <c r="C8" s="6" t="n">
        <v>218</v>
      </c>
    </row>
    <row r="9" spans="1:3">
      <c r="A9" s="4" t="s">
        <v>1367</v>
      </c>
      <c r="B9" s="6" t="n">
        <v>360</v>
      </c>
      <c r="C9" s="6" t="n">
        <v>0</v>
      </c>
    </row>
    <row r="10" spans="1:3">
      <c r="A10" s="4" t="s">
        <v>1368</v>
      </c>
      <c r="B10" s="6" t="n">
        <v>1616</v>
      </c>
      <c r="C10" s="6" t="n">
        <v>0</v>
      </c>
    </row>
    <row r="11" spans="1:3">
      <c r="A11" s="4" t="s">
        <v>1369</v>
      </c>
      <c r="B11" s="6" t="n">
        <v>19820</v>
      </c>
      <c r="C11" s="6" t="n">
        <v>17562</v>
      </c>
    </row>
    <row r="12" spans="1:3">
      <c r="A12" s="4" t="s">
        <v>1370</v>
      </c>
      <c r="B12" s="5" t="n">
        <v>-19820</v>
      </c>
      <c r="C12" s="6" t="n">
        <v>-17600</v>
      </c>
    </row>
    <row r="13" spans="1:3">
      <c r="A13" s="4" t="s">
        <v>1371</v>
      </c>
      <c r="C13" s="5" t="n">
        <v>-3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2</v>
      </c>
      <c r="B1" s="2" t="s">
        <v>1</v>
      </c>
    </row>
    <row r="2" spans="1:3">
      <c r="B2" s="2" t="s">
        <v>2</v>
      </c>
      <c r="C2" s="2" t="s">
        <v>38</v>
      </c>
    </row>
    <row r="3" spans="1:3">
      <c r="A3" s="3" t="s">
        <v>260</v>
      </c>
    </row>
    <row r="4" spans="1:3">
      <c r="A4" s="4" t="s">
        <v>1373</v>
      </c>
      <c r="B4" s="4" t="s">
        <v>412</v>
      </c>
      <c r="C4" s="4" t="s">
        <v>413</v>
      </c>
    </row>
    <row r="5" spans="1:3">
      <c r="A5" s="4" t="s">
        <v>1374</v>
      </c>
      <c r="B5" s="4" t="s">
        <v>1375</v>
      </c>
      <c r="C5" s="4" t="s">
        <v>969</v>
      </c>
    </row>
    <row r="6" spans="1:3">
      <c r="A6" s="4" t="s">
        <v>1376</v>
      </c>
      <c r="B6" s="4" t="s">
        <v>1377</v>
      </c>
      <c r="C6" s="4" t="s">
        <v>1378</v>
      </c>
    </row>
    <row r="7" spans="1:3">
      <c r="A7" s="4" t="s">
        <v>1379</v>
      </c>
      <c r="B7" s="4" t="s">
        <v>1380</v>
      </c>
      <c r="C7" s="4" t="s">
        <v>1381</v>
      </c>
    </row>
    <row r="8" spans="1:3">
      <c r="A8" s="4" t="s">
        <v>1379</v>
      </c>
      <c r="B8" s="4" t="s">
        <v>1382</v>
      </c>
      <c r="C8" s="4" t="s">
        <v>1383</v>
      </c>
    </row>
    <row r="9" spans="1:3">
      <c r="A9" s="4" t="s">
        <v>1384</v>
      </c>
      <c r="B9" s="4" t="s">
        <v>1385</v>
      </c>
      <c r="C9" s="4" t="s">
        <v>969</v>
      </c>
    </row>
    <row r="10" spans="1:3">
      <c r="A10" s="4" t="s">
        <v>1386</v>
      </c>
      <c r="B10" s="4" t="s">
        <v>1387</v>
      </c>
      <c r="C10" s="4" t="s">
        <v>13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1389</v>
      </c>
      <c r="B1" s="2" t="s">
        <v>1</v>
      </c>
    </row>
    <row r="2" spans="1:4">
      <c r="B2" s="2" t="s">
        <v>2</v>
      </c>
      <c r="C2" s="2" t="s">
        <v>38</v>
      </c>
      <c r="D2" s="2" t="s">
        <v>1390</v>
      </c>
    </row>
    <row r="3" spans="1:4">
      <c r="A3" s="3" t="s">
        <v>1391</v>
      </c>
    </row>
    <row r="4" spans="1:4">
      <c r="A4" s="4" t="s">
        <v>1392</v>
      </c>
      <c r="C4" s="5" t="n">
        <v>200</v>
      </c>
    </row>
    <row r="5" spans="1:4">
      <c r="A5" s="4" t="s">
        <v>67</v>
      </c>
      <c r="C5" s="6" t="n">
        <v>400</v>
      </c>
    </row>
    <row r="6" spans="1:4">
      <c r="A6" s="4" t="s">
        <v>415</v>
      </c>
      <c r="B6" s="5" t="n">
        <v>40</v>
      </c>
      <c r="C6" s="5" t="n">
        <v>200</v>
      </c>
    </row>
    <row r="7" spans="1:4">
      <c r="A7" s="4" t="s">
        <v>411</v>
      </c>
      <c r="B7" s="4" t="s">
        <v>412</v>
      </c>
      <c r="C7" s="4" t="s">
        <v>413</v>
      </c>
    </row>
    <row r="8" spans="1:4">
      <c r="A8" s="4" t="s">
        <v>414</v>
      </c>
      <c r="B8" s="5" t="n">
        <v>9500</v>
      </c>
    </row>
    <row r="9" spans="1:4">
      <c r="A9" s="4" t="s">
        <v>1393</v>
      </c>
      <c r="B9" s="4" t="s">
        <v>1394</v>
      </c>
    </row>
    <row r="10" spans="1:4">
      <c r="A10" s="4" t="s">
        <v>419</v>
      </c>
    </row>
    <row r="11" spans="1:4">
      <c r="A11" s="3" t="s">
        <v>1391</v>
      </c>
    </row>
    <row r="12" spans="1:4">
      <c r="A12" s="4" t="s">
        <v>411</v>
      </c>
      <c r="C12" s="4" t="s">
        <v>420</v>
      </c>
    </row>
    <row r="13" spans="1:4">
      <c r="A13" s="4" t="s">
        <v>1351</v>
      </c>
    </row>
    <row r="14" spans="1:4">
      <c r="A14" s="3" t="s">
        <v>1391</v>
      </c>
    </row>
    <row r="15" spans="1:4">
      <c r="A15" s="4" t="s">
        <v>1363</v>
      </c>
      <c r="B15" s="5" t="n">
        <v>77200</v>
      </c>
    </row>
    <row r="16" spans="1:4">
      <c r="A16" s="4" t="s">
        <v>1395</v>
      </c>
      <c r="B16" s="6" t="n">
        <v>11300</v>
      </c>
      <c r="D16" s="5" t="n">
        <v>65900</v>
      </c>
    </row>
    <row r="17" spans="1:4">
      <c r="A17" s="4" t="s">
        <v>1396</v>
      </c>
    </row>
    <row r="18" spans="1:4">
      <c r="A18" s="3" t="s">
        <v>1391</v>
      </c>
    </row>
    <row r="19" spans="1:4">
      <c r="A19" s="4" t="s">
        <v>1363</v>
      </c>
      <c r="B19" s="5" t="n">
        <v>435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7</v>
      </c>
      <c r="B1" s="2" t="s">
        <v>1</v>
      </c>
    </row>
    <row r="2" spans="1:3">
      <c r="B2" s="2" t="s">
        <v>2</v>
      </c>
      <c r="C2" s="2" t="s">
        <v>38</v>
      </c>
    </row>
    <row r="3" spans="1:3">
      <c r="A3" s="3" t="s">
        <v>263</v>
      </c>
    </row>
    <row r="4" spans="1:3">
      <c r="A4" s="4" t="s">
        <v>1398</v>
      </c>
      <c r="B4" s="4" t="s">
        <v>1399</v>
      </c>
    </row>
    <row r="5" spans="1:3">
      <c r="A5" s="4" t="s">
        <v>1400</v>
      </c>
      <c r="B5" s="4" t="s">
        <v>786</v>
      </c>
    </row>
    <row r="6" spans="1:3">
      <c r="A6" s="4" t="s">
        <v>1401</v>
      </c>
      <c r="B6" s="4" t="s">
        <v>1402</v>
      </c>
    </row>
    <row r="7" spans="1:3">
      <c r="A7" s="4" t="s">
        <v>1403</v>
      </c>
      <c r="B7" s="4" t="s">
        <v>1402</v>
      </c>
    </row>
    <row r="8" spans="1:3">
      <c r="A8" s="4" t="s">
        <v>1404</v>
      </c>
      <c r="B8" s="4" t="s">
        <v>578</v>
      </c>
    </row>
    <row r="9" spans="1:3">
      <c r="A9" s="4" t="s">
        <v>1405</v>
      </c>
      <c r="B9" s="5" t="n">
        <v>5</v>
      </c>
      <c r="C9" s="5" t="n">
        <v>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406</v>
      </c>
      <c r="B1" s="2" t="s">
        <v>1407</v>
      </c>
      <c r="C1" s="2" t="s">
        <v>1408</v>
      </c>
      <c r="D1" s="2" t="s">
        <v>1409</v>
      </c>
      <c r="E1" s="2" t="s">
        <v>1410</v>
      </c>
      <c r="F1" s="2" t="s">
        <v>639</v>
      </c>
      <c r="G1" s="2" t="s">
        <v>389</v>
      </c>
      <c r="H1" s="2" t="s">
        <v>1411</v>
      </c>
      <c r="I1" s="2" t="s">
        <v>1412</v>
      </c>
    </row>
    <row r="2" spans="1:9">
      <c r="A2" s="3" t="s">
        <v>1413</v>
      </c>
    </row>
    <row r="3" spans="1:9">
      <c r="A3" s="4" t="s">
        <v>402</v>
      </c>
      <c r="F3" s="4" t="s">
        <v>403</v>
      </c>
    </row>
    <row r="4" spans="1:9">
      <c r="A4" s="4" t="s">
        <v>497</v>
      </c>
      <c r="G4" s="5" t="n">
        <v>7700000</v>
      </c>
    </row>
    <row r="5" spans="1:9">
      <c r="A5" s="4" t="s">
        <v>727</v>
      </c>
      <c r="F5" s="5" t="n">
        <v>83015000</v>
      </c>
      <c r="G5" s="6" t="n">
        <v>75306000</v>
      </c>
    </row>
    <row r="6" spans="1:9">
      <c r="A6" s="4" t="s">
        <v>1414</v>
      </c>
    </row>
    <row r="7" spans="1:9">
      <c r="A7" s="3" t="s">
        <v>1413</v>
      </c>
    </row>
    <row r="8" spans="1:9">
      <c r="A8" s="4" t="s">
        <v>1415</v>
      </c>
      <c r="B8" s="6" t="n">
        <v>24</v>
      </c>
    </row>
    <row r="9" spans="1:9">
      <c r="A9" s="4" t="s">
        <v>1416</v>
      </c>
    </row>
    <row r="10" spans="1:9">
      <c r="A10" s="3" t="s">
        <v>1413</v>
      </c>
    </row>
    <row r="11" spans="1:9">
      <c r="A11" s="4" t="s">
        <v>942</v>
      </c>
      <c r="E11" s="4" t="s">
        <v>533</v>
      </c>
    </row>
    <row r="12" spans="1:9">
      <c r="A12" s="4" t="s">
        <v>402</v>
      </c>
      <c r="E12" s="4" t="s">
        <v>1417</v>
      </c>
    </row>
    <row r="13" spans="1:9">
      <c r="A13" s="4" t="s">
        <v>1418</v>
      </c>
      <c r="E13" s="5" t="n">
        <v>1000</v>
      </c>
    </row>
    <row r="14" spans="1:9">
      <c r="A14" s="4" t="s">
        <v>497</v>
      </c>
      <c r="C14" s="5" t="n">
        <v>1000000</v>
      </c>
    </row>
    <row r="15" spans="1:9">
      <c r="A15" s="4" t="s">
        <v>939</v>
      </c>
    </row>
    <row r="16" spans="1:9">
      <c r="A16" s="3" t="s">
        <v>1413</v>
      </c>
    </row>
    <row r="17" spans="1:9">
      <c r="A17" s="4" t="s">
        <v>727</v>
      </c>
      <c r="G17" s="5" t="n">
        <v>1500000</v>
      </c>
    </row>
    <row r="18" spans="1:9">
      <c r="A18" s="4" t="s">
        <v>1419</v>
      </c>
    </row>
    <row r="19" spans="1:9">
      <c r="A19" s="3" t="s">
        <v>1413</v>
      </c>
    </row>
    <row r="20" spans="1:9">
      <c r="A20" s="4" t="s">
        <v>1420</v>
      </c>
      <c r="B20" s="5" t="n">
        <v>60000</v>
      </c>
    </row>
    <row r="21" spans="1:9">
      <c r="A21" s="4" t="s">
        <v>1421</v>
      </c>
    </row>
    <row r="22" spans="1:9">
      <c r="A22" s="3" t="s">
        <v>1413</v>
      </c>
    </row>
    <row r="23" spans="1:9">
      <c r="A23" s="4" t="s">
        <v>497</v>
      </c>
      <c r="D23" s="5" t="n">
        <v>6700000</v>
      </c>
    </row>
    <row r="24" spans="1:9">
      <c r="A24" s="4" t="s">
        <v>1422</v>
      </c>
    </row>
    <row r="25" spans="1:9">
      <c r="A25" s="3" t="s">
        <v>1413</v>
      </c>
    </row>
    <row r="26" spans="1:9">
      <c r="A26" s="4" t="s">
        <v>942</v>
      </c>
      <c r="B26" s="4" t="s">
        <v>1017</v>
      </c>
    </row>
    <row r="27" spans="1:9">
      <c r="A27" s="4" t="s">
        <v>1423</v>
      </c>
      <c r="B27" s="5" t="n">
        <v>13027</v>
      </c>
    </row>
    <row r="28" spans="1:9">
      <c r="A28" s="4" t="s">
        <v>1424</v>
      </c>
      <c r="B28" s="4" t="s">
        <v>1425</v>
      </c>
    </row>
    <row r="29" spans="1:9">
      <c r="A29" s="4" t="s">
        <v>1426</v>
      </c>
    </row>
    <row r="30" spans="1:9">
      <c r="A30" s="3" t="s">
        <v>1413</v>
      </c>
    </row>
    <row r="31" spans="1:9">
      <c r="A31" s="4" t="s">
        <v>727</v>
      </c>
      <c r="B31" s="5" t="n">
        <v>300000</v>
      </c>
    </row>
    <row r="32" spans="1:9">
      <c r="A32" s="4" t="s">
        <v>1427</v>
      </c>
    </row>
    <row r="33" spans="1:9">
      <c r="A33" s="3" t="s">
        <v>1413</v>
      </c>
    </row>
    <row r="34" spans="1:9">
      <c r="A34" s="4" t="s">
        <v>432</v>
      </c>
      <c r="I34" s="5" t="n">
        <v>1000000</v>
      </c>
    </row>
    <row r="35" spans="1:9">
      <c r="A35" s="4" t="s">
        <v>1428</v>
      </c>
      <c r="I35" s="4" t="s">
        <v>578</v>
      </c>
    </row>
    <row r="36" spans="1:9">
      <c r="A36" s="4" t="s">
        <v>1429</v>
      </c>
      <c r="H36" s="5" t="n">
        <v>1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S1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1"/>
    <col customWidth="1" max="9" min="9" width="21"/>
    <col customWidth="1" max="10" min="10" width="29"/>
    <col customWidth="1" max="11" min="11" width="21"/>
    <col customWidth="1" max="12" min="12" width="14"/>
    <col customWidth="1" max="13" min="13" width="21"/>
    <col customWidth="1" max="14" min="14" width="21"/>
    <col customWidth="1" max="15" min="15" width="80"/>
    <col customWidth="1" max="16" min="16" width="21"/>
    <col customWidth="1" max="17" min="17" width="20"/>
    <col customWidth="1" max="18" min="18" width="21"/>
    <col customWidth="1" max="19" min="19" width="14"/>
  </cols>
  <sheetData>
    <row r="1" spans="1:19">
      <c r="A1" s="1" t="s">
        <v>1430</v>
      </c>
      <c r="B1" s="2" t="s">
        <v>391</v>
      </c>
      <c r="C1" s="2" t="s">
        <v>1431</v>
      </c>
      <c r="D1" s="2" t="s">
        <v>1432</v>
      </c>
      <c r="E1" s="2" t="s">
        <v>1306</v>
      </c>
      <c r="F1" s="2" t="s">
        <v>1433</v>
      </c>
      <c r="G1" s="2" t="s">
        <v>1434</v>
      </c>
      <c r="H1" s="2" t="s">
        <v>467</v>
      </c>
      <c r="I1" s="2" t="s">
        <v>1024</v>
      </c>
      <c r="J1" s="2" t="s">
        <v>1435</v>
      </c>
      <c r="K1" s="2" t="s">
        <v>672</v>
      </c>
      <c r="L1" s="2" t="s">
        <v>387</v>
      </c>
      <c r="M1" s="2" t="s">
        <v>1308</v>
      </c>
      <c r="N1" s="2" t="s">
        <v>1436</v>
      </c>
      <c r="O1" s="2" t="s">
        <v>388</v>
      </c>
      <c r="P1" s="2" t="s">
        <v>389</v>
      </c>
      <c r="Q1" s="2" t="s">
        <v>1437</v>
      </c>
      <c r="R1" s="2" t="s">
        <v>1438</v>
      </c>
      <c r="S1" s="2" t="s">
        <v>1113</v>
      </c>
    </row>
    <row r="2" spans="1:19">
      <c r="A2" s="3" t="s">
        <v>1439</v>
      </c>
    </row>
    <row r="3" spans="1:19">
      <c r="A3" s="4" t="s">
        <v>52</v>
      </c>
      <c r="O3" s="5" t="n">
        <v>6301000</v>
      </c>
      <c r="P3" s="5" t="n">
        <v>6400000</v>
      </c>
    </row>
    <row r="4" spans="1:19">
      <c r="A4" s="4" t="s">
        <v>394</v>
      </c>
      <c r="O4" s="6" t="n">
        <v>30</v>
      </c>
    </row>
    <row r="5" spans="1:19">
      <c r="A5" s="4" t="s">
        <v>1440</v>
      </c>
      <c r="O5" s="4" t="s">
        <v>1441</v>
      </c>
    </row>
    <row r="6" spans="1:19">
      <c r="A6" s="4" t="s">
        <v>404</v>
      </c>
      <c r="L6" s="9" t="n">
        <v>0.0833</v>
      </c>
      <c r="O6" s="9" t="n">
        <v>0.0833</v>
      </c>
    </row>
    <row r="7" spans="1:19">
      <c r="A7" s="4" t="s">
        <v>1442</v>
      </c>
      <c r="S7" s="4" t="s">
        <v>424</v>
      </c>
    </row>
    <row r="8" spans="1:19">
      <c r="A8" s="4" t="s">
        <v>1443</v>
      </c>
      <c r="O8" s="5" t="n">
        <v>368000</v>
      </c>
      <c r="P8" s="6" t="n">
        <v>578000</v>
      </c>
    </row>
    <row r="9" spans="1:19">
      <c r="A9" s="4" t="s">
        <v>507</v>
      </c>
      <c r="O9" s="4" t="s">
        <v>499</v>
      </c>
    </row>
    <row r="10" spans="1:19">
      <c r="A10" s="4" t="s">
        <v>1317</v>
      </c>
      <c r="N10" s="5" t="n">
        <v>5200000</v>
      </c>
    </row>
    <row r="11" spans="1:19">
      <c r="A11" s="4" t="s">
        <v>1068</v>
      </c>
      <c r="O11" s="4" t="s">
        <v>499</v>
      </c>
    </row>
    <row r="12" spans="1:19">
      <c r="A12" s="4" t="s">
        <v>1069</v>
      </c>
      <c r="O12" s="4" t="s">
        <v>501</v>
      </c>
    </row>
    <row r="13" spans="1:19">
      <c r="A13" s="4" t="s">
        <v>500</v>
      </c>
      <c r="O13" s="4" t="s">
        <v>501</v>
      </c>
    </row>
    <row r="14" spans="1:19">
      <c r="A14" s="4" t="s">
        <v>51</v>
      </c>
      <c r="O14" s="5" t="n">
        <v>402000</v>
      </c>
      <c r="P14" s="5" t="n">
        <v>808000</v>
      </c>
    </row>
    <row r="15" spans="1:19">
      <c r="A15" s="4" t="s">
        <v>1320</v>
      </c>
    </row>
    <row r="16" spans="1:19">
      <c r="A16" s="3" t="s">
        <v>1439</v>
      </c>
    </row>
    <row r="17" spans="1:19">
      <c r="A17" s="4" t="s">
        <v>1321</v>
      </c>
      <c r="O17" s="5" t="n">
        <v>1000000</v>
      </c>
    </row>
    <row r="18" spans="1:19">
      <c r="A18" s="4" t="s">
        <v>1323</v>
      </c>
    </row>
    <row r="19" spans="1:19">
      <c r="A19" s="3" t="s">
        <v>1439</v>
      </c>
    </row>
    <row r="20" spans="1:19">
      <c r="A20" s="4" t="s">
        <v>1444</v>
      </c>
      <c r="M20" s="5" t="n">
        <v>4700000</v>
      </c>
    </row>
    <row r="21" spans="1:19">
      <c r="A21" s="4" t="s">
        <v>418</v>
      </c>
    </row>
    <row r="22" spans="1:19">
      <c r="A22" s="3" t="s">
        <v>1439</v>
      </c>
    </row>
    <row r="23" spans="1:19">
      <c r="A23" s="4" t="s">
        <v>404</v>
      </c>
      <c r="O23" s="9" t="n">
        <v>0.1666</v>
      </c>
    </row>
    <row r="24" spans="1:19">
      <c r="A24" s="4" t="s">
        <v>507</v>
      </c>
      <c r="O24" s="4" t="s">
        <v>501</v>
      </c>
    </row>
    <row r="25" spans="1:19">
      <c r="A25" s="4" t="s">
        <v>513</v>
      </c>
      <c r="O25" s="5" t="n">
        <v>300000</v>
      </c>
    </row>
    <row r="26" spans="1:19">
      <c r="A26" s="4" t="s">
        <v>1445</v>
      </c>
    </row>
    <row r="27" spans="1:19">
      <c r="A27" s="3" t="s">
        <v>1439</v>
      </c>
    </row>
    <row r="28" spans="1:19">
      <c r="A28" s="4" t="s">
        <v>404</v>
      </c>
      <c r="O28" s="9" t="n">
        <v>0.1666</v>
      </c>
    </row>
    <row r="29" spans="1:19">
      <c r="A29" s="4" t="s">
        <v>419</v>
      </c>
    </row>
    <row r="30" spans="1:19">
      <c r="A30" s="3" t="s">
        <v>1439</v>
      </c>
    </row>
    <row r="31" spans="1:19">
      <c r="A31" s="4" t="s">
        <v>404</v>
      </c>
      <c r="O31" s="9" t="n">
        <v>0.0833</v>
      </c>
    </row>
    <row r="32" spans="1:19">
      <c r="A32" s="4" t="s">
        <v>507</v>
      </c>
      <c r="O32" s="4" t="s">
        <v>499</v>
      </c>
    </row>
    <row r="33" spans="1:19">
      <c r="A33" s="4" t="s">
        <v>513</v>
      </c>
      <c r="O33" s="5" t="n">
        <v>550000</v>
      </c>
    </row>
    <row r="34" spans="1:19">
      <c r="A34" s="4" t="s">
        <v>1446</v>
      </c>
    </row>
    <row r="35" spans="1:19">
      <c r="A35" s="3" t="s">
        <v>1439</v>
      </c>
    </row>
    <row r="36" spans="1:19">
      <c r="A36" s="4" t="s">
        <v>404</v>
      </c>
      <c r="O36" s="9" t="n">
        <v>0.0833</v>
      </c>
    </row>
    <row r="37" spans="1:19">
      <c r="A37" s="4" t="s">
        <v>434</v>
      </c>
    </row>
    <row r="38" spans="1:19">
      <c r="A38" s="3" t="s">
        <v>1439</v>
      </c>
    </row>
    <row r="39" spans="1:19">
      <c r="A39" s="4" t="s">
        <v>1447</v>
      </c>
      <c r="O39" s="5" t="n">
        <v>4100000</v>
      </c>
    </row>
    <row r="40" spans="1:19">
      <c r="A40" s="4" t="s">
        <v>1448</v>
      </c>
    </row>
    <row r="41" spans="1:19">
      <c r="A41" s="3" t="s">
        <v>1439</v>
      </c>
    </row>
    <row r="42" spans="1:19">
      <c r="A42" s="4" t="s">
        <v>1449</v>
      </c>
      <c r="O42" s="4" t="s">
        <v>1450</v>
      </c>
    </row>
    <row r="43" spans="1:19">
      <c r="A43" s="4" t="s">
        <v>1451</v>
      </c>
    </row>
    <row r="44" spans="1:19">
      <c r="A44" s="3" t="s">
        <v>1439</v>
      </c>
    </row>
    <row r="45" spans="1:19">
      <c r="A45" s="4" t="s">
        <v>1449</v>
      </c>
      <c r="O45" s="4" t="s">
        <v>1452</v>
      </c>
    </row>
    <row r="46" spans="1:19">
      <c r="A46" s="4" t="s">
        <v>702</v>
      </c>
    </row>
    <row r="47" spans="1:19">
      <c r="A47" s="3" t="s">
        <v>1439</v>
      </c>
    </row>
    <row r="48" spans="1:19">
      <c r="A48" s="4" t="s">
        <v>1453</v>
      </c>
      <c r="G48" s="4" t="s">
        <v>501</v>
      </c>
    </row>
    <row r="49" spans="1:19">
      <c r="A49" s="4" t="s">
        <v>1454</v>
      </c>
    </row>
    <row r="50" spans="1:19">
      <c r="A50" s="3" t="s">
        <v>1439</v>
      </c>
    </row>
    <row r="51" spans="1:19">
      <c r="A51" s="4" t="s">
        <v>1455</v>
      </c>
      <c r="R51" s="5" t="n">
        <v>500000</v>
      </c>
    </row>
    <row r="52" spans="1:19">
      <c r="A52" s="4" t="s">
        <v>1456</v>
      </c>
    </row>
    <row r="53" spans="1:19">
      <c r="A53" s="3" t="s">
        <v>1439</v>
      </c>
    </row>
    <row r="54" spans="1:19">
      <c r="A54" s="4" t="s">
        <v>51</v>
      </c>
      <c r="C54" s="5" t="n">
        <v>150000</v>
      </c>
      <c r="Q54" s="5" t="n">
        <v>150000</v>
      </c>
    </row>
    <row r="55" spans="1:19">
      <c r="A55" s="4" t="s">
        <v>1457</v>
      </c>
      <c r="C55" s="5" t="n">
        <v>28500000</v>
      </c>
    </row>
    <row r="56" spans="1:19">
      <c r="A56" s="4" t="s">
        <v>1458</v>
      </c>
    </row>
    <row r="57" spans="1:19">
      <c r="A57" s="3" t="s">
        <v>1439</v>
      </c>
    </row>
    <row r="58" spans="1:19">
      <c r="A58" s="4" t="s">
        <v>1317</v>
      </c>
      <c r="E58" s="5" t="n">
        <v>100000</v>
      </c>
    </row>
    <row r="59" spans="1:19">
      <c r="A59" s="4" t="s">
        <v>1459</v>
      </c>
    </row>
    <row r="60" spans="1:19">
      <c r="A60" s="3" t="s">
        <v>1439</v>
      </c>
    </row>
    <row r="61" spans="1:19">
      <c r="A61" s="4" t="s">
        <v>1460</v>
      </c>
      <c r="I61" s="5" t="n">
        <v>243467</v>
      </c>
    </row>
    <row r="62" spans="1:19">
      <c r="A62" s="4" t="s">
        <v>1461</v>
      </c>
    </row>
    <row r="63" spans="1:19">
      <c r="A63" s="3" t="s">
        <v>1439</v>
      </c>
    </row>
    <row r="64" spans="1:19">
      <c r="A64" s="4" t="s">
        <v>1462</v>
      </c>
      <c r="G64" s="4" t="s">
        <v>501</v>
      </c>
    </row>
    <row r="65" spans="1:19">
      <c r="A65" s="4" t="s">
        <v>1463</v>
      </c>
    </row>
    <row r="66" spans="1:19">
      <c r="A66" s="3" t="s">
        <v>1439</v>
      </c>
    </row>
    <row r="67" spans="1:19">
      <c r="A67" s="4" t="s">
        <v>1462</v>
      </c>
      <c r="G67" s="4" t="s">
        <v>515</v>
      </c>
    </row>
    <row r="68" spans="1:19">
      <c r="A68" s="4" t="s">
        <v>442</v>
      </c>
    </row>
    <row r="69" spans="1:19">
      <c r="A69" s="3" t="s">
        <v>1439</v>
      </c>
    </row>
    <row r="70" spans="1:19">
      <c r="A70" s="4" t="s">
        <v>1447</v>
      </c>
      <c r="B70" s="5" t="n">
        <v>5000000</v>
      </c>
    </row>
    <row r="71" spans="1:19">
      <c r="A71" s="4" t="s">
        <v>1464</v>
      </c>
      <c r="B71" s="4" t="s">
        <v>1465</v>
      </c>
    </row>
    <row r="72" spans="1:19">
      <c r="A72" s="4" t="s">
        <v>1466</v>
      </c>
      <c r="B72" s="4" t="s">
        <v>1467</v>
      </c>
    </row>
    <row r="73" spans="1:19">
      <c r="A73" s="4" t="s">
        <v>803</v>
      </c>
    </row>
    <row r="74" spans="1:19">
      <c r="A74" s="3" t="s">
        <v>1439</v>
      </c>
    </row>
    <row r="75" spans="1:19">
      <c r="A75" s="4" t="s">
        <v>52</v>
      </c>
      <c r="O75" s="5" t="n">
        <v>600000</v>
      </c>
    </row>
    <row r="76" spans="1:19">
      <c r="A76" s="4" t="s">
        <v>1468</v>
      </c>
    </row>
    <row r="77" spans="1:19">
      <c r="A77" s="3" t="s">
        <v>1439</v>
      </c>
    </row>
    <row r="78" spans="1:19">
      <c r="A78" s="4" t="s">
        <v>1469</v>
      </c>
      <c r="J78" s="5" t="n">
        <v>400000</v>
      </c>
    </row>
    <row r="79" spans="1:19">
      <c r="A79" s="4" t="s">
        <v>1470</v>
      </c>
      <c r="H79" s="5" t="n">
        <v>1500000</v>
      </c>
    </row>
    <row r="80" spans="1:19">
      <c r="A80" s="4" t="s">
        <v>757</v>
      </c>
      <c r="H80" s="6" t="n">
        <v>1200000</v>
      </c>
    </row>
    <row r="81" spans="1:19">
      <c r="A81" s="4" t="s">
        <v>1117</v>
      </c>
      <c r="H81" s="6" t="n">
        <v>300000</v>
      </c>
    </row>
    <row r="82" spans="1:19">
      <c r="A82" s="4" t="s">
        <v>1471</v>
      </c>
      <c r="H82" s="6" t="n">
        <v>1200000</v>
      </c>
    </row>
    <row r="83" spans="1:19">
      <c r="A83" s="4" t="s">
        <v>1472</v>
      </c>
    </row>
    <row r="84" spans="1:19">
      <c r="A84" s="3" t="s">
        <v>1439</v>
      </c>
    </row>
    <row r="85" spans="1:19">
      <c r="A85" s="4" t="s">
        <v>1473</v>
      </c>
      <c r="H85" s="6" t="n">
        <v>300000</v>
      </c>
    </row>
    <row r="86" spans="1:19">
      <c r="A86" s="4" t="s">
        <v>1474</v>
      </c>
    </row>
    <row r="87" spans="1:19">
      <c r="A87" s="3" t="s">
        <v>1439</v>
      </c>
    </row>
    <row r="88" spans="1:19">
      <c r="A88" s="4" t="s">
        <v>592</v>
      </c>
      <c r="H88" s="5" t="n">
        <v>900000</v>
      </c>
    </row>
    <row r="89" spans="1:19">
      <c r="A89" s="4" t="s">
        <v>1475</v>
      </c>
    </row>
    <row r="90" spans="1:19">
      <c r="A90" s="3" t="s">
        <v>1439</v>
      </c>
    </row>
    <row r="91" spans="1:19">
      <c r="A91" s="4" t="s">
        <v>394</v>
      </c>
      <c r="J91" s="6" t="n">
        <v>2</v>
      </c>
    </row>
    <row r="92" spans="1:19">
      <c r="A92" s="4" t="s">
        <v>527</v>
      </c>
      <c r="J92" s="4" t="s">
        <v>598</v>
      </c>
    </row>
    <row r="93" spans="1:19">
      <c r="A93" s="4" t="s">
        <v>682</v>
      </c>
    </row>
    <row r="94" spans="1:19">
      <c r="A94" s="3" t="s">
        <v>1439</v>
      </c>
    </row>
    <row r="95" spans="1:19">
      <c r="A95" s="4" t="s">
        <v>394</v>
      </c>
      <c r="O95" s="6" t="n">
        <v>2</v>
      </c>
    </row>
    <row r="96" spans="1:19">
      <c r="A96" s="4" t="s">
        <v>1476</v>
      </c>
    </row>
    <row r="97" spans="1:19">
      <c r="A97" s="3" t="s">
        <v>1439</v>
      </c>
    </row>
    <row r="98" spans="1:19">
      <c r="A98" s="4" t="s">
        <v>695</v>
      </c>
      <c r="O98" s="6" t="n">
        <v>8</v>
      </c>
    </row>
    <row r="99" spans="1:19">
      <c r="A99" s="4" t="s">
        <v>526</v>
      </c>
    </row>
    <row r="100" spans="1:19">
      <c r="A100" s="3" t="s">
        <v>1439</v>
      </c>
    </row>
    <row r="101" spans="1:19">
      <c r="A101" s="4" t="s">
        <v>527</v>
      </c>
      <c r="O101" s="4" t="s">
        <v>528</v>
      </c>
    </row>
    <row r="102" spans="1:19">
      <c r="A102" s="4" t="s">
        <v>529</v>
      </c>
    </row>
    <row r="103" spans="1:19">
      <c r="A103" s="3" t="s">
        <v>1439</v>
      </c>
    </row>
    <row r="104" spans="1:19">
      <c r="A104" s="4" t="s">
        <v>507</v>
      </c>
      <c r="O104" s="4" t="s">
        <v>501</v>
      </c>
    </row>
    <row r="105" spans="1:19">
      <c r="A105" s="4" t="s">
        <v>530</v>
      </c>
    </row>
    <row r="106" spans="1:19">
      <c r="A106" s="3" t="s">
        <v>1439</v>
      </c>
    </row>
    <row r="107" spans="1:19">
      <c r="A107" s="4" t="s">
        <v>507</v>
      </c>
      <c r="O107" s="4" t="s">
        <v>515</v>
      </c>
    </row>
    <row r="108" spans="1:19">
      <c r="A108" s="4" t="s">
        <v>531</v>
      </c>
    </row>
    <row r="109" spans="1:19">
      <c r="A109" s="3" t="s">
        <v>1439</v>
      </c>
    </row>
    <row r="110" spans="1:19">
      <c r="A110" s="4" t="s">
        <v>527</v>
      </c>
      <c r="G110" s="4" t="s">
        <v>528</v>
      </c>
    </row>
    <row r="111" spans="1:19">
      <c r="A111" s="4" t="s">
        <v>532</v>
      </c>
      <c r="G111" s="4" t="s">
        <v>533</v>
      </c>
    </row>
    <row r="112" spans="1:19">
      <c r="A112" s="4" t="s">
        <v>1477</v>
      </c>
      <c r="G112" s="5" t="n">
        <v>31000</v>
      </c>
    </row>
    <row r="113" spans="1:19">
      <c r="A113" s="4" t="s">
        <v>535</v>
      </c>
      <c r="G113" s="5" t="n">
        <v>48000</v>
      </c>
    </row>
    <row r="114" spans="1:19">
      <c r="A114" s="4" t="s">
        <v>507</v>
      </c>
      <c r="G114" s="4" t="s">
        <v>501</v>
      </c>
    </row>
    <row r="115" spans="1:19">
      <c r="A115" s="4" t="s">
        <v>1478</v>
      </c>
    </row>
    <row r="116" spans="1:19">
      <c r="A116" s="3" t="s">
        <v>1439</v>
      </c>
    </row>
    <row r="117" spans="1:19">
      <c r="A117" s="4" t="s">
        <v>695</v>
      </c>
      <c r="G117" s="6" t="n">
        <v>8</v>
      </c>
    </row>
    <row r="118" spans="1:19">
      <c r="A118" s="4" t="s">
        <v>1479</v>
      </c>
    </row>
    <row r="119" spans="1:19">
      <c r="A119" s="3" t="s">
        <v>1439</v>
      </c>
    </row>
    <row r="120" spans="1:19">
      <c r="A120" s="4" t="s">
        <v>1480</v>
      </c>
      <c r="O120" s="4" t="s">
        <v>1481</v>
      </c>
    </row>
    <row r="121" spans="1:19">
      <c r="A121" s="4" t="s">
        <v>1482</v>
      </c>
    </row>
    <row r="122" spans="1:19">
      <c r="A122" s="3" t="s">
        <v>1439</v>
      </c>
    </row>
    <row r="123" spans="1:19">
      <c r="A123" s="4" t="s">
        <v>1483</v>
      </c>
      <c r="K123" s="5" t="n">
        <v>800000</v>
      </c>
    </row>
    <row r="124" spans="1:19">
      <c r="A124" s="4" t="s">
        <v>1484</v>
      </c>
      <c r="K124" s="5" t="n">
        <v>500000</v>
      </c>
    </row>
    <row r="125" spans="1:19">
      <c r="A125" s="4" t="s">
        <v>1485</v>
      </c>
    </row>
    <row r="126" spans="1:19">
      <c r="A126" s="3" t="s">
        <v>1439</v>
      </c>
    </row>
    <row r="127" spans="1:19">
      <c r="A127" s="4" t="s">
        <v>573</v>
      </c>
      <c r="F127" s="4" t="s">
        <v>898</v>
      </c>
    </row>
    <row r="128" spans="1:19">
      <c r="A128" s="4" t="s">
        <v>1442</v>
      </c>
      <c r="F128" s="4" t="s">
        <v>424</v>
      </c>
    </row>
    <row r="129" spans="1:19">
      <c r="A129" s="4" t="s">
        <v>1443</v>
      </c>
      <c r="F129" s="5" t="n">
        <v>500000</v>
      </c>
    </row>
    <row r="130" spans="1:19">
      <c r="A130" s="4" t="s">
        <v>507</v>
      </c>
      <c r="F130" s="4" t="s">
        <v>589</v>
      </c>
    </row>
    <row r="131" spans="1:19">
      <c r="A131" s="4" t="s">
        <v>1486</v>
      </c>
    </row>
    <row r="132" spans="1:19">
      <c r="A132" s="3" t="s">
        <v>1439</v>
      </c>
    </row>
    <row r="133" spans="1:19">
      <c r="A133" s="4" t="s">
        <v>1068</v>
      </c>
      <c r="D133" s="4" t="s">
        <v>499</v>
      </c>
    </row>
    <row r="134" spans="1:19">
      <c r="A134" s="4" t="s">
        <v>1069</v>
      </c>
      <c r="D134" s="4" t="s">
        <v>501</v>
      </c>
    </row>
    <row r="135" spans="1:19">
      <c r="A135" s="4" t="s">
        <v>500</v>
      </c>
      <c r="D135" s="4" t="s">
        <v>501</v>
      </c>
    </row>
    <row r="136" spans="1:19">
      <c r="A136" s="4" t="s">
        <v>1487</v>
      </c>
    </row>
    <row r="137" spans="1:19">
      <c r="A137" s="3" t="s">
        <v>1439</v>
      </c>
    </row>
    <row r="138" spans="1:19">
      <c r="A138" s="4" t="s">
        <v>513</v>
      </c>
      <c r="D138" s="5" t="n">
        <v>300000</v>
      </c>
    </row>
    <row r="139" spans="1:19">
      <c r="A139" s="4" t="s">
        <v>1488</v>
      </c>
    </row>
    <row r="140" spans="1:19">
      <c r="A140" s="3" t="s">
        <v>1439</v>
      </c>
    </row>
    <row r="141" spans="1:19">
      <c r="A141" s="4" t="s">
        <v>513</v>
      </c>
      <c r="D141" s="5" t="n">
        <v>55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6T18:36:55Z</dcterms:created>
  <dcterms:modified xmlns:dcterms="http://purl.org/dc/terms/" xmlns:xsi="http://www.w3.org/2001/XMLSchema-instance" xsi:type="dcterms:W3CDTF">2019-05-16T18:36:55Z</dcterms:modified>
</cp:coreProperties>
</file>